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AL ESTATE AND OTHER AFFILIATE" sheetId="11" state="visible" r:id="rId11"/>
    <sheet xmlns:r="http://schemas.openxmlformats.org/officeDocument/2006/relationships" name="ACQUISITIONS AND DISPOSI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INTANGIBLES" sheetId="15" state="visible" r:id="rId15"/>
    <sheet xmlns:r="http://schemas.openxmlformats.org/officeDocument/2006/relationships" name="MORTGAGES, NOTES AND LOANS PAYA"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STOCK-BASED PLANS" sheetId="20" state="visible" r:id="rId20"/>
    <sheet xmlns:r="http://schemas.openxmlformats.org/officeDocument/2006/relationships" name="INCOME TAXE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REVENUES"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AND OTHER AFFILIA_2" sheetId="31" state="visible" r:id="rId31"/>
    <sheet xmlns:r="http://schemas.openxmlformats.org/officeDocument/2006/relationships" name="ACQUISITIONS AND DISPOSITIONS (" sheetId="32" state="visible" r:id="rId32"/>
    <sheet xmlns:r="http://schemas.openxmlformats.org/officeDocument/2006/relationships" name="OTHER ASSETS AND LIABILITIES (T" sheetId="33" state="visible" r:id="rId33"/>
    <sheet xmlns:r="http://schemas.openxmlformats.org/officeDocument/2006/relationships" name="INTANGIBLES (Tables)" sheetId="34" state="visible" r:id="rId34"/>
    <sheet xmlns:r="http://schemas.openxmlformats.org/officeDocument/2006/relationships" name="MORTGAGES, NOTES AND LOANS PA_2" sheetId="35" state="visible" r:id="rId35"/>
    <sheet xmlns:r="http://schemas.openxmlformats.org/officeDocument/2006/relationships" name="FAIR VALUE (Tables)" sheetId="36" state="visible" r:id="rId36"/>
    <sheet xmlns:r="http://schemas.openxmlformats.org/officeDocument/2006/relationships" name="DERIVATIVE INSTRUMENTS AND HE_2" sheetId="37" state="visible" r:id="rId37"/>
    <sheet xmlns:r="http://schemas.openxmlformats.org/officeDocument/2006/relationships" name="STOCK-BASED PLANS (Tables)"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REVENUES (Tables)" sheetId="42" state="visible" r:id="rId42"/>
    <sheet xmlns:r="http://schemas.openxmlformats.org/officeDocument/2006/relationships" name="SEGMENTS (Tables)" sheetId="43" state="visible" r:id="rId43"/>
    <sheet xmlns:r="http://schemas.openxmlformats.org/officeDocument/2006/relationships" name="QUARTERLY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REAL ESTATE AND OTHER AFFILIA_3" sheetId="57" state="visible" r:id="rId57"/>
    <sheet xmlns:r="http://schemas.openxmlformats.org/officeDocument/2006/relationships" name="REAL ESTATE AND OTHER AFFILIA_4" sheetId="58" state="visible" r:id="rId58"/>
    <sheet xmlns:r="http://schemas.openxmlformats.org/officeDocument/2006/relationships" name="REAL ESTATE AND OTHER AFFILIA_5" sheetId="59" state="visible" r:id="rId59"/>
    <sheet xmlns:r="http://schemas.openxmlformats.org/officeDocument/2006/relationships" name="ACQUISITIONS AND DISPOSITIONS_2" sheetId="60" state="visible" r:id="rId60"/>
    <sheet xmlns:r="http://schemas.openxmlformats.org/officeDocument/2006/relationships" name="ACQUISITIONS AND DISPOSITIONS A" sheetId="61" state="visible" r:id="rId61"/>
    <sheet xmlns:r="http://schemas.openxmlformats.org/officeDocument/2006/relationships" name="ACQUISITIONS AND DISPOSITIONS_3" sheetId="62" state="visible" r:id="rId62"/>
    <sheet xmlns:r="http://schemas.openxmlformats.org/officeDocument/2006/relationships" name="IMPAIRMENT (Details)" sheetId="63" state="visible" r:id="rId63"/>
    <sheet xmlns:r="http://schemas.openxmlformats.org/officeDocument/2006/relationships" name="OTHER ASSETS AND LIABILITIES (D" sheetId="64" state="visible" r:id="rId64"/>
    <sheet xmlns:r="http://schemas.openxmlformats.org/officeDocument/2006/relationships" name="INTANGIBLES (Details)" sheetId="65" state="visible" r:id="rId65"/>
    <sheet xmlns:r="http://schemas.openxmlformats.org/officeDocument/2006/relationships" name="MORTGAGES, NOTES AND LOANS PA_3" sheetId="66" state="visible" r:id="rId66"/>
    <sheet xmlns:r="http://schemas.openxmlformats.org/officeDocument/2006/relationships" name="MORTGAGES, NOTES AND LOANS PA_4" sheetId="67" state="visible" r:id="rId67"/>
    <sheet xmlns:r="http://schemas.openxmlformats.org/officeDocument/2006/relationships" name="MORTGAGES, NOTES AND LOANS PA_5" sheetId="68" state="visible" r:id="rId68"/>
    <sheet xmlns:r="http://schemas.openxmlformats.org/officeDocument/2006/relationships" name="MORTGAGES, NOTES AND LOANS PA_6" sheetId="69" state="visible" r:id="rId69"/>
    <sheet xmlns:r="http://schemas.openxmlformats.org/officeDocument/2006/relationships" name="FAIR VALUE (Assets and Liabilit" sheetId="70" state="visible" r:id="rId70"/>
    <sheet xmlns:r="http://schemas.openxmlformats.org/officeDocument/2006/relationships" name="FAIR VALUE (Reconciliation of W" sheetId="71" state="visible" r:id="rId71"/>
    <sheet xmlns:r="http://schemas.openxmlformats.org/officeDocument/2006/relationships" name="FAIR VALUE (Assets and Liabil_2"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COMMITMENTS AND CONTINGENCIES (" sheetId="76" state="visible" r:id="rId76"/>
    <sheet xmlns:r="http://schemas.openxmlformats.org/officeDocument/2006/relationships" name="STOCK-BASED PLANS (Summary of S" sheetId="77" state="visible" r:id="rId77"/>
    <sheet xmlns:r="http://schemas.openxmlformats.org/officeDocument/2006/relationships" name="STOCK-BASED PLANS (Summary of R" sheetId="78" state="visible" r:id="rId78"/>
    <sheet xmlns:r="http://schemas.openxmlformats.org/officeDocument/2006/relationships" name="INCOME TAXES (Narrative) (Detai" sheetId="79" state="visible" r:id="rId79"/>
    <sheet xmlns:r="http://schemas.openxmlformats.org/officeDocument/2006/relationships" name="INCOME TAXES (Provision for (Be" sheetId="80" state="visible" r:id="rId80"/>
    <sheet xmlns:r="http://schemas.openxmlformats.org/officeDocument/2006/relationships" name="INCOME TAXES (Computation of In" sheetId="81" state="visible" r:id="rId81"/>
    <sheet xmlns:r="http://schemas.openxmlformats.org/officeDocument/2006/relationships" name="INCOME TAXES (Summary of Amount" sheetId="82" state="visible" r:id="rId82"/>
    <sheet xmlns:r="http://schemas.openxmlformats.org/officeDocument/2006/relationships" name="INCOME TAXES (Summary of Tax Ef" sheetId="83" state="visible" r:id="rId83"/>
    <sheet xmlns:r="http://schemas.openxmlformats.org/officeDocument/2006/relationships" name="WARRANTS (Details)"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EARNINGS PER SHARE - (Informati" sheetId="87" state="visible" r:id="rId87"/>
    <sheet xmlns:r="http://schemas.openxmlformats.org/officeDocument/2006/relationships" name="EARNINGS PER SHARE - (Narrative" sheetId="88" state="visible" r:id="rId88"/>
    <sheet xmlns:r="http://schemas.openxmlformats.org/officeDocument/2006/relationships" name="REVENUES (Schedule of Disaggreg" sheetId="89" state="visible" r:id="rId89"/>
    <sheet xmlns:r="http://schemas.openxmlformats.org/officeDocument/2006/relationships" name="REVENUES (Schedule of Contract " sheetId="90" state="visible" r:id="rId90"/>
    <sheet xmlns:r="http://schemas.openxmlformats.org/officeDocument/2006/relationships" name="REVENUES (Schedule of Remaining" sheetId="91" state="visible" r:id="rId91"/>
    <sheet xmlns:r="http://schemas.openxmlformats.org/officeDocument/2006/relationships" name="SEGMENTS (Summary of Segment Op" sheetId="92" state="visible" r:id="rId92"/>
    <sheet xmlns:r="http://schemas.openxmlformats.org/officeDocument/2006/relationships" name="SEGMENTS (Summary of Assets by " sheetId="93" state="visible" r:id="rId93"/>
    <sheet xmlns:r="http://schemas.openxmlformats.org/officeDocument/2006/relationships" name="QUARTERLY FINANCIAL INFORMATI_3" sheetId="94" state="visible" r:id="rId94"/>
    <sheet xmlns:r="http://schemas.openxmlformats.org/officeDocument/2006/relationships" name="SCHEDULE III - REAL ESTATE AN_2" sheetId="95" state="visible" r:id="rId95"/>
    <sheet xmlns:r="http://schemas.openxmlformats.org/officeDocument/2006/relationships" name="SCHEDULE III - REAL ESTATE AN_3" sheetId="96" state="visible" r:id="rId96"/>
    <sheet xmlns:r="http://schemas.openxmlformats.org/officeDocument/2006/relationships" name="Uncategorized Items - hhcq42019" sheetId="97" state="visible" r:id="rId97"/>
  </sheets>
  <definedNames/>
  <calcPr calcId="124519" fullCalcOnLoad="1"/>
</workbook>
</file>

<file path=xl/sharedStrings.xml><?xml version="1.0" encoding="utf-8"?>
<sst xmlns="http://schemas.openxmlformats.org/spreadsheetml/2006/main" uniqueCount="1615">
  <si>
    <t>Cover Page - USD ($) $ in B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4856</t>
  </si>
  <si>
    <t>Entity Registrant Name</t>
  </si>
  <si>
    <t>THE HOWARD HUGHES CORPORATION</t>
  </si>
  <si>
    <t>Entity Incorporation, State or Country Code</t>
  </si>
  <si>
    <t>DE</t>
  </si>
  <si>
    <t>Entity Tax Identification Number</t>
  </si>
  <si>
    <t>36-4673192</t>
  </si>
  <si>
    <t>Entity Address, Address Line One</t>
  </si>
  <si>
    <t>13355 Noel Road, 22nd Floor</t>
  </si>
  <si>
    <t>Entity Address, City or Town</t>
  </si>
  <si>
    <t>Dallas</t>
  </si>
  <si>
    <t>Entity Address, State or Province</t>
  </si>
  <si>
    <t>TX</t>
  </si>
  <si>
    <t>Entity Address, Postal Zip Code</t>
  </si>
  <si>
    <t>75240</t>
  </si>
  <si>
    <t>City Area Code</t>
  </si>
  <si>
    <t>(214)</t>
  </si>
  <si>
    <t>Local Phone Number</t>
  </si>
  <si>
    <t>741-7744</t>
  </si>
  <si>
    <t>Title of 12(b) Security</t>
  </si>
  <si>
    <t>Common stock, par value $0.01 per share</t>
  </si>
  <si>
    <t>Trading Symbol</t>
  </si>
  <si>
    <t>HH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tockholders are incorporated by reference in Items 10, 11, 12, 13 and 14 of Part III of this Annual Report on Form 10-K. The registrant intends to file its Proxy Statement with the Securities and Exchange Commission within 120 days of the registrant’s fiscal year ended December 31, 2019 .</t>
  </si>
  <si>
    <t>Entity Central Index Key</t>
  </si>
  <si>
    <t>0001498828</t>
  </si>
  <si>
    <t>Amendment Flag</t>
  </si>
  <si>
    <t>Current Fiscal Year End Date</t>
  </si>
  <si>
    <t>--12-31</t>
  </si>
  <si>
    <t>Document Fiscal Year Focus</t>
  </si>
  <si>
    <t>2019</t>
  </si>
  <si>
    <t>Document Fiscal Period Focus</t>
  </si>
  <si>
    <t>FY</t>
  </si>
  <si>
    <t>CONSOLIDATED BALANCE SHEETS - USD ($) $ in Thousands</t>
  </si>
  <si>
    <t>Dec. 31, 2018</t>
  </si>
  <si>
    <t>Investment in real estate:</t>
  </si>
  <si>
    <t>Master Planned Communities assets</t>
  </si>
  <si>
    <t>Buildings and equipment</t>
  </si>
  <si>
    <t>Less: accumulated depreciation</t>
  </si>
  <si>
    <t>Land</t>
  </si>
  <si>
    <t>Developments</t>
  </si>
  <si>
    <t>Net investment in real estate</t>
  </si>
  <si>
    <t>Investment in real estate and other affiliates</t>
  </si>
  <si>
    <t>Net investment in lease receivable</t>
  </si>
  <si>
    <t>Cash and cash equivalents</t>
  </si>
  <si>
    <t>Restricted cash</t>
  </si>
  <si>
    <t>Accounts receivable, net</t>
  </si>
  <si>
    <t>Municipal Utility District receivables, net</t>
  </si>
  <si>
    <t>Notes receivable, net</t>
  </si>
  <si>
    <t>Deferred expenses, net</t>
  </si>
  <si>
    <t>Operating lease right-of-use assets, net</t>
  </si>
  <si>
    <t>Prepaid expenses and other assets, net</t>
  </si>
  <si>
    <t>Total assets</t>
  </si>
  <si>
    <t>Liabilities:</t>
  </si>
  <si>
    <t>Mortgages, notes and loans payable, net</t>
  </si>
  <si>
    <t>Operating lease obligations</t>
  </si>
  <si>
    <t>Deferred tax liabilities</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43,635,893 issued and 42,585,633 outstanding as of December 31, 2019, and 43,511,473 shares issued and 42,991,624 outstanding as of December 31, 2018</t>
  </si>
  <si>
    <t>Additional paid-in capital</t>
  </si>
  <si>
    <t>Accumulated deficit</t>
  </si>
  <si>
    <t>Accumulated other comprehensive loss</t>
  </si>
  <si>
    <t>Treasury stock, at cost, 1,050,260 and 519,849 shares as of December 31, 2019 and 2018</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 USD ($) $ in Thousands</t>
  </si>
  <si>
    <t>Dec. 31, 2017</t>
  </si>
  <si>
    <t>Revenues:</t>
  </si>
  <si>
    <t>Minimum rents</t>
  </si>
  <si>
    <t>Tenant recoveries</t>
  </si>
  <si>
    <t>Interest income from sales-type leases</t>
  </si>
  <si>
    <t>Total revenues</t>
  </si>
  <si>
    <t>Expenses:</t>
  </si>
  <si>
    <t>Other property operating costs</t>
  </si>
  <si>
    <t>Rental property real estate taxes</t>
  </si>
  <si>
    <t>Rental property maintenance costs</t>
  </si>
  <si>
    <t>Hospitality operating costs</t>
  </si>
  <si>
    <t>(Recovery of) provision for doubtful accounts</t>
  </si>
  <si>
    <t>Demolition costs</t>
  </si>
  <si>
    <t>Development-related marketing costs</t>
  </si>
  <si>
    <t>General and administrative</t>
  </si>
  <si>
    <t>Depreciation and amortization</t>
  </si>
  <si>
    <t>Costs and Expenses</t>
  </si>
  <si>
    <t>Other:</t>
  </si>
  <si>
    <t>Gain (loss) on sale or disposal of real estate and other assets, net</t>
  </si>
  <si>
    <t>Other income (loss), net</t>
  </si>
  <si>
    <t>Total other</t>
  </si>
  <si>
    <t>Operating income</t>
  </si>
  <si>
    <t>Selling profit from sales-type leases</t>
  </si>
  <si>
    <t>Interest income</t>
  </si>
  <si>
    <t>Interest expense</t>
  </si>
  <si>
    <t>Gain on extinguishment of debt</t>
  </si>
  <si>
    <t>Warrant liability loss</t>
  </si>
  <si>
    <t>Gain on acquisition of joint venture partner's interest</t>
  </si>
  <si>
    <t>Equity in earnings from real estate and other affiliates</t>
  </si>
  <si>
    <t>Income before taxes</t>
  </si>
  <si>
    <t>Provision for income taxes</t>
  </si>
  <si>
    <t>Net income</t>
  </si>
  <si>
    <t>Net (income) loss attributable to noncontrolling interests</t>
  </si>
  <si>
    <t>Net income attributable to common stockholders</t>
  </si>
  <si>
    <t>Basic income per share: (in dollars per share)</t>
  </si>
  <si>
    <t>Diluted income per share: (in dollars per share)</t>
  </si>
  <si>
    <t>Condominium rights and unit sales</t>
  </si>
  <si>
    <t>Revenue</t>
  </si>
  <si>
    <t>Cost of goods and services sold</t>
  </si>
  <si>
    <t>Master Planned Communities land sales</t>
  </si>
  <si>
    <t>Hospitality revenues</t>
  </si>
  <si>
    <t>Builder price participation</t>
  </si>
  <si>
    <t>Other land revenues</t>
  </si>
  <si>
    <t>Other rental and property revenues</t>
  </si>
  <si>
    <t>Master Planned Communities cost of sales</t>
  </si>
  <si>
    <t>Master Planned Communities operations</t>
  </si>
  <si>
    <t>CONSOLIDATED STATEMENTS OF COMPREHENSIVE INCOME (LOSS) - USD ($) $ in Thousands</t>
  </si>
  <si>
    <t>Comprehensive income, net of tax:</t>
  </si>
  <si>
    <t>Other comprehensive loss</t>
  </si>
  <si>
    <t>Interest rate swaps</t>
  </si>
  <si>
    <t>[1]</t>
  </si>
  <si>
    <t>Capitalized swap interest (expense) income</t>
  </si>
  <si>
    <t>[2]</t>
  </si>
  <si>
    <t>Pension adjustment</t>
  </si>
  <si>
    <t>[3]</t>
  </si>
  <si>
    <t>Adoption of ASU 2018-02</t>
  </si>
  <si>
    <t>[4]</t>
  </si>
  <si>
    <t>Adoption of ASU 2017-12</t>
  </si>
  <si>
    <t>[5]</t>
  </si>
  <si>
    <t>Terminated swap amortization</t>
  </si>
  <si>
    <t>Comprehensive income</t>
  </si>
  <si>
    <t>Comprehensive (income) loss attributable to noncontrolling interests</t>
  </si>
  <si>
    <t>Comprehensive income attributable to common stockholders</t>
  </si>
  <si>
    <t xml:space="preserve">Amounts are shown net of deferred tax benefit of $5.0 million for the year ended December 31, 2019 and $0.3 million for the years ended December 31, 2018 and 2017 . </t>
  </si>
  <si>
    <t>The deferred tax impact was no t meaningful for the years ended December 31, 2019 and 2018 . Amount is net of deferred tax benefit of $0.1 million for the year ended December 31, 2017 .</t>
  </si>
  <si>
    <t>The deferred tax impact is not meaningful for the year ended December 31, 2019 . Amount is net of deferred tax expense of $0.5 million for the year ended December 31, 2018 .</t>
  </si>
  <si>
    <t>The Company adopted Accounting Standards Update (“ASU”) 2018-02, Income Statement-Reporting Comprehensive Income (Topic 220): Reclassification of Certain Tax Effects from Accumulated Other Comprehensive Income</t>
  </si>
  <si>
    <t>The Company adopted ASU 2017-12, Derivatives and Hedging (Topic 815): Targeted Improvements to Accounting for Hedging Activities , as of January 1, 2018.</t>
  </si>
  <si>
    <t>CONSOLIDATED STATEMENTS OF COMPREHENSIVE INCOME (LOSS) (Parenthetical) - USD ($)</t>
  </si>
  <si>
    <t>Statement of Comprehensive Income [Abstract]</t>
  </si>
  <si>
    <t>Interest rate swaps, tax (benefit) expense</t>
  </si>
  <si>
    <t>Other Comprehensive Income Loss Capitalized Swap Interest Tax</t>
  </si>
  <si>
    <t>Pension deferred tax benefit</t>
  </si>
  <si>
    <t>CONSOLIDATED STATEMENTS OF EQUITY - USD ($) $ in Thousands</t>
  </si>
  <si>
    <t>Total</t>
  </si>
  <si>
    <t>Total Stockholders' Equity</t>
  </si>
  <si>
    <t>Common Stock</t>
  </si>
  <si>
    <t>Additional Paid-In Capital</t>
  </si>
  <si>
    <t>Accumulated Deficit</t>
  </si>
  <si>
    <t>Accumulated Other Comprehensive (Loss)</t>
  </si>
  <si>
    <t>Treasury Stock</t>
  </si>
  <si>
    <t>Noncontrolling Interests</t>
  </si>
  <si>
    <t>Bridges At Mint Hill L L C</t>
  </si>
  <si>
    <t>Bridges At Mint Hill L L CNoncontrolling Interests</t>
  </si>
  <si>
    <t>Associations of Unit Owners</t>
  </si>
  <si>
    <t>Associations of Unit OwnersNoncontrolling Interests</t>
  </si>
  <si>
    <t>Balance at the beginning of the period (in shares) at Dec. 31, 2016</t>
  </si>
  <si>
    <t>Balance at the beginning of the period at Dec. 31, 2016</t>
  </si>
  <si>
    <t>Increase (Decrease) in Stockholders' Equity</t>
  </si>
  <si>
    <t>Preferred dividend payment on behalf of subsidiary</t>
  </si>
  <si>
    <t>Initial consolidation of HOAs</t>
  </si>
  <si>
    <t>Interest rate swaps, net of tax</t>
  </si>
  <si>
    <t>Pension adjustment, net of tax</t>
  </si>
  <si>
    <t>Capitalized swap interest, net of tax</t>
  </si>
  <si>
    <t>Stock plan activity (in shares)</t>
  </si>
  <si>
    <t>Stock plan activity</t>
  </si>
  <si>
    <t>Exercise of warrants (in shares)</t>
  </si>
  <si>
    <t>Exercise of warrants</t>
  </si>
  <si>
    <t>Issuance of Management Warrants</t>
  </si>
  <si>
    <t>Balance at the end of the period (in shares) at Dec. 31, 2017</t>
  </si>
  <si>
    <t>Balance at the end of the period at Dec. 31, 2017</t>
  </si>
  <si>
    <t>Restricted stock activity (in shares)</t>
  </si>
  <si>
    <t>Restricted stock activity</t>
  </si>
  <si>
    <t>Repurchase of common shares (in shares)</t>
  </si>
  <si>
    <t>Repurchase of common shares</t>
  </si>
  <si>
    <t>Contributions to joint ventures</t>
  </si>
  <si>
    <t>Balance at the end of the period (in shares) at Dec. 31, 2018</t>
  </si>
  <si>
    <t>Balance at the end of the period at Dec. 31, 2018</t>
  </si>
  <si>
    <t>Deconsolidation of Associations of Unit Owners</t>
  </si>
  <si>
    <t>Balance at the end of the period (in shares) at Dec. 31, 2019</t>
  </si>
  <si>
    <t>Balance at the end of the period at Dec. 31, 2019</t>
  </si>
  <si>
    <t>CONSOLIDATED STATEMENTS OF EQUITY (Parenthetical) - USD ($)</t>
  </si>
  <si>
    <t>Statement of Stockholders' Equity [Abstract]</t>
  </si>
  <si>
    <t>Interest rate swaps, tax</t>
  </si>
  <si>
    <t>Pension adjustment, tax</t>
  </si>
  <si>
    <t>Capitalized swap interest, tax (benefit)</t>
  </si>
  <si>
    <t>CONSOLIDATED STATEMENTS OF CASH FLOWS - USD ($) $ in Thousands</t>
  </si>
  <si>
    <t>Cash Flows from Operating Activities:</t>
  </si>
  <si>
    <t>Adjustments to reconcile net income to cash provided by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Net gain on sales and acquisitions of properties</t>
  </si>
  <si>
    <t>Loss on redemption of senior notes due 2021</t>
  </si>
  <si>
    <t>Equity in earnings from real estate and other affiliates, net of distributions</t>
  </si>
  <si>
    <t>Provision for doubtful accounts</t>
  </si>
  <si>
    <t>Master Planned Community land acquisitions</t>
  </si>
  <si>
    <t>Master Planned Community development expenditures</t>
  </si>
  <si>
    <t>Master Planned Community cost of sales</t>
  </si>
  <si>
    <t>Condominium development expenditures</t>
  </si>
  <si>
    <t>Condominium rights and units cost of sales</t>
  </si>
  <si>
    <t>Percentage of completion revenue recognition from sale of condominium rights</t>
  </si>
  <si>
    <t>Net Changes:</t>
  </si>
  <si>
    <t>Accounts and notes receivable</t>
  </si>
  <si>
    <t>Prepaid expenses and other assets</t>
  </si>
  <si>
    <t>Condominium deposits received</t>
  </si>
  <si>
    <t>Deferred expenses</t>
  </si>
  <si>
    <t>Condominium Receivables</t>
  </si>
  <si>
    <t>Other, net</t>
  </si>
  <si>
    <t>Cash provided by operating activities</t>
  </si>
  <si>
    <t>Cash Flows from Investing Activities:</t>
  </si>
  <si>
    <t>Property and equipment expenditures</t>
  </si>
  <si>
    <t>Operating property improvements</t>
  </si>
  <si>
    <t>Property development and redevelopment</t>
  </si>
  <si>
    <t>Reimbursement of development cost</t>
  </si>
  <si>
    <t>Acquisition of assets</t>
  </si>
  <si>
    <t>Proceeds from sales of properties</t>
  </si>
  <si>
    <t>Reimbursements under tax increment financings</t>
  </si>
  <si>
    <t>Notes issued to real estate and other affiliates and third party</t>
  </si>
  <si>
    <t>Distributions from real estate and other affiliates</t>
  </si>
  <si>
    <t>Investments in real estate and other affiliates, net</t>
  </si>
  <si>
    <t>Maturity of long-term investment</t>
  </si>
  <si>
    <t>Cash used in investing activities</t>
  </si>
  <si>
    <t>Cash Flows from Financing Activities:</t>
  </si>
  <si>
    <t>Proceeds from mortgages, notes and loans payable</t>
  </si>
  <si>
    <t>Principal payments on mortgages, notes and loans payable</t>
  </si>
  <si>
    <t>Purchase of treasury stock</t>
  </si>
  <si>
    <t>Premium paid to redeem 2021 Senior Notes</t>
  </si>
  <si>
    <t>Special Improvement District bond funds released from (held in) escrow</t>
  </si>
  <si>
    <t>Deferred financing costs and bond issuance costs, net</t>
  </si>
  <si>
    <t>Taxes paid on stock options exercised and restricted stock vested</t>
  </si>
  <si>
    <t>Issuance of management warrants</t>
  </si>
  <si>
    <t>Gain on unwinding of swaps</t>
  </si>
  <si>
    <t>Stock options exercised</t>
  </si>
  <si>
    <t>Issuance of noncontrolling interests</t>
  </si>
  <si>
    <t>Preferred dividend payment on behalf of REIT subsidiary</t>
  </si>
  <si>
    <t>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 (refunded), net</t>
  </si>
  <si>
    <t>Non-Cash Transactions:</t>
  </si>
  <si>
    <t>Initial recognition of ASC 842 operating leases ROU asset</t>
  </si>
  <si>
    <t>Initial recognition of ASC 842 operating lease obligation</t>
  </si>
  <si>
    <t>Accrued property improvements, developments, and redevelopments</t>
  </si>
  <si>
    <t>Special Improvement District bond transfers associated with land sales</t>
  </si>
  <si>
    <t>Accrued interest on construction loan borrowing</t>
  </si>
  <si>
    <t>Acquisition of below-market lease intangible</t>
  </si>
  <si>
    <t>Exercise of sponsor warrants and management warrants</t>
  </si>
  <si>
    <t>Capitalized stock compensation</t>
  </si>
  <si>
    <t>Special Improvement District bonds held in third party escrow</t>
  </si>
  <si>
    <t>Net assets acquired in the acquisition of Las Vegas Aviators</t>
  </si>
  <si>
    <t>Net assets acquired in the acquisition</t>
  </si>
  <si>
    <t>Net assets acquired in the acquisition of Constellation</t>
  </si>
  <si>
    <t>Senior Notes</t>
  </si>
  <si>
    <t>SUMMARY OF SIGNIFICANT ACCOUNTING POLICIES</t>
  </si>
  <si>
    <t>Accounting Policies [Abstract]</t>
  </si>
  <si>
    <t xml:space="preserve">SUMMARY OF SIGNIFICANT ACCOUNTING POLICIES General The Howard Hughes Corporation is a Delaware corporation that was formed on July 1, 2010. Together with its subsidiaries (herein, “HHC” or the “Company”), HHC develops Master Planned Communities (“MPC”) and residential condominiums, transforms a privately controlled district in New York City into a lifestyle destination (“Seaport District”), invests in other strategic real estate opportunities in the form of entitled and unentitled land and other development rights (“Strategic Developments”) and owns, manages and operates real estate assets currently generating revenues (“Operating Assets”), which may be redeveloped or repositioned from time to time. Management has evaluated all material events occurring subsequent to the date of the Consolidated Financial Statements up to the date and time this Annual Report is filed and concluded there were no events or transactions occurring during this period that required recognition or disclosure in the financial statements other than as mentioned herein. 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District and (iv) Strategic Developments. Investment in Real Estate Master Planned Community Assets, Land, Buildings and Equipment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Location of Asset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As a result, the Company recognized an additional $25.5 million , or $0.59 per diluted share, in depreciation expense during the year ended December 31, 2017 due to the change in useful lives of these buildings and improvements. The Company did not recognize additional depreciation expense of significance for the years ended December 31, 2019 and 2018.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 Developments consist of the following categories: December 31, (In thousands) 2019 2018 Land and improvements $ 423,520 $ 456,450 Development costs 1,022,477 829,842 Condominium projects — 3,776 Total Developments $ 1,445,997 $ 1,290,068 Real Estate and Other Affiliates In the ordinary course of business, HHC enters into partnerships or joint ventures primarily for the development and operation of real estate assets which are referred to as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For investments in joint ventures where the Company has virtually no influence on the joint venture’s operating and financial policies,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 HLBV ”) m ethod. Under this method, the Company recognizes income or loss based on the change in the underlying share of the venture’s net assets on a hypothetical liquidation basis as of the reporting date. 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separately for each property and include, but are not limited to, significant decreases in net operating income, significant decreases in occupancy, ongoing low occupancy and significant net operating losses. Impairment indicators for assets in the Seaport District and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 All indefinite-lived intangible assets are tested for impairment annually as of October 1 of each year, or sooner if events or changes in circumstances indicate that it is more likely than not that the asset is impaired. The quantitative impairment test for an indefinite-lived intangible asset consists of a comparison of the fair value of the asset to its carrying amount. If the carrying amount of an intangible asset exceeds its fair value, the Company recognizes an impairment loss in an amount equal to that excess, and the adjusted carrying amount of the intangible asset becomes the new accounting basis. For the years ended December 31, 2019 , 2018 and 2017 , HHC evaluated whether impairment indicators existed at any of its assets and concluded there were no impairments. Please refer to Note 4 - Impairment for additional information. 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Accounts receivable includes tenant rents, tenant recoveries and other receivables. The Company records allowances against its receivables that it considers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accounts receivables: (In thousands) 2019 2018 2017 Balance as of January 1, $ 10,664 $ 9,300 $ 7,799 Provision for doubtful accounts 5,881 6,078 2,710 Write-offs (900 ) (4,714 ) (1,209 ) Balance as of December 31, $ 15,645 $ 10,664 $ 9,300 The Provision for doubtful accounts for the years ended December 31, 2019 and 2018 is primarily due to reserves for tenants at Ward Village and Downtown Summerlin in 2018 which recurred in 2019. The decrease in Write-offs for the year ended December 31, 2019 compared to 2018 and increase for the year ended December 31, 2018 compared to 2017 is primarily due to $3.2 million of increased write-offs for a tenant at Downtown Summerlin and a tenant at the Seaport District that did not reoccur. Notes Receivable, net Notes receivable, net includes non-derivative financial assets with fixed or determinable payments that are not quoted in an active market. Subsequent to initial recognition, they are recorded at amortized cost less any provision for impairment. The Company evaluates its notes receivable for impairment when it is probable the payment of interest and principal will not be made in accordance with the contractual terms of the note agreement.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 and The Woodlands MPCs. Prepaid Expenses and Other Assets, net The major components of Prepaid expenses and other assets, net include Condominium inventory, Straight-line rent assets, various Intangibles, Special Improvement District (“SID”) receivables and prepaid expenses related to the Company’s properties. SID receivables are amounts due from SID bonds related to the Company’s Summerlin MPC. Proceeds from SID bonds are held in escrow by a third-party and are used to reimburse the Company for a portion of the development costs incurred in Summerlin. SID receivables are $ 43.0 million and $ 18.8 million as of December 31, 2019 and 2018 , respectively.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s of December 31, 2019 and 2018 are $3.9 million and $2.5 million , respectively. The Company’s intangibles include in-place lease assets and above-market lease assets where HHC is the lessor, trademark/tradename intangibles related to MPCs, and other indefinite lived intangibles relating to properties and businesses acquired in previous real estate transactions. The balance of unamortized below-market ground leases was reclassified to Operating lease right-of-use assets, net upon adoption of ASU No. 2016-02, Leases (Topic 842). The Company amortizes finite-lived intangible assets less any residual value, if applicable, on a straight-line basis over the term of the related lease or the estimated useful life of the asset. Intangible assets with an indefinite useful life, primarily attributable to the acquisition of the joint venture partner’s interest in the Las Vegas Aviators baseball team, are not amortized. The Company reviews for any changes in business that would lead to a reconsideration that the life is finite and should be subject to amortization.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the judgment about the realizability of the related deferred tax asset, is included in the deferred tax provision. There are events or circumstances that could occur in the future that could limit the benefit of deferred tax assets. In addition, the Company recognizes and reports interest and penalties, if necessary, related to uncertain tax positions within the provision for income tax expense. In the Company’s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Deferred Expenses, net Deferred expenses consist principally of leasing costs. Deferred leasing costs are amortized to amortization expense using the straight‑line method over the related lease term. Deferred expenses are shown net of accumulated amortization of $31.7 million and $24.8 million as of December 31, 2019 and 2018 , respectively. Marketing and Advertising The Operating Assets, MPC, Seaport and Strategic Developments segments incur various marketing and advertising costs as part of their development, branding, leasing or sales initiatives. These costs include special events, broadcasts, direct mail and online digital and social media programs, and they are expensed as incurred.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s a component of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 Stock-Based Compensation At December 31, 2019 , the Company has a stock-based employee compensation plan. The Company applies the provisions of ASC 718 Stock Compensation which requires all share‑based payments to employees, including grants of employee stock options, to be recognized in the Consolidated Statements of Operations based on their fair values. All unvested options outstanding under option plans have grant prices equal to the market price of the Company’s stock on the dates of grant. Compensation cost for restricted stock is determined based on fair market value of the Company’s stock at the date of grant. The Company recognizes forfeitures as they occur. 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Condominium receivables, a conditional right to consideration for satisfaction of HHC’s completed obligations, were established under legacy GAAP for condominium units for which revenue was previously recognized under the percentage of completion method. As of the adoption of ASU 2014-09, Revenues from Contracts with Customers (Topic 606) and all its related amendments (the “New Revenue Standard”) as of January 1, 2018, condominium receivables are recorded only in limited circumstances.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nd fulfilling a contract are capitalized only if the costs relate directly to a specifically identified contract, enhance resources to satisfy performance obligations in the future and are expected to be recovered. Master Planned Community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t>
  </si>
  <si>
    <t>REAL ESTATE AND OTHER AFFILIATES</t>
  </si>
  <si>
    <t>Equity Method Investments and Joint Ventures [Abstract]</t>
  </si>
  <si>
    <t>REAL ESTATE AND OTHER AFFILIATES Equity investments in real estate and other affiliates are reported as follows: Economic/Legal Ownership Carrying Value Share of Earnings/Dividends December 31, December 31, December 31, December 31, Year Ended December 31, ($ in thousands) 2019 2018 2019 2018 2019 2018 2017 Equity Method Investments Operating Assets: Las Vegas Aviators (a) 100 % 100 % $ — $ — $ — $ — $ (152 ) Constellation (a) 100 % 100 % — — — — (323 ) The Metropolitan Downtown Columbia (b) 50 % 50 % — — 694 467 390 Stewart Title of Montgomery County, TX 50 % 50 % 4,175 3,920 1,105 573 386 Woodlands Sarofim #1 20 % 20 % 2,985 2,760 125 94 53 m.flats/TEN.M (c) 50 % 50 % 2,431 4,701 (1,875 ) (2,478 ) — Master Planned Communities: The Summit (d) — % — % 84,455 72,171 28,336 36,284 23,234 Seaport District: Mr. C Seaport (e) 35 % 35 % 7,650 8,721 (1,980 ) (465 ) — Bar Wayō (Momofuku) (d) — % — % 7,469 — (612 ) — — Strategic Developments: Circle T Ranch and Power Center 50 % 50 % 8,207 5,989 950 1,534 — HHMK Development 50 % 50 % 10 10 — — — KR Holdings 50 % 50 % 422 159 263 830 41 m.flats/TEN.M (c) 50 % 50 % — — — — (415 ) Mr. C Seaport (e) 35 % 35 % — — — (240 ) (643 ) 117,804 98,431 27,006 36,599 22,571 Other equity investments (f) 3,953 3,856 3,623 3,355 2,927 Investments in real estate and other affiliates $ 121,757 $ 102,287 $ 30,629 $ 39,954 $ 25,498 (a) The Company acquired this joint venture partner’s interest in 2017 and has consolidated the assets and liabilities of the entity in its financial results. See Note 3 - Acquisitions and Dispositions for additional information regarding the transaction. (b) Metropolitan Downtown Columbia was in a deficit position of $4.7 million and $3.8 million at December 31, 2019 and December 31, 2018 , respectively, due to distributions from operating cash flows in excess of basis. These deficit balances are presented in Accounts payable and accrued expenses at December 31, 2019 and 2018 . (c) Property was transferred from Strategic Developments to Operating Assets during the three months ended March 31, 2018. (d) Please refer to the discussion below for a description of the joint venture ownership structure. (e) Property was transferred from Strategic Developments to Operating Assets during the three months ended September 30, 2018. The share of earnings/dividends for Mr. C Seaport in the Operating Assets and Strategic Developments sections represents the Company’s share recognized when the investment was in the respective segment. (f) Other equity investments represent equity investments not accounted for under the equity method. The Company elected the measurement alternative as these investments do not have readily determinable fair values. See Note 1 - Summary of Significant Accounting Policies for additional information. There were no impairments, or upward or downward adjustments to the carrying amounts of these securities either during current year 2019 or cumulatively. As of December 31, 2019 , the Company is not the primary beneficiary of any of the joint ventures listed above because it does not have the power to direct the activities that most significantly impact the economic performance of the joint ventures; therefore, the Company reports its interests in accordance with the equity method. As of December 31, 2019 and 2018 , the Mr. C Seaport VIE does not have sufficient equity at risk to finance its operations without additional financial support. As of December 31, 2019 and 2018 , Bar Wayō is also classified as a VIE because the equity holders, as a group, lack the characteristics of a controlling financial interest. The carrying values of Mr. C Seaport and Bar Wayō as of December 31, 2019 are $7.7 million and $7.5 million , respectively, and are classified as Investments in real estate and other affiliates in the Consolidated Balance Sheets . The Company’s maximum exposure to loss as a result of these investments is limited to the aggregate carrying value of the investments as the Company has not provided any guarantees or otherwise made firm commitments to fund amounts on behalf of these VIEs. As of December 31, 2019 , approximately $209.4 million of indebtedness was secured by the properties owned by the Company’s real estate and other affiliates of which the Company’s share was $100.3 million based upon economic ownership. All of this indebtedness is without recourse to the Company. As of December 31, 2019 , the Company is the primary beneficiary of one VIE, 110 North Wacker, which is consolidated in its financial statements. In addition to this entity, as of December 31, 2018 , the Company was also the primary beneficiary of Bridges at Mint Hill and the Ke Kilohana, Anaha, Waiea and Ae‘o Associations of Unit Owners (“AOUO”), none of which were related parties, and consolidated these entities in its financial statements. The Company deconsolidated the Ke Kilohana, Anaha, Waiea, and Ae‘o AOUOs during the year ended December 31, 2019 , as the Company no longer controls these entities and they no longer meet the definition of a VIE. The Company also sold Bridges at Mint Hill in December 2019. See Note 3 - Acquisitions and Dispositions for additional information. The Company began consolidating 110 North Wacker and its underlying entities in the second quarter of 2018 as further discussed below. 110 North Wacker’s creditors do not have recourse to the Company, except for 18% , or $33.2 million , of its outstanding loan balance. As of December 31, 2019 , the carrying values of the assets and liabilities associated with the operations of the consolidated VIE was $393.3 million and $186.5 million , respectively. As of December 31, 2018 , the carrying values of the assets and liabilities associated with the operations of the consolidated VIEs were $190.6 million and $99.8 million , respectively. The assets of the VIEs are restricted for use only by the particular VIEs and are not available for the Company’s general operations. Significant activity for real estate and other affiliates and the related accounting considerations are described below. 110 North Wacker During the second quarter of 2018, the Company’s partnership with the local developer (the “Partnership”) executed a joint venture agreement with USAA related to 110 North Wacker. At execution, the Company contributed land with a carrying value of $33.6 million and an agreed upon fair value of $85.0 million , and USAA contributed $64.0 million in cash. The Company had subsequent capital obligations of $42.7 million , and USAA was required to fund up to $105.6 million in addition to its initial contribution. The Company and its joint venture partners have also entered into a construction loan agreement further described in Note 7 - Mortgages, Notes and Loans Payable, Net . On May 23, 2019, the Company and its joint venture partners increased the construction loan. Concurrently with the increase in the construction loan, the Company and its joint venture partners agreed to eliminate the Company’s subsequent capital obligations. USAA agreed to fund an additional $8.8 million , for a total commitment of $178.4 million . No changes were made to the rights of either the Company or the joint venture partners under the joint venture agreement. The Company has concluded that it is the primary beneficiary of the VIE because it has the power to direct activities that most significantly impact the joint venture’s economic performance during the development phase of the project. Upon the building’s completion, the Company expects to recognize the joint venture under the equity method. Given the nature of the venture’s capital structure and the provisions for the liquidation of assets, the Company’s share of the venture’s income-producing activities is recognized based on the Hypothetical Liquidation at Book Value (“ HLBV ”) method, which represents an economic interest of approximately 23% for the Company. Under this method, the Company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Partnership is entitled to cash distributions from the venture until it receives a 9.0% return. Subsequently, USAA is entitled to cash distributions equal to 11.11% of the amount distributed to the Partnership that resulted in a 9.0% return. Thereafter, the Partnership and USAA are entitled to distributions pari passu to their profit ownership interests of 90% and 10% , respectively. The Summit During the first quarter of 2015, the Company formed DLV/HHPI Summerlin, LLC (“ The Summit ”) a joint venture with Discovery Land Company (“ Discovery ”). The Company contributed land with a carrying value of $13.4 million and transferred SID bonds related to such land with a carrying value of $1.3 million to the joint venture at the agreed upon capital contribution value of $125.4 million , or $226,000 per acre. Discovery is required to fund up to a maximum of $30.0 million of cash as their capital contribution, and the Company has no further capital obligations. The gains on the contributed land are recognized in Equity in earnings from real estate and other affiliates as the joint venture sells lots. After the Company receives its capital contribution of $125.4 million and a 5.0% preferred return on such capital contribution, Discovery is entitled to cash distributions by the joint venture until it has received two times its equity contribution. Any further cash distributions are shared equally. Given the nature of the venture’s capital structure and the provisions for the liquidation of assets, the Company’s share of the venture’s income-producing activities is recognized based on the HLBV method. Relevant financial statement information for The Summit is summarized as follows: December 31, (In millions) 2019 2018 Total Assets $ 220.0 $ 218.9 Total Liabilities 133.4 144.6 Total Equity 86.6 74.3 December 31, (In millions) 2019 2018 2017 Revenues (a) $ 122.0 $ 101.2 $ 58.6 Net income 28.3 36.3 23.2 Gross Margin (b) 33.8 41.9 31.2 (a) The Summit adopted ASU 2014-09, Revenues from Contracts with Customers (Topic 606) effective in the fourth quarter of 2019 using the modified retrospective transition method. Therefore, for 2019, revenues allocated to each of The Summit’s performance obligations is recognized over time based on an input measure of progress. Prior period amounts have not been adjusted and are recognized on a percentage of completion basis. The Summit’s adoption of ASU 2014-09 did not have a material impact on the Company’s consolidated financial statements. (b) The decrease in gross margin from 2018 to 2019 is primarily due to the mix of product sold in each year. Built product has a lower margin than lot sales, and built product comprised a higher percentage of revenues in 2019 than in 2018. Bar Wayō During the first quarter of 2016, the Company formed Pier 17 Restaurant C101, LLC (“Bar Wayō”), a joint venture with MomoPier, LLC (“Momofuku”), an affiliate of the Momofuku restaurant group, to construct and operate a restaurant and bar at Pier 17 in the Seaport District. Under the terms of the joint venture agreement, the Company will fund 89.75% of the costs to construct the restaurant, and Momofuku will contribute the remaining 10.25% . After each member receives a 10.0% preferred return on its capital contributions, available cash will be allocated 75.0% to the Company and 25.0% to Momofuku, until each member’s unreturned capital account has been reduced to zero. Any remaining cash will be distributed to the members in proportion to their respective percentage interests, or 50%</t>
  </si>
  <si>
    <t>ACQUISITIONS AND DISPOSITIONS</t>
  </si>
  <si>
    <t>ACQUISITIONS AND DISPOSITIONS On December 30, 2019 , the Company acquired two Class AAA office towers , consisting of 1,403,440 square feet, which it has rebranded as The Woodlands Towers at The Waterway, a 125,801 square feet warehouse space and 9.3 acres of land in The Woodlands, TX for $565.0 million plus Leasing commission of $19.3 million for a total of $584.3 million in an asset acquisition. The transaction also includes the acquisition of Century Park, a 63 -acre, 1.3 million square foot campus with 17 office buildings in the West Houston Energy Corridor . The Company will lease 100% of the 807,586 square foot tower and 125,801 square foot warehouse to Occidental Petroleum Corporation , the current tenant, for 13 years and remarket Century Park. The Company will relocate its corporate headquarters into part of the 595,854 square foot tower and lease the remaining space. The following table summarizes the accounting of the purchase price using the income approach: Asset Acquisition Date Fair Value The Woodlands Towers at The Waterway The Woodlands Warehouse Waterway Land Century Park Total Building $ 377,308 $ 4,198 $ — $ 24,585 $ 406,091 Tenant improvements 58,869 — — — 58,869 In-place leases 49,511 1,410 — — 50,921 Land 11,044 4,480 11,511 19,816 46,851 Leasing commission 18,599 720 — — 19,319 Site Improvements 1,384 190 — 667 2,241 Legal and marketing costs 16 3 — — 19 Total (a) $ 516,731 $ 11,001 $ 11,511 $ 45,068 $ 584,311 (a) Total is inclusive of the asset acquisition price as well as leasing commission paid at closing. On December 20, 2019 , the Company sold its 90.5% share in Bridges at Mint Hill, a joint venture to develop a shopping center southeast of Charlotte, North Carolina, for $9.5 million . Prior to the sale, the Company accounted for its investment in Bridges at Mint Hill, which was in the Strategic Developments segment, as a consolidated joint venture. The carrying value of assets acquired by the purchaser and deconsolidated from the Company’s financial statements total $22.0 million ; liabilities assumed and deconsolidated were not meaningful; and noncontrolling interest deconsolidated from the Company’s financial statements totals $3.8 million . The Company recognized a pre-tax loss of $8.8 million which is included in Gain (loss) on sale or disposal of real estate and other assets, net on the Consolidated Statements of Operations. On October 29, 2019, the Company closed on the sale of West Windsor, a 658 -acre parcel of land located in West Windsor, New Jersey, for $40.0 million . The carrying value of assets acquired by the purchaser total $27.5 million ; no liabilities were assumed. As a result of the sale, the Company recorded a $12.0 million pre-tax gain which is included in Gain (loss) on sale or disposal of real estate and other assets, net on the Consolidated Statements of Operations. The sale of West Windsor, which was in the Strategic Developments segment prior to the sale, allows the Company to redeploy capital from this unleveraged asset to other development activities. On September 16, 2019, the Company closed on the sale of Cottonwood Mall, a 196,975 square foot building and 54 -acre land parcel in Holladay, Utah. The Company sold the asset for a total sales price of $46.0 million , resulting in a pre-tax gain of $24.1 million which is included in Gain (loss) on sale or disposal of real estate and other assets, net on the Consolidated Statements of Operations. The carrying value of assets acquired by the purchaser total $21.5 million ; no liabilities were assumed. As consideration, the Company received a $10.0 million down payment from the purchaser and recorded a $36.0 million note receivable for the remainder. The note is interest free for the first year, then bears interest at 5.00% until it matures on December 31, 2020. The sale of Cottonwood Mall, which was in the Strategic Developments segment prior to the sale, allows the Company to redeploy capital from this unleveraged asset to other development activities. On September 7, 2018, the Company acquired Lakefront North, two Class-A office buildings previously occupied by CB&amp;I and immediately adjacent to the Hughes Landing development. The Company purchased the four- and six-story buildings, totaling approximately 258,000 rentable square feet, as well as 12.9 acres of land for $53.0 million . On June 8, 2018, the Company acquired the property at 250 Water Street, an approximately one -acre parking lot in the Seaport District. The Company purchased the site for $180.0 million plus closing costs, consisting of an initial payment of $53.1 million and a $129.7 million note payable. At acquisition, the loan had an initial interest-free term of six months with an initial maturity date of December 8, 2018, and three , six -month extension options at a rate of 6.00% . Please refer to Note 7 - Mortgages, Notes and Loans Payable, Net in the Company’s Consolidated Financial Statements for details of the extinguishment of this debt and the new debt facility subsequently entered into. In the third and fourth quarters of 2017, the Company closed on the sales of five non-core assets for total proceeds of $52.6 million , resulting in a net gain of $23.1 million , of which $19.2 million and $3.9 million are included in Gains on sales of properties and Gains on sales of operating properties, respectively, on the Consolidated Statements of Operations. On December 28, 2017 (the “ Constellation Acquisition Date ”), the Company acquired its joint venture partner’s 50.0% interest in Constellation for $8.0 million in cash and 50% of the joint venture’s liabilities for a total of $16.0 million . Simultaneously with the buyout of this luxury apartment development, HHC replaced the joint venture’s existing $15.8 million construction loan with a $24.2 million mortgage at 4.07% maturing January 1, 2033 . As a result of the change in control, HHC recognized a gain of $17.8 million in Gain on acquisition of joint venture partner’s interest in conjunction with this acquisition relating to the step-up to fair value of the assets acquired. The following table summarizes the accounting of the purchase price: Asset ($ in millions) Acquisition Date Fair Value Building $ 38,213 Land 3,069 Improvements 957 Furniture, fixtures and equipment 590 In-place leases 714 Other identifiable assets 18 Total $ 43,561 Prior to the acquisition, the Company accounted for its investment in Constellation under the equity method within Investment in real estate and other affiliates and recognized a loss of $0.3 million in equity in earnings for the year to date period through the Constellation Acquisition Date . Revenues and pre-tax net income from operations included in the Consolidated Statements of Operations from the Constellation Acquisition Date through December 31, 2017 are not material. On March 1, 2017 (the “Las Vegas 51s Acquisition Date”), the Company acquired its joint venture partner’s 50.0% interest in the Las Vegas 51s (now known as the Las Vegas Aviators) minor league baseball team for $16.4 million and became the sole owner of this Triple-A baseball team. As a result of the change in control, HHC recognized a gain of $5.4 million in Gain on acquisition of joint venture partner's interest in conjunction with this acquisition relating to the step-up to fair value of the assets acquired. Using the income approach, the allocated fair values included a $0.4 million contingent liability recorded in Accounts payable and accrued expenses per the terms of the purchase agreement relating to a credit for the use of seats in a future stadium for the team, if and when constructed by HHC, $7.9 million in finite-lived intangibles, which have a weighted-average amortization period of 11 years, and $24.9 million to indefinite-lived intangibles, primarily related to the franchise relationship agreement, all of which is recorded in Prepaid expenses and other assets, net. Accordingly, the values of assets acquired, and liabilities assumed and consolidated into the Company’s financial statements total $36.0 million and $3.2 million , respectively, and are included in the Operating Assets segment. Prior to the acquisition, the Company accounted for its investment in the Las Vegas 51s under the equity method within Investment in real estate and other affiliates . The joint venture had revenues of $1.3 million , and HHC recognized a net loss of $0.2 million included in equity in earnings for the year ended December 31, 2017. Included in the Consolidated Statements of Operations from the Las Vegas 51s Acquisition Date through December 31, 2017 are revenues of $6.8 million and a pre-tax net loss from operations of $0.6 million . On January 18, 2017 , the Company closed on a land sale of approximately 36 acres of a 100 -acre property, Elk Grove Collection, for gross sales proceeds of $36.0 million , resulting in a pre-tax gain of $32.2 million . The Company is assessing its plans for the remaining 64 acres of this non-core asset. Previous development plans for the project have been placed on hold as the Company believes it can allocate capital into core assets and achieve a better risk-adjusted return. On January 6, 2017 , the Company acquired the 11.4 -acre Macy’s store and parking lot at Landmark Mall in Alexandria, VA, for $22.2 million . The Macy’s parcel is adjacent to the Landmark Mall, which is in the Strategic Developments segment, and is located approximately nine miles from Washington, D.C. The Company is assessing its plans with respect to this non-core asset.</t>
  </si>
  <si>
    <t>IMPAIRMENT</t>
  </si>
  <si>
    <t>Asset Impairment Charges [Abstract]</t>
  </si>
  <si>
    <t>IMPAIRMENT The Company reviews its real estate assets for potential impairment indicators whenever events or changes in circumstances indicate that the carrying amount may not be recoverable. Impairment or disposal of long‑lived assets in accordance with ASC 360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Each investment in real estate and other affiliates as discussed in Note 2 - Real Estate and Other Affiliates is evaluated periodically for recoverability and valuation declines that are other-than-temporary. If the decrease in value of an investment in a real estate and other affiliate is deemed to be other-than-temporary, the investment in such real estate and other affiliates is reduced to its estimated fair value. No impairment charges were recorded during the years ended December 31, 2019 , 2018 and 2017 . The Company frequent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t>
  </si>
  <si>
    <t>OTHER ASSETS AND LIABILITIES</t>
  </si>
  <si>
    <t>OTHER ASSETS AND LIABILITIES Prepaid Expenses and Other Assets The following table summarizes the significant components of Prepaid expenses and other assets: December 31, (In thousands) 2019 2018 Condominium inventory $ 56,421 $ 198,352 Straight-line rent 56,223 50,493 In-place leases 54,471 6,539 Special Improvement District receivable 42,996 18,838 Intangibles 33,275 33,955 Security and escrow deposits 17,464 17,670 Prepaid expenses 13,263 16,981 Other 9,252 18,429 Tenant incentives and other receivables 7,556 8,745 Food and beverage and lifestyle inventory 4,310 1,935 TIF receivable 3,931 2,470 Federal income tax receivable 655 2,000 Above-market tenant leases 556 1,044 Equipment, net of accumulated depreciation of $0.0 million and $8.3 million, respectively — 15,543 Below-market ground leases — 18,296 Interest rate swap derivative assets — 346 Prepaid expenses and other assets, net $ 300,373 $ 411,636 The $111.3 million net decrease primarily relates to $141.9 million , $18.3 million , $15.5 million , and $9.2 million decreases in Condominium inventory , Below-market ground leases , Equipment, net of accumulated depreciation and Other , respectively. Condominium inventory represents completed units for which sales have not yet closed. The decrease in Condominium inventory from December 31, 2018 is primarily attributable to the contracted units at Ae‘o and Waiea which closed in 2019. The decrease in Below-market ground leases is attributable to the adoption of the New Leases Standard as of the Adoption Date as the balance of unamortized Below-market ground leases was reclassified to Operating lease right-of-use assets, net upon adoption. The Equipment decrease is due to the sale of the corporate aircraft in the fourth quarter of 2019. The decrease in Other is due to fewer tenant improvements reimbursable at year end December 31, 2019 compared to 2018 for 100 Fellowship Drive, Ae‘o and Anaha. These decreases are partially offset by a $24.2 million increase in Special Improvement District receivable primarily related to a $32.0 million SID issued to Summerlin MPC West in December of 2019, but not fully drawn; and a $2.4 million increase in Food and beverage and lifestyle inventory primarily due to Seaport openings in 2019 and an increase in inventory for 10 Corso Como Retail, which opened in the third quarter of 2018. Accounts Payable and Accrued Expenses The following table summarizes the significant components of Accounts payable and accrued expenses: December 31, (In thousands) 2019 2018 Construction payables $ 261,523 $ 258,749 Condominium deposit liabilities 194,794 263,636 Deferred income 63,483 42,734 Accrued payroll and other employee liabilities 44,082 42,591 Interest rate swap liabilities 40,135 16,517 Accounts payable and accrued expenses 37,480 38,748 Accrued real estate taxes 27,559 26,171 Tenant and other deposits 24,080 20,893 Accrued interest 23,838 23,080 Other 16,173 29,283 Straight-line ground rent liability — 16,870 Accounts payable and accrued expenses $ 733,147 $ 779,272 The $46.1 million net decrease in total Accounts payable and accrued expenses primarily relates to a $68.8 million decrease in Condominium deposit liabilities predominately due to closings at Ae‘o and Ke Kilohana, partially offset by contracted units at Kō'ula , which began sales in 2019; a $16.9 million decrease in Straight-line ground rent liability attributable to the adoption of the New Leases Standard as of the Adoption Date; and a $13.1 million decrease in Other due to a decrease in other liabilities including a reduction in warranty liabilities for Anaha, Waiea and Ae‘o. These decreases are partially offset by a $23.6 million increase in Interest rate swap liabilities due to a decrease of the one-month London Interbank Offered Rate (“LIBOR”) forward curve for the periods presented ; and a $20.7 million increase in Deferred income due to deferred land sales at the Summerlin MPC.</t>
  </si>
  <si>
    <t>INTANGIBLES</t>
  </si>
  <si>
    <t>INTANGIBLES The following table summarizes the Company’s intangible assets and liabilities: As of December 31, 2019 As of December 31, 2018 Gross Accumulated Net Gross Accumulated Net Asset (Amortization) Carrying Asset (Amortization) Carrying (In thousands) (Liability) / Accretion Amount (Liability) / Accretion Amount Intangible Assets: Indefinite lived intangibles $ 25,028 $ — $ 25,028 $ 25,028 $ — $ 25,028 Goodwill 1,307 — 1,307 1,307 — 1,307 Other intangibles 10,278 (3,338 ) 6,940 10,278 (2,658 ) 7,620 Tenant leases: In-place value 66,606 (12,135 ) 54,471 19,966 (13,427 ) 6,539 Above-market 2,247 (1,691 ) 556 3,313 (2,269 ) 1,044 Below-market (7,008 ) 4,912 (2,096 ) (7,326 ) 3,140 (4,186 ) Ground leases: Below-market — — — 23,096 (4,800 ) 18,296 Total indefinite lived intangibles $ 26,335 $ 26,335 Total amortizing intangibles $ 59,871 $ 29,313 The tenant in-place, above-market and below-market lease intangible assets and the below-market ground lease intangible assets resulted from real estate acquisitions. The in‑place value and above-market value of tenant leases are included in Prepaid expenses and other assets and are amortized over periods that approximate the related lease terms. The below‑market tenant leases are included in Accounts payable and accrued expenses and are amortized over the remaining non‑cancelable terms of the respective leases. See Note 5 - Other Assets and Liabilities for additional information regarding Prepaid expenses and other assets and Accounts payable and accrued expenses. Upon adoption of the New Leases Standard as of the Adoption Date, the balances of unamortized below-market ground leases and Straight-line ground rent liability were reclassified to Operating lease right-of-use assets, net and Operating lease obligations, respectively. See Note 1 - Summary of Significant Accounting Policies for additional information regarding the Company’s adoption of the New Leases Standard. Amortization/accretion of these intangible assets and liabilities decreased the Company’s pre-tax income, excluding the impact of noncontrolling interest and the provision for income taxes, by $2.1 million in 2019 ; $6.0 million in 2018 and $8.9 million in 2017 . Future amortization/accretion is estimated to decrease pre-tax income, excluding the impact of noncontrolling interest and the provision for income taxes, by $5.8 million in 2020 ; $5.3 million in 2021 ; $4.9 million in 2022 ; $4.5 million in 2023 and $39.4 million</t>
  </si>
  <si>
    <t>MORTGAGES, NOTES AND LOANS PAYABLE, NET</t>
  </si>
  <si>
    <t>Debt Disclosure [Abstract]</t>
  </si>
  <si>
    <t>MORTGAGES, NOTES AND LOANS PAYABLE, NET Mortgages, notes and loans payable, net are summarized as follows: December 31, (In thousands) 2019 2018 Fixed-rate debt: Unsecured 5.375% Senior Notes $ 1,000,000 $ 1,000,000 Secured mortgages, notes and loans payable 884,935 648,707 Special Improvement District bonds 23,725 15,168 Variable-rate debt: Mortgages, notes and loans payable (a) 2,229,958 1,551,336 Unamortized bond issuance costs (5,249 ) (6,096 ) Unamortized deferred financing costs (b) (36,899 ) (27,902 ) Total mortgages, notes and loans payable, net $ 4,096,470 $ 3,181,213 (a) As more fully described below, $630.1 million and $615.0 million of variable-rate debt has been swapped to a fixed rate for the term of the related debt as of December 31, 2019 and 2018 . An additional $184.3 million and $50.0 million of variable-rate debt was subject to interest rate collars as of December 31, 2019 and December 31, 2018, and $75.0 million of variable-rate debt was capped at a maximum interest rate as of December 31, 2019 and 2018 . (b) Deferred financing fees are amortized to interest expense over the terms of the respective financing agreements using the effective interest method (or other methods which approximate the effective interest method). The following table presents the Company’s mortgages, notes, and loans payable by property, presented within each segment in order of extended maturity date: Maximum Carrying Value Initial / Extended Interest Facility December 31, December 31, ($ in thousands) Maturity (a) Rate Amount 2019 2018 Operating Assets Three Hughes Landing March 2020 4.33 % (b) $ 61,200 $ 59,822 $ 55,759 The Woodlands Towers at the Waterway June 2020 3.68 % (b), (c) 336,570 — The Woodlands Warehouse June 2020 3.68 % (b), (c) 7,230 — Downtown Summerlin September 2020 / September 2021 3.88 % (b) 259,179 266,755 Two Merriweather October 2020 / October 2021 4.23 % (b) 33,156 28,216 24,000 Outlet Collection at Riverwalk October 2021 4.23 % (b) 30,615 47,552 100 Fellowship Drive May 2022 3.23 % (b) 51,426 47,916 35,481 20/25 Waterway Avenue May 2022 4.79 % 13,131 13,395 Millennium Waterway Apartments June 2022 3.75 % 53,032 54,083 HHC 242 Self-Storage December 2021 / December 2022 4.33 % (b) 5,499 6,604 Maximum Carrying Value Initial / Extended Interest Facility December 31, December 31, ($ in thousands) Maturity (a) Rate Amount 2019 2018 HHC 2978 Self-Storage December 2021 / December 2022 4.33 % (b) 5,395 6,042 Lake Woodlands Crossing Retail January 2023 3.53 % (b) 15,523 12,163 9,539 Lakeside Row July 2022 / July 2023 3.98 % (b) 34,231 23,958 — Senior Secured Credit Facility September 2023 4.61 % (d) 700,000 615,000 615,000 The Woodlands Resort &amp; Conference Center December 2021 / December 2023 4.23 % (b) 62,500 62,500 Lakefront North December 2022 / December 2023 3.73 % (b) 51,821 32,731 21,120 9303 New Trails December 2023 4.88 % 11,196 11,610 4 Waterway Square December 2023 4.88 % 32,789 33,998 Creekside Park West March 2023 / March 2024 3.98 % (b) 18,000 8,505 — 6100 Merriweather September 2022 / September 2024 4.48 % (b) 89,844 36,418 — Tanager Apartments October 2021 / October 2024 3.98 % (b) 29,165 — Two Summerlin October 2022 / October 2025 4.25 % 33,183 14,431 3831 Technology Forest Drive March 2026 4.50 % 21,137 21,571 Kewalo Basin Harbor September 2027 4.48 % (b) 11,562 11,110 3,499 Millennium Six Pines Apartments August 2028 3.39 % 42,500 42,500 3 Waterway Square August 2028 3.94 % 47,647 49,013 One Lakes Edge March 2029 4.50 % 69,440 69,440 Aristocrat September 2029 3.67 % 38,055 21,296 Creekside Park Apartments October 2029 3.52 % 37,730 — One Hughes Landing December 2029 4.30 % 52,000 52,000 Two Hughes Landing December 2030 4.20 % 48,000 48,000 Hockey Ground Lease SIDS December 2030 6.05 % 135 141 Downtown Summerlin SID Bonds - S128 December 2030 6.05 % 2,569 2,652 Constellation Apartments January 2033 4.07 % 24,200 24,200 Hughes Landing Retail December 2036 3.50 % 35,000 35,000 Columbia Regional Building February 2037 4.48 % 24,664 25,000 Las Vegas Ballpark December 2039 4.92 % 51,231 26,766 Operating Assets Total 2,249,631 1,698,947 Master Planned Communities Summerlin South SID Bonds - S128 December 2020 7.30 % — 213 Summerlin South SID Bonds - S132 December 2020 6.00 % — 562 The Woodlands Master Credit Facility October 2022 / October 2024 4.23 % (b) 250,000 107,500 150,000 Bridgeland Credit Facility October 2022 / October 2024 4.23 % (b) 250,000 107,500 65,000 Summerlin South SID Bonds - S151 June 2025 6.00 % — 913 Summerlin South SID Bonds - S128C December 2030 6.05 % 2,014 3,211 Summerlin West SID Bonds - S812 October 2035 6.00 % 1,960 6,709 Summerlin West SID Bonds - S814 April 2049 4.00 % 16,310 — Master Planned Communities Total 235,284 226,608 Seaport District 250 Water Street November 2022 / November 2023 5.23 % (b) 100,000 100,000 129,723 Seaport District June 2024 6.10 % (e) 250,000 250,000 — Seaport District Total 350,000 129,723 Strategic Developments Ke Kilohana December 2019 / December 2020 5.75 % (b) — 96,757 ‘A‘ali‘i June 2022 / June 2023 4.83 % (b) 293,700 30,717 — Two Lakes Edge October 2022 / October 2023 3.88 % (b) 74,035 38,214 — 110 North Wacker April 2022 / April 2024 4.73 % (b), (f) 558,900 184,300 50,000 Millennium Phase III Apartments August 2023 / August 2024 3.48 % (b) 30,700 1 — Juniper Apartments September 2022 / September 2024 4.48 % (b) 85,657 34,610 — Other SID Bonds December 2020 / December 2030 6.00% - 7.30% (g) 737 767 8770 New Trails June 2021 / January 2032 4.89 % (h) 35,487 15,124 — Strategic Developments Total 303,703 147,524 Other corporate financing arrangements May 2023 4.33 % (i) — 12,409 Maximum Carrying Value Initial / Extended Interest Facility December 31, December 31, ($ in thousands) Maturity (a) Rate Amount 2019 2018 Senior Notes March 2025 5.38 % 1,000,000 1,000,000 Unamortized bond issuance costs (5,249 ) (6,096 ) Unamortized deferred financing costs (36,899 ) (27,902 ) Total mortgages, notes, and loans payable $ 4,096,470 $ 3,181,213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 three-month LIBOR or Prime rate, as applicable, which was 1.73% , 1.90% and 4.75% , respectively, at December 31, 2019 . Interest rates associated with loans which have been paid off reflect the prior year interest rate. (c) 100.0% of the outstanding principal of the $343.8 million is recourse to the Company but not currently secured by any mortgage. (d) 100.0% of the outstanding principal of the $615.0 million Term Loan is swapped to a fixed rate equal to 4.61% . (e) The loan initially bears interest at 6.10% and will begin bearing interest at one-month LIBOR plus 4.10% , subject to a LIBOR cap of 2.30% and LIBOR floor of 0.00% , at the earlier of June 20, 2021 or the date certain debt coverage ratios are met. (f) 100.0% of the outstanding principal of the $184.3 million is subject to fixed interest rate collar contracts for the remaining term of the debt. (g) Includes SID Bonds related to Two Summerlin, Aristocrat, Tanager Apartments, and Las Vegas Ballpark. Maturity dates range between December 2020 and December 2030 and interest rates range between 6.00% and 7.30% . (h) Concurrent with the closing of the $35.5 million construction loan for 8770 New Trails on June 27, 2019, the Company entered into an interest rate swap which is designated as a cash flow hedge. The Loan will bear interest at one-month LIBOR plus 2.45% but it is currently swapped to a fixed rate equal to 4.89% . (i) The Company completed the sale of its corporate aircraft during the quarter ended December 31, 2019. The weighted-average interest rate on the Company’s mortgages, notes and loans payable, excluding interest rate hedges, was 4.75% and 5.06% as of December 31, 2019 and 2018 , respectively. HHC’s mortgages, notes and loans payable are secured by the properties listed in the table above and are non-recourse to HHC except for: i. 100% , or $1.0 billion of Senior Notes due 2025 ; ii. 100% , or $336.6 million of The Woodlands Towers at the Waterway outstanding balance; iii. 100% , or $7.2 million of The Woodlands Warehouse outstanding balance; iv. 35% , or $90.7 million of the Downtown Summerlin outstanding balance; v. 35% , or $35.0 million of the 250 Water Street outstanding loan balance; vi. 50% , or $15.3 million , of the Outlet Collection at Riverwalk outstanding loan balance; vii. 18% , or $33.2 million , of the 110 North Wacker outstanding loan balance; viii. 25% , or $7.3 million of the Tanager Apartments outstanding loan balance; ix. 25% , or $6.0 million of the Lakeside Row outstanding loan balance; x. 25% , or $8.7 million of the Juniper Apartments outstanding loan balance; xi. 25% , or $7.7 million of the ‘A‘ali‘i outstanding loan balance; and xii. 25% , or $9.1 million of the 6100 Merriweather outstanding loan balance. The Woodlands Land Development Company has recourse loans totaling $35.7 million for 100 Fellowship Drive, Lakefront North, Three Hughes Landing, The Woodlands Resort &amp; Conference Center and Lake Woodlands Crossing Retail. The debt is not recourse to HHC; however, it is partially recourse to The Woodlands Land Development Company, which is a subsidiary of HHC.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a percentage of the loan balance. As of December 31, 2019 , land, buildings and equipment and developments with a net book value basis of $6.9 billion have been pledged as collateral for HHC’s mortgages, notes and loans payable. The following table summarizes the contractual obligations relating to the Company’s mortgages, notes and loans payable as of December 31, 2019 based on extended maturity dates: Mortgages, notes and loans payable (In thousands) principal payments 2020 $ 424,933 2021 320,641 2022 137,825 2023 967,129 2024 764,615 Thereafter 1,523,475 Total principal payments 4,138,618 Unamortized deferred financing costs, net and unamortized underwriting fees (42,148 ) Total mortgages, notes and loans payable $ 4,096,470 As of December 31, 2019 , the Company was in compliance with all financial covenants included in the debt agreements governing its indebtedness. Recent Financing Activity On January 7, 2020 , the Company closed on a $43.4 million construction loan for the development of Creekside Park Apartments Phase II. The loan bears interest at LIBOR plus 1.75% with an initial maturity date of January 7, 2024 and a one -year extension option. Financing Activity During the Year Ended December 31, 2019 Operating Assets On December 30, 2019, the Company closed on a $343.8 million bridge loan for the acquisitions of The Woodlands Towers at the Waterway and The Woodlands Warehouse. The loan bears interest at one-month LIBOR plus 1.95% with a maturity of June 30, 2020 . The Company is currently documenting long-term financing and anticipates closing in the first quarter of 2020. On December 5, 2019 , the Company modified and extended the $61.2 million loan for Three Hughes Landing. The loan bears interest at one-month LIBOR plus 2.60% and the extended maturity date is now March 5, 2020 , at which point the Company anticipates Three Hughes Landing will be added to the Senior Secured Credit Facility. On October 24, 2019 , the Company modified and extended the $47.9 million loan for Outlet Collection at Riverwalk. The total commitment was reduced to $30.9 million , including the required paydown of $15.0 million . The loan bears interest at one-month LIBOR plus 2.50% and matures October 24, 2021. On September 13, 2019 , the Company closed on a $37.7 million multi-family loan and security agreement for Creekside Park Apartments. The loan bears interest at 3.52% with a maturity of October 1, 2029. On August 1, 2019 , the Company modified its $64.6 million construction loan, of which $31.1 million relates to Aristocrat and $33.5 million relates to Two Summerlin. The original loan bears interest at Wall Street Journal Prime plus 0.40% with a maturity of October 19, 2022. As part of the modification, the $33.5 million Two Summerlin note was amended to bear interest at 4.25% with an initial maturity of October 18, 2022 and one, 36-month extension option. The Company closed on a new $38.3 million note for Aristocrat which bears interest at 3.67% with a maturity of September 1, 2029. A portion of the proceeds for the new Aristocrat note were used to extinguish the original Aristocrat note. On April 9, 2019 , the Company modified the HHC 242 Self-Storage and HHC 2978 Self-Storage facilities to reduce the total commitments to $5.5 million and $5.4 million , respectively. The loans have an initial maturity date of December 31, 2021 and a one-year extension option. On March 12, 2019, the Company closed on an $18.0 million construction loan for Creekside Park West, bearing interest at one-month LIBOR plus 2.25% with an initial maturity date of March 12, 2023 and a one-year extension option. On February 28, 2019 , the Company amended the $62.5 million Woodlands Resort &amp; Conference Center financing to extend the initial maturity date to December 30, 2021. The financing bears interest at one-month LIBOR plus 2.50% and has two, one-year extension options. In December 2018, the Company repaid the $174.0 million outstanding balance on the construction loan relating to Ae‘o. Three repayments were made in conjunction with closing on the sales of units at the property. On December 17, 2018 , the Company closed on a $51.8 million construction loan for Lakefront North. The loan bears interest at one-month LIBOR plus 2.00% with an initial maturity of December 17, 2022 , and a one -year extension option. On September 18, 2018 , certain wholly-owned subsidiaries (the “Borrowers”) of the Company entered into a $700.0 million loan agreement (the “Loan Agreement”), which provides for a $615.0 million term loan (the “Term Loan”) and an $85.0 million revolver loan (the “Revolver Loan” and together with the Term Loan, the “Senior Secured Credit Facility” or the “Loans”), with Wells Fargo Bank, National Association, as administrative agent and a lender, as well as other lenders. The Loans bear interest at one-month LIBOR plus 1.65% and mature September 18, 2023 . The Borrowers have a one-time right to request an increase of $50.0 million in the aggregate amount of the Revolver Loan commitment. Concurrent with the funding of the Term Loan on September 21, 2018 , the Company entered into a swap agreement to fix 100% of the outstanding principal of the Term Loan to an overall rate equal to 4.61% . The Loans are secured by a first priority security interest in certain of the Company’s properties which are directly owned by the Borrowers (the “Mortgaged Properties”). In connection with the Loans, the Company provided the administrative agent, on behalf of the lenders, a non-recourse carve-out guarantee and a hazardous materials indemnity agreement. The Borrowers drew $615.0 million under the Term Loan at closing. All the net proceeds after costs and fees related to the Loans were used to repay all outstanding indebtedness encumbering the Mortgaged Properties, including debt held by lenders not party to the Loan Agreement. The total debt repaid was approximately $608.7 million and was associated with the following Mortgaged Properties: 10-60 Columbia Corporate Centers, 70 Columbia Corporate Center, One Mall North, One Merriweather, Embassy Suites at Hughes Landing, The Westin at The Woodlands, 1725-1735 Hughes Landing Boulevard and Ward Village. The Mortgaged Properties also include Creekside Village Green and 1701 Lake Robbins. As of December 31, 2019, the Company has not made any draws under the Revolver Loan. The Company evaluated the terms of the Loans to determine if the new debt instruments should be accounted for as modifications or extinguishments on a lender-by-lender basis, per Mortgaged Property subject to refinancing. The majority of the transaction was accounted for as a debt modification. As a result, in 2018, the Company capitalized $8.6 million in related fees and costs and recognized a $0.7 million loss on debt extinguishment and modification, which was primarily related to third-party fees incurred in procuring the Loans. The $0.7 million loss was included in Interest expense in the Consolidated Statements of Operations in 2018. On September 11, 2018, the Company closed on an $89.8 million construction loan for 6100 Merriweather and an $85.7 million construction loan for Juniper Apartments. Each loan bears interest at one-month LIBOR plus 2.75% , has an initial maturity date of September 11, 2022, has two, one-year extension options and is cross-collateralized. On July 27, 2018, the Company closed on a $34.2 million construction loan for Lakeside Row, bearing interest at one-month LIBOR plus 2.25% with an initial maturity date of July 27, 2022 and a one-year extension option. On July 20, 2018, the Company closed on a $51.2 million construction note for Las Vegas Ballpark, bearing interest at 4.92% per annum and maturing on December 15, 2039. The note is secured by the ballpark and by the proceeds of the Naming Rights and Marketing agreement between the Company and the Las Vegas Convention and Visitors Authority, which provides an annual payment of $4.0 million to the Company in each of the next 20 years . On April 13, 2018 , the Company repaid the $11.8 million loan for Lakeland Village Center at Bridgeland. On March 26, 2018, the Company closed on a $44.1 million construction loan for Tanager Apartments, bearing interest at one-month LIBOR plus 2.25% with an initial maturity date of October 1, 2021 and a three-year extension option. On January 25, 2018 , the Company closed on a $ 15.5 million construction loan for Lake Woodlands Crossing Retail. The loan bears interest at one-month LIBOR plus 1.80% , matures on January 25, 2023 and has an initial maximum recourse of 50% of the outstanding balance prior to completion of construction, at which point the repayment guarantee will reduce to 15% provided the project is 90% leased. Master Planned Communities On October 17, 2019 , the Company closed on a $250.0 million credit facility secured by land and certain other collateral in The Woodlands and Bridgeland MPCs. The loan bears interest at one-month LIBOR plus 2.50% with an initial maturity of October 17, 2022 and two one-year extension options. The new loan refinanced The Woodlands Master Credit Facility and Bridgeland Credit Facility with a combined principal balance of $215.0 million and a weighted-average interest rate of one-month LIBOR plus 2.87% .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year ended December 31, 2019 , one new SID bond was issued and $22.3 million in obligations were assumed by buyers. The $32.0 million SID bears interest at 4.0% and matures April 2049 . In the year ended December 31, 2018, no new SID bonds were issued and $10.9 million in obligations were assumed by buyers. Seaport District On November 19, 2019 , the Company closed on a $100.0 million note payable for 250 Water Street. The note bears interest at one-month LIBOR plus 3.50% with an initial maturity date of November 18, 2022 and a one-year extension option. The Company extinguished the previous note on the property at a $4.9 million discount in the fourth quarter of 2019. On June 20, 2019 , the Company closed on a $250.0 million term loan for the redevelopment of the Seaport District. The loan initially bears interest at 6.10% and matures on June 1, 2024. The loan’s interest rate will change to one-month LIBOR plus 4.10% , subject to a LIBOR cap of 2.30% and LIBOR floor of 0.00% , at the earlier of June 20, 2021 or the date certain debt coverage ratios are met. On May 17, 2019, the Company modified the facility for its Mr. C Seaport joint venture to increase the total commitment to $41.0 million . The loan bears interest at one-month LIBOR plus 4.50% , with an initial maturity of May 16, 2022 and one, six-month extension option. Strategic Developments On August 6, 2019 , the Company closed on a $30.7 million construction loan for Millennium Phase III Apartments. The loan bears interest at one-month LIBOR plus 1.75% with an initial maturity date of August 6, 2023 and a one-year extension option. On June 27, 2019 , the Company closed on a $35.5 million construction loan for 8770 New Trails. The loan bears interest at one-month LIBOR plus 2.45% with an initial maturity date of June 27, 2021 and a 127-month extension option. The Company entered into a swap agreement to fix the interest rate to 4.89% . On June 6, 2019 , the Company closed on a $293.7 million construction loan for ‘A‘ali‘i, bearing interest at one-month LIBOR plus 3.10% with an initial maturity date of June 6, 2022 and a one-year extension option. On June 5, 2019 , the Company paid off the construction loan for Ke Kilohana with a commitment amount of $142.7 million . Total draws were approximately $121.7 million and were paid off from the proceeds of condominium sales. On May 23, 2019 , the Company and its joint venture partners closed on an amendment to increase the $512.6 million construction loan for 110 North Wacker to $558.9 million , and modify the commitments included in the loan syndication. The amendment also increased the Company’s guarantee from $92.3 million to $100.6 million . In addition, the Company also guaranteed an additional $46.3 million , the increase in principal of the construction loan, which would become payable in fiscal year 2020 if a certain leasing threshold is not achieved. The leasing threshold was met in December 2019. On October 11, 2018 , the Company closed on a $74.0 million construction loan for Two Lakes Edge, bearing interest at one-month LIBOR plus 2.15% with an initial maturity date of October 11, 2022 and a one -year extension option. On January 19, 2018 , the Company paid off the $18.9 million mortgage loan for 110 North Wacker and settled the related swap liability of $0.3 million</t>
  </si>
  <si>
    <t>FAIR VALUE</t>
  </si>
  <si>
    <t>Fair Value Disclosures [Abstract]</t>
  </si>
  <si>
    <t>FAIR VALUE ASC 820 ,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the Company’s assets and liabilities that are measured at fair value on a recurring basis: December 31,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40,135 — 40,135 — 16,517 — 16,517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As discussed further in Note 13 - Warrants , as of December 31, 2019 , all Sponsor Warrants and Management Warrants had been exercised. The following table presents a rollforward of the valuation of the Company’s warrant liabilities: (In thousands) 2019 2018 2017 Balance as of January 1, $ — $ — $ 332,170 Warrant liability loss (a) — — 43,443 Exercises of Sponsor and Management Warrants — — (375,613 ) Balance as of December 31, $ — $ — $ — (a) Amount represents losses recognized relating to each warrant prior to the respective exercise date. The valuation of warrants was based on an option pricing valuation model, utilizing inputs which were classified as Level 3 due to the unavailability of comparable market data. The inputs to the valuation model included the fair value of stock related to the warrants, exercise price and term of the warrants, expected volatility, risk-free interest rate, dividend yield and, as appropriate, a discount for lack of marketability. Generally, an increase in expected volatility would increase the fair value of the liability. The impact of the volatility on fair value diminished as the market value of the stock increased above the strike price. As the period of restriction lapsed, the marketability discount reduced to zero and increased the fair value of the warrants. There were no significant unobservable inputs used in the fair value measurement of the Company’s warrant liabilities as of December 31, 2017. The estimated fair values of the Company’s financial instruments that are not measured at fair value on a recurring basis are as follows: December 31, 2019 December 31, 2018 (In thousands) Fair Value Carrying Estimated Carrying Estimated Assets: Cash and Restricted cash Level 1 $ 620,135 $ 620,135 $ 724,215 $ 724,215 Accounts receivable, net (a) Level 3 12,279 12,279 12,589 12,589 Notes receivable, net (b) Level 3 36,379 36,379 4,694 4,694 Liabilities: Fixed-rate debt (c) Level 2 1,908,660 1,949,773 1,663,875 1,608,635 Variable-rate debt (c) Level 2 2,229,958 2,229,958 1,551,336 1,551,336 (a) Accounts receivable, net is shown net of an allowance of $15.6 million and $10.7 million at December 31, 2019 and 2018 , respectively. (b) Notes receivable, net is shown net of an allowance of $0.2 million and $0.1 million at December 31, 2019 and 2018 .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Please refer to Note 7 - Mortgages, Notes and Loans Payable, Net in the Company’s Consolidated Financial Statements. The discount rates reflect the Company’s judgment with respect to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si>
  <si>
    <t>DERIVATIVE INSTRUMENTS AND HEDGING ACTIVITIES</t>
  </si>
  <si>
    <t>Derivative Instruments and Hedging Activities Disclosure [Abstract]</t>
  </si>
  <si>
    <t>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 or loss is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 AOCI ”) and is subsequently reclassified into earnings in the period that the hedged forecasted transaction affects earnings within the same income statement line item being hedged. During the year ended December 31, 2017, the ineffective portion recorded in Other (loss) income, net was $0.7 million . In 2018, the Company reclassified ineffectiveness recorded in 2017 and prior to Accumulated deficit as of January 1, 2018, upon adoption of ASU 2017-12. Derivatives accounted for as cash flow hedges are classified in the same category in the Consolidated Statements of Cash Flows as the items being hedged. Gains and losses from derivative financial instruments are reported in cash provided from operating activities within the Consolidated Statements of Cash Flow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As of December 31, 2019 and 2018 , there were no events of default.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years ended December 31, 2019 and 2018 , there was one termination event and four termination events, respectively, as discussed below. During the year ended December 31, 2019 , the Company recorded $3.8 million reduction in Interest expense related to the amortization of terminated swaps. During the year ended December 31, 2019 , the Company settled one interest rate cap agreement with a notional amount of $230.0 million and received payment of $0.2 million . During the year ended December 31, 2018, the Company settled four interest rate swap agreements with notional amounts of $18.9 million , $250.0 million , $40.0 million and $119.4 million , all designated as cash flow hedges of interest rate variability, and received total payments of $15.8 million , net of a termination fee of $0.3 million . The Company has deferred the effective portion of the fair value changes of three interest rate swap agreements in Accumulated other comprehensive loss on the accompanying Consolidated Balance Sheets and will recognize the impact as a component of Interest expense over the next 8.0 , 1.7 and 0.3 years, which are what remain of the original forecasted periods. Amounts reported in AOCI related to derivatives will be reclassified to Interest expense as interest payments are made on the Company’s variable‑rate debt. Over the next 12 months, HHC estimates that an additional $7.1 million of net loss will be reclassified to Interest expense. The following table summarizes certain terms of the Company’s derivative contracts: Fixed Fair Value Asset (Liability) Notional Interest Effective Maturity December 31, December 31, (In thousands) Balance Sheet Location Amount Rate (a) Date Date 2019 2018 Derivative instruments not designated as hedging instruments: Interest rate cap (b) (c) Prepaid expenses and other assets, net $ 230,000 2.50 % 12/22/2016 12/23/2019 $ — $ 333 Interest rate cap (b) (d) Prepaid expenses and other assets, net 75,000 5.00 % 8/31/2019 8/31/2020 — — Derivative instruments designated as hedging instruments: Interest rate collar (e) Prepaid expenses and other assets, net 51,592 1.50% - 2.50% 7/1/2018 5/1/2019 — 13 Interest rate collar (e) Accounts payable and accrued expenses 193,967 2.00% - 3.00% 5/1/2019 5/1/2020 (182 ) (37 ) Interest rate collar (e) Accounts payable and accrued expenses 354,217 2.25% - 3.25% 5/1/2020 5/1/2021 (2,074 ) (730 ) Interest rate collar (e) Accounts payable and accrued expenses 381,404 2.75% - 3.50% 5/1/2021 4/30/2022 (4,578 ) (1,969 ) Interest rate swap (f) Accounts payable and accrued expenses 615,000 2.96 % 9/21/2018 9/18/2023 (31,187 ) (13,781 ) Interest rate swap (g) Accounts payable and accrued expenses 1,810 4.89 % 11/1/2019 1/1/2032 (2,114 ) — Total fair value derivative assets $ — $ 346 Total fair value derivative liabilities $ (40,135 ) $ (16,517 ) (a) These rates represent the strike rate on HHC’s interest swaps, caps and collars. (b) Interest income of $0.2 million is included in the Consolidated Statements of Operations for the years ended December 31, 2019 and 2018 related to these contracts. (c) The Company settled this Interest rate cap on February 1, 2019 . (d) On August 30, 2019 , the Company executed an agreement to extend the maturing position of this cap. (e) On May 17, 2018 and May 18, 2018 , the Company entered into these interest rate collars which are designated as cash flow hedges. On May 1, 2019 , the $51.6 million interest rate collar matured as scheduled. (f) Concurrent with the funding of the new $615.0 million Term Loan, on September 21, 2018, the Company entered into this interest rate swap which is designated as a cash flow hedge. (g) Concurrent with the closing of the $35.5 million construction loan for 8770 New Trails on June 27, 2019, the Company entered into this interest rate swap which is designated as a cash flow hedge. The tables below present the effect of the Company’s derivative financial instruments on the Consolidated Statements of Operations for the years ended December 31, 2019 , 2018 and 2017 : Amount of (Loss) Gain Recognized in AOCI on Derivative December 31, Derivatives in Cash Flow Hedging Relationships 2019 2018 2017 Interest rate derivatives $ (19,245 ) $ 2,090 $ (726 ) Amount of (Loss) Gain Reclassified from AOCI into Operations December 31, Location of Loss Reclassified from AOCI into Operations 2019 2018 2017 Interest expense $ (770 ) $ 1,135 $ (905 ) Total Interest Expense Presented in the Results of Operations in which the Effects of Cash Flow Hedges are Recorded December 31, Interest Expense Presented in Results of Operations 2019 2018 2017 Interest expense $ 105,374 $ 82,028 $ 64,568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As of December 31, 2019 and 2018 , the fair value of derivatives in a net liability position, which includes accrued interest but excludes any adjustment for nonperformance risk, related to these agreements was $41.6 million and $18.2 million , respectively. As of December 31, 2019 , the Company has not posted any collateral related to these agreements. If the Company had breached any of these provisions at December 31, 2019 , it could have been required to settle its obligations under the agreements at their termination value of $41.6 million .</t>
  </si>
  <si>
    <t>COMMITMENTS AND CONTINGENCIES</t>
  </si>
  <si>
    <t>Commitments and Contingencies Disclosure [Abstract]</t>
  </si>
  <si>
    <t>COMMITMENTS AND CONTINGENCIES In the normal course of business, from time to time, the Company is involved in legal proceedings relating to the ownership and operations of its properties. In addition, on June 14, 2018 ,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In 2018, the Company recognized a $13.4 million charge for certain window repairs at Waiea, and the Company is currently in settlement discussions with the Waiea homeowners association. The ongoing settlement discussions could result in the Company agreeing to fund the repair cost for certain other alleged construction defects at Waiea, which could increase the amounts currently accrued. If the Company does agree to fund these repair costs, it expects to fully recover these costs from the general contractor or the other responsible parties. In management’s opinion, the liabilities, if any, that may ultimately result from normal course of business legal actions, The Woodlands legal proceeding and the Waiea settlement discussions discussed above, are not expected to have a material effect on the Company’s consolidated financial position, results of operations or liquidity. The Company purchased its 250 Water Street property in the Seaport District in June 2018 . The site is currently used as a parking lot while the Company evaluates redevelopment plans. The Company engaged a third-party specialist to perform a Phase I Environmental Site Assessment (“ESA”) of the property, and the ESA identified, among other findings, the existence of mercury levels above regulatory criteria. The site does not require remediation until the Company begins redevelopment activities. The normal operations of the parking lot do not require the property to be remediated, and the Company has not started any redevelopment activities as of December 31, 2019 . As a result, the potential remediation has no financial impact for the year ended December 31, 2019 . As of December 31, 2019 and December 31, 2018 , the Company had outstanding letters of credit totaling $15.4 million and $15.3 million and surety bonds totaling $200.1 million and $101.2 million . These letters of credit and bonds were issued primarily in connection with insurance requirements, special real estate assessments and construction obligations. The Company leases land or buildings at certain properties from third parties. As discussed in Note 1 - Summary of Significant Accounting Policies , the Company adopted the New Leases Standard on the Adoption Date and recorded right-of-use assets and lease liabilities on the balance sheet. See Note 1 - Summary of Significant Accounting Policies for further discussion. Prior to the adoption of the New Leases Standard, rental payments were expensed as incurred and, to the extent applicable, straight-lined over the term of the lease. Contractual rental expense, including participation rent, was $8.5 million , $9.7 million and $8.6 million for the years ended December 31, 2019 , 2018 and 2017 , respectively. The amortization of above and below‑market ground leases and straight‑line rents included in the contractual rent amount was not significant. Guarantee Agreements The Company has entered into guarantee agreements as part of certain development projects. In conjunction with the execution of the ground lease for the Seaport District, the Company executed a completion guarantee for the redevelopment of Pier 17 and the Tin Building. The Company satisfied its completion guarantee for Pier 17 in the second quarter of 2019. As part of the funding agreement for the Downtown Columbia Redevelopment District TIF bonds, one of the Company’s wholly-owned subsidiaries agreed to complete certain defined public improvements and to indemnify Howard County, Maryland for certain matters. The Company has guaranteed these obligations, with a limit of $1.0 million , expiring on October 31, 2020 . To the extent that increases in taxes do not cover debt service payments on the TIF bonds, the Company’s wholly-owned subsidiary is obligated to pay special taxes.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the Company’s four open condominium towers, Waiea, Anaha, Ae‘o and Ke Kilohana, with the opening of Ke Kilohana, which provided 375 reserved housing units. The reserved units for the Company’s ‘A‘ali‘i tower are included in the tower, and the units for Kō'ula will either be built off site or fulfilled by paying a cash-in-lieu fee. The Company evaluates the likelihood of future performance under these guarantees and did not record an obligation as of December 31, 2019 and December 31, 2018 .</t>
  </si>
  <si>
    <t>STOCK-BASED PLANS</t>
  </si>
  <si>
    <t>Disclosure of Compensation Related Costs, Share-based Payments [Abstract]</t>
  </si>
  <si>
    <t>STOCK-BASED PLANS On November 9, 2010 , HHC adopted The Howard Hughes Corporation Amended and Restated 2010 Incentive Plan (the “ Incentive Plan ”). Pursuant to the Incentive Plan , 3,698,050 shares of HHC common stock were reserved for issuance. The Incentive Plan provides for grants of options, stock appreciation rights, restricted stock, other stock‑based awards and market‑based compensation. Directors, employees and consultants of HHC and its subsidiaries and affiliates are eligible for awards. The Incentive Plan is administered by the Compensation Committee of the Board of Directors (the “ Committee ”). Compensation costs related to stock options were $1.8 million , $12.1 million and $8.4 million , of which $0.4 million , $2.4 million and $1.1 million were capitalized for 2019 , 2018 , and 2017 , respectively. As of December 31, 2019 , there were a maximum of 1,697,667 shares available for future grant under the Company’s various stock plans. Stock Options The following table summarizes stock option activity: Weighted-Average Remaining Aggregate Weighted-Average Contractual Term Intrinsic Shares Exercise Price (In years) Value Stock options outstanding at January 1, 2017 1,176,640 $ 78.87 Granted 58,000 119.85 Exercised (395,482 ) 58.81 Forfeited (54,976 ) 105.17 Expired (1,000 ) 57.77 Stock options outstanding at December 31, 2017 783,182 $ 90.22 Granted 265,000 $ 124.56 Exercised (183,592 ) 65.72 Forfeited (46,592 ) 121.34 Stock options outstanding at December 31, 2018 817,998 $ 105.06 Granted 21,500 $ 105.37 Exercised (39,402 ) 63.73 Forfeited (65,800 ) 128.02 Expired (12,800 ) 143.45 Stock options outstanding at December 31, 2019 721,496 $ 104.55 5.5 17,098,603 Stock options exercisable at December 31, 2019 256,296 $ 76.61 2.0 13,356,723 Stock options vested and expected to vest at December 31, 2019 705,947 $ 104.17 5.4 17,011,899 Information related to stock options outstanding as of December 31, 2019 is summarized below: Weighted-Average Remaining Number Weighted-Average Contractual Term Number Range of Exercise Prices Outstanding Exercise Price (In years) Exercisable $ 46.46 $ 55.82 8,775 $ 48.38 1.8 8,775 $ 57.77 $ 60.33 131,874 58.03 1.2 131,874 $ 61.64 $ 69.75 47,529 66.75 2.3 47,529 $ 81.80 $ 110.50 75,710 103.12 5.9 33,210 $ 112.64 $ 151.72 457,608 123.20 7.0 34,908 721,496 $ 104.56 5.5 256,296 The fair value on the grant date and the significant assumptions used in the Black‑Scholes option‑pricing model are as follows: As of December 31, 2019 2018 2017 Grant date fair value $ 32.51 $ 48.27 $ 34.51 Expected life of options (in years) 7.5 8.4 8.4 Risk-free interest rate 2.2 % 2.7 % 2.2 % Expected volatility 22.6 % 24.7 % 22.8 % Expected annual dividend per share — — — The computation of the expected volatility assumption used in the Black‑Scholes calculations is based on the median asset volatility of comparable companies as of each of the grant dates. Generally, options granted vest over requisite service periods or on a graduated scale based on total shareholder returns, expire ten years after the grant date and generally do not become exercisable until their restrictions on exercise lapse after the five -year anniversary of the grant date. For options that vest based on shareholder returns, the grant date fair values are calculated using a Monte-Carlo approach which simulates the Company’s stock price on the corresponding vesting dates before applying the Black-Scholes model. The balance of unamortized stock option expense as of December 31, 2019 is $10.6 million , which is expected to be recognized over a weighted‑average period of 4.8 years . Net of amounts capitalized relating to the Company’s developments, $1.4 million , $2.2 million and $1.6 million of expense associated with stock options are included in General and administrative expense in the accompanying Consolidated Statements of Operations for the years ended December 31, 2019 , 2018 and 2017 , respectively. Restricted Stock Restricted stock awards issued under the Incentive Plan provide that shares awarded may not be sold or otherwise transferred until restrictions have lapsed as established by the Committee . In addition to the granting of restricted stock to certain members of management, the Company awards restricted stock to non‑employee directors as part of their annual retainer. The management awards generally vest over a range of three to five years , and the restriction on the non‑employee director shares generally lapses on the date of the Company’s following annual meeting of shareholders, or June 1 st of the year following the award year, whichever is earlier. Generally, upon termination of employment or directorship, restricted shares which have not vested are forfeited. The following table summarizes restricted stock activity: Weighted-Average Grant Date Shares Fair Value Restricted stock outstanding at January 1, 2017 289,112 $ 88.88 Granted 177,708 85.88 Vested (68,819 ) 88.58 Forfeited (43,482 ) 76.10 Restricted stock outstanding at December 31, 2017 354,519 $ 89.00 Granted 142,332 83.09 Vested (52,479 ) 124.50 Forfeited (37,828 ) 91.71 Restricted stock outstanding at December 31, 2018 406,544 $ 82.10 Granted 236,145 98.78 Vested (118,560 ) 122.51 Forfeited (117,327 ) 95.03 Restricted stock outstanding at December 31, 2019 406,802 $ 76.27 The grant date fair value of restricted stock is based on the closing sales price of common stock on the grant date. For restricted stock awards that vest based on shareholder returns, the grant date fair values are calculated using a Monte-Carlo approach which simulates the Company’s stock price on the corresponding vesting dates before applying the Black-Scholes model. The number of shares of restricted stock subject to performance-based vesting conditions are reflected at the “target” level of performance in the table above. Net of amounts capitalized relating to the Company’s developments, HHC recognized compensation expense related to restricted stock awards of $16.7 million , $7.5 million and $5.7 million for the years ended December 31, 2019 , 2018 and 2017 , respectively, included in General and administrative expense in the accompanying Consolidated Statements of Operations. The increase in compensation expense for the year is generally in connection with the Company’s restructuring. The fair value of restricted stock that vested during 2019 was $14.9 million . The balance of unamortized restricted stock expense as of December 31, 2019 was $18.4 million , which is expected to be recognized over a weighted‑average period of 3.0 years .</t>
  </si>
  <si>
    <t>INCOME TAXES</t>
  </si>
  <si>
    <t>Income Tax Disclosure [Abstract]</t>
  </si>
  <si>
    <t>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On December 22, 2017 , President Trump signed into law the Tax Act that significantly changes the United States federal income tax system. The Tax Act includes a number of changes in existing law including a permanent reduction in the federal income tax rate from 35% to 21% . The rate reduction took effect on January 1, 2018. As a result of the reduction in the federal income tax rate to 21% and other changes under the Tax Act that impact timing differences, the Company recorded a one-time transitional tax benefit of $101.7 million in its Consolidated Statements of Operations in 2017 related to the remeasurement of its net deferred tax liabilities. As of December 31, 2017, the Company had not fully completed its accounting for the tax effects of the Tax Act. Accordingly, the Company’s provision for income taxes for the year ended December 31, 2017 was based in part on a reasonable estimate of the effects on its transition tax and existing deferred tax balances. The Company completed its analysis of the effects of the Tax Act in 2018 based upon the guidance, interpretations and data available as of December 31, 2018, and there were no additional adjustments of significance. The provision for (benefit from) income taxes for the years ended December 31, 2019, 2018 and 2017 were as follows: (In thousands) 2019 2018 2017 Current $ 1,427 $ (703 ) $ (2,338 ) Deferred 27,818 16,195 (43,463 ) Total $ 29,245 $ 15,492 $ (45,801 ) Income tax expense is computed by applying the Federal corporate tax rate for the years ended December 31, 2019, 2018 and 2017 and is reconciled to the provision for income taxes as follows: (In thousands) 2019 2018 2017 Tax at statutory rate on earnings from continuing operations before income taxes $ 21,672 $ 15,226 $ 42,911 Increase (decrease) in valuation allowance, net 4,419 8,033 (175 ) State income taxes, net of Federal income tax benefit 417 (4,933 ) 1,408 Tax benefit from Tax Act — — (101,688 ) Tax expense (benefit) from other change in rates, prior period adjustments and other permanent differences 250 (1,292 ) 2,941 Tax benefit on equity compensation (317 ) (1,490 ) (6,403 ) Tax expense on compensation disallowance 2,804 1,168 — Tax benefit on historic tax credit — (1,220 ) — Non-deductible warrant liability loss — — 15,205 Income tax expense (benefit) $ 29,245 $ 15,492 $ (45,801 ) Realization of a deferred tax benefit is dependent upon generating sufficient taxable income in future periods. The Company’s net operating loss carryforwards are currently scheduled to expire in subsequent years through 2039 . Some of the net operating loss carryforward amounts are subject to the separate return limitation year rules. It is possible that in the future the Company could experience a change in control pursuant to Section 382 that could put limits on the benefit of deferred tax assets. On February 27, 2012 , the Company entered into a Section 382 Rights Agreement, with a three -year term, to protect the Company from such an event and protect its deferred tax assets. On February 26, 2015 , the Board of Directors extended the term of the Section 382 Rights Agreement to March 14, 2018 , and the Company’s stockholders approved the terms on May 21, 2015 . However, on January 2, 2018 , the Board of Directors approved, and the Company entered into, an amendment to the Section 382 Rights Agreement to provide for an amended expiration date of January 2, 2018 and, as a result, the Section 382 Rights Agreement was no longer in effect as of such date. Currently, the Company’s deferred tax assets are not protected by a Section 382 Rights Plan. As of December 31, 2019 , the amounts and expiration dates of operating loss and tax credit carryforwards for tax purposes are as follows: Expiration (In thousands) Amount Date Net operating loss carryforwards - Federal $ 145,671 2024-2037 Net operating loss carryforwards - Federal 311,972 n/a Net operating loss carryforwards - State 632,122 2020-2039 Tax credit carryforwards - Federal AMT 1,736 n/a Tax credit carryforwards - Historic Tax Credit 1,574 2038 As of December 31, 2019 and 2018 , the Company had gross deferred tax assets totaling $197.9 million and $182.9 million, and gross deferred tax liabilities of $348.9 million and $314.8 million, respectively. The Company has established a valuation allowance in the amount of $29.7 million and $25.3 million as of December 31, 2019 and 2018 , respectively, against certain deferred tax assets for which it is more likely than not that such deferred tax assets will not be realized. The tax effects of temporary differences and carryforwards included in the net deferred tax liabilities at December 31, 2019 and 2018 are summarized as follows: (In thousands) 2019 2018 Deferred tax assets: Operating and Strategic Developments properties, primarily differences in basis of assets and liabilities $ 65,590 $ 83,263 Interest deduction carryforwards — 34,611 Operating loss and tax credit carryforwards 132,277 65,071 Total deferred tax assets 197,867 182,945 Valuation allowance (29,723 ) (25,304 ) Total net deferred tax assets $ 168,144 $ 157,641 Deferred tax liabilities: Property associated with MPCs, primarily differences in the tax basis of land assets and treatment of interest and other costs $ (163,024 ) $ (146,124 ) Operating and Strategic Developments properties, primarily differences in basis of assets and liabilities (67,125 ) (59,517 ) Deferred income (118,743 ) (109,188 ) Total deferred tax liabilities (348,892 ) (314,829 ) Total net deferred tax liabilities $ (180,748 ) $ (157,188 ) The deferred tax liability associated with the Company’s MPCs is largely attributable to the difference between the basis and value determined as of the date of the acquisition by its predecessors in 2004 adjusted for sales that have occurred since that time. The cash cost related to this deferred tax liability is dependent upon the sales price of future land sales and the method of accounting used for income tax purposes. The deferred tax liability related to deferred income is the difference between the income tax method of accounting and the financial statement method of accounting for prior sales of land in the Company’s MPCs. Although the Company believes its tax returns are correct, the final determination of tax examinations and any related litigation could be different from what was reported on the returns. In the Company’s opinion, it has made adequate tax provisions for years subject to examination. Generally, the Company is currently open to audit under the statute of limitations by the Internal Revenue Service as well as state taxing authorities for the years ended December 31, 2016 through 2018 . The Company applies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The Company recognizes and reports interest and penalties, if applicable, within the provision for income tax expense. The Company did not recognize any interest expense related to the unrecognized tax benefits for the years ended December 31, 2019, 2018 and 2017 . The Company had no unrecognized tax benefits for the years ended December 31, 2019 , 2018 or 2017 .</t>
  </si>
  <si>
    <t>WARRANTS</t>
  </si>
  <si>
    <t>Warrants and Rights Note Disclosure [Abstract]</t>
  </si>
  <si>
    <t>WARRANTS On November 9, 2010 , the Company entered into warrant agreements with certain funds of Pershing Square Capital Management, L.P. (“ Pershing Square ”) to purchase 1,916,667 shares of common stock at an exercise price of $50.00 per share (the “ Sponsor Warrants ”). Pershing Square exercised its Sponsor Warrants on June 30, 2017 , resulting in a net issuance of 1,136,517 shares in accordance with the warrant provisions. In November 2010 and February 2011 , HHC entered into certain warrant agreements (the “ Management Warrants ”) with David R. Weinreb, the Chief Executive Officer, Grant Herlitz, the President, and Andrew C. Richardson, the former Chief Financial Officer, in each case prior to his appointment to such position, to purchase 2,367,985 , 315,731 and 178,971 shares, respectively, of common stock. The Management Warrants were granted at fair value in exchange for a combined total of approximately $19.0 million in cash from such executives at the commencement of their respective employment. Mr. Weinreb and Mr. Herlitz’s warrants had an exercise price of $42.23 per share, and Mr. Richardson’s warrants had an exercise price of $54.50 per share. Mr. Herlitz exercised his Management Warrants in early January 2017 , resulting in the net issuance of 198,184 shares in accordance with the warrant provisions. Mr. Herlitz also donated 6,850 shares to a charitable trust, which were net share settled for 4,400 shares in accordance with the warrant provisions. In February, March and June 2017 , Mr. Richardson exercised his Management Warrants , resulting in the net issuance of 98,549 shares in accordance with the warrant provisions. In June 2017 , Mr. Weinreb exercised his Management Warrants , resulting in the net issuance of 1,614,803 shares in accordance with the warrant provisions. As of December 31, 2017, all Sponsor Warrants and Management Warrants have been exercised. The fair values for the Sponsor Warrants and Management Warrants as of December 31, 2016 were recorded as liabilities in the Consolidated Balance Sheets because the holders of these warrants could require the Company to settle such warrants in cash upon a change of control. The estimated fair values for the outstanding Sponsor Warrants and Management Warrants totaled $332.2 million as of December 31, 2016. The fair values were estimated using an option pricing model and Level 3 inputs due to the unavailability of comparable market data, as further discussed in Note 8 - Fair Value . Decreases and increases in the fair value of the Sponsor Warrants and Management Warrants prior to their settlements in 2017 were recognized as warrant liability gains or losses in the Consolidated Statements of Operations in the years ended December 31, 2017 and 2016. On October 7, 2016 , the Company entered into a warrant agreement with its Chief Financial Officer, David R. O’Reilly, (the “O’Reilly Warrant”) prior to his appointment to the position.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 subject to earlier exercise upon certain change in control, separation and termination provisions. On June 16, 2017 and October 4, 2017 , the Company entered into warrant agreements with its Chief Executive Officer, David R. Weinreb, (the “Weinreb Warrant”) and President, Grant Herlitz, (the “Herlitz Warrant”) to acquire 1,965,409 shares and 87,951 shares of common stock for the purchase price of $50.0 million and $2.0 million , respectively. The Weinreb Warrant would have become exercisable on June 15, 2022 , at an exercise price of $124.64 per share, and the Herlitz Warrant would have become exercisable on October 3, 2022 , at an exercise price of $ 117.01 per share, subject in each case to earlier exercise upon certain change in control, separation and termination provisions (but such warrants became exercisable in connection with Mr. Weinreb’s and Mr. Herlitz’s terminations of employment, as described below). The purchase prices paid by the respective executives for the O’Reilly Warrant, the Weinreb Warrant and the Herlitz Warrant, which qualify as equity instruments, are included within Additional paid-in capital in the Consolidated Balance Sheets at December 31, 2019 and 2018 . On October 21, 2019 , Mr. Weinreb and Mr. Herlitz stepped down from their roles as Chief Executive Officer and President of the Company, respectively. The Company and each of Mr. Weinreb and Mr. Herlitz have agreed to treat their terminations of employment as terminations without “cause” under their respective employment and warrant agreements with the Company. Thus, effective October 21, 2019 , the Weinreb Warrant and Herlitz Warrant became exercisable by the terms of their respective warrant agreements in connection with their respective terminations of employment.</t>
  </si>
  <si>
    <t>ACCUMULATED OTHER COMPREHENSIVE INCOME (LOSS)</t>
  </si>
  <si>
    <t>Accumulated Other Comprehensive Income (Loss), Net of Tax [Abstract]</t>
  </si>
  <si>
    <t>ACCUMULATED OTHER COMPREHENSIVE INCOME (LOSS) The following tables summarize changes in AOCI by component, all of which are presented net of tax: (In thousands) Balance as of December 31, 2017 $ (6,965 ) Other comprehensive income (loss) before reclassifications 2,120 (Gain) loss reclassified from accumulated other comprehensive loss to net income (1,135 ) Adjustment related to adoption of ASU 2018-02 (1,148 ) Balance as of Adjustment related to adoption of ASU 2017-12 (739 ) Pension adjustment 759 Terminated swap amortization (1,018 ) Net current-period other comprehensive income (loss) (1,161 ) Balance as of December 31, 2018 (8,126 ) Other comprehensive income (loss) before reclassifications (19,318 ) (Gain) loss reclassified from accumulated other comprehensive loss to net income 770 Pension adjustment 11 Terminated swap amortization (2,709 ) Net current-period other comprehensive income (loss) (21,246 ) Balance as of Balance as of December 31, 2019 $ (29,372 ) The following table summarizes the amounts reclassified out of AOCI: Amounts reclassified from (In thousands) Affected line items in the For the Year Ended Accumulated Other Comprehensive Income (Loss) Components Statements of Operations 2019 2018 (Gains) losses on cash flow hedges Interest expense $ 974 $ (1,437 ) Interest rate swap contracts Provision for income taxes (204 ) 302 Total reclassifications of (income) loss for the period Net of tax $ 770 $ (1,135 )</t>
  </si>
  <si>
    <t>EARNINGS PER SHARE</t>
  </si>
  <si>
    <t>Earnings Per Share [Abstract]</t>
  </si>
  <si>
    <t>EARNINGS PER SHARE Basic earnings (loss) per share (“ EPS ”)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December 31, (In thousands, except per share amounts) 2019 2018 2017 Basic EPS: Numerator: Net income $ 74,295 $ 57,726 $ 166,623 Net income attributable to noncontrolling interests (339 ) (714 ) 1,781 Net income attributable to common stockholders $ 73,956 $ 57,012 $ 168,404 Denominator: Weighted-average basic common shares outstanding 43,136 43,036 41,364 Diluted EPS: Numerator: Net income attributable to common stockholders $ 73,956 $ 57,012 $ 168,404 Denominator: Weighted-average basic common shares outstanding 43,136 43,036 41,364 Restricted stock and stock options 168 201 279 Warrants 4 — 1,446 Weighted-average diluted common shares outstanding (a) 43,308 43,237 43,089 Basic income per share: $ 1.71 $ 1.32 $ 4.07 Diluted income per share: $ 1.71 $ 1.32 $ 3.91 (a) The diluted EPS computation excludes 379,608 , 425,908 and 313,500 shares of stock options as of December 31, 2019 , 2018 and 2017, respectively, because their inclusion would have been anti-dilutive. The diluted EPS computation also excludes 235,894 , 205,979 and 161,155 shares of restricted stock because performance conditions provided for in the restricted stock awards have not been satisfied as of December 31, 2019 , 2018 and 2017, respectively. During the fourth quarter of 2019, the Company repurchased 496,000 shares of its common stock, par value $0.01 per share, in 13 transactions with an unaffiliated entity. These transactions were funded with cash on hand for $53.9 million , or approximately $108.71 per share. On February 23, 2018 , the Company repurchased 475,920 shares of its common stock, par value $0.01 per share, in a private transaction with an unaffiliated entity at a purchase price of $120.33 per share, or $57.3 million in the aggregate. The repurchase transaction was consummated on February 21, 2018 and was funded with cash on hand.</t>
  </si>
  <si>
    <t>REVENUES</t>
  </si>
  <si>
    <t>Revenue from Contract with Customer [Abstract]</t>
  </si>
  <si>
    <t>REVENUES The core principle of ASC 606, Revenues from Contracts with Customers, is that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Condominium rights and unit sales revenues were previously required to be recognized under the percentage of completion method. Under ASC 606,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table presents the Company’s revenues disaggregated by revenue source: Year Ended Year Ended (In thousands) December 31, 2019 December 31, 2018 Revenues From contracts with customers Recognized at a point in time: Condominium rights and unit sales $ 448,940 $ 357,720 Master Planned Communities land sales 330,146 261,905 Hospitality revenues 87,864 82,037 Builder price participation 35,681 27,085 Total revenue from contracts with customers 902,631 728,747 Recognized at a point in time and/or over time: Other land revenues 23,399 21,314 Other rental and property revenues 95,703 57,168 Total other income 119,102 78,482 Rental and other income (lease-related revenues) Minimum rents 221,907 207,315 Tenant recoveries 54,710 49,993 Interest income from sales-type leases 2,189 — Total rental income 278,806 257,308 Total revenues $ 1,300,539 $ 1,064,537 Revenues by segment Operating Assets revenues $ 400,131 $ 348,242 Master Planned Communities revenues 386,781 309,451 Seaport revenues 55,645 32,632 Strategic Developments revenues 457,948 374,212 Corporate revenues 34 — Total revenues $ 1,300,539 $ 1,064,537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 beginning and ending balances of contract assets and liabilities and significant activity during the period is as follows: Contract Contract (In thousands) Liabilities Assets Balance as of January 1, 2018 $ — $ 179,179 Consideration earned during the period (35,834 ) (308,898 ) Consideration received during the period 35,834 426,215 Balance as of December 31, 2018 — 296,496 Consideration earned during the period — (490,137 ) Consideration received during the period — 439,651 Balance as of December 31, 2019 $ — $ 246,010 Remaining Unsatisfied Performance Obligations The Company’s remaining unsatisfied performance obligations represent a measure of the total dollar value of work to be performed on contracts executed and in progress. These performanc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December 31, 2019 is $ 1.0 billion. The Company expects to recognize this amount as revenue over the following periods: (In thousands) Less than 1 year 1-2 years 3 years and thereafter Total remaining unsatisfied performance obligations $ 120,856 $ 431,263 $ 491,466</t>
  </si>
  <si>
    <t>SEGMENTS</t>
  </si>
  <si>
    <t>Segment Reporting [Abstract]</t>
  </si>
  <si>
    <t>SEGMENTS The Company has four business segments which offer different products and services. HHC’s four segments are managed separately because each requires different operating strategies or management expertise and are reflective of management’s operating philosophies and methods. As further discussed in Item 7.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MPC – consists of the development and sale of land in large‑scale, long‑term community development projects in and around Las Vegas, Nevada; Houston, Texas; and Columbia, Maryland. • Seaport District - consists of approximately 453,000 square feet of restaurant, retail and entertainment properties situated in three primary locations in New York, New York: Pier 17, Historic Area/Uplands and Tin Building. While the latter is still under development and will comprise about 53,000 square feet when completed, the two operating locations consist of third-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Effective January 1, 2019, the Company moved the Seaport District out of its existing segments and into a stand-alone segment for disclosure purposes. The respective segment earnings and total segment assets presented in the Consolidated Financial Statements and elsewhere in this Annual Report have been adjusted in all periods reported to reflect this change. See the Seaport District section of Item 7. Management’s Discussion and Analysis of Financial Condition and Results of Operations for additional information. Segment operating results for the years ended December 31, 2019, 2018 and 2017 are as follows: Year Ended December 31, (In thousands) 2019 2018 2017 Operating Assets Segment EBT Total revenues $ 400,131 $ 348,242 $ 317,296 Total operating expenses (187,322 ) (164,445 ) (158,421 ) Segment operating income 212,809 183,797 158,875 Depreciation and amortization (115,499 ) (103,293 ) (117,835 ) Interest expense, net (81,029 ) (71,551 ) (61,583 ) Other income (loss), net 1,142 (7,107 ) (279 ) Equity in earnings from real estate and other affiliates 3,672 1,994 3,735 (Loss) gain on sale or disposal of real estate and other assets, net — (4 ) 3,868 Gain on acquisition of joint venture partner's interest — — 23,332 Selling profit from sales-type leases 13,537 — — Operating Assets segment EBT 34,632 3,836 10,113 Master Planned Communities Segment EBT Total revenues 386,781 309,451 299,543 Total operating expenses (189,727 ) (169,474 ) (159,895 ) Segment operating income 197,054 139,977 139,648 Depreciation and amortization (424 ) (243 ) (323 ) Interest income, net 32,019 26,919 24,292 Other income, net 601 18 3,500 Equity in earnings from real estate and other affiliates 28,336 36,284 23,234 MPC segment EBT 257,586 202,955 190,351 Seaport District Segment EBT Total revenues 55,645 32,632 10,259 Total operating expenses (77,872 ) (49,716 ) (13,136 ) Segment operating income (22,227 ) (17,084 ) (2,877 ) Depreciation and amortization (26,381 ) (12,466 ) (6,270 ) Interest (expense) income, net (12,865 ) 6,291 13,229 Other (loss) income, net (22 ) 102 (37 ) Equity in losses from real estate and other affiliates (2,592 ) (705 ) (643 ) Loss on sale or disposal of real estate and other assets (6 ) — — Gain on extinguishment of debt 4,851 — — Seaport District segment EBT (59,242 ) (23,862 ) 3,402 Year Ended December 31, (In thousands) 2019 2018 2017 Strategic Developments Segment EBT Total revenues 457,948 374,212 473,022 Total operating expenses (391,848 ) (290,806 ) (360,220 ) Segment operating income 66,100 83,406 112,802 Depreciation and amortization (5,473 ) (3,307 ) (1,210 ) Interest income, net 11,321 12,476 12,237 Other income, net 831 3,015 109 Equity in earnings (losses) from real estate and other affiliates 1,213 2,364 (373 ) Gain on sale or disposal of real estate and other assets, net 27,119 — 51,242 Strategic Developments EBT 101,111 97,954 174,807 Consolidated Segment EBT Total revenues 1,300,505 1,064,537 1,100,120 Total operating expenses (846,769 ) (674,441 ) (691,672 ) Segment operating income 453,736 390,096 408,448 Depreciation and amortization (147,777 ) (119,309 ) (125,638 ) Interest expense, net (50,554 ) (25,865 ) (11,825 ) Other income (loss), net 2,552 (3,972 ) 3,293 Equity in earnings from real estate and other affiliates 30,629 39,937 25,953 Gain (loss) on sale or disposal of real estate and other assets, net 27,113 (4 ) 55,110 Gain on acquisition of joint venture partner's interest — — 23,332 Selling profit from sales-type leases 13,537 — — Gain on extinguishment of debt 4,851 — — Consolidated segment EBT 334,087 280,883 378,673 Corporate income, expenses and other items (259,792 ) (223,157 ) (212,050 ) Net income 74,295 57,726 166,623 Net (income) loss attributable to noncontrolling interests (339 ) (714 ) 1,781 Net income attributable to common stockholders $ 73,956 $ 57,012 $ 168,404 The assets by segment and the reconciliation of total segment assets to the total assets in the Consolidated Balance Sheets are summarized as follows: December 31, (In thousands) 2019 2018 Operating Assets $ 3,476,718 $ 2,562,257 Master Planned Communities 2,166,472 2,076,678 Seaport District 930,067 839,522 Strategic Developments 1,540,161 1,538,917 Total segment assets 8,113,418 7,017,374 Corporate 300,348 338,425 Total assets $ 8,413,766 $ 7,355,799</t>
  </si>
  <si>
    <t>QUARTERLY FINANCIAL INFORMATION (UNAUDITED)</t>
  </si>
  <si>
    <t>Quarterly Financial Information Disclosure [Abstract]</t>
  </si>
  <si>
    <t>QUARTERLY FINANCIAL INFORMATION (UNAUDITED) 2019 First Second Third Fourth (In thousands, except share amounts) Quarter Quarter Quarter Quarter Total revenues $ 353,890 $ 431,316 $ 231,172 $ 284,161 Operating income 53,743 33,399 46,639 16,529 Net income 31,925 13,328 30,043 (1,001 ) Net income attributable to common stockholders 31,821 13,477 29,758 (1,100 ) Earnings per share: Basic 0.74 0.31 0.69 (0.03 ) Diluted (a) 0.74 0.31 0.69 (0.03 ) Weighted-average shares outstanding: Basic 43,106 43,113 43,134 43,190 Diluted 43,257 43,271 43,428 43,356 2018 First Second Third Fourth (In thousands, except share amounts) Quarter Quarter Quarter Quarter Total revenues $ 161,679 $ 181,005 $ 257,160 $ 464,693 Operating income 2,539 (8,295 ) 42,312 70,254 Net income 1,834 (5,879 ) 23,847 37,924 Net income attributable to common stockholders 1,474 (5,088 ) 23,365 37,261 Earnings per share: Basic 0.03 (0.12 ) 0.54 0.87 Diluted (a) 0.03 (0.12 ) 0.54 0.86 Weighted-average shares outstanding: Basic 42,976 42,573 43,066 43,075 Diluted 43,363 42,942 43,317 43,250 (a)</t>
  </si>
  <si>
    <t>SCHEDULE III - REAL ESTATE AND ACCUMULATED DEPRECIATION</t>
  </si>
  <si>
    <t>SEC Schedule, 12-28, Real Estate Companies, Investment in Real Estate and Accumulated Depreciation Disclosure [Abstract]</t>
  </si>
  <si>
    <t>SCHEDULE III – REAL ESTATE AND ACCUMULATED DEPRECIATION DECEMBER 31, 2019 Initial Cost (b) Costs Capitalized Subsequent to Acquisition (c) Gross Amounts at Which Carried at Close of Period (d) Buildings Buildings Buildings Date (In thousands) and and and Accumulated Date of Acquired / Name of Center Location Center Type Encumbrances (a) Land Improvements Land (e) Improvements (e)(f) Land Improvements (f) Total Depreciation (g) Construction Completed Bridgeland Bridgeland Cypress, TX MPC $ 107,500 $ 260,223 $ — $ 227,091 $ 1,822 $ 487,314 $ 1,822 $ 489,136 $ (476 ) 2004 Lakeland Village Center at Bridgeland (h) Cypress, TX Retail 14,135 2,404 11,135 — 3,306 2,404 14,441 16,845 (1,424 ) 2016 Lakeside Row Cypress, TX Multi-family 23,958 — — 812 42,065 812 42,065 42,877 (172 ) 2018 2019 Columbia American City Building Columbia, MD Other — — 13,534 — 1,043 — 14,577 14,577 — 2016 Columbia Columbia, MD MPC — 457,552 — (440,909 ) — 16,643 — 16,643 — 2004 10 - 70 Columbia Corporate Center (h) Columbia, MD Office 99,184 24,685 94,824 — 26,511 24,685 121,335 146,020 (20,345 ) 2012/2014 Columbia Office Properties Columbia, MD Office — 1,175 14,913 — (937 ) 1,175 13,976 15,151 (5,362 ) 1969/1972 Columbia Regional Building Columbia, MD Office 24,664 — 28,865 — 2,357 — 31,222 31,222 (5,042 ) 2014 Juniper Apartments Columbia, MD Development 34,610 — — — 84,635 — 84,635 84,635 — 2018 Lakefront Columbia, MD Other — — 1,964 — 2,692 — 4,656 4,656 — 2004 Merriweather District Columbia, MD Development — — — — 95,431 — 95,431 95,431 — 2015 Merriweather District Area 3 Standalone Restaurant Columbia, MD Development — — — — 8,815 — 8,815 8,815 — 2019 6100 Merriweather Columbia, MD Office 36,418 — — 2,489 88,385 2,489 88,385 90,874 (589 ) 2018 2019 One Mall North (h) Columbia, MD Office 12,425 7,822 10,818 — 906 7,822 11,724 19,546 (983 ) 2016 One Merriweather (h) Columbia, MD Office 42,008 1,433 58,936 — 15,401 1,433 74,337 75,770 (6,255 ) 2017 Two Merriweather Columbia, MD Office 28,216 1,019 4,931 — 32,842 1,019 37,773 38,792 (2,388 ) 2017 Ridgely Building Columbia, MD Other — 400 58,937 (400 ) (58,537 ) — 400 400 — 2017 Sterrett Place Columbia, MD Other — — 5,618 — 303 — 5,921 5,921 (77 ) 2018 Seaport District 85 South Street New York, NY Multi-family — 15,913 8,137 — 1,341 15,913 9,478 25,391 (3,311 ) 2014 Seaport Predevelopment New York, NY Development — — 7,641 — 3,493 — 11,134 11,134 — 2013 Tin Building New York, NY Development — — 8,290 — 59,037 — 67,327 67,327 — 2015 Pier 17 New York, NY Retail 250,000 — 468,476 — 195 — 468,671 468,671 (24,912 ) 2017 2018 Seaport District Historic Area / Uplands New York, NY Retail — — 7,884 — 112,532 — 120,416 120,416 (13,418 ) 2013 2016 250 Water Street New York, NY Development 100,000 — 179,471 — 330 — 179,801 179,801 — 2018 Summerlin Aristocrat (i) Las Vegas, NV Office 38,092 5,004 34,588 — — 5,004 34,588 39,592 (1,554 ) 2017 2018 Constellation Las Vegas, NV Multi-family 24,200 3,069 39,759 — — 3,069 39,759 42,828 (1,815 ) 2016 Downtown Summerlin (i) (j) Las Vegas, NV Retail/Office 261,748 30,855 364,100 — 38,175 30,855 402,275 433,130 (75,151 ) 2014 Hockey Ground Lease (i) Las Vegas, NV Other 135 — — 6,705 2,198 6,705 2,198 8,903 (128 ) 2017 Las Vegas Ballpark (i) Las Vegas, NV Other 51,561 — 179 5,318 122,626 5,318 122,805 128,123 (5,100 ) 2019 Two Summerlin (i) Las Vegas, NV Office 33,283 3,037 47,104 — — 3,037 47,104 50,141 (1,599 ) 2017 2018 Summerlin Las Vegas, NV MPC 20,284 990,179 — (144,740 ) 640 845,439 640 846,079 (256 ) 2004 Tanager Apartments (i) Las Vegas, NV Multi-family 29,434 — — 9,633 53,542 9,633 53,542 63,175 (632 ) 2017 2019 The Woodlands Creekside Park Apartments The Woodlands, TX Multi-family 37,730 729 40,116 — — 729 40,116 40,845 (1,468 ) 2017 2018 Creekside Park Apartments Phase II The Woodlands, TX Development — — — — 5,749 — 5,749 5,749 — 2019 Initial Cost (b) Costs Capitalized Subsequent to Acquisition (c) Gross Amounts at Which Carried at Close of Period (d) Buildings Buildings Buildings Date (In thousands) and and and Accumulated Date of Acquired / Name of Center Location Center Type Encumbrances (a) Land Improvements Land (e) Improvements (e)(f) Land Improvements (f) Total Depreciation (g) Construction Completed Creekside Park West The Woodlands, TX Retail 8,505 — — 1,228 17,673 1,228 17,673 18,901 (95 ) 2018 2019 Creekside Village Green (h) The Woodlands, TX Retail 17,051 2,551 33,822 (1,228 ) (17,536 ) 1,323 16,286 17,609 (2,902 ) 2015 Embassy Suites at Hughes Landing (h) The Woodlands, TX Hospitality 27,970 — 6,752 1,818 36,479 1,818 43,231 45,049 (6,079 ) 2015 100 Fellowship Drive (k) The Woodlands, TX Office 47,916 — — — — — — — — 2017 2019 HHC 242 Self-Storage The Woodlands, TX Other 5,499 878 6,802 — 1,106 878 7,908 8,786 (602 ) 2017 HHC 2978 Self-Storage The Woodlands, TX Other 5,395 124 5,498 — 2,063 124 7,561 7,685 (542 ) 2017 One Hughes Landing The Woodlands, TX Office 52,000 1,678 34,761 — (57 ) 1,678 34,704 36,382 (9,689 ) 2013 Two Hughes Landing The Woodlands, TX Office 48,000 1,269 34,950 — (282 ) 1,269 34,668 35,937 (9,727 ) 2014 Three Hughes Landing The Woodlands, TX Office 59,822 2,626 46,372 — 31,161 2,626 77,533 80,159 (8,453 ) 2016 1725 Hughes Landing Boulevard (h) The Woodlands, TX Office 56,772 1,351 36,764 — 36,026 1,351 72,790 74,141 (14,356 ) 2015 1735 Hughes Landing Boulevard (h) The Woodlands, TX Office 54,568 3,709 97,651 — (360 ) 3,709 97,291 101,000 (17,780 ) 2015 Hughes Landing Daycare The Woodlands, TX Other — — — 138 — 138 — 138 — 2018 2019 Hughes Landing Retail The Woodlands, TX Retail 35,000 5,184 — — 33,105 5,184 33,105 38,289 (6,060 ) 2015 1701 Lake Robbins (h) The Woodlands, TX Office 3,658 1,663 3,725 — 459 1,663 4,184 5,847 (568 ) 2014 Lake Woodlands Crossing Retail The Woodlands, TX Retail 12,163 5,122 11,440 — — 5,122 11,440 16,562 (458 ) 2017 2018 2201 Lake Woodlands Drive The Woodlands, TX Office — 3,755 — — 1,167 3,755 1,167 4,922 (164 ) 1994 Lakefront North The Woodlands, TX Office 32,731 10,260 39,357 — 12,098 10,260 51,455 61,715 (1,398 ) 2018 One Lakes Edge The Woodlands, TX Multi-family 69,440 1,057 81,768 — 323 1,057 82,091 83,148 (10,144 ) 2015 Two Lakes Edge The Woodlands, TX Development 38,214 — — — 86,499 — 86,499 86,499 — 2018 Millennium Phase III Apartments The Woodlands, TX Development 1 — — — 12,529 — 12,529 12,529 — 2019 Millennium Six Pines Apartments The Woodlands, TX Multi-family 42,500 4,000 54,624 7,225 413 11,225 55,037 66,262 (6,868 ) 2014 Millennium Waterway Apartments The Woodlands, TX Multi-family 53,032 15,917 56,002 — 2,710 15,917 58,712 74,629 (17,630 ) 2010 8770 New Trails The Woodlands, TX Development 15,124 — — — 32,053 — 32,053 32,053 — 2019 9303 New Trails The Woodlands, TX Office 11,196 1,929 11,915 — 741 1,929 12,656 14,585 (2,798 ) 2008 3831 Technology Forest Drive The Woodlands, TX Office 21,137 514 14,194 — 1,813 514 16,007 16,521 (4,013 ) 2014 20/25 Waterway Avenue The Woodlands, TX Retail 13,131 2,346 8,871 — (59 ) 2,346 8,812 11,158 (2,105 ) 2007/2009 Waterway Garage Retail The Woodlands, TX Retail — 1,341 4,255 — 1,117 1,341 5,372 6,713 (1,414 ) 2011 3 Waterway Square The Woodlands, TX Office 47,647 748 — — 42,318 748 42,318 43,066 (12,688 ) 2013 4 Waterway Square The Woodlands, TX Office 32,789 1,430 51,553 — 6,208 1,430 57,761 59,191 (15,482 ) 2010 The Westin at the Woodlands (h) The Woodlands, TX Hospitality 41,793 22,473 — (20,520 ) 94,425 1,953 94,425 96,378 (11,320 ) 2016 The Woodlands The Woodlands, TX MPC 107,500 269,411 9,814 (82,637 ) 10,558 186,774 20,372 207,146 (2,714 ) 2011 The Woodlands Ground Leases The Woodlands, TX Other — 1,770 — 3,257 — 5,027 — 5,027 — 2011 The Woodlands Parking Garages The Woodlands, TX Other — 5,857 — 1,529 12,038 7,386 12,038 19,424 (1,812 ) 2008/2009 2000 Woodlands Parkway The Woodlands, TX Retail — — — — 655 — 655 655 (65 ) 1997 The Woodlands Resort &amp; Conference Center The Woodlands, TX Hospitality 62,500 13,258 37,983 — 79,415 13,258 117,398 130,656 (24,368 ) 2014 The Woodlands Towers at the Waterway The Woodlands, TX Office 336,570 11,044 437,561 — — 11,044 437,561 448,605 — 2019 The Woodlands Warehouse The Woodlands, TX Other 7,230 4,480 4,389 — — 4,480 4,389 8,869 — 2019 1400 Woodloch Forest The Woodlands, TX Office — — — 1,570 14,761 1,570 14,761 16,331 (4,841 ) 1981 The Woodlands Hills The Woodlands Hills Conroe, TX MPC — 99,284 — 20,220 — 119,504 — 119,504 — 2014 Ward Village ‘A‘ali‘i Honolulu, HI Development 30,717 — — — 143,559 — 143,559 143,559 (1,816 ) 2018 Initial Cost (b) Costs Capitalized Subsequent to Acquisition (c) Gross Amounts at Which Carried at Close of Period (d) Buildings Buildings Buildings Date (In thousands) and and and Accumulated Date of Acquired / Name of Center Location Center Type Encumbrances (a) Land Improvements Land (e) Improvements (e)(f) Land Improvements (f) Total Depreciation (g) Construction Completed Ae‘o Honolulu, HI Condominium — 9,795 85,046 (9,795 ) (83,884 ) — 1,162 1,162 (29 ) 2016 2018 Anaha Honolulu, HI Condominium — 5,546 47,450 (5,546 ) (46,353 ) — 1,097 1,097 (57 ) 2014 2017 Ke Kilohana Honolulu, HI Condominium — 2,615 17,784 (2,463 ) (4,942 ) 152 12,842 12,994 (290 ) 2016 2019 Kewalo Basin Harbor Honolulu, HI Other 11,111 — — — 23,721 — 23,721 23,721 (1,310 ) 2017 2019 Kō'ula Honolulu, HI Development — — — — 47,483 — 47,483 47,483 (1,402 ) 2019 Waiea Honolulu, HI Condominium — — 20,812 — (16,898 ) — 3,914 3,914 (93 ) 2014 2017 Ward Predevelopment Honolulu, HI Development — — 24,069 — 54,310 — 78,379 78,379 (1,779 ) 2013 Ward Village Retail (h) Honolulu, HI Retail 245,436 164,007 89,321 (76,405 ) 280,901 87,602 370,222 457,824 (83,280 ) 2002 Other Century Park Houston, TX Development — 19,816 36,763 — — 19,816 36,763 56,579 — 2019 Landmark Mall Alexandria, VA Development — 28,396 67,235 (28,396 ) (10,344 ) — 56,891 56,891 (247 ) 2004 Monarch City Dallas, TX Development — 25,575 — (25,575 ) 28,609 — 28,609 28,609 — 2006 110 North Wacker Chicago, IL Development 184,300 — 29,035 — 334,492 — 363,527 363,527 — 2018 Outlet Collection at Riverwalk New Orleans, LA Retail 30,615 — 94,513 — (578 ) — 93,935 93,935 (16,526 ) 2014 The Elk Grove Collection Elk Grove, CA Development — — — — 10,771 — 10,771 10,771 — 2003 Total excluding Corporate, Deferred financing costs and 3,138,618 2,558,278 3,153,071 (549,581 ) 2,059,364 2,008,697 5,212,435 7,221,132 (476,421 ) Corporate Various 1,000,000 885 1,027 (885 ) 46,129 — 47,156 47,156 (31,512 ) Unamortized bond issuance costs N/A (5,249 ) — — — — — — — — Deferred financing costs N/A (36,899 ) — — — — — — — — Total $ 4,096,470 $ 2,559,163 $ 3,154,098 $ (550,466 ) $ 2,105,493 $ 2,008,697 $ 5,259,591 $ 7,268,288 $ (507,933 ) (a) See description of Encumbrances in Note 7 - Mortgages, Notes and Loans Payable, Net of the Consolidated Financial Statements . (b) Initial cost for projects undergoing development or redevelopment is cost at end of first complete calendar year subsequent to opening. (c) For retail and other properties, costs capitalized subsequent to acquisitions is net of cost of disposals or other property write‑downs. For MPCs, costs capitalized subsequent to acquisitions are net of the cost of land sales. (d) The aggregate cost of land, building and improvements for federal income tax purposes is approximately $6.1 billion . (e) Reductions in Land reflect transfers to Buildings and Improvements for projects which the Company is internally developing. (f) Includes all amounts related to Developments. (g) Depreciation is computed based upon the useful lives in Note 1 - Summary of Significant Accounting Policies . (h) Property is collateral for the Senior Secured Credit Facility. See Note 7 - Mortgages, Notes and Loans Payable, Net of the Consolidated Financial Statements for additional information. (i) Encumbrances balance either represents or is inclusive of SIDs. See Note 7 - Mortgages, Notes and Loans Payable, Net of the Consolidated Financial Statements for additional information. (j) Downtown Summerlin includes the One Summerlin office property, which was placed in service in 2015. (k) Lands, buildings and improvements were derecognized and a Net investment in lease receivable was recorded during 2019. Refer to Note 1 - Summary of Significant Accounting Policies for additional information. Reconciliation of Real Estate (In thousands) 2019 2018 2017 Balance at beginning of year $ 6,163,287 $ 5,355,409 $ 4,979,840 Change in land 239,558 199,069 93,833 Additions 1,513,888 1,148,826 790,183 Impairments — — — Dispositions and write-offs and land and condominium costs of sales (648,445 ) (540,017 ) (508,447 ) Balance at end of year $ 7,268,288 $ 6,163,287 $ 5,355,409 Reconciliation of Accumulated Depreciation (In thousands) 2019 2018 2017 Balance at beginning of year $ 380,892 $ 321,882 $ 245,814 Depreciation Expense 143,698 113,518 116,401 Dispositions and write-offs (16,657 ) (54,508 ) (40,333 ) Balance at end of year $ 507,933 $ 380,892 $ 321,882</t>
  </si>
  <si>
    <t>SUMMARY OF SIGNIFICANT ACCOUNTING POLICIES (Policies)</t>
  </si>
  <si>
    <t>Principles of Consolidation and Basis of Presentation</t>
  </si>
  <si>
    <t xml:space="preserve">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t>
  </si>
  <si>
    <t>Use of Estimates</t>
  </si>
  <si>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t>
  </si>
  <si>
    <t>Segments</t>
  </si>
  <si>
    <t>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District and (iv) Strategic Developments.</t>
  </si>
  <si>
    <t>Investment in Real Estate</t>
  </si>
  <si>
    <t>Investment in Real Estate Master Planned Community Assets, Land, Buildings and Equipment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Location of Asset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As a result, the Company recognized an additional $25.5 million , or $0.59 per diluted share, in depreciation expense during the year ended December 31, 2017 due to the change in useful lives of these buildings and improvements. The Company did not recognize additional depreciation expense of significance for the years ended December 31, 2019 and 2018.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t>
  </si>
  <si>
    <t>Real Estate and Other Affiliates</t>
  </si>
  <si>
    <t>Real Estate and Other Affiliates In the ordinary course of business, HHC enters into partnerships or joint ventures primarily for the development and operation of real estate assets which are referred to as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For investments in joint ventures where the Company has virtually no influence on the joint venture’s operating and financial policies,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 HLBV ”) m</t>
  </si>
  <si>
    <t>Acquisition of Properties</t>
  </si>
  <si>
    <t>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t>
  </si>
  <si>
    <t>Impairment</t>
  </si>
  <si>
    <t>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separately for each property and include, but are not limited to, significant decreases in net operating income, significant decreases in occupancy, ongoing low occupancy and significant net operating losses. Impairment indicators for assets in the Seaport District and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t>
  </si>
  <si>
    <t>Cash and Cash Equivalents</t>
  </si>
  <si>
    <t>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t>
  </si>
  <si>
    <t>Restricted Cash</t>
  </si>
  <si>
    <t>Restricted Cash Restricted cash reflects amounts segregated in escrow accounts in the name of the Company, primarily related to escrowed condominium deposits by buyers and other amounts related to taxes, insurance, and legally restricted security deposits and leasing costs.</t>
  </si>
  <si>
    <t>Receivable, net</t>
  </si>
  <si>
    <t xml:space="preserve">Accounts Receivable, net Accounts receivable includes tenant rents, tenant recoveries and other receivables. The Company records allowances against its receivables that it considers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accounts receivables: (In thousands) 2019 2018 2017 Balance as of January 1, $ 10,664 $ 9,300 $ 7,799 Provision for doubtful accounts 5,881 6,078 2,710 Write-offs (900 ) (4,714 ) (1,209 ) Balance as of December 31, $ 15,645 $ 10,664 $ 9,300 The Provision for doubtful accounts for the years ended December 31, 2019 and 2018 is primarily due to reserves for tenants at Ward Village and Downtown Summerlin in 2018 which recurred in 2019. The decrease in Write-offs for the year ended December 31, 2019 compared to 2018 and increase for the year ended December 31, 2018 compared to 2017 is primarily due to $3.2 million of increased write-offs for a tenant at Downtown Summerlin and a tenant at the Seaport District that did not reoccur. Notes Receivable, net Notes receivable, net includes non-derivative financial assets with fixed or determinable payments that are not quoted in an active market. Subsequent to initial recognition, they are recorded at amortized cost less any provision for impairment. The Company evaluates its notes receivable for impairment when it is probable the payment of interest and principal will not be made in accordance with the contractual terms of the note agreement.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 and The Woodlands MPCs. </t>
  </si>
  <si>
    <t>Prepaid Expenses and Other Assets, net</t>
  </si>
  <si>
    <t xml:space="preserve">Prepaid Expenses and Other Assets, net The major components of Prepaid expenses and other assets, net include Condominium inventory, Straight-line rent assets, various Intangibles, Special Improvement District (“SID”) receivables and prepaid expenses related to the Company’s properties. SID receivables are amounts due from SID bonds related to the Company’s Summerlin MPC. Proceeds from SID bonds are held in escrow by a third-party and are used to reimburse the Company for a portion of the development costs incurred in Summerlin. SID receivables are $ 43.0 million and $ 18.8 million as of December 31, 2019 and 2018 , respectively.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s of December 31, 2019 and 2018 are $3.9 million and $2.5 million , respectively. The Company’s intangibles include in-place lease assets and above-market lease assets where HHC is the lessor, trademark/tradename intangibles related to MPCs, and other indefinite lived intangibles relating to properties and businesses acquired in previous real estate transactions. The balance of unamortized below-market ground leases was reclassified to Operating lease right-of-use assets, net upon adoption of ASU No. 2016-02, Leases (Topic 842). The Company amortizes finite-lived intangible assets less any residual value, if applicable, on a straight-line basis over the term of the related lease or the estimated useful life of the asset. Intangible assets with an indefinite useful life, primarily attributable to the acquisition of the joint venture partner’s interest in the Las Vegas Aviators baseball team, are not amortized. The Company reviews for any changes in business that would lead to a reconsideration that the life is finite and should be subject to amortization. </t>
  </si>
  <si>
    <t>Income Taxes</t>
  </si>
  <si>
    <t xml:space="preserve">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the judgment about the realizability of the related deferred tax asset, is included in the deferred tax provision. There are events or circumstances that could occur in the future that could limit the benefit of deferred tax assets. In addition, the Company recognizes and reports interest and penalties, if necessary, related to uncertain tax positions within the provision for income tax expense. In the Company’s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
  </si>
  <si>
    <t>Deferred Expenses, net</t>
  </si>
  <si>
    <t>Deferred Expenses, net Deferred expenses consist principally of leasing costs. Deferred leasing costs are amortized to amortization expense using the straight‑line method over the related lease term. Deferred expenses are shown net of accumulated amortization of $31.7 million and $24.8 million as of December 31, 2019 and 2018 , respectively.</t>
  </si>
  <si>
    <t>Marketing and Advertising</t>
  </si>
  <si>
    <t>Marketing and Advertising The Operating Assets, MPC, Seaport and Strategic Developments segments incur various marketing and advertising costs as part of their development, branding, leasing or sales initiatives. These costs include special events, broadcasts, direct mail and online digital and social media programs, and they are expensed as incurred.</t>
  </si>
  <si>
    <t>Fair Value of Financial Instruments</t>
  </si>
  <si>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t>
  </si>
  <si>
    <t>Derivative Instruments and Hedging Activities</t>
  </si>
  <si>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s a component of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 </t>
  </si>
  <si>
    <t>Stock-Based Compensation</t>
  </si>
  <si>
    <t>Stock-Based Compensation At December 31, 2019 , the Company has a stock-based employee compensation plan. The Company applies the provisions of ASC 718 Stock Compensation which requires all share‑based payments to employees, including grants of employee stock options, to be recognized in the Consolidated Statements of Operations based on their fair values. All unvested options outstanding under option plans have grant prices equal to the market price of the Company’s stock on the dates of grant. Compensation cost for restricted stock is determined based on fair market value of the Company’s stock at the date of grant. The Company recognizes forfeitures as they occur.</t>
  </si>
  <si>
    <t>Revenue Recognition and Related Matters</t>
  </si>
  <si>
    <t>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Condominium receivables, a conditional right to consideration for satisfaction of HHC’s completed obligations, were established under legacy GAAP for condominium units for which revenue was previously recognized under the percentage of completion method. As of the adoption of ASU 2014-09, Revenues from Contracts with Customers (Topic 606) and all its related amendments (the “New Revenue Standard”) as of January 1, 2018, condominium receivables are recorded only in limited circumstances.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nd fulfilling a contract are capitalized only if the costs relate directly to a specifically identified contract, enhance resources to satisfy performance obligations in the future and are expected to be recovered. Master Planned Community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within the Company’s MPCs, and HHC holds any escrowed deposits in Restricted cash or Cash and cash equivalents based on the terms of the contract. In situations where the Company has completed the closing of a developed land parcel or superpad and consideration is paid in full, but a portion of HHC’s performance obligation relating to the enhancement of the land is still unsatisfied, revenue related to HHC’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accrued expenses. The Company measures the completion of HHC’s unsatisfied obligation based on the costs remaining relative to the total cost at the date of closing. When developed residential or commercial land is sold, the cost of sales includes actual costs incurred and estimates of future development costs benefiting the property sold. In accordance with ASC 970-360-30-1, when developed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Minimum Rents and Tenant Recoveries Revenue associated with the Company’s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HHC. When HHC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Hospitality Revenues Hospitality revenues are recognized at a point in time in accordance with the pattern of each related service. Lodging is recognized on daily increments, while retail services such as food and beverage are recognized at the point of sale. The transaction price is fixed, clearly stipulated and representative of a single performance obligation in all cases. The duration of all contracts with customers of HHC’s hospitality lodging and related services is generally short. Builder Price Participation BPP is the variable component of the transaction price for Master Planned Communities Land Sales. BPP is earned when a developer that acquired land from HHC develops and sells a home to an end user at a price higher than a predetermined breakpoint. The excess over the breakpoint is shared between HHC and the developer at the time of closing on the sale of the home based on a percentage previously agreed upon. The Company concluded that as of the January 1, 2018 adoption date and as of December 31, 2019, BPP was constrained, as discussed below, and accordingly, the Company did not recognize an estimate of variable consideration. The Company’s conclusion is based on the following factors: • BPP is highly susceptible to factors outside HHC’s influence such as unemployment and interest rates; • the time between the sale of land to a developer and closing on a completed home can take up to three years; and • historical experience is of little value when it comes to predicting future home prices. The Company evaluates contracts with homebuilders with respect to BPP at each reporting period to determine whether a change in facts and circumstances has eliminated the constraint and will record an estimate of BPP revenue, if applicable. Other land revenues - over time and point in time Other land revenues recognized over time include ground maintenance revenue, homeowner association management fee revenue and revenue from providing exclusive cable and internet services at the Company’s MPCs for the benefit of the tenants and owners of the communities. These revenues are recognized over time, as time elapses. The amount of consideration and the duration are fixed, as stipulated in the related agreements, and represent a single performance obligation. Other land revenues also include transfer fees on the secondary sales of homes in MPCs, forfeitures of earnest money deposits by buyers of HHC’s condominium units, and other miscellaneous items. These items are recognized at a point in time when the real estate closing process is complete or HHC has a legal right to the respective fee or deposit. Other rental and property revenue - over time and point in time Other rental and property revenues related to contracts with customers is generally comprised of baseball related ticket sales, retail operations, food sales, advertising and sponsorships. Season ticket sales are recognized over time as games take place. Single tickets and total net sales from retail operations are recognized at a point in time, at the time of sale when payment is received and the customer takes possession of the merchandise. In all cases, the transaction prices are fixed, stipulated in the ticket, contract, or product, and representative in each case of a single performance obligation. Events-related service revenue is recorded at the time the customer receives the benefit of the service. Baseball-related and other sponsorships generally cover a season o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Advertising and sponsorship agreements that allow third parties to display their advertising and products at HHC’s venues for a certain amount of time relate to a single performance obligation, consideration terms for these services are fixed in each respective agreement, and HHC generally recognizes the related revenue on a straight-line basis over time, as time elapses.</t>
  </si>
  <si>
    <t>Recently Issued Accounting Pronouncements</t>
  </si>
  <si>
    <t>Recently issued accounting pronouncements The following is a summary of recently issued and other notable accounting pronouncements which relate to the Company’s business. In December 2019, the FASB issued ASU 2019-12, Income Taxes (Topic 740): Simplifying the Accounting for Income Taxes. The amendments in this Update simplify the accounting for income taxes by removing certain exceptions from ASC 740. Additionally, the amendments in this Update also simplify the accounting for income taxes by requiring that an entity recognize a franchise tax (or similar tax) that is partially based on income as an income-based tax, requiring that an entity evaluate when a step up in the tax basis of goodwill should be considered part of the business combination, and other targeted changes. The effective date of the amendments is for fiscal years, and interim periods within those years, beginning after December 15, 2020. The Company is currently evaluating the impact that the adoption of ASU 2019-12 may have on its consolidated financial statements. In November 2019, the FASB issued ASU 2019-08, Compensation-Stock Compensation (Topic 718) and Revenue from Contracts with Customers (Topic 606).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the share-based payment award. The classification and subsequent measurement of the award are subject to the guidance in Topic 718 unless the share-based payment award is subsequently modified, and the grantee is no longer a customer. The effective date of the amendments is for fiscal years, and interim periods within those years, beginning after December 15, 2019. The Company does not expect the amendments in this ASU to have a material impact on its consolidated financial statements. In April 2019, the FASB issued ASU 2019-04, Codification Improvements to Topic 326, Financial Instruments—Credit Losses, Topic 815, Derivatives and Hedging, and Topic 825, Financial Instruments . The amendments in this Update provide clarification on certain aspects of the amendments in ASU 2016-13, Financial Instruments—Credit Losses, ASU 2017-12, Derivatives and Hedging, and ASU 2016-01, Financial Instruments—Overall. The effective date of the amendments is for fiscal years, and interim periods within those years, beginning after December 15, 2019. The Company does not expect the adoption of this ASU to have a material impact on its consolidated financial statements. In October 2018, the FASB issued ASU 2018-17, Consolidation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The effective date of the amendments is for fiscal years, and interim periods within those years, beginning after December 15, 2019. The new standard must be adopted retrospectively with early adoption permitted. The Company does not expect the adoption of this ASU to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amendments is for fiscal periods, and interim periods within those years, beginning after December 15, 2019. The new standard may be adopted prospectively or retrospectively with early adoption permitted. The Company will prospectively adopt the new standard as of January 1, 2020.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average of significant unobservable inputs used to develop Level-3 fair value measurements, and the narrative description of measurement uncertainty should be applied prospectively. All other amendments should be applied retrospectively. Early adoption is permitted. The Company does not expect the adoption of this ASU to have a material impact on its consolidated financial statement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amendments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June 2016, the FASB issued ASU 2016-13, Financial Instruments - Credit Losses (Topic 326)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FASB provided targeted transition relief and codification improvements to Topic 326 in ASU 2019-05 and ASU 2019-11. The effective date of the amendments is for fiscal years, and for interim periods within those years, beginning after December 15, 2019, with early adoption permitted. Financial assets held by the Company primarily relate to receivables from SID bonds and MUD receivables. These receivables relate to contractually specified reimbursable costs incurred by the Company for infrastructure improvements within the respective district. Reimbursement for these costs is financed through bond offerings of the local municipality. Application of ASU 2016-13 may result in the Company recognizing credit losses at an earlier date than they would otherwise be recognized under current accounting guidance. The Company is currently evaluating the impact that the adoption of ASU 2016-13 may have on its consolidated financial statements. Corporate Restructuring During the fourth quarter ended December 31, 2019, the Company initiated a plan to strategically realign and streamline certain aspects of its business, including selling approximately $2.0 billion of non-core assets, reducing overhead and relocating its corporate headquarters. Paul Layne was named Chief Executive Officer, replacing David R. Weinreb on the Board of Directors. David R. Weinreb and Grant Herlitz, the Company’s former President, stepped down from the Company effective October 21, 2019. The Company will consolidate its Dallas corporate headquarters with its largest regional office in The Woodlands. In conjunction with the corporate restructuring, the Company completed the sale of its corporate aircraft to the Company’s former CEO during the quarter ended December 31, 2019 and recorded a loss of $ 4.8 million . One-time charges of $34.3 million associated with retention and severance expenses were recorded in the fourth quarter of 2019, and the Company expects to incur an additional $4.2 million to $6.2 million related to relocation, retention and severance expenses in 2020. The restructuring costs are included in Corporate income, expenses and other items in Note 17 - Segments . The Company expects to conclude its restructuring activity in 2020.</t>
  </si>
  <si>
    <t>SUMMARY OF SIGNIFICANT ACCOUNTING POLICIES (Tables)</t>
  </si>
  <si>
    <t>Schedule of estimated useful lives</t>
  </si>
  <si>
    <t>Depreciation or amortization expense is computed using the straight‑line method based upon the following estimated useful lives: Asset Type Years Location of Asset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t>
  </si>
  <si>
    <t>Categories of developments</t>
  </si>
  <si>
    <t>Developments consist of the following categories: December 31, (In thousands) 2019 2018 Land and improvements $ 423,520 $ 456,450 Development costs 1,022,477 829,842 Condominium projects — 3,776 Total Developments $ 1,445,997 $ 1,290,068</t>
  </si>
  <si>
    <t>Changes in allowance for doubtful accounts</t>
  </si>
  <si>
    <t>The following table summarizes the changes in allowance for doubtful accounts against accounts receivables: (In thousands) 2019 2018 2017 Balance as of January 1, $ 10,664 $ 9,300 $ 7,799 Provision for doubtful accounts 5,881 6,078 2,710 Write-offs (900 ) (4,714 ) (1,209 ) Balance as of December 31, $ 15,645 $ 10,664 $ 9,300</t>
  </si>
  <si>
    <t>Lease cost</t>
  </si>
  <si>
    <t>The components of lease expense are as follows: (In thousands) Year Ended Lease Cost December 31, 2019 Operating lease cost $ 9,082 Variable lease costs 1,682 Sublease income — Net lease cost $ 10,764 Other information related to the Company’s lessee agreements is as follows: (In thousands) Year Ended Supplemental Consolidated Statements of Cash Flows Information December 31, 2019 Cash paid for amounts included in the measurement of lease liabilities: Operating cash flows on operating leases $ 6,980 Other Information December 31, 2019 Weighted-average remaining lease term (years) Operating leases 37.0 Weighted-average discount rate Operating leases 7.8 %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 Lease terms generally vary among tenants and may include early termination options, extension options and fixed rental rate increases or rental rate increases based on an index. The minimum rentals based on operating leases of the consolidated properties held as of December 31, 2019 are as follows: Year Ended (In thousands) December 31, 2019 Total Minimum Rent Payments $ 218,740</t>
  </si>
  <si>
    <t>Operating lease liability maturity</t>
  </si>
  <si>
    <t>Future minimum lease payments as of December 31, 2019 are as follows: (In thousands) Operating Year Ended December 31, Leases 2020 $ 6,927 2021 7,066 2022 6,328 2023 6,374 2024 6,432 Thereafter 266,852 Total lease payments 299,979 Less: imputed interest (229,566 ) Present value of lease liabilities $ 70,413</t>
  </si>
  <si>
    <t>Schedule of minimum rent payments</t>
  </si>
  <si>
    <t>Total future minimum rents associated with operating leases are as follows: Total (In thousands) Minimum Year Ending December 31, Rent 2020 $ 220,810 2021 229,968 2022 239,756 2023 228,196 2024 216,632 Thereafter 1,344,529 Total $ 2,479,891</t>
  </si>
  <si>
    <t>Selling profit and interest income from sales-type leases</t>
  </si>
  <si>
    <t>The Company recognized Selling profit from sales-type leases and Interest income from sales-type leases in its Consolidated Statements of Operations for the year ended December 31, 2019 as follows: Year Ended (In thousands) December 31, 2019 Selling profit from sales-type leases $ 13,537 Interest income from sales-type leases $ 2,189</t>
  </si>
  <si>
    <t>Minimum rents associated with sales-type leases</t>
  </si>
  <si>
    <t>Total future minimum rents associated with sales-type leases are as follows: Total (In thousands) Minimum Year Ending December 31, Rent 2020 $ 5,462 2021 5,592 2022 5,725 2023 5,862 2024 6,023 Thereafter 104,133 Total $ 132,797</t>
  </si>
  <si>
    <t>Restructuring and Related Costs</t>
  </si>
  <si>
    <t>Details of the plan activities during the year ended December 31, 2019 are as follows: (In thousands) Restructuring Costs Balance at January 1, 2019 $ — Charges (a) 39,039 Charges paid/settled (a) (29,354 ) Balance at December 31, 2019 $ 9,685 (a) Includes the $4.8 million</t>
  </si>
  <si>
    <t>REAL ESTATE AND OTHER AFFILIATES (Tables)</t>
  </si>
  <si>
    <t>Summary of investments in real estate and other affiliates</t>
  </si>
  <si>
    <t>Equity investments in real estate and other affiliates are reported as follows: Economic/Legal Ownership Carrying Value Share of Earnings/Dividends December 31, December 31, December 31, December 31, Year Ended December 31, ($ in thousands) 2019 2018 2019 2018 2019 2018 2017 Equity Method Investments Operating Assets: Las Vegas Aviators (a) 100 % 100 % $ — $ — $ — $ — $ (152 ) Constellation (a) 100 % 100 % — — — — (323 ) The Metropolitan Downtown Columbia (b) 50 % 50 % — — 694 467 390 Stewart Title of Montgomery County, TX 50 % 50 % 4,175 3,920 1,105 573 386 Woodlands Sarofim #1 20 % 20 % 2,985 2,760 125 94 53 m.flats/TEN.M (c) 50 % 50 % 2,431 4,701 (1,875 ) (2,478 ) — Master Planned Communities: The Summit (d) — % — % 84,455 72,171 28,336 36,284 23,234 Seaport District: Mr. C Seaport (e) 35 % 35 % 7,650 8,721 (1,980 ) (465 ) — Bar Wayō (Momofuku) (d) — % — % 7,469 — (612 ) — — Strategic Developments: Circle T Ranch and Power Center 50 % 50 % 8,207 5,989 950 1,534 — HHMK Development 50 % 50 % 10 10 — — — KR Holdings 50 % 50 % 422 159 263 830 41 m.flats/TEN.M (c) 50 % 50 % — — — — (415 ) Mr. C Seaport (e) 35 % 35 % — — — (240 ) (643 ) 117,804 98,431 27,006 36,599 22,571 Other equity investments (f) 3,953 3,856 3,623 3,355 2,927 Investments in real estate and other affiliates $ 121,757 $ 102,287 $ 30,629 $ 39,954 $ 25,498 (a) The Company acquired this joint venture partner’s interest in 2017 and has consolidated the assets and liabilities of the entity in its financial results. See Note 3 - Acquisitions and Dispositions for additional information regarding the transaction. (b) Metropolitan Downtown Columbia was in a deficit position of $4.7 million and $3.8 million at December 31, 2019 and December 31, 2018 , respectively, due to distributions from operating cash flows in excess of basis. These deficit balances are presented in Accounts payable and accrued expenses at December 31, 2019 and 2018 . (c) Property was transferred from Strategic Developments to Operating Assets during the three months ended March 31, 2018. (d) Please refer to the discussion below for a description of the joint venture ownership structure. (e) Property was transferred from Strategic Developments to Operating Assets during the three months ended September 30, 2018. The share of earnings/dividends for Mr. C Seaport in the Operating Assets and Strategic Developments sections represents the Company’s share recognized when the investment was in the respective segment. (f) Other equity investments represent equity investments not accounted for under the equity method. The Company elected the measurement alternative as these investments do not have readily determinable fair values. See Note 1 - Summary of Significant Accounting Policies for additional information. There were no impairments, or upward or downward adjustments to the carrying amounts of these securities either during current year 2019 or cumulatively. Relevant financial statement information for The Summit is summarized as follows: December 31, (In millions) 2019 2018 Total Assets $ 220.0 $ 218.9 Total Liabilities 133.4 144.6 Total Equity 86.6 74.3 December 31, (In millions) 2019 2018 2017 Revenues (a) $ 122.0 $ 101.2 $ 58.6 Net income 28.3 36.3 23.2 Gross Margin (b) 33.8 41.9 31.2 (a) The Summit adopted ASU 2014-09, Revenues from Contracts with Customers (Topic 606) effective in the fourth quarter of 2019 using the modified retrospective transition method. Therefore, for 2019, revenues allocated to each of The Summit’s performance obligations is recognized over time based on an input measure of progress. Prior period amounts have not been adjusted and are recognized on a percentage of completion basis. The Summit’s adoption of ASU 2014-09 did not have a material impact on the Company’s consolidated financial statements. (b) The decrease in gross margin from 2018 to 2019 is primarily due to the mix of product sold in each year. Built product has a lower margin than lot sales, and built product comprised a higher percentage of revenues in 2019 than in 2018.</t>
  </si>
  <si>
    <t>ACQUISITIONS AND DISPOSITIONS (Tables)</t>
  </si>
  <si>
    <t>Schedule of Asset Acquisitions</t>
  </si>
  <si>
    <t>The following table summarizes the accounting of the purchase price using the income approach: Asset Acquisition Date Fair Value The Woodlands Towers at The Waterway The Woodlands Warehouse Waterway Land Century Park Total Building $ 377,308 $ 4,198 $ — $ 24,585 $ 406,091 Tenant improvements 58,869 — — — 58,869 In-place leases 49,511 1,410 — — 50,921 Land 11,044 4,480 11,511 19,816 46,851 Leasing commission 18,599 720 — — 19,319 Site Improvements 1,384 190 — 667 2,241 Legal and marketing costs 16 3 — — 19 Total (a) $ 516,731 $ 11,001 $ 11,511 $ 45,068 $ 584,311 (a)</t>
  </si>
  <si>
    <t>Schedule of purchase price</t>
  </si>
  <si>
    <t>The following table summarizes the accounting of the purchase price: Asset ($ in millions) Acquisition Date Fair Value Building $ 38,213 Land 3,069 Improvements 957 Furniture, fixtures and equipment 590 In-place leases 714 Other identifiable assets 18 Total $ 43,561</t>
  </si>
  <si>
    <t>OTHER ASSETS AND LIABILITIES (Tables)</t>
  </si>
  <si>
    <t>Summary of the significant components of prepaid expenses and other assets</t>
  </si>
  <si>
    <t>The following table summarizes the significant components of Prepaid expenses and other assets: December 31, (In thousands) 2019 2018 Condominium inventory $ 56,421 $ 198,352 Straight-line rent 56,223 50,493 In-place leases 54,471 6,539 Special Improvement District receivable 42,996 18,838 Intangibles 33,275 33,955 Security and escrow deposits 17,464 17,670 Prepaid expenses 13,263 16,981 Other 9,252 18,429 Tenant incentives and other receivables 7,556 8,745 Food and beverage and lifestyle inventory 4,310 1,935 TIF receivable 3,931 2,470 Federal income tax receivable 655 2,000 Above-market tenant leases 556 1,044 Equipment, net of accumulated depreciation of $0.0 million and $8.3 million, respectively — 15,543 Below-market ground leases — 18,296 Interest rate swap derivative assets — 346 Prepaid expenses and other assets, net $ 300,373 $ 411,636</t>
  </si>
  <si>
    <t>Summary of the significant components of accounts payable and accrued expenses</t>
  </si>
  <si>
    <t>The following table summarizes the significant components of Accounts payable and accrued expenses: December 31, (In thousands) 2019 2018 Construction payables $ 261,523 $ 258,749 Condominium deposit liabilities 194,794 263,636 Deferred income 63,483 42,734 Accrued payroll and other employee liabilities 44,082 42,591 Interest rate swap liabilities 40,135 16,517 Accounts payable and accrued expenses 37,480 38,748 Accrued real estate taxes 27,559 26,171 Tenant and other deposits 24,080 20,893 Accrued interest 23,838 23,080 Other 16,173 29,283 Straight-line ground rent liability — 16,870 Accounts payable and accrued expenses $ 733,147 $ 779,272</t>
  </si>
  <si>
    <t>INTANGIBLES (Tables)</t>
  </si>
  <si>
    <t>Summary of intangible assets and liabilities</t>
  </si>
  <si>
    <t>The following table summarizes the Company’s intangible assets and liabilities: As of December 31, 2019 As of December 31, 2018 Gross Accumulated Net Gross Accumulated Net Asset (Amortization) Carrying Asset (Amortization) Carrying (In thousands) (Liability) / Accretion Amount (Liability) / Accretion Amount Intangible Assets: Indefinite lived intangibles $ 25,028 $ — $ 25,028 $ 25,028 $ — $ 25,028 Goodwill 1,307 — 1,307 1,307 — 1,307 Other intangibles 10,278 (3,338 ) 6,940 10,278 (2,658 ) 7,620 Tenant leases: In-place value 66,606 (12,135 ) 54,471 19,966 (13,427 ) 6,539 Above-market 2,247 (1,691 ) 556 3,313 (2,269 ) 1,044 Below-market (7,008 ) 4,912 (2,096 ) (7,326 ) 3,140 (4,186 ) Ground leases: Below-market — — — 23,096 (4,800 ) 18,296 Total indefinite lived intangibles $ 26,335 $ 26,335 Total amortizing intangibles $ 59,871 $ 29,313</t>
  </si>
  <si>
    <t>MORTGAGES, NOTES AND LOANS PAYABLE, NET (Tables)</t>
  </si>
  <si>
    <t>Summary of mortgages, notes and loans payable</t>
  </si>
  <si>
    <t>Mortgages, notes and loans payable, net are summarized as follows: December 31, (In thousands) 2019 2018 Fixed-rate debt: Unsecured 5.375% Senior Notes $ 1,000,000 $ 1,000,000 Secured mortgages, notes and loans payable 884,935 648,707 Special Improvement District bonds 23,725 15,168 Variable-rate debt: Mortgages, notes and loans payable (a) 2,229,958 1,551,336 Unamortized bond issuance costs (5,249 ) (6,096 ) Unamortized deferred financing costs (b) (36,899 ) (27,902 ) Total mortgages, notes and loans payable, net $ 4,096,470 $ 3,181,213 (a) As more fully described below, $630.1 million and $615.0 million of variable-rate debt has been swapped to a fixed rate for the term of the related debt as of December 31, 2019 and 2018 . An additional $184.3 million and $50.0 million of variable-rate debt was subject to interest rate collars as of December 31, 2019 and December 31, 2018, and $75.0 million of variable-rate debt was capped at a maximum interest rate as of December 31, 2019 and 2018 . (b) Deferred financing fees are amortized to interest expense over the terms of the respective financing agreements using the effective interest method (or other methods which approximate the effective interest method).</t>
  </si>
  <si>
    <t>Schedule of mortgages, notes and loans payable by property</t>
  </si>
  <si>
    <t>The following table presents the Company’s mortgages, notes, and loans payable by property, presented within each segment in order of extended maturity date: Maximum Carrying Value Initial / Extended Interest Facility December 31, December 31, ($ in thousands) Maturity (a) Rate Amount 2019 2018 Operating Assets Three Hughes Landing March 2020 4.33 % (b) $ 61,200 $ 59,822 $ 55,759 The Woodlands Towers at the Waterway June 2020 3.68 % (b), (c) 336,570 — The Woodlands Warehouse June 2020 3.68 % (b), (c) 7,230 — Downtown Summerlin September 2020 / September 2021 3.88 % (b) 259,179 266,755 Two Merriweather October 2020 / October 2021 4.23 % (b) 33,156 28,216 24,000 Outlet Collection at Riverwalk October 2021 4.23 % (b) 30,615 47,552 100 Fellowship Drive May 2022 3.23 % (b) 51,426 47,916 35,481 20/25 Waterway Avenue May 2022 4.79 % 13,131 13,395 Millennium Waterway Apartments June 2022 3.75 % 53,032 54,083 HHC 242 Self-Storage December 2021 / December 2022 4.33 % (b) 5,499 6,604 Maximum Carrying Value Initial / Extended Interest Facility December 31, December 31, ($ in thousands) Maturity (a) Rate Amount 2019 2018 HHC 2978 Self-Storage December 2021 / December 2022 4.33 % (b) 5,395 6,042 Lake Woodlands Crossing Retail January 2023 3.53 % (b) 15,523 12,163 9,539 Lakeside Row July 2022 / July 2023 3.98 % (b) 34,231 23,958 — Senior Secured Credit Facility September 2023 4.61 % (d) 700,000 615,000 615,000 The Woodlands Resort &amp; Conference Center December 2021 / December 2023 4.23 % (b) 62,500 62,500 Lakefront North December 2022 / December 2023 3.73 % (b) 51,821 32,731 21,120 9303 New Trails December 2023 4.88 % 11,196 11,610 4 Waterway Square December 2023 4.88 % 32,789 33,998 Creekside Park West March 2023 / March 2024 3.98 % (b) 18,000 8,505 — 6100 Merriweather September 2022 / September 2024 4.48 % (b) 89,844 36,418 — Tanager Apartments October 2021 / October 2024 3.98 % (b) 29,165 — Two Summerlin October 2022 / October 2025 4.25 % 33,183 14,431 3831 Technology Forest Drive March 2026 4.50 % 21,137 21,571 Kewalo Basin Harbor September 2027 4.48 % (b) 11,562 11,110 3,499 Millennium Six Pines Apartments August 2028 3.39 % 42,500 42,500 3 Waterway Square August 2028 3.94 % 47,647 49,013 One Lakes Edge March 2029 4.50 % 69,440 69,440 Aristocrat September 2029 3.67 % 38,055 21,296 Creekside Park Apartments October 2029 3.52 % 37,730 — One Hughes Landing December 2029 4.30 % 52,000 52,000 Two Hughes Landing December 2030 4.20 % 48,000 48,000 Hockey Ground Lease SIDS December 2030 6.05 % 135 141 Downtown Summerlin SID Bonds - S128 December 2030 6.05 % 2,569 2,652 Constellation Apartments January 2033 4.07 % 24,200 24,200 Hughes Landing Retail December 2036 3.50 % 35,000 35,000 Columbia Regional Building February 2037 4.48 % 24,664 25,000 Las Vegas Ballpark December 2039 4.92 % 51,231 26,766 Operating Assets Total 2,249,631 1,698,947 Master Planned Communities Summerlin South SID Bonds - S128 December 2020 7.30 % — 213 Summerlin South SID Bonds - S132 December 2020 6.00 % — 562 The Woodlands Master Credit Facility October 2022 / October 2024 4.23 % (b) 250,000 107,500 150,000 Bridgeland Credit Facility October 2022 / October 2024 4.23 % (b) 250,000 107,500 65,000 Summerlin South SID Bonds - S151 June 2025 6.00 % — 913 Summerlin South SID Bonds - S128C December 2030 6.05 % 2,014 3,211 Summerlin West SID Bonds - S812 October 2035 6.00 % 1,960 6,709 Summerlin West SID Bonds - S814 April 2049 4.00 % 16,310 — Master Planned Communities Total 235,284 226,608 Seaport District 250 Water Street November 2022 / November 2023 5.23 % (b) 100,000 100,000 129,723 Seaport District June 2024 6.10 % (e) 250,000 250,000 — Seaport District Total 350,000 129,723 Strategic Developments Ke Kilohana December 2019 / December 2020 5.75 % (b) — 96,757 ‘A‘ali‘i June 2022 / June 2023 4.83 % (b) 293,700 30,717 — Two Lakes Edge October 2022 / October 2023 3.88 % (b) 74,035 38,214 — 110 North Wacker April 2022 / April 2024 4.73 % (b), (f) 558,900 184,300 50,000 Millennium Phase III Apartments August 2023 / August 2024 3.48 % (b) 30,700 1 — Juniper Apartments September 2022 / September 2024 4.48 % (b) 85,657 34,610 — Other SID Bonds December 2020 / December 2030 6.00% - 7.30% (g) 737 767 8770 New Trails June 2021 / January 2032 4.89 % (h) 35,487 15,124 — Strategic Developments Total 303,703 147,524 Other corporate financing arrangements May 2023 4.33 % (i) — 12,409 Maximum Carrying Value Initial / Extended Interest Facility December 31, December 31, ($ in thousands) Maturity (a) Rate Amount 2019 2018 Senior Notes March 2025 5.38 % 1,000,000 1,000,000 Unamortized bond issuance costs (5,249 ) (6,096 ) Unamortized deferred financing costs (36,899 ) (27,902 ) Total mortgages, notes, and loans payable $ 4,096,470 $ 3,181,213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 three-month LIBOR or Prime rate, as applicable, which was 1.73% , 1.90% and 4.75% , respectively, at December 31, 2019 . Interest rates associated with loans which have been paid off reflect the prior year interest rate. (c) 100.0% of the outstanding principal of the $343.8 million is recourse to the Company but not currently secured by any mortgage. (d) 100.0% of the outstanding principal of the $615.0 million Term Loan is swapped to a fixed rate equal to 4.61% . (e) The loan initially bears interest at 6.10% and will begin bearing interest at one-month LIBOR plus 4.10% , subject to a LIBOR cap of 2.30% and LIBOR floor of 0.00% , at the earlier of June 20, 2021 or the date certain debt coverage ratios are met. (f) 100.0% of the outstanding principal of the $184.3 million is subject to fixed interest rate collar contracts for the remaining term of the debt. (g) Includes SID Bonds related to Two Summerlin, Aristocrat, Tanager Apartments, and Las Vegas Ballpark. Maturity dates range between December 2020 and December 2030 and interest rates range between 6.00% and 7.30% . (h) Concurrent with the closing of the $35.5 million construction loan for 8770 New Trails on June 27, 2019, the Company entered into an interest rate swap which is designated as a cash flow hedge. The Loan will bear interest at one-month LIBOR plus 2.45% but it is currently swapped to a fixed rate equal to 4.89% . (i) The Company completed the sale of its corporate aircraft during the quarter ended December 31, 2019.</t>
  </si>
  <si>
    <t>Summary of contractual obligations relating to mortgages, notes, and loans payable</t>
  </si>
  <si>
    <t>The following table summarizes the contractual obligations relating to the Company’s mortgages, notes and loans payable as of December 31, 2019 based on extended maturity dates: Mortgages, notes and loans payable (In thousands) principal payments 2020 $ 424,933 2021 320,641 2022 137,825 2023 967,129 2024 764,615 Thereafter 1,523,475 Total principal payments 4,138,618 Unamortized deferred financing costs, net and unamortized underwriting fees (42,148 ) Total mortgages, notes and loans payable $ 4,096,470</t>
  </si>
  <si>
    <t>FAIR VALUE (Tables)</t>
  </si>
  <si>
    <t>Summary of assets and liabilities measured on a recurring basis</t>
  </si>
  <si>
    <t>The following table presents the fair value measurement hierarchy levels required under ASC 820 for each of the Company’s assets and liabilities that are measured at fair value on a recurring basis: December 31, 2019 December 31, 2018 Fair Value Measurements Using Fair Value Measurements Using (In thousands) Total Quoted Prices Significant Significant Total Quoted Prices Significant Significant Assets: Interest rate derivative assets $ — $ — $ — $ — $ 346 $ — $ 346 $ — Liabilities: Interest rate derivative liabilities 40,135 — 40,135 — 16,517 — 16,517 —</t>
  </si>
  <si>
    <t>Rollforward of sponsor and management warrants</t>
  </si>
  <si>
    <t>As discussed further in Note 13 - Warrants , as of December 31, 2019 , all Sponsor Warrants and Management Warrants had been exercised. The following table presents a rollforward of the valuation of the Company’s warrant liabilities: (In thousands) 2019 2018 2017 Balance as of January 1, $ — $ — $ 332,170 Warrant liability loss (a) — — 43,443 Exercises of Sponsor and Management Warrants — — (375,613 ) Balance as of December 31, $ — $ — $ — (a) Amount represents losses recognized relating to each warrant prior to the respective exercise date.</t>
  </si>
  <si>
    <t>Summary of assets and liabilities that were measured at fair value on a non-recurring basis</t>
  </si>
  <si>
    <t>The estimated fair values of the Company’s financial instruments that are not measured at fair value on a recurring basis are as follows: December 31, 2019 December 31, 2018 (In thousands) Fair Value Carrying Estimated Carrying Estimated Assets: Cash and Restricted cash Level 1 $ 620,135 $ 620,135 $ 724,215 $ 724,215 Accounts receivable, net (a) Level 3 12,279 12,279 12,589 12,589 Notes receivable, net (b) Level 3 36,379 36,379 4,694 4,694 Liabilities: Fixed-rate debt (c) Level 2 1,908,660 1,949,773 1,663,875 1,608,635 Variable-rate debt (c) Level 2 2,229,958 2,229,958 1,551,336 1,551,336 (a) Accounts receivable, net is shown net of an allowance of $15.6 million and $10.7 million at December 31, 2019 and 2018 , respectively. (b) Notes receivable, net is shown net of an allowance of $0.2 million and $0.1 million at December 31, 2019 and 2018 . (c) Excludes related unamortized financing costs.</t>
  </si>
  <si>
    <t>DERIVATIVE INSTRUMENTS AND HEDGING ACTIVITIES (Tables)</t>
  </si>
  <si>
    <t>Summary of fair value of the Company's derivative financial instruments</t>
  </si>
  <si>
    <t xml:space="preserve">The following table summarizes certain terms of the Company’s derivative contracts: Fixed Fair Value Asset (Liability) Notional Interest Effective Maturity December 31, December 31, (In thousands) Balance Sheet Location Amount Rate (a) Date Date 2019 2018 Derivative instruments not designated as hedging instruments: Interest rate cap (b) (c) Prepaid expenses and other assets, net $ 230,000 2.50 % 12/22/2016 12/23/2019 $ — $ 333 Interest rate cap (b) (d) Prepaid expenses and other assets, net 75,000 5.00 % 8/31/2019 8/31/2020 — — Derivative instruments designated as hedging instruments: Interest rate collar (e) Prepaid expenses and other assets, net 51,592 1.50% - 2.50% 7/1/2018 5/1/2019 — 13 Interest rate collar (e) Accounts payable and accrued expenses 193,967 2.00% - 3.00% 5/1/2019 5/1/2020 (182 ) (37 ) Interest rate collar (e) Accounts payable and accrued expenses 354,217 2.25% - 3.25% 5/1/2020 5/1/2021 (2,074 ) (730 ) Interest rate collar (e) Accounts payable and accrued expenses 381,404 2.75% - 3.50% 5/1/2021 4/30/2022 (4,578 ) (1,969 ) Interest rate swap (f) Accounts payable and accrued expenses 615,000 2.96 % 9/21/2018 9/18/2023 (31,187 ) (13,781 ) Interest rate swap (g) Accounts payable and accrued expenses 1,810 4.89 % 11/1/2019 1/1/2032 (2,114 ) — Total fair value derivative assets $ — $ 346 Total fair value derivative liabilities $ (40,135 ) $ (16,517 ) (a) These rates represent the strike rate on HHC’s interest swaps, caps and collars. (b) Interest income of $0.2 million is included in the Consolidated Statements of Operations for the years ended December 31, 2019 and 2018 related to these contracts. (c) The Company settled this Interest rate cap on February 1, 2019 . (d) On August 30, 2019 , the Company executed an agreement to extend the maturing position of this cap. (e) On May 17, 2018 and May 18, 2018 , the Company entered into these interest rate collars which are designated as cash flow hedges. On May 1, 2019 , the $51.6 million interest rate collar matured as scheduled. (f) Concurrent with the funding of the new $615.0 million Term Loan, on September 21, 2018, the Company entered into this interest rate swap which is designated as a cash flow hedge. (g) Concurrent with the closing of the $35.5 million construction loan for 8770 New Trails </t>
  </si>
  <si>
    <t>Summary of effect of the Company's derivative financial instruments on the Condensed Consolidated Statements of Operations</t>
  </si>
  <si>
    <t>The tables below present the effect of the Company’s derivative financial instruments on the Consolidated Statements of Operations for the years ended December 31, 2019 , 2018 and 2017 : Amount of (Loss) Gain Recognized in AOCI on Derivative December 31, Derivatives in Cash Flow Hedging Relationships 2019 2018 2017 Interest rate derivatives $ (19,245 ) $ 2,090 $ (726 ) Amount of (Loss) Gain Reclassified from AOCI into Operations December 31, Location of Loss Reclassified from AOCI into Operations 2019 2018 2017 Interest expense $ (770 ) $ 1,135 $ (905 ) Total Interest Expense Presented in the Results of Operations in which the Effects of Cash Flow Hedges are Recorded December 31, Interest Expense Presented in Results of Operations 2019 2018 2017 Interest expense $ 105,374 $ 82,028 $ 64,568</t>
  </si>
  <si>
    <t>STOCK-BASED PLANS (Tables)</t>
  </si>
  <si>
    <t>Summary of stock option plan activity</t>
  </si>
  <si>
    <t>The following table summarizes stock option activity: Weighted-Average Remaining Aggregate Weighted-Average Contractual Term Intrinsic Shares Exercise Price (In years) Value Stock options outstanding at January 1, 2017 1,176,640 $ 78.87 Granted 58,000 119.85 Exercised (395,482 ) 58.81 Forfeited (54,976 ) 105.17 Expired (1,000 ) 57.77 Stock options outstanding at December 31, 2017 783,182 $ 90.22 Granted 265,000 $ 124.56 Exercised (183,592 ) 65.72 Forfeited (46,592 ) 121.34 Stock options outstanding at December 31, 2018 817,998 $ 105.06 Granted 21,500 $ 105.37 Exercised (39,402 ) 63.73 Forfeited (65,800 ) 128.02 Expired (12,800 ) 143.45 Stock options outstanding at December 31, 2019 721,496 $ 104.55 5.5 17,098,603 Stock options exercisable at December 31, 2019 256,296 $ 76.61 2.0 13,356,723 Stock options vested and expected to vest at December 31, 2019 705,947 $ 104.17 5.4 17,011,899</t>
  </si>
  <si>
    <t>Summary of information related to stock options outstanding</t>
  </si>
  <si>
    <t>Information related to stock options outstanding as of December 31, 2019 is summarized below: Weighted-Average Remaining Number Weighted-Average Contractual Term Number Range of Exercise Prices Outstanding Exercise Price (In years) Exercisable $ 46.46 $ 55.82 8,775 $ 48.38 1.8 8,775 $ 57.77 $ 60.33 131,874 58.03 1.2 131,874 $ 61.64 $ 69.75 47,529 66.75 2.3 47,529 $ 81.80 $ 110.50 75,710 103.12 5.9 33,210 $ 112.64 $ 151.72 457,608 123.20 7.0 34,908 721,496 $ 104.56 5.5 256,296</t>
  </si>
  <si>
    <t>Summary of significant assumptions used in black-scholes option-pricing model</t>
  </si>
  <si>
    <t>The fair value on the grant date and the significant assumptions used in the Black‑Scholes option‑pricing model are as follows: As of December 31, 2019 2018 2017 Grant date fair value $ 32.51 $ 48.27 $ 34.51 Expected life of options (in years) 7.5 8.4 8.4 Risk-free interest rate 2.2 % 2.7 % 2.2 % Expected volatility 22.6 % 24.7 % 22.8 % Expected annual dividend per share — — —</t>
  </si>
  <si>
    <t>Summary of restricted stock activity</t>
  </si>
  <si>
    <t>The following table summarizes restricted stock activity: Weighted-Average Grant Date Shares Fair Value Restricted stock outstanding at January 1, 2017 289,112 $ 88.88 Granted 177,708 85.88 Vested (68,819 ) 88.58 Forfeited (43,482 ) 76.10 Restricted stock outstanding at December 31, 2017 354,519 $ 89.00 Granted 142,332 83.09 Vested (52,479 ) 124.50 Forfeited (37,828 ) 91.71 Restricted stock outstanding at December 31, 2018 406,544 $ 82.10 Granted 236,145 98.78 Vested (118,560 ) 122.51 Forfeited (117,327 ) 95.03 Restricted stock outstanding at December 31, 2019 406,802 $ 76.27</t>
  </si>
  <si>
    <t>INCOME TAXES (Tables)</t>
  </si>
  <si>
    <t>Schedule of provision for (benefit from) income taxes</t>
  </si>
  <si>
    <t>The provision for (benefit from) income taxes for the years ended December 31, 2019, 2018 and 2017 were as follows: (In thousands) 2019 2018 2017 Current $ 1,427 $ (703 ) $ (2,338 ) Deferred 27,818 16,195 (43,463 ) Total $ 29,245 $ 15,492 $ (45,801 )</t>
  </si>
  <si>
    <t>Schedule of reconciliation of income tax expense computed by applying the Federal corporate tax rate to the provision for income taxes</t>
  </si>
  <si>
    <t>Income tax expense is computed by applying the Federal corporate tax rate for the years ended December 31, 2019, 2018 and 2017 and is reconciled to the provision for income taxes as follows: (In thousands) 2019 2018 2017 Tax at statutory rate on earnings from continuing operations before income taxes $ 21,672 $ 15,226 $ 42,911 Increase (decrease) in valuation allowance, net 4,419 8,033 (175 ) State income taxes, net of Federal income tax benefit 417 (4,933 ) 1,408 Tax benefit from Tax Act — — (101,688 ) Tax expense (benefit) from other change in rates, prior period adjustments and other permanent differences 250 (1,292 ) 2,941 Tax benefit on equity compensation (317 ) (1,490 ) (6,403 ) Tax expense on compensation disallowance 2,804 1,168 — Tax benefit on historic tax credit — (1,220 ) — Non-deductible warrant liability loss — — 15,205 Income tax expense (benefit) $ 29,245 $ 15,492 $ (45,801 )</t>
  </si>
  <si>
    <t>Schedule of amounts and expiration dates of operating loss and tax credit carryforwards</t>
  </si>
  <si>
    <t>As of December 31, 2019 , the amounts and expiration dates of operating loss and tax credit carryforwards for tax purposes are as follows: Expiration (In thousands) Amount Date Net operating loss carryforwards - Federal $ 145,671 2024-2037 Net operating loss carryforwards - Federal 311,972 n/a Net operating loss carryforwards - State 632,122 2020-2039 Tax credit carryforwards - Federal AMT 1,736 n/a Tax credit carryforwards - Historic Tax Credit 1,574 2038</t>
  </si>
  <si>
    <t>Summary of tax effects of temporary differences and carryforwards included in net deferred tax liabilities</t>
  </si>
  <si>
    <t>The tax effects of temporary differences and carryforwards included in the net deferred tax liabilities at December 31, 2019 and 2018 are summarized as follows: (In thousands) 2019 2018 Deferred tax assets: Operating and Strategic Developments properties, primarily differences in basis of assets and liabilities $ 65,590 $ 83,263 Interest deduction carryforwards — 34,611 Operating loss and tax credit carryforwards 132,277 65,071 Total deferred tax assets 197,867 182,945 Valuation allowance (29,723 ) (25,304 ) Total net deferred tax assets $ 168,144 $ 157,641 Deferred tax liabilities: Property associated with MPCs, primarily differences in the tax basis of land assets and treatment of interest and other costs $ (163,024 ) $ (146,124 ) Operating and Strategic Developments properties, primarily differences in basis of assets and liabilities (67,125 ) (59,517 ) Deferred income (118,743 ) (109,188 ) Total deferred tax liabilities (348,892 ) (314,829 ) Total net deferred tax liabilities $ (180,748 ) $ (157,188 )</t>
  </si>
  <si>
    <t>ACCUMULATED OTHER COMPREHENSIVE INCOME (LOSS) (Tables)</t>
  </si>
  <si>
    <t>Summary of AOCI</t>
  </si>
  <si>
    <t>The following tables summarize changes in AOCI by component, all of which are presented net of tax: (In thousands) Balance as of December 31, 2017 $ (6,965 ) Other comprehensive income (loss) before reclassifications 2,120 (Gain) loss reclassified from accumulated other comprehensive loss to net income (1,135 ) Adjustment related to adoption of ASU 2018-02 (1,148 ) Balance as of Adjustment related to adoption of ASU 2017-12 (739 ) Pension adjustment 759 Terminated swap amortization (1,018 ) Net current-period other comprehensive income (loss) (1,161 ) Balance as of December 31, 2018 (8,126 ) Other comprehensive income (loss) before reclassifications (19,318 ) (Gain) loss reclassified from accumulated other comprehensive loss to net income 770 Pension adjustment 11 Terminated swap amortization (2,709 ) Net current-period other comprehensive income (loss) (21,246 ) Balance as of Balance as of December 31, 2019 $ (29,372 )</t>
  </si>
  <si>
    <t>Summary of the amounts reclassified out of AOCI</t>
  </si>
  <si>
    <t>The following table summarizes the amounts reclassified out of AOCI: Amounts reclassified from (In thousands) Affected line items in the For the Year Ended Accumulated Other Comprehensive Income (Loss) Components Statements of Operations 2019 2018 (Gains) losses on cash flow hedges Interest expense $ 974 $ (1,437 ) Interest rate swap contracts Provision for income taxes (204 ) 302 Total reclassifications of (income) loss for the period Net of tax $ 770 $ (1,135 )</t>
  </si>
  <si>
    <t>EARNINGS PER SHARE (Tables)</t>
  </si>
  <si>
    <t>Summary of EPS calculations</t>
  </si>
  <si>
    <t>Information related to the Company’s EPS calculations is summarized as follows: December 31, (In thousands, except per share amounts) 2019 2018 2017 Basic EPS: Numerator: Net income $ 74,295 $ 57,726 $ 166,623 Net income attributable to noncontrolling interests (339 ) (714 ) 1,781 Net income attributable to common stockholders $ 73,956 $ 57,012 $ 168,404 Denominator: Weighted-average basic common shares outstanding 43,136 43,036 41,364 Diluted EPS: Numerator: Net income attributable to common stockholders $ 73,956 $ 57,012 $ 168,404 Denominator: Weighted-average basic common shares outstanding 43,136 43,036 41,364 Restricted stock and stock options 168 201 279 Warrants 4 — 1,446 Weighted-average diluted common shares outstanding (a) 43,308 43,237 43,089 Basic income per share: $ 1.71 $ 1.32 $ 4.07 Diluted income per share: $ 1.71 $ 1.32 $ 3.91 (a) The diluted EPS computation excludes 379,608 , 425,908 and 313,500 shares of stock options as of December 31, 2019 , 2018 and 2017, respectively, because their inclusion would have been anti-dilutive. The diluted EPS computation also excludes 235,894 , 205,979 and 161,155 shares of restricted stock because performance conditions provided for in the restricted stock awards have not been satisfied as of December 31, 2019 , 2018 and 2017, respectively.</t>
  </si>
  <si>
    <t>REVENUES (Tables)</t>
  </si>
  <si>
    <t>Revenue disaggregated by revenue source</t>
  </si>
  <si>
    <t>The following table presents the Company’s revenues disaggregated by revenue source: Year Ended Year Ended (In thousands) December 31, 2019 December 31, 2018 Revenues From contracts with customers Recognized at a point in time: Condominium rights and unit sales $ 448,940 $ 357,720 Master Planned Communities land sales 330,146 261,905 Hospitality revenues 87,864 82,037 Builder price participation 35,681 27,085 Total revenue from contracts with customers 902,631 728,747 Recognized at a point in time and/or over time: Other land revenues 23,399 21,314 Other rental and property revenues 95,703 57,168 Total other income 119,102 78,482 Rental and other income (lease-related revenues) Minimum rents 221,907 207,315 Tenant recoveries 54,710 49,993 Interest income from sales-type leases 2,189 — Total rental income 278,806 257,308 Total revenues $ 1,300,539 $ 1,064,537 Revenues by segment Operating Assets revenues $ 400,131 $ 348,242 Master Planned Communities revenues 386,781 309,451 Seaport revenues 55,645 32,632 Strategic Developments revenues 457,948 374,212 Corporate revenues 34 — Total revenues $ 1,300,539 $ 1,064,537</t>
  </si>
  <si>
    <t>Contract with customer, assets and liabilities</t>
  </si>
  <si>
    <t>The beginning and ending balances of contract assets and liabilities and significant activity during the period is as follows: Contract Contract (In thousands) Liabilities Assets Balance as of January 1, 2018 $ — $ 179,179 Consideration earned during the period (35,834 ) (308,898 ) Consideration received during the period 35,834 426,215 Balance as of December 31, 2018 — 296,496 Consideration earned during the period — (490,137 ) Consideration received during the period — 439,651 Balance as of December 31, 2019 $ — $ 246,010</t>
  </si>
  <si>
    <t>Remaining performance obligation, expected timing of satisfaction</t>
  </si>
  <si>
    <t>The Company expects to recognize this amount as revenue over the following periods: (In thousands) Less than 1 year 1-2 years 3 years and thereafter Total remaining unsatisfied performance obligations $ 120,856 $ 431,263 $ 491,466</t>
  </si>
  <si>
    <t>SEGMENTS (Tables)</t>
  </si>
  <si>
    <t>Summary of segment operating results</t>
  </si>
  <si>
    <t>Segment operating results for the years ended December 31, 2019, 2018 and 2017 are as follows: Year Ended December 31, (In thousands) 2019 2018 2017 Operating Assets Segment EBT Total revenues $ 400,131 $ 348,242 $ 317,296 Total operating expenses (187,322 ) (164,445 ) (158,421 ) Segment operating income 212,809 183,797 158,875 Depreciation and amortization (115,499 ) (103,293 ) (117,835 ) Interest expense, net (81,029 ) (71,551 ) (61,583 ) Other income (loss), net 1,142 (7,107 ) (279 ) Equity in earnings from real estate and other affiliates 3,672 1,994 3,735 (Loss) gain on sale or disposal of real estate and other assets, net — (4 ) 3,868 Gain on acquisition of joint venture partner's interest — — 23,332 Selling profit from sales-type leases 13,537 — — Operating Assets segment EBT 34,632 3,836 10,113 Master Planned Communities Segment EBT Total revenues 386,781 309,451 299,543 Total operating expenses (189,727 ) (169,474 ) (159,895 ) Segment operating income 197,054 139,977 139,648 Depreciation and amortization (424 ) (243 ) (323 ) Interest income, net 32,019 26,919 24,292 Other income, net 601 18 3,500 Equity in earnings from real estate and other affiliates 28,336 36,284 23,234 MPC segment EBT 257,586 202,955 190,351 Seaport District Segment EBT Total revenues 55,645 32,632 10,259 Total operating expenses (77,872 ) (49,716 ) (13,136 ) Segment operating income (22,227 ) (17,084 ) (2,877 ) Depreciation and amortization (26,381 ) (12,466 ) (6,270 ) Interest (expense) income, net (12,865 ) 6,291 13,229 Other (loss) income, net (22 ) 102 (37 ) Equity in losses from real estate and other affiliates (2,592 ) (705 ) (643 ) Loss on sale or disposal of real estate and other assets (6 ) — — Gain on extinguishment of debt 4,851 — — Seaport District segment EBT (59,242 ) (23,862 ) 3,402 Year Ended December 31, (In thousands) 2019 2018 2017 Strategic Developments Segment EBT Total revenues 457,948 374,212 473,022 Total operating expenses (391,848 ) (290,806 ) (360,220 ) Segment operating income 66,100 83,406 112,802 Depreciation and amortization (5,473 ) (3,307 ) (1,210 ) Interest income, net 11,321 12,476 12,237 Other income, net 831 3,015 109 Equity in earnings (losses) from real estate and other affiliates 1,213 2,364 (373 ) Gain on sale or disposal of real estate and other assets, net 27,119 — 51,242 Strategic Developments EBT 101,111 97,954 174,807 Consolidated Segment EBT Total revenues 1,300,505 1,064,537 1,100,120 Total operating expenses (846,769 ) (674,441 ) (691,672 ) Segment operating income 453,736 390,096 408,448 Depreciation and amortization (147,777 ) (119,309 ) (125,638 ) Interest expense, net (50,554 ) (25,865 ) (11,825 ) Other income (loss), net 2,552 (3,972 ) 3,293 Equity in earnings from real estate and other affiliates 30,629 39,937 25,953 Gain (loss) on sale or disposal of real estate and other assets, net 27,113 (4 ) 55,110 Gain on acquisition of joint venture partner's interest — — 23,332 Selling profit from sales-type leases 13,537 — — Gain on extinguishment of debt 4,851 — — Consolidated segment EBT 334,087 280,883 378,673 Corporate income, expenses and other items (259,792 ) (223,157 ) (212,050 ) Net income 74,295 57,726 166,623 Net (income) loss attributable to noncontrolling interests (339 ) (714 ) 1,781 Net income attributable to common stockholders $ 73,956 $ 57,012 $ 168,404</t>
  </si>
  <si>
    <t>Summary of assets by segment and the reconciliation of total segment assets to the total assets in the Condensed Consolidated Balance Sheets</t>
  </si>
  <si>
    <t>The assets by segment and the reconciliation of total segment assets to the total assets in the Consolidated Balance Sheets are summarized as follows: December 31, (In thousands) 2019 2018 Operating Assets $ 3,476,718 $ 2,562,257 Master Planned Communities 2,166,472 2,076,678 Seaport District 930,067 839,522 Strategic Developments 1,540,161 1,538,917 Total segment assets 8,113,418 7,017,374 Corporate 300,348 338,425 Total assets $ 8,413,766 $ 7,355,799</t>
  </si>
  <si>
    <t>QUARTERLY FINANCIAL INFORMATION (UNAUDITED) (Tables)</t>
  </si>
  <si>
    <t>Schedule of quarterly financial information</t>
  </si>
  <si>
    <t xml:space="preserve"> 2019 First Second Third Fourth (In thousands, except share amounts) Quarter Quarter Quarter Quarter Total revenues $ 353,890 $ 431,316 $ 231,172 $ 284,161 Operating income 53,743 33,399 46,639 16,529 Net income 31,925 13,328 30,043 (1,001 ) Net income attributable to common stockholders 31,821 13,477 29,758 (1,100 ) Earnings per share: Basic 0.74 0.31 0.69 (0.03 ) Diluted (a) 0.74 0.31 0.69 (0.03 ) Weighted-average shares outstanding: Basic 43,106 43,113 43,134 43,190 Diluted 43,257 43,271 43,428 43,356 2018 First Second Third Fourth (In thousands, except share amounts) Quarter Quarter Quarter Quarter Total revenues $ 161,679 $ 181,005 $ 257,160 $ 464,693 Operating income 2,539 (8,295 ) 42,312 70,254 Net income 1,834 (5,879 ) 23,847 37,924 Net income attributable to common stockholders 1,474 (5,088 ) 23,365 37,261 Earnings per share: Basic 0.03 (0.12 ) 0.54 0.87 Diluted (a) 0.03 (0.12 ) 0.54 0.86 Weighted-average shares outstanding: Basic 42,976 42,573 43,066 43,075 Diluted 43,363 42,942 43,317 43,250 (a) Diluted earnings per share includes the impact of dilutive warrants, in the money options and restricted stock. </t>
  </si>
  <si>
    <t>SUMMARY OF SIGNIFICANT ACCOUNTING POLICIES (Narrative) (Details) $ / shares in Units, $ in Thousands</t>
  </si>
  <si>
    <t>3 Months Ended</t>
  </si>
  <si>
    <t>24 Months Ended</t>
  </si>
  <si>
    <t>Dec. 31, 2019USD ($)</t>
  </si>
  <si>
    <t>Dec. 31, 2019USD ($)segment</t>
  </si>
  <si>
    <t>Dec. 31, 2018USD ($)</t>
  </si>
  <si>
    <t>Dec. 31, 2017USD ($)$ / shares</t>
  </si>
  <si>
    <t>Jan. 01, 2019USD ($)</t>
  </si>
  <si>
    <t>New Accounting Pronouncements or Change in Accounting Principle [Line Items]</t>
  </si>
  <si>
    <t>Number of business segment | segment</t>
  </si>
  <si>
    <t>Adjustment to depreciation due to change in estimated useful life</t>
  </si>
  <si>
    <t>Special Improvement District receivable</t>
  </si>
  <si>
    <t>TIF receivable</t>
  </si>
  <si>
    <t>Tenant incentives and other receivables</t>
  </si>
  <si>
    <t>Deferred leasing costs, accumulated amortization</t>
  </si>
  <si>
    <t>Lease termination period</t>
  </si>
  <si>
    <t>1 year</t>
  </si>
  <si>
    <t>Average remaining term of lease</t>
  </si>
  <si>
    <t>5 years</t>
  </si>
  <si>
    <t>Loans and leases receivable</t>
  </si>
  <si>
    <t>Sales-type lease, unguaranteed residual asset</t>
  </si>
  <si>
    <t>Transfer of financial assets accounted for as sales, amount derecognized</t>
  </si>
  <si>
    <t>Service Life</t>
  </si>
  <si>
    <t>Impact on diluted EPS resulting from depreciation adjustment (in dollars per share) | $ / shares</t>
  </si>
  <si>
    <t>Minimum</t>
  </si>
  <si>
    <t>Operating leases remaining lease term</t>
  </si>
  <si>
    <t>Lease renewal term</t>
  </si>
  <si>
    <t>2 years</t>
  </si>
  <si>
    <t>Minimum | Master Planned Communities revenues</t>
  </si>
  <si>
    <t>Estimated useful life of MPC assets</t>
  </si>
  <si>
    <t>20 years</t>
  </si>
  <si>
    <t>Maximum</t>
  </si>
  <si>
    <t>53 years</t>
  </si>
  <si>
    <t>40 years</t>
  </si>
  <si>
    <t>Maximum | Master Planned Communities revenues</t>
  </si>
  <si>
    <t>Accounting Standards Update 2016-02</t>
  </si>
  <si>
    <t>Allowance for doubtful accounts</t>
  </si>
  <si>
    <t>Increase from write-offs</t>
  </si>
  <si>
    <t>Downtown Summerlin and Seaport District Tenants | Allowance for doubtful accounts</t>
  </si>
  <si>
    <t>Below-market ground leases</t>
  </si>
  <si>
    <t>2019 Restructuring Plan</t>
  </si>
  <si>
    <t>Restructuring Costs</t>
  </si>
  <si>
    <t>(Loss) gain on disposal of operating assets</t>
  </si>
  <si>
    <t>2019 Restructuring Plan | Employee Severance</t>
  </si>
  <si>
    <t>2019 Restructuring Plan | Employee Severance | Minimum</t>
  </si>
  <si>
    <t>Restructuring and Related Cost, Expected Cost</t>
  </si>
  <si>
    <t>2019 Restructuring Plan | Employee Severance | Maximum</t>
  </si>
  <si>
    <t>SUMMARY OF SIGNIFICANT ACCOUNTING POLICIES (Summary of Asset Useful Lives, by Type) (Details)</t>
  </si>
  <si>
    <t>Building and Building Improvements | Minimum</t>
  </si>
  <si>
    <t>Estimated useful lives</t>
  </si>
  <si>
    <t>7 years</t>
  </si>
  <si>
    <t>Building and Building Improvements | Maximum</t>
  </si>
  <si>
    <t>Equipment and fixtures | Minimum</t>
  </si>
  <si>
    <t>Equipment and fixtures | Maximum</t>
  </si>
  <si>
    <t>Computer, Hardware and Software and Vehicles | Minimum</t>
  </si>
  <si>
    <t>3 years</t>
  </si>
  <si>
    <t>Computer, Hardware and Software and Vehicles | Maximum</t>
  </si>
  <si>
    <t>SUMMARY OF SIGNIFICANT ACCOUNTING POLICIES (Summary of Developments by Category) (Details) - USD ($) $ in Thousands</t>
  </si>
  <si>
    <t>Land and improvements</t>
  </si>
  <si>
    <t>Development costs</t>
  </si>
  <si>
    <t>Condominium projects</t>
  </si>
  <si>
    <t>Total Developments</t>
  </si>
  <si>
    <t>SUMMARY OF SIGNIFICANT ACCOUNTING POLICIES (Summary of Changes in Allowance for Doubtful Accounts) (Details) - USD ($) $ in Thousands</t>
  </si>
  <si>
    <t>Changes in allowance for doubtful accounts against accounts receivables:</t>
  </si>
  <si>
    <t>Balance at the beginning of the period</t>
  </si>
  <si>
    <t>Balance at the ending of the period</t>
  </si>
  <si>
    <t>Write-offs</t>
  </si>
  <si>
    <t>SUMMARY OF SIGNIFICANT ACCOUNTING POLICIES (Lease Costs) (Details) $ in Thousands</t>
  </si>
  <si>
    <t>Operating lease cost</t>
  </si>
  <si>
    <t>Variable lease costs</t>
  </si>
  <si>
    <t>Sublease income</t>
  </si>
  <si>
    <t>Net lease cost</t>
  </si>
  <si>
    <t>SUMMARY OF SIGNIFICANT ACCOUNTING POLICIES (Lease Liability Maturity) (Details) $ in Thousands</t>
  </si>
  <si>
    <t>2020</t>
  </si>
  <si>
    <t>2021</t>
  </si>
  <si>
    <t>2022</t>
  </si>
  <si>
    <t>2023</t>
  </si>
  <si>
    <t>2024</t>
  </si>
  <si>
    <t>Thereafter</t>
  </si>
  <si>
    <t>Total lease payments</t>
  </si>
  <si>
    <t>Less: imputed interest</t>
  </si>
  <si>
    <t>Present value of lease liabilities</t>
  </si>
  <si>
    <t>SUMMARY OF SIGNIFICANT ACCOUNTING POLICIES (Cash Flows) (Details) $ in Thousands</t>
  </si>
  <si>
    <t>Cash paid for amounts included in the measurement of lease liabilities [Abstract]</t>
  </si>
  <si>
    <t>Operating cash flows on operating leases</t>
  </si>
  <si>
    <t>SUMMARY OF SIGNIFICANT ACCOUNTING POLICIES (Other Information) (Details)</t>
  </si>
  <si>
    <t>Weighted-average remaining lease term (years)</t>
  </si>
  <si>
    <t>Operating leases</t>
  </si>
  <si>
    <t>37 years</t>
  </si>
  <si>
    <t>Weighted-average discount rate</t>
  </si>
  <si>
    <t>7.80%</t>
  </si>
  <si>
    <t>SUMMARY OF SIGNIFICANT ACCOUNTING POLICIES (Minimum Rent Payments Received) (Details) $ in Thousands</t>
  </si>
  <si>
    <t>Total Minimum Rent Payments</t>
  </si>
  <si>
    <t>SUMMARY OF SIGNIFICANT ACCOUNTING POLICIES (Selling Profit and Interest Income from Sales-type Leases) (Details) - USD ($) $ in Thousands</t>
  </si>
  <si>
    <t>SUMMARY OF SIGNIFICANT ACCOUNTING POLICIES (Minimum Rents Associated with Sales-type Leases) (Details) $ in Thousands</t>
  </si>
  <si>
    <t>SUMMARY OF SIGNIFICANT ACCOUNTING POLICIES (Corporate Restructuring) (Details) - 2019 Restructuring Plan $ in Thousands</t>
  </si>
  <si>
    <t>Restructuring Cost and Reserve [Line Items]</t>
  </si>
  <si>
    <t>Balance at January 1, 2019</t>
  </si>
  <si>
    <t>Charges</t>
  </si>
  <si>
    <t>Charges paid/settled</t>
  </si>
  <si>
    <t>Balance at December 31, 2019</t>
  </si>
  <si>
    <t>REAL ESTATE AND OTHER AFFILIATES (Summary of Investments in Real Estate and Other Affiliates) (Details) - USD ($) $ in Thousands</t>
  </si>
  <si>
    <t>Mar. 01, 2017</t>
  </si>
  <si>
    <t>Investment in Real Estate and Other Affiliates</t>
  </si>
  <si>
    <t>Share of Earnings/Dividends</t>
  </si>
  <si>
    <t>Cost-method Investments</t>
  </si>
  <si>
    <t>Carrying Value</t>
  </si>
  <si>
    <t>Las Vegas Aviators</t>
  </si>
  <si>
    <t>Economic/Legal Ownership</t>
  </si>
  <si>
    <t>50.00%</t>
  </si>
  <si>
    <t>Accounts Payable and Accrued Liabilities | The Metropolitan Downtown Columbia</t>
  </si>
  <si>
    <t>Investment deficit position</t>
  </si>
  <si>
    <t>Master Planned Communities revenues | The Summit | Equity Method Investments</t>
  </si>
  <si>
    <t>0.00%</t>
  </si>
  <si>
    <t>Operating Assets revenues | Las Vegas Aviators | Equity Method Investments</t>
  </si>
  <si>
    <t>100.00%</t>
  </si>
  <si>
    <t>Operating Assets revenues | Constellation | Equity Method Investments</t>
  </si>
  <si>
    <t>Operating Assets revenues | The Metropolitan Downtown Columbia | Equity Method Investments</t>
  </si>
  <si>
    <t>Operating Assets revenues | Stewart Title of Montgomery County, TX | Equity Method Investments</t>
  </si>
  <si>
    <t>Operating Assets revenues | Woodlands Sarofim 1 | Equity Method Investments</t>
  </si>
  <si>
    <t>20.00%</t>
  </si>
  <si>
    <t>Operating Assets revenues | m.flats/TEN.M | Equity Method Investments</t>
  </si>
  <si>
    <t>Operating Assets revenues | Mr. C Seaport | Equity Method Investments</t>
  </si>
  <si>
    <t>35.00%</t>
  </si>
  <si>
    <t>Operating Assets revenues | Bar Wayō (Momofuku)</t>
  </si>
  <si>
    <t>Operating Assets revenues | Bar Wayō (Momofuku) | Equity Method Investments</t>
  </si>
  <si>
    <t>Strategic Developments revenues | Equity Method Investments</t>
  </si>
  <si>
    <t>Strategic Developments revenues | m.flats/TEN.M | Equity Method Investments</t>
  </si>
  <si>
    <t>Strategic Developments revenues | Mr. C Seaport | Equity Method Investments</t>
  </si>
  <si>
    <t>Strategic Developments revenues | Circle T Ranch and Power Center | Equity Method Investments</t>
  </si>
  <si>
    <t>Strategic Developments revenues | HHMK Development LLC | Equity Method Investments</t>
  </si>
  <si>
    <t>Strategic Developments revenues | KR Holdings LLC | Equity Method Investments</t>
  </si>
  <si>
    <t>REAL ESTATE AND OTHER AFFILIATES (Narrative) (Details)</t>
  </si>
  <si>
    <t>May 23, 2019USD ($)</t>
  </si>
  <si>
    <t>Jun. 30, 2018USD ($)</t>
  </si>
  <si>
    <t>Mar. 31, 2016</t>
  </si>
  <si>
    <t>Mar. 31, 2015USD ($)item</t>
  </si>
  <si>
    <t>Dec. 31, 2019USD ($)item</t>
  </si>
  <si>
    <t>Number of variable interest entities in which entity is primary beneficiary | item</t>
  </si>
  <si>
    <t>Recourse percentage</t>
  </si>
  <si>
    <t>Carrying values of the assets associated with the operations of the consolidated VIEs</t>
  </si>
  <si>
    <t>Carrying values of the liabilities associated with the operations of the consolidated VIEs</t>
  </si>
  <si>
    <t>Capital contribution</t>
  </si>
  <si>
    <t>Joint venture capital obligations</t>
  </si>
  <si>
    <t>Bar Wayo</t>
  </si>
  <si>
    <t>Joint venture, preferred return on capital, percent of cash distributions</t>
  </si>
  <si>
    <t>75.00%</t>
  </si>
  <si>
    <t>Preferred return, on capital (as a percent)</t>
  </si>
  <si>
    <t>10.00%</t>
  </si>
  <si>
    <t>Joint venture real estate, percentage funded</t>
  </si>
  <si>
    <t>89.75%</t>
  </si>
  <si>
    <t>Join venture real estate, remaining cash distribution percentage</t>
  </si>
  <si>
    <t>USAA Joint Venture</t>
  </si>
  <si>
    <t>Fair value of the land contributed to joint venture</t>
  </si>
  <si>
    <t>Contribution of property</t>
  </si>
  <si>
    <t>Joint venture agreement, equity ownership percentage</t>
  </si>
  <si>
    <t>23.00%</t>
  </si>
  <si>
    <t>Joint venture, preferred return on capital</t>
  </si>
  <si>
    <t>9.00%</t>
  </si>
  <si>
    <t>Acquisition of 1% partnership interest in 110 North Wacker</t>
  </si>
  <si>
    <t>90.00%</t>
  </si>
  <si>
    <t>USAA Joint Venture | USAA</t>
  </si>
  <si>
    <t>11.11%</t>
  </si>
  <si>
    <t>The Summit</t>
  </si>
  <si>
    <t>5.00%</t>
  </si>
  <si>
    <t>Entitlement of distribution by joint venture (in times) | item</t>
  </si>
  <si>
    <t>Equity Method Investments | The Summit</t>
  </si>
  <si>
    <t>SID Bonds transferred to a joint venture</t>
  </si>
  <si>
    <t>Transaction value of the land contributed to joint venture</t>
  </si>
  <si>
    <t>Value of land contributed to joint venture, price per acre</t>
  </si>
  <si>
    <t>Maximum capital contribution required</t>
  </si>
  <si>
    <t>Operating Assets revenues | Bar Wayo</t>
  </si>
  <si>
    <t>Operating Assets revenues | Equity Method Investments | Mr. C Seaport</t>
  </si>
  <si>
    <t>Operating Assets revenues | Equity Method Investments | Bar Wayo</t>
  </si>
  <si>
    <t>Operating Assets revenues | Equity Method Investments | m.flats/TEN.M</t>
  </si>
  <si>
    <t>Unconsolidated Properties</t>
  </si>
  <si>
    <t>Secured debt</t>
  </si>
  <si>
    <t>Share of the entity in secured debt</t>
  </si>
  <si>
    <t>Momofuku | Bar Wayo</t>
  </si>
  <si>
    <t>25.00%</t>
  </si>
  <si>
    <t>10.25%</t>
  </si>
  <si>
    <t>REAL ESTATE AND OTHER AFFILIATES (Relevant Financial Information) (Details) - The Summit - USD ($) $ in Millions</t>
  </si>
  <si>
    <t>Total Assets</t>
  </si>
  <si>
    <t>Total Liabilities</t>
  </si>
  <si>
    <t>Total Equity</t>
  </si>
  <si>
    <t>Revenues</t>
  </si>
  <si>
    <t>Gross Margin</t>
  </si>
  <si>
    <t>ACQUISITIONS AND DISPOSITIONS (Narrative) (Details)</t>
  </si>
  <si>
    <t>Dec. 30, 2019USD ($)ft²abuilding</t>
  </si>
  <si>
    <t>Dec. 20, 2019USD ($)</t>
  </si>
  <si>
    <t>Oct. 29, 2019USD ($)a</t>
  </si>
  <si>
    <t>Sep. 16, 2019USD ($)ft²a</t>
  </si>
  <si>
    <t>Sep. 07, 2018USD ($)ft²abuilding</t>
  </si>
  <si>
    <t>Jun. 08, 2018USD ($)aextention_option</t>
  </si>
  <si>
    <t>Dec. 28, 2017USD ($)</t>
  </si>
  <si>
    <t>Mar. 01, 2017USD ($)</t>
  </si>
  <si>
    <t>Jan. 18, 2017USD ($)a</t>
  </si>
  <si>
    <t>Jan. 06, 2017USD ($)a</t>
  </si>
  <si>
    <t>Dec. 31, 2019USD ($)ft²</t>
  </si>
  <si>
    <t>Sep. 30, 2019USD ($)</t>
  </si>
  <si>
    <t>Jun. 30, 2019USD ($)</t>
  </si>
  <si>
    <t>Mar. 31, 2019USD ($)</t>
  </si>
  <si>
    <t>Sep. 30, 2018USD ($)</t>
  </si>
  <si>
    <t>Mar. 31, 2018USD ($)</t>
  </si>
  <si>
    <t>Dec. 31, 2017USD ($)item</t>
  </si>
  <si>
    <t>Dec. 31, 2017USD ($)</t>
  </si>
  <si>
    <t>Area of land | a</t>
  </si>
  <si>
    <t>Payments to acquire real estate</t>
  </si>
  <si>
    <t>Leasing commission</t>
  </si>
  <si>
    <t>Number of buildings | building</t>
  </si>
  <si>
    <t>Area of real estate property | ft²</t>
  </si>
  <si>
    <t>Revenues since the acquisition date</t>
  </si>
  <si>
    <t>Pre-tax net loss since the acquisition date</t>
  </si>
  <si>
    <t>Constellation</t>
  </si>
  <si>
    <t>Ownership interest (as a percent)</t>
  </si>
  <si>
    <t>Portion of refinanced mortgage proceeds used to acquire partner's interest</t>
  </si>
  <si>
    <t>Liabilities acquired percentage</t>
  </si>
  <si>
    <t>Purchase price of acquisition</t>
  </si>
  <si>
    <t>Gain recognized from acquisition</t>
  </si>
  <si>
    <t>Assets acquired and consolidated into financial statements</t>
  </si>
  <si>
    <t>Constellation | Construction Loan Payable</t>
  </si>
  <si>
    <t>Construction loan</t>
  </si>
  <si>
    <t>Constellation | Constellation Note Payable</t>
  </si>
  <si>
    <t>Interest rate (as a percent)</t>
  </si>
  <si>
    <t>4.07%</t>
  </si>
  <si>
    <t>Aggregate principal amount of debt issued</t>
  </si>
  <si>
    <t>Las Vegas 51s</t>
  </si>
  <si>
    <t>Adjustment to allocate from identified finite-lived intangibles</t>
  </si>
  <si>
    <t>Landmark Mall</t>
  </si>
  <si>
    <t>Area of real estate property | a</t>
  </si>
  <si>
    <t>Economic/legal ownership</t>
  </si>
  <si>
    <t>90.50%</t>
  </si>
  <si>
    <t>Assets divested from deconsolidation</t>
  </si>
  <si>
    <t>Contingent liability recorded per the terms of the purchase agreement</t>
  </si>
  <si>
    <t>Acquired intangible assets weighted average amortization period</t>
  </si>
  <si>
    <t>11 years</t>
  </si>
  <si>
    <t>Liabilities assumed and consolidated into financial statements</t>
  </si>
  <si>
    <t>Five non-core assets | Disposal by Sale</t>
  </si>
  <si>
    <t>Proceeds from sale of real estate</t>
  </si>
  <si>
    <t>Number of assets sold | item</t>
  </si>
  <si>
    <t>Corporate gains on sale of properties</t>
  </si>
  <si>
    <t>Gain (Loss) on disposition of business</t>
  </si>
  <si>
    <t>The Outlet Collection, Elk Grove</t>
  </si>
  <si>
    <t>Area of land under development | a</t>
  </si>
  <si>
    <t>The Outlet Collection, Elk Grove | Disposal by Sale</t>
  </si>
  <si>
    <t>Area of land sold | a</t>
  </si>
  <si>
    <t>The Woodlands Towers at The Waterway</t>
  </si>
  <si>
    <t>Square footage of building | ft²</t>
  </si>
  <si>
    <t>The Woodlands Warehouse</t>
  </si>
  <si>
    <t>Waterway Land</t>
  </si>
  <si>
    <t>Century Park</t>
  </si>
  <si>
    <t>Asset acquisition, number of buildings acquired | building</t>
  </si>
  <si>
    <t>The Woodlands Towers At The Waterway And The Woodlands Warehouse</t>
  </si>
  <si>
    <t>Duration of lease</t>
  </si>
  <si>
    <t>13 years</t>
  </si>
  <si>
    <t>West Windsor, New Jersey</t>
  </si>
  <si>
    <t>Cottonwood Mall</t>
  </si>
  <si>
    <t>Nontrade receivables</t>
  </si>
  <si>
    <t>Land Parcel, Holladay, Utah</t>
  </si>
  <si>
    <t>250 Water Street</t>
  </si>
  <si>
    <t>Area of land purchased | a</t>
  </si>
  <si>
    <t>Purchase price of land acquired</t>
  </si>
  <si>
    <t>Payments to acquire land</t>
  </si>
  <si>
    <t>Notes Payable, Other Payables | 250 Water Street</t>
  </si>
  <si>
    <t>6.00%</t>
  </si>
  <si>
    <t>Short-term debt</t>
  </si>
  <si>
    <t>Interest free term</t>
  </si>
  <si>
    <t>6 months</t>
  </si>
  <si>
    <t>Number of extension options | extention_option</t>
  </si>
  <si>
    <t>Extension option, term</t>
  </si>
  <si>
    <t>ACQUISITIONS AND DISPOSITIONS ACQUISITIONS AND DISPOSITIONS (Asset Acquisition) (Details) $ in Thousands</t>
  </si>
  <si>
    <t>Dec. 30, 2019USD ($)</t>
  </si>
  <si>
    <t>Schedule Of Asset Acquisition, By Acquisition [Line Items]</t>
  </si>
  <si>
    <t>Building</t>
  </si>
  <si>
    <t>Tenant improvements</t>
  </si>
  <si>
    <t>In-place leases</t>
  </si>
  <si>
    <t>Site Improvements</t>
  </si>
  <si>
    <t>Legal and marketing costs</t>
  </si>
  <si>
    <t>ACQUISITIONS AND DISPOSITIONS (Acquisitions) (Details) - Constellation $ in Thousands</t>
  </si>
  <si>
    <t>Business Acquisition [Line Items]</t>
  </si>
  <si>
    <t>Improvements</t>
  </si>
  <si>
    <t>Furniture, fixtures and equipment</t>
  </si>
  <si>
    <t>Other identifiable assets</t>
  </si>
  <si>
    <t>IMPAIRMENT (Details) - USD ($)</t>
  </si>
  <si>
    <t>Impairment on real estate</t>
  </si>
  <si>
    <t>OTHER ASSETS AND LIABILITIES (Details) - USD ($) $ in Thousands</t>
  </si>
  <si>
    <t>Prepaid Expenses and Other Assets</t>
  </si>
  <si>
    <t>Condominium inventory</t>
  </si>
  <si>
    <t>Straight-line rent</t>
  </si>
  <si>
    <t>Intangibles</t>
  </si>
  <si>
    <t>Security and escrow deposits</t>
  </si>
  <si>
    <t>Prepaid expenses</t>
  </si>
  <si>
    <t>Other</t>
  </si>
  <si>
    <t>Food and beverage and lifestyle inventory</t>
  </si>
  <si>
    <t>Federal income tax receivable</t>
  </si>
  <si>
    <t>Equipment, net of accumulated depreciation of $0.0 million and $8.3 million, respectively</t>
  </si>
  <si>
    <t>Accumulated depreciation other equipment</t>
  </si>
  <si>
    <t>Interest rate swap derivative assets</t>
  </si>
  <si>
    <t>Decrease in prepaid expenses and other assets</t>
  </si>
  <si>
    <t>Decrease in condominium inventory</t>
  </si>
  <si>
    <t>Decrease in below market lease, net</t>
  </si>
  <si>
    <t>Decrease in equipment, net of accumulated depreciation</t>
  </si>
  <si>
    <t>Decrease in other depreciation and amortization</t>
  </si>
  <si>
    <t>Decrease condominium receivables</t>
  </si>
  <si>
    <t>Increase (decrease) food and beverage and life style inventory receivable</t>
  </si>
  <si>
    <t>Accounts Payable and Accrued Expenses</t>
  </si>
  <si>
    <t>Construction payables</t>
  </si>
  <si>
    <t>Condominium deposit liabilities</t>
  </si>
  <si>
    <t>Deferred income</t>
  </si>
  <si>
    <t>Accrued payroll and other employee liabilities</t>
  </si>
  <si>
    <t>Interest rate swap liabilities</t>
  </si>
  <si>
    <t>Accrued real estate taxes</t>
  </si>
  <si>
    <t>Tenant and other deposits</t>
  </si>
  <si>
    <t>Accrued interest</t>
  </si>
  <si>
    <t>Straight-line ground rent liability</t>
  </si>
  <si>
    <t>Decrease in accounts payable and accrued expenses</t>
  </si>
  <si>
    <t>Decrease in condominium deposits liability</t>
  </si>
  <si>
    <t>Decrease in straight-line ground rent liability</t>
  </si>
  <si>
    <t>Net carrying amount leases</t>
  </si>
  <si>
    <t>Above-market tenant leases</t>
  </si>
  <si>
    <t>Increase (decrease) accrued interest</t>
  </si>
  <si>
    <t>INTANGIBLES (Details) - USD ($) $ in Thousands</t>
  </si>
  <si>
    <t>Intangible assets and liabilities</t>
  </si>
  <si>
    <t>Indefinite lived intangibles</t>
  </si>
  <si>
    <t>Goodwill</t>
  </si>
  <si>
    <t>Total indefinite lived intangibles</t>
  </si>
  <si>
    <t>Total amortizing intangibles</t>
  </si>
  <si>
    <t>Amortization/accretion of intangible assets and liabilities</t>
  </si>
  <si>
    <t>Estimated future amortization</t>
  </si>
  <si>
    <t>Other Intangible Asset</t>
  </si>
  <si>
    <t>Gross Assets</t>
  </si>
  <si>
    <t>Accumulated Amortization</t>
  </si>
  <si>
    <t>Net Carrying Amount</t>
  </si>
  <si>
    <t>Tenant Leases above Market</t>
  </si>
  <si>
    <t>Tenant Leases below Market</t>
  </si>
  <si>
    <t>Gross Liability</t>
  </si>
  <si>
    <t>Accumulated Accretion</t>
  </si>
  <si>
    <t>MORTGAGES, NOTES AND LOANS PAYABLE, NET (Summary of Mortgages, Notes and Loans Payable) (Details) - USD ($) $ in Thousands</t>
  </si>
  <si>
    <t>Mortgages, notes and loans payable</t>
  </si>
  <si>
    <t>Variable-rate debt</t>
  </si>
  <si>
    <t>Unamortized bond issuance costs</t>
  </si>
  <si>
    <t>Unamortized deferred financing costs</t>
  </si>
  <si>
    <t>Total mortgages, notes and loans payable, net</t>
  </si>
  <si>
    <t>Unsecured 5.375% Senior Notes</t>
  </si>
  <si>
    <t>Fixed-rate debt</t>
  </si>
  <si>
    <t>Secured mortgages, notes and loans payable</t>
  </si>
  <si>
    <t>Amount of hedged item</t>
  </si>
  <si>
    <t>Special Improvement District bonds</t>
  </si>
  <si>
    <t>Secured mortgages, notes and loans payable | Interest Rate Collar</t>
  </si>
  <si>
    <t>Secured mortgages, notes and loans payable | Interest Rate Cap</t>
  </si>
  <si>
    <t>MORTGAGES, NOTES AND LOANS PAYABLE, NET (Schedule of Debt by Property) (Details) - USD ($)</t>
  </si>
  <si>
    <t>Aug. 06, 2019</t>
  </si>
  <si>
    <t>Aug. 01, 2019</t>
  </si>
  <si>
    <t>Jun. 27, 2019</t>
  </si>
  <si>
    <t>Jun. 06, 2019</t>
  </si>
  <si>
    <t>Mar. 12, 2019</t>
  </si>
  <si>
    <t>Sep. 11, 2018</t>
  </si>
  <si>
    <t>Mar. 26, 2018</t>
  </si>
  <si>
    <t>Jan. 25, 2018</t>
  </si>
  <si>
    <t>Dec. 30, 2019</t>
  </si>
  <si>
    <t>Dec. 05, 2019</t>
  </si>
  <si>
    <t>Aug. 02, 2019</t>
  </si>
  <si>
    <t>May 23, 2019</t>
  </si>
  <si>
    <t>Feb. 28, 2019</t>
  </si>
  <si>
    <t>Dec. 17, 2018</t>
  </si>
  <si>
    <t>Oct. 11, 2018</t>
  </si>
  <si>
    <t>Jul. 27, 2018</t>
  </si>
  <si>
    <t>Carrying amount</t>
  </si>
  <si>
    <t>Total mortgages, notes and loans payable</t>
  </si>
  <si>
    <t>Seaport District Segment [Member]</t>
  </si>
  <si>
    <t>Operating Assets</t>
  </si>
  <si>
    <t>Master Planned Communities</t>
  </si>
  <si>
    <t>Strategic Developments</t>
  </si>
  <si>
    <t>Three Hughes Landing | Operating Assets</t>
  </si>
  <si>
    <t>4.33%</t>
  </si>
  <si>
    <t>2.60%</t>
  </si>
  <si>
    <t>Facility amount</t>
  </si>
  <si>
    <t>The Woodlands Towers at The Waterway | Operating Assets</t>
  </si>
  <si>
    <t>3.68%</t>
  </si>
  <si>
    <t>The Woodlands Warehouse | Operating Assets</t>
  </si>
  <si>
    <t>Downtown Summerlin</t>
  </si>
  <si>
    <t>Downtown Summerlin | Operating Assets</t>
  </si>
  <si>
    <t>3.88%</t>
  </si>
  <si>
    <t>Two Merriweather | Operating Assets</t>
  </si>
  <si>
    <t>4.23%</t>
  </si>
  <si>
    <t>Outlet Collection at Riverwalk | Operating Assets</t>
  </si>
  <si>
    <t>100 Fellowship Drive | Operating Assets</t>
  </si>
  <si>
    <t>3.23%</t>
  </si>
  <si>
    <t>20/25 Waterway Avenue | Operating Assets</t>
  </si>
  <si>
    <t>4.79%</t>
  </si>
  <si>
    <t>Millennium Waterway Apartments | Operating Assets</t>
  </si>
  <si>
    <t>3.75%</t>
  </si>
  <si>
    <t>HHC 242 Self-Storage | Operating Assets</t>
  </si>
  <si>
    <t>HHC 2978 Self-Storage | Operating Assets</t>
  </si>
  <si>
    <t>Lake Woodlands Crossing Retail | Operating Assets</t>
  </si>
  <si>
    <t>3.53%</t>
  </si>
  <si>
    <t>Lakeside Row | Operating Assets</t>
  </si>
  <si>
    <t>3.98%</t>
  </si>
  <si>
    <t>The Woodlands Resort &amp; Conference Center | Operating Assets</t>
  </si>
  <si>
    <t>Lakefront North | Operating Assets</t>
  </si>
  <si>
    <t>3.73%</t>
  </si>
  <si>
    <t>9303 New Trails | Operating Assets</t>
  </si>
  <si>
    <t>4.88%</t>
  </si>
  <si>
    <t>4 Waterway Square | Operating Assets</t>
  </si>
  <si>
    <t>Creekside Park West | Operating Assets</t>
  </si>
  <si>
    <t>6100 Merriweather | Operating Assets</t>
  </si>
  <si>
    <t>4.48%</t>
  </si>
  <si>
    <t>Tanager Apartments | Operating Assets</t>
  </si>
  <si>
    <t>Two Summerlin | Operating Assets</t>
  </si>
  <si>
    <t>4.25%</t>
  </si>
  <si>
    <t>3831 Technology Forest Drive | Operating Assets</t>
  </si>
  <si>
    <t>4.50%</t>
  </si>
  <si>
    <t>Kewalo Basin Harbor | Operating Assets</t>
  </si>
  <si>
    <t>Millennium Six Pines Apartments | Operating Assets</t>
  </si>
  <si>
    <t>3.39%</t>
  </si>
  <si>
    <t>3 Waterway Square | Operating Assets</t>
  </si>
  <si>
    <t>3.94%</t>
  </si>
  <si>
    <t>One Lakes Edge | Operating Assets</t>
  </si>
  <si>
    <t>Aristocrat | Operating Assets</t>
  </si>
  <si>
    <t>3.67%</t>
  </si>
  <si>
    <t>Creekside Park Apartments | Operating Assets</t>
  </si>
  <si>
    <t>3.52%</t>
  </si>
  <si>
    <t>One Hughes Landing | Operating Assets</t>
  </si>
  <si>
    <t>4.30%</t>
  </si>
  <si>
    <t>Two Hughes Landing | Operating Assets</t>
  </si>
  <si>
    <t>4.20%</t>
  </si>
  <si>
    <t>Hockey Ground Lease SIDS | Operating Assets</t>
  </si>
  <si>
    <t>6.05%</t>
  </si>
  <si>
    <t>Constellation Apartments | Operating Assets</t>
  </si>
  <si>
    <t>Hughes Landing Retail | Operating Assets</t>
  </si>
  <si>
    <t>3.50%</t>
  </si>
  <si>
    <t>Columbia Regional Building | Operating Assets</t>
  </si>
  <si>
    <t>Las Vegas Ballpark | Operating Assets</t>
  </si>
  <si>
    <t>4.92%</t>
  </si>
  <si>
    <t>250 Water Street | Seaport District Segment [Member]</t>
  </si>
  <si>
    <t>250 Water Street | Seaport District</t>
  </si>
  <si>
    <t>5.23%</t>
  </si>
  <si>
    <t>Seaport District | Seaport District Segment [Member]</t>
  </si>
  <si>
    <t>Seaport District | Seaport District</t>
  </si>
  <si>
    <t>6.10%</t>
  </si>
  <si>
    <t>Debt Instrument, London Interbank Interest Rate Cap</t>
  </si>
  <si>
    <t>2.30%</t>
  </si>
  <si>
    <t>Debt instrument, london interbank offered rate floor</t>
  </si>
  <si>
    <t>Ke Kilohana | Strategic Developments</t>
  </si>
  <si>
    <t>5.75%</t>
  </si>
  <si>
    <t>‘A‘ali‘i | Strategic Developments</t>
  </si>
  <si>
    <t>4.83%</t>
  </si>
  <si>
    <t>Two Lakes Edge | Strategic Developments</t>
  </si>
  <si>
    <t>110 North Wacker | Operating Assets</t>
  </si>
  <si>
    <t>18.00%</t>
  </si>
  <si>
    <t>110 North Wacker | Strategic Developments</t>
  </si>
  <si>
    <t>4.73%</t>
  </si>
  <si>
    <t>Percent subject to interest rate collar contract</t>
  </si>
  <si>
    <t>Millennium Phase III Apartments | Strategic Developments</t>
  </si>
  <si>
    <t>3.48%</t>
  </si>
  <si>
    <t>Juniper Apartments | Strategic Developments</t>
  </si>
  <si>
    <t>Other SID Bonds | Strategic Developments</t>
  </si>
  <si>
    <t>8770 New Trails | Strategic Developments</t>
  </si>
  <si>
    <t>4.89%</t>
  </si>
  <si>
    <t>The Woodlands Towers At The Waterway And The Woodlands Warehouse | Operating Assets</t>
  </si>
  <si>
    <t>1.95%</t>
  </si>
  <si>
    <t>S128 | Downtown Summerlin | Operating Assets</t>
  </si>
  <si>
    <t>S128 | Summerlin South | Master Planned Communities</t>
  </si>
  <si>
    <t>7.30%</t>
  </si>
  <si>
    <t>Summerlin South SID Bonds - S132 | Summerlin South | Master Planned Communities</t>
  </si>
  <si>
    <t>The Woodlands Master Credit Facility | Master Planned Communities</t>
  </si>
  <si>
    <t>Bridgeland Credit Facility | Bridgeland Credit Facility | Master Planned Communities</t>
  </si>
  <si>
    <t>Summerlin South SID Bonds - S151 | Summerlin South | Master Planned Communities</t>
  </si>
  <si>
    <t>Summerlin South SID Bonds - S128C | Summerlin South | Master Planned Communities</t>
  </si>
  <si>
    <t>Summerlin West SID Bonds - S812 | Summerlin West | Master Planned Communities</t>
  </si>
  <si>
    <t>Summerlin West SID Bonds - S814 | Summerlin West | Master Planned Communities</t>
  </si>
  <si>
    <t>4.00%</t>
  </si>
  <si>
    <t>Other corporate financing arrangements</t>
  </si>
  <si>
    <t>5.375%</t>
  </si>
  <si>
    <t>Senior Secured Credit Facility | Operating Assets</t>
  </si>
  <si>
    <t>4.61%</t>
  </si>
  <si>
    <t>Minimum | Other SID Bonds | Strategic Developments</t>
  </si>
  <si>
    <t>Maximum | Other SID Bonds | Strategic Developments</t>
  </si>
  <si>
    <t>One Month LIBOR</t>
  </si>
  <si>
    <t>Interest rate margin (as a percent)</t>
  </si>
  <si>
    <t>1.73%</t>
  </si>
  <si>
    <t>One Month LIBOR | Seaport District | Seaport District</t>
  </si>
  <si>
    <t>4.10%</t>
  </si>
  <si>
    <t>London Inter Bank Offered Rate Three Month Libor</t>
  </si>
  <si>
    <t>1.90%</t>
  </si>
  <si>
    <t>Prime Rate</t>
  </si>
  <si>
    <t>4.75%</t>
  </si>
  <si>
    <t>Construction Loans</t>
  </si>
  <si>
    <t>Construction Loans | Lake Woodlands Crossing Retail</t>
  </si>
  <si>
    <t>1.80%</t>
  </si>
  <si>
    <t>15.00%</t>
  </si>
  <si>
    <t>Construction Loans | Lakeside Row</t>
  </si>
  <si>
    <t>2.25%</t>
  </si>
  <si>
    <t>Construction Loans | Lakefront North</t>
  </si>
  <si>
    <t>Construction Loans | Creekside Park West</t>
  </si>
  <si>
    <t>Construction Loans | 6100 Merriweather</t>
  </si>
  <si>
    <t>2.75%</t>
  </si>
  <si>
    <t>Construction Loans | Tanager Apartments</t>
  </si>
  <si>
    <t>Construction Loans | Two Summerlin</t>
  </si>
  <si>
    <t>Construction Loans | Aristocrat</t>
  </si>
  <si>
    <t>Construction Loans | ‘A‘ali‘i</t>
  </si>
  <si>
    <t>3.10%</t>
  </si>
  <si>
    <t>Construction Loans | Two Lakes Edge</t>
  </si>
  <si>
    <t>Construction Loans | 110 North Wacker</t>
  </si>
  <si>
    <t>Construction Loans | Millennium Phase III Apartments</t>
  </si>
  <si>
    <t>1.75%</t>
  </si>
  <si>
    <t>Construction Loans | 8770 New Trails</t>
  </si>
  <si>
    <t>2.45%</t>
  </si>
  <si>
    <t>Construction Loans | One Month LIBOR | 8770 New Trails</t>
  </si>
  <si>
    <t>Construction Loans | Prime Rate</t>
  </si>
  <si>
    <t>0.40%</t>
  </si>
  <si>
    <t>MORTGAGES, NOTES AND LOANS PAYABLE, NET (Narrative) (Details)</t>
  </si>
  <si>
    <t>Jan. 07, 2020USD ($)</t>
  </si>
  <si>
    <t>Nov. 19, 2019USD ($)</t>
  </si>
  <si>
    <t>Oct. 24, 2019USD ($)</t>
  </si>
  <si>
    <t>Oct. 17, 2019USD ($)extention_option</t>
  </si>
  <si>
    <t>Oct. 16, 2019</t>
  </si>
  <si>
    <t>Aug. 06, 2019USD ($)</t>
  </si>
  <si>
    <t>Aug. 01, 2019USD ($)</t>
  </si>
  <si>
    <t>Jun. 27, 2019USD ($)</t>
  </si>
  <si>
    <t>Jun. 20, 2019USD ($)</t>
  </si>
  <si>
    <t>Jun. 06, 2019USD ($)</t>
  </si>
  <si>
    <t>Jun. 05, 2019USD ($)</t>
  </si>
  <si>
    <t>May 22, 2019USD ($)</t>
  </si>
  <si>
    <t>May 17, 2019USD ($)</t>
  </si>
  <si>
    <t>Mar. 12, 2019USD ($)</t>
  </si>
  <si>
    <t>Feb. 28, 2019USD ($)</t>
  </si>
  <si>
    <t>Dec. 17, 2018USD ($)</t>
  </si>
  <si>
    <t>Oct. 11, 2018USD ($)</t>
  </si>
  <si>
    <t>Sep. 21, 2018USD ($)</t>
  </si>
  <si>
    <t>Sep. 18, 2018USD ($)</t>
  </si>
  <si>
    <t>Sep. 11, 2018USD ($)</t>
  </si>
  <si>
    <t>Jul. 20, 2018USD ($)</t>
  </si>
  <si>
    <t>Apr. 13, 2018USD ($)</t>
  </si>
  <si>
    <t>Mar. 26, 2018USD ($)</t>
  </si>
  <si>
    <t>Jan. 25, 2018USD ($)</t>
  </si>
  <si>
    <t>Jan. 19, 2018USD ($)</t>
  </si>
  <si>
    <t>Dec. 31, 2019USD ($)bond</t>
  </si>
  <si>
    <t>Dec. 05, 2019USD ($)</t>
  </si>
  <si>
    <t>Sep. 13, 2019USD ($)</t>
  </si>
  <si>
    <t>Aug. 02, 2019USD ($)</t>
  </si>
  <si>
    <t>Apr. 09, 2019USD ($)</t>
  </si>
  <si>
    <t>Jul. 27, 2018USD ($)</t>
  </si>
  <si>
    <t>Weighted average interest rate</t>
  </si>
  <si>
    <t>5.06%</t>
  </si>
  <si>
    <t>Repayment of debt</t>
  </si>
  <si>
    <t>Gain (loss) on extinguishment of debt</t>
  </si>
  <si>
    <t>Naming rights and marketing agreement, term</t>
  </si>
  <si>
    <t>Fair value derivative liabilities</t>
  </si>
  <si>
    <t>(4.75%)</t>
  </si>
  <si>
    <t>Interest rate, effective (as a percent)</t>
  </si>
  <si>
    <t>$700 Million Loan Maturity September 2023</t>
  </si>
  <si>
    <t>Option to increase borrowing capacity</t>
  </si>
  <si>
    <t>Debt instrument covered, percent</t>
  </si>
  <si>
    <t>Fixed interest rate</t>
  </si>
  <si>
    <t>Recourse Debt | Senior Notes</t>
  </si>
  <si>
    <t>Construction Loans | London Interbank Offered Rate (LIBOR)</t>
  </si>
  <si>
    <t>(1.65%)</t>
  </si>
  <si>
    <t>(0.40%)</t>
  </si>
  <si>
    <t>Term Loan | $700 Million Loan Maturity September 2023</t>
  </si>
  <si>
    <t>Strategic Developments revenues</t>
  </si>
  <si>
    <t>The Woodlands Towers at The Waterway | Operating Assets | Recourse Debt</t>
  </si>
  <si>
    <t>The Woodlands Warehouse | Operating Assets | Recourse Debt</t>
  </si>
  <si>
    <t>Downtown Summerlin | Operating Assets | Recourse Debt</t>
  </si>
  <si>
    <t>250 Water Street | Mortgages</t>
  </si>
  <si>
    <t>Extinguishment of debt, discount</t>
  </si>
  <si>
    <t>Interest rate, stated (as a percent)</t>
  </si>
  <si>
    <t>250 Water Street | Seaport District | Recourse Debt</t>
  </si>
  <si>
    <t>Outlet Collection at Riverwalk | Operating Assets | Recourse Debt | Construction Loan Payable</t>
  </si>
  <si>
    <t>110 North Wacker</t>
  </si>
  <si>
    <t>110 North Wacker | Construction Loans</t>
  </si>
  <si>
    <t>Variable interest entity, consolidated, joint venture debt, guarantee amount</t>
  </si>
  <si>
    <t>Variable interest entity, consolidated, joint venture debt, increase (decrease) guarantee amount</t>
  </si>
  <si>
    <t>110 North Wacker | Operating Assets | Recourse Debt</t>
  </si>
  <si>
    <t>110 North Wacker | Strategic Developments revenues</t>
  </si>
  <si>
    <t>Tanager Apartments | Construction Loans</t>
  </si>
  <si>
    <t>(2.25%)</t>
  </si>
  <si>
    <t>Tanager Apartments | Operating Assets | Recourse Debt</t>
  </si>
  <si>
    <t>Lakeside Row | Construction Loans</t>
  </si>
  <si>
    <t>Lakeside Row | Operating Assets | Recourse Debt</t>
  </si>
  <si>
    <t>Juniper Apartments | Strategic Developments revenues</t>
  </si>
  <si>
    <t>Juniper Apartments | Strategic Developments revenues | Recourse Debt</t>
  </si>
  <si>
    <t>‘A‘ali‘i | Construction Loans</t>
  </si>
  <si>
    <t>(3.10%)</t>
  </si>
  <si>
    <t>‘A‘ali‘i | Strategic Developments revenues</t>
  </si>
  <si>
    <t>‘A‘ali‘i | Strategic Developments revenues | Recourse Debt</t>
  </si>
  <si>
    <t>6100 Merriweather | Construction Loans</t>
  </si>
  <si>
    <t>(2.75%)</t>
  </si>
  <si>
    <t>6100 Merriweather | Operating Assets | Recourse Debt</t>
  </si>
  <si>
    <t>Woodlands Properties</t>
  </si>
  <si>
    <t>Pledged assets, not separately reported</t>
  </si>
  <si>
    <t>Creekside Park West | Construction Loans</t>
  </si>
  <si>
    <t>Creekside Park West | Mortgages</t>
  </si>
  <si>
    <t>The Woodlands Towers At The Waterway And The Woodlands Warehouse | Term Loan</t>
  </si>
  <si>
    <t>Outlet Collection at Riverwalk | Mortgages</t>
  </si>
  <si>
    <t>Long-term line of credit</t>
  </si>
  <si>
    <t>Outlet Collection at Riverwalk | Mortgages | London Interbank Offered Rate (LIBOR)</t>
  </si>
  <si>
    <t>(2.50%)</t>
  </si>
  <si>
    <t>Aristocrat | Construction Loans</t>
  </si>
  <si>
    <t>Two Summerlin | Construction Loans</t>
  </si>
  <si>
    <t>HHC 242 Self-Storage</t>
  </si>
  <si>
    <t>HHC 2978 Self-Storage</t>
  </si>
  <si>
    <t>Ae'o | Construction Loans</t>
  </si>
  <si>
    <t>The Woodlands Resort &amp; Conference Center | Mortgages</t>
  </si>
  <si>
    <t>Lakefront North | Construction Loans</t>
  </si>
  <si>
    <t>Lakefront North | Construction Loans | London Interbank Offered Rate (LIBOR)</t>
  </si>
  <si>
    <t>(2.00%)</t>
  </si>
  <si>
    <t>Mortgaged Properties</t>
  </si>
  <si>
    <t>Merriweather District | Construction Loans</t>
  </si>
  <si>
    <t>Summerlin Ballpark | Construction Loans</t>
  </si>
  <si>
    <t>(4.92%)</t>
  </si>
  <si>
    <t>Lakeland Village Center</t>
  </si>
  <si>
    <t>Lake Woodlands Crossing Retail | Construction Loans</t>
  </si>
  <si>
    <t>(1.80%)</t>
  </si>
  <si>
    <t>Maximum recourse percentage, upon achievement of conditions</t>
  </si>
  <si>
    <t>Percentage cf occupancy of real estate property</t>
  </si>
  <si>
    <t>The Woodlands | Line of Credit</t>
  </si>
  <si>
    <t>(2.87%)</t>
  </si>
  <si>
    <t>Bridgeland | Master Planned Communities | Bridgeland Credit Facility</t>
  </si>
  <si>
    <t>Repayments of Lines of Credit</t>
  </si>
  <si>
    <t>Summerlin | Special Improvement District bonds</t>
  </si>
  <si>
    <t>Number of bonds | bond</t>
  </si>
  <si>
    <t>Secured Debt</t>
  </si>
  <si>
    <t>Millennium Phase III Apartments | Construction Loans</t>
  </si>
  <si>
    <t>(1.75%)</t>
  </si>
  <si>
    <t>Millennium Phase III Apartments | Strategic Developments revenues</t>
  </si>
  <si>
    <t>8770 New Trails | Construction Loans</t>
  </si>
  <si>
    <t>(2.45%)</t>
  </si>
  <si>
    <t>8770 New Trails | Strategic Developments revenues</t>
  </si>
  <si>
    <t>Ke Kilohana | Construction Loans</t>
  </si>
  <si>
    <t>Ke Kilohana | Strategic Developments revenues</t>
  </si>
  <si>
    <t>Two Lakes Edge | Construction Loans</t>
  </si>
  <si>
    <t>Two Lakes Edge | Construction Loans | London Interbank Offered Rate (LIBOR)</t>
  </si>
  <si>
    <t>(2.15%)</t>
  </si>
  <si>
    <t>Two Lakes Edge | Strategic Developments revenues</t>
  </si>
  <si>
    <t>Revolving Credit Facility | Line of Credit | $700 Million Loan Maturity September 2023</t>
  </si>
  <si>
    <t>Woodlands Land Development Company | 100 Fellowship Drive, Lakefront North, Three Hughes Landing, The Woodlands Resort And Conference Center And Lake Woodlands Crossing | Operating Assets | Recourse Debt</t>
  </si>
  <si>
    <t>Seaport District | Term Loan</t>
  </si>
  <si>
    <t>Seaport District | Term Loan | London Interbank Offered Rate (LIBOR)</t>
  </si>
  <si>
    <t>(4.10%)</t>
  </si>
  <si>
    <t>Debt Instrument, LIBOR Cap</t>
  </si>
  <si>
    <t>Debt Instrument, LIBOR Floor</t>
  </si>
  <si>
    <t>Mr. C Seaport</t>
  </si>
  <si>
    <t>Mr. C Seaport | London Interbank Offered Rate (LIBOR)</t>
  </si>
  <si>
    <t>(4.50%)</t>
  </si>
  <si>
    <t>Naming Rights And Marketing Agreement</t>
  </si>
  <si>
    <t>Subsequent Event | Creekside Park West | Construction Loans</t>
  </si>
  <si>
    <t>MORTGAGES, NOTES AND LOANS PAYABLE, NET (Contractual Obligations Based on Final Maturity Dates) (Details) - USD ($) $ in Thousands</t>
  </si>
  <si>
    <t>Mortgages, notes and loans payable principal payments</t>
  </si>
  <si>
    <t>Total principal payments</t>
  </si>
  <si>
    <t>Unamortized deferred financing costs, net and unamortized underwriting fees</t>
  </si>
  <si>
    <t>FAIR VALUE (Assets and Liabilities Measured on a Recurring Basis) (Details) - USD ($) $ in Thousands</t>
  </si>
  <si>
    <t>Liabilities</t>
  </si>
  <si>
    <t>Interest rate swap contracts</t>
  </si>
  <si>
    <t>Assets:</t>
  </si>
  <si>
    <t>Interest rate derivative assets</t>
  </si>
  <si>
    <t>Interest rate swap contracts | Level 1</t>
  </si>
  <si>
    <t>Interest rate swap contracts | Level 2</t>
  </si>
  <si>
    <t>Interest rate swap contracts | Level 3</t>
  </si>
  <si>
    <t>FAIR VALUE (Reconciliation of Warrants Using Level 3 Inputs) (Details) - USD ($) $ in Thousands</t>
  </si>
  <si>
    <t>Reconciliation of the beginning and ending balances of the fair value measurements using significant unobservable inputs (Level 3)</t>
  </si>
  <si>
    <t>Exercises of Sponsor and Management Warrants</t>
  </si>
  <si>
    <t>Level 3 | Warrant</t>
  </si>
  <si>
    <t>Warrant liability loss (gain)</t>
  </si>
  <si>
    <t>Balance at the end of the period</t>
  </si>
  <si>
    <t>FAIR VALUE (Assets and Liabilities Measured on a Nonrecurring Basis) (Details) - USD ($) $ in Thousands</t>
  </si>
  <si>
    <t>Dec. 31, 2016</t>
  </si>
  <si>
    <t>Cash and Restricted cash</t>
  </si>
  <si>
    <t>Allowance for notes receivable</t>
  </si>
  <si>
    <t>Level 1 | Reported Value Measurement</t>
  </si>
  <si>
    <t>Level 1 | Estimate of Fair Value Measurement</t>
  </si>
  <si>
    <t>Level 3 | Reported Value Measurement</t>
  </si>
  <si>
    <t>Level 3 | Estimate of Fair Value Measurement</t>
  </si>
  <si>
    <t>Level 2 | Reported Value Measurement</t>
  </si>
  <si>
    <t>Level 2 | Estimate of Fair Value Measurement</t>
  </si>
  <si>
    <t>DERIVATIVE INSTRUMENTS AND HEDGING ACTIVITIES (Narrative) (Details) $ in Thousands</t>
  </si>
  <si>
    <t>Dec. 31, 2019USD ($)derivative_instrumentsettled_derivative</t>
  </si>
  <si>
    <t>Dec. 31, 2018USD ($)settled_derivative</t>
  </si>
  <si>
    <t>Derivative [Line Items]</t>
  </si>
  <si>
    <t>Ineffective portion recorded in Other (loss) income, net</t>
  </si>
  <si>
    <t>Loss reclassified from AOCI into earnings</t>
  </si>
  <si>
    <t>Agreements settled | settled_derivative</t>
  </si>
  <si>
    <t>Interest Rate Cap</t>
  </si>
  <si>
    <t>Credit Risk Contract</t>
  </si>
  <si>
    <t>Designated as Hedging Instrument | Interest rate swap contracts</t>
  </si>
  <si>
    <t>Termination fee</t>
  </si>
  <si>
    <t>Derivative, number of derivative instruments, deferred effective portion of fair value change | derivative_instrument</t>
  </si>
  <si>
    <t>Interest rate cash flow hedge gain (loss) to be reclassified during next 12 months</t>
  </si>
  <si>
    <t>Designated as Hedging Instrument | Interest Rate Cap</t>
  </si>
  <si>
    <t>Derivative Asset, Notional Amount</t>
  </si>
  <si>
    <t>Designated as Hedging Instrument | Settled Interest Rate Swap, One | Interest rate swap contracts</t>
  </si>
  <si>
    <t>Change in fair value, recognition period</t>
  </si>
  <si>
    <t>8 years</t>
  </si>
  <si>
    <t>Designated as Hedging Instrument | Settled Interest Rate Swap, Two | Interest rate swap contracts</t>
  </si>
  <si>
    <t>1 year 8 months 12 days</t>
  </si>
  <si>
    <t>Designated as Hedging Instrument | Settled Interest Rate Swap, Three | Interest rate swap contracts</t>
  </si>
  <si>
    <t>3 months 18 days</t>
  </si>
  <si>
    <t>Designated as Hedging Instrument | Settled Interest Rate Swap, Four | Interest rate swap contracts</t>
  </si>
  <si>
    <t>DERIVATIVE INSTRUMENTS AND HEDGING ACTIVITIES (Summary of the Notional Amount and Fair Value of Derivatives) (Details) - USD ($)</t>
  </si>
  <si>
    <t>May 01, 2019</t>
  </si>
  <si>
    <t>Sep. 21, 2018</t>
  </si>
  <si>
    <t>Sep. 18, 2018</t>
  </si>
  <si>
    <t>Fair value of derivative instruments</t>
  </si>
  <si>
    <t>Total fair value derivative assets</t>
  </si>
  <si>
    <t>Total fair value derivative liabilities</t>
  </si>
  <si>
    <t>Interest Rate Cap | Not Designated as Hedging Instrument | Prepaid Expenses and Other Current Assets | Fixed Interest Rate 2.50%, Maturing December 2019</t>
  </si>
  <si>
    <t>Notional amount</t>
  </si>
  <si>
    <t>2.50%</t>
  </si>
  <si>
    <t>Interest Rate Cap | Not Designated as Hedging Instrument | Prepaid Expenses and Other Current Assets | Fixed Interest Rate 5.00% Maturing August 2019</t>
  </si>
  <si>
    <t>Interest Rate Cap | Designated as Hedging Instrument</t>
  </si>
  <si>
    <t>Interest Rate Collar | Designated as Hedging Instrument | Prepaid Expenses and Other Current Assets | Fixed Interest Rate 1.50% To 2.50%, Maturing May 2019</t>
  </si>
  <si>
    <t>Interest Rate Collar | Designated as Hedging Instrument | Accounts Payable and Accrued Liabilities | Fixed Interest Rate 2.00% To 3.00%, Maturing May 2020</t>
  </si>
  <si>
    <t>Notional amount, liability</t>
  </si>
  <si>
    <t>Interest Rate Collar | Designated as Hedging Instrument | Accounts Payable and Accrued Liabilities | Fixed Interest Rate 2.25% To 3.25%, Maturing May 2021</t>
  </si>
  <si>
    <t>Interest Rate Collar | Designated as Hedging Instrument | Accounts Payable and Accrued Liabilities | Fixed Interest Rate 2.75% To 3.50%, Maturing April 2022</t>
  </si>
  <si>
    <t>Interest rate swap contracts | Designated as Hedging Instrument | Accounts Payable and Accrued Liabilities | Fixed Interest Rate 2.96% Maturing September 2023</t>
  </si>
  <si>
    <t>2.96%</t>
  </si>
  <si>
    <t>Interest rate swap contracts | Designated as Hedging Instrument | Accounts Payable and Accrued Liabilities | Fixed Interest Rate 4.89% Maturing September 2024</t>
  </si>
  <si>
    <t>Minimum | Interest Rate Collar | Designated as Hedging Instrument | Prepaid Expenses and Other Current Assets | Fixed Interest Rate 1.50% To 2.50%, Maturing May 2019</t>
  </si>
  <si>
    <t>1.50%</t>
  </si>
  <si>
    <t>Minimum | Interest Rate Collar | Designated as Hedging Instrument | Accounts Payable and Accrued Liabilities | Fixed Interest Rate 2.00% To 3.00%, Maturing May 2020</t>
  </si>
  <si>
    <t>2.00%</t>
  </si>
  <si>
    <t>Minimum | Interest Rate Collar | Designated as Hedging Instrument | Accounts Payable and Accrued Liabilities | Fixed Interest Rate 2.25% To 3.25%, Maturing May 2021</t>
  </si>
  <si>
    <t>Minimum | Interest Rate Collar | Designated as Hedging Instrument | Accounts Payable and Accrued Liabilities | Fixed Interest Rate 2.75% To 3.50%, Maturing April 2022</t>
  </si>
  <si>
    <t>Maximum | Interest Rate Collar | Designated as Hedging Instrument | Prepaid Expenses and Other Current Assets | Fixed Interest Rate 1.50% To 2.50%, Maturing May 2019</t>
  </si>
  <si>
    <t>Maximum | Interest Rate Collar | Designated as Hedging Instrument | Accounts Payable and Accrued Liabilities | Fixed Interest Rate 2.00% To 3.00%, Maturing May 2020</t>
  </si>
  <si>
    <t>3.00%</t>
  </si>
  <si>
    <t>Maximum | Interest Rate Collar | Designated as Hedging Instrument | Accounts Payable and Accrued Liabilities | Fixed Interest Rate 2.25% To 3.25%, Maturing May 2021</t>
  </si>
  <si>
    <t>3.25%</t>
  </si>
  <si>
    <t>Maximum | Interest Rate Collar | Designated as Hedging Instrument | Accounts Payable and Accrued Liabilities | Fixed Interest Rate 2.75% To 3.50%, Maturing April 2022</t>
  </si>
  <si>
    <t>DERIVATIVE INSTRUMENTS AND HEDGING ACTIVITIES (Impact of Financial Instruments on Statement of Operations) (Details) - USD ($) $ in Thousands</t>
  </si>
  <si>
    <t>Effect of the Company's derivative financial instruments on the income statement</t>
  </si>
  <si>
    <t>Interest rate derivatives</t>
  </si>
  <si>
    <t>Interest Expense</t>
  </si>
  <si>
    <t>Cash Flow Hedging | Interest rate swap contracts</t>
  </si>
  <si>
    <t>COMMITMENTS AND CONTINGENCIES (Narrative) (Details)</t>
  </si>
  <si>
    <t>Dec. 31, 2019USD ($)housing_unitcondominium_tower</t>
  </si>
  <si>
    <t>Jun. 14, 2018individual_or_entity</t>
  </si>
  <si>
    <t>Commitments</t>
  </si>
  <si>
    <t>Number of individuals or entities on petition | individual_or_entity</t>
  </si>
  <si>
    <t>Loss contingency, loss in period</t>
  </si>
  <si>
    <t>Letters of credit outstanding</t>
  </si>
  <si>
    <t>Amount of outstanding surety bonds</t>
  </si>
  <si>
    <t>Contractual rental expense, including participation rent</t>
  </si>
  <si>
    <t>Product liability contingency, third party recovery, percentage</t>
  </si>
  <si>
    <t>Number of open condominium towers | condominium_tower</t>
  </si>
  <si>
    <t>Number of reserved housing units | housing_unit</t>
  </si>
  <si>
    <t>Guarantee Obligations | Downtown columbia</t>
  </si>
  <si>
    <t>Guarantee amount</t>
  </si>
  <si>
    <t>STOCK-BASED PLANS (Summary of Stock Option Activity) (Details) - USD ($)</t>
  </si>
  <si>
    <t>Nov. 09, 2010</t>
  </si>
  <si>
    <t>Stock-based plans</t>
  </si>
  <si>
    <t>Shares of common stock reserved for issuance (in shares)</t>
  </si>
  <si>
    <t>Stock based compensation expense</t>
  </si>
  <si>
    <t>Stock Options</t>
  </si>
  <si>
    <t>Stock options outstanding at the beginning of the period (in shares)</t>
  </si>
  <si>
    <t>Granted (in shares)</t>
  </si>
  <si>
    <t>Exercised (in shares)</t>
  </si>
  <si>
    <t>Forfeited (in shares)</t>
  </si>
  <si>
    <t>Expired (in shares)</t>
  </si>
  <si>
    <t>Stock options outstanding at the end of the period (in shares)</t>
  </si>
  <si>
    <t>Stock options exercisable at the end of the period (in shares)</t>
  </si>
  <si>
    <t>Stock options vested and expected to vest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tock options exercisable at the end of the period (in dollars per share)</t>
  </si>
  <si>
    <t>Stock options vested and expected to vest (in dollars per share)</t>
  </si>
  <si>
    <t>Weighted Average Remaining Contractual Term (In Years) [Abstract]</t>
  </si>
  <si>
    <t>Weighted average remaining contractual term of stock options outstanding</t>
  </si>
  <si>
    <t>5 years 6 months</t>
  </si>
  <si>
    <t>Weighted average remaining contractual term of stock options exercisable</t>
  </si>
  <si>
    <t>Weighted average remaining contractual term of stock options expected to vest</t>
  </si>
  <si>
    <t>5 years 4 months 24 days</t>
  </si>
  <si>
    <t>Aggregate Intrinsic Value [Abstract]</t>
  </si>
  <si>
    <t>Aggregate intrinsic value</t>
  </si>
  <si>
    <t>Aggregate intrinsic value of stock options exercisable</t>
  </si>
  <si>
    <t>Aggregate intrinsic value of stock options expected to vest</t>
  </si>
  <si>
    <t>Maximum number of shares available for future grant</t>
  </si>
  <si>
    <t>Employee Stock Option [Member]</t>
  </si>
  <si>
    <t>Share based compensation costs capitalized</t>
  </si>
  <si>
    <t>Exercise price range of stock options</t>
  </si>
  <si>
    <t>Exercise Price (in dollars per share)</t>
  </si>
  <si>
    <t>Number Outstanding (in shares)</t>
  </si>
  <si>
    <t>Weighted Average Remaining Contractual Term</t>
  </si>
  <si>
    <t>Number Exercisable (in shares)</t>
  </si>
  <si>
    <t>Significant assumptions used in Black-Scholes option-pricing model</t>
  </si>
  <si>
    <t>Grant date fair value (in dollars per share)</t>
  </si>
  <si>
    <t>Weighted-average expected life of options</t>
  </si>
  <si>
    <t>7 years 6 months</t>
  </si>
  <si>
    <t>8 years 4 months 24 days</t>
  </si>
  <si>
    <t>Weighted-average risk-free interest rate (as a percent)</t>
  </si>
  <si>
    <t>2.20%</t>
  </si>
  <si>
    <t>2.70%</t>
  </si>
  <si>
    <t>Weighted-average expected volatility (as a percent)</t>
  </si>
  <si>
    <t>22.60%</t>
  </si>
  <si>
    <t>24.70%</t>
  </si>
  <si>
    <t>22.80%</t>
  </si>
  <si>
    <t>Expected annual dividend per share</t>
  </si>
  <si>
    <t>Expiration period</t>
  </si>
  <si>
    <t>10 years</t>
  </si>
  <si>
    <t>Unamortized stock option expense</t>
  </si>
  <si>
    <t>Weighted-average period for recognition of unamortized stock expense</t>
  </si>
  <si>
    <t>4 years 9 months 18 days</t>
  </si>
  <si>
    <t>Stock Options | Minimum</t>
  </si>
  <si>
    <t>Exercisable period</t>
  </si>
  <si>
    <t>Stock Options | $46.49 - 55.82</t>
  </si>
  <si>
    <t>1 year 9 months 18 days</t>
  </si>
  <si>
    <t>Stock Options | $46.49 - 55.82 | Minimum</t>
  </si>
  <si>
    <t>Stock Options | $46.49 - 55.82 | Maximum</t>
  </si>
  <si>
    <t>Stock Options | $57.77 - 60.33</t>
  </si>
  <si>
    <t>1 year 2 months 12 days</t>
  </si>
  <si>
    <t>Stock Options | $57.77 - 60.33 | Minimum</t>
  </si>
  <si>
    <t>Stock Options | $57.77 - 60.33 | Maximum</t>
  </si>
  <si>
    <t>Stock Options | $61.64 - 69.75</t>
  </si>
  <si>
    <t>2 years 3 months 18 days</t>
  </si>
  <si>
    <t>Stock Options | $61.64 - 69.75 | Minimum</t>
  </si>
  <si>
    <t>Stock Options | $61.64 - 69.75 | Maximum</t>
  </si>
  <si>
    <t>Stock Options | $81.80 - 110.50</t>
  </si>
  <si>
    <t>5 years 10 months 24 days</t>
  </si>
  <si>
    <t>Stock Options | $81.80 - 110.50 | Minimum</t>
  </si>
  <si>
    <t>Stock Options | $81.80 - 110.50 | Maximum</t>
  </si>
  <si>
    <t>Stock Options | $112.64 - 151.72</t>
  </si>
  <si>
    <t>Stock Options | $112.64 - 151.72 | Minimum</t>
  </si>
  <si>
    <t>Stock Options | $112.64 - 151.72 | Maximum</t>
  </si>
  <si>
    <t>STOCK-BASED PLANS (Summary of Restricted Stock Activity) (Details) - USD ($) $ / shares in Units, $ in Thousands</t>
  </si>
  <si>
    <t>Weighted Average Grant Date Fair Value</t>
  </si>
  <si>
    <t>Restricted Stock</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Fair value of restricted stock vested</t>
  </si>
  <si>
    <t>Unamortized restricted stock expense</t>
  </si>
  <si>
    <t>Weighted-average period for recognition of unamortized restricted stock expense</t>
  </si>
  <si>
    <t>Restricted Stock | General and Administrative Expense</t>
  </si>
  <si>
    <t>Minimum | Restricted Stock</t>
  </si>
  <si>
    <t>Vesting period</t>
  </si>
  <si>
    <t>Maximum | Restricted Stock</t>
  </si>
  <si>
    <t>INCOME TAXES (Narrative) (Details) - USD ($)</t>
  </si>
  <si>
    <t>Feb. 27, 2012</t>
  </si>
  <si>
    <t>One-time transition benefit</t>
  </si>
  <si>
    <t>Section 382 Rights Agreement term</t>
  </si>
  <si>
    <t>Gross deferred tax assets</t>
  </si>
  <si>
    <t>Valuation allowance</t>
  </si>
  <si>
    <t>Unrecognized tax benefits</t>
  </si>
  <si>
    <t>INCOME TAXES (Provision for (Benefit from) Income Taxes) (Details) - USD ($) $ in Thousands</t>
  </si>
  <si>
    <t>Provision for (benefit from) income taxes</t>
  </si>
  <si>
    <t>Current</t>
  </si>
  <si>
    <t>Income tax expense (benefit)</t>
  </si>
  <si>
    <t>INCOME TAXES (Computation of Income Tax Expense by Applying Federal Corporate Tax Rate) (Details) - USD ($) $ in Thousands</t>
  </si>
  <si>
    <t>Reconciliation of income tax expense computed by applying the Federal corporate tax rate to the provision for income taxes</t>
  </si>
  <si>
    <t>Tax at statutory rate on earnings from continuing operations before income taxes</t>
  </si>
  <si>
    <t>Increase (decrease) in valuation allowance, net</t>
  </si>
  <si>
    <t>State income taxes, net of Federal income tax benefit</t>
  </si>
  <si>
    <t>Tax benefit from Tax Act</t>
  </si>
  <si>
    <t>Tax expense (benefit) from other change in rates, prior period adjustments and other permanent differences</t>
  </si>
  <si>
    <t>Tax benefit on equity compensation</t>
  </si>
  <si>
    <t>Tax expense on compensation disallowance</t>
  </si>
  <si>
    <t>Tax benefit on historic tax credit</t>
  </si>
  <si>
    <t>Non-deductible warrant liability loss</t>
  </si>
  <si>
    <t>INCOME TAXES (Summary of Amounts and Expiration Dates of Operating Loss and Tax Credit Carryforwards) (Details) $ in Thousands</t>
  </si>
  <si>
    <t>Operating Loss Carryforwards [Line Items]</t>
  </si>
  <si>
    <t>Tax credit carryforward - Historic Tax Credit</t>
  </si>
  <si>
    <t>Federal</t>
  </si>
  <si>
    <t>Net operating loss carryforwards</t>
  </si>
  <si>
    <t>Net operating loss carryforwards - Federal</t>
  </si>
  <si>
    <t>Tax credit carryforwards - Federal AMT</t>
  </si>
  <si>
    <t>State</t>
  </si>
  <si>
    <t>INCOME TAXES (Summary of Tax Effects and Temporary Differences Included in Net Deferred Tax Liabilities) (Details) - USD ($) $ in Thousands</t>
  </si>
  <si>
    <t>Deferred tax assets:</t>
  </si>
  <si>
    <t>Operating and Strategic Developments properties, primarily differences in basis of assets and liabilities</t>
  </si>
  <si>
    <t>Interest deduction carryforwards</t>
  </si>
  <si>
    <t>Operating loss and tax credit carryforwards</t>
  </si>
  <si>
    <t>Total deferred tax assets</t>
  </si>
  <si>
    <t>Total net deferred tax assets</t>
  </si>
  <si>
    <t>Deferred tax liabilities:</t>
  </si>
  <si>
    <t>Property associated with MPCs, primarily differences in the tax basis of land assets and treatment of interest and other costs</t>
  </si>
  <si>
    <t>Total deferred tax liabilities</t>
  </si>
  <si>
    <t>Total net deferred tax liabilities</t>
  </si>
  <si>
    <t>WARRANTS (Details) - USD ($) $ / shares in Units, $ in Millions</t>
  </si>
  <si>
    <t>Jun. 30, 2017</t>
  </si>
  <si>
    <t>Oct. 07, 2016</t>
  </si>
  <si>
    <t>Jan. 31, 2017</t>
  </si>
  <si>
    <t>Feb. 28, 2011</t>
  </si>
  <si>
    <t>Oct. 04, 2017</t>
  </si>
  <si>
    <t>Jun. 16, 2017</t>
  </si>
  <si>
    <t>Sponsors Warrants</t>
  </si>
  <si>
    <t>Sponsors and Management Warrants</t>
  </si>
  <si>
    <t>Warrants outstanding (in shares)</t>
  </si>
  <si>
    <t>Exercise price (in dollars per share)</t>
  </si>
  <si>
    <t>Warrants exercised (in shares)</t>
  </si>
  <si>
    <t>Warrant liabilities</t>
  </si>
  <si>
    <t>Management Warrants</t>
  </si>
  <si>
    <t>Proceeds from issuance of management warrants</t>
  </si>
  <si>
    <t>Management Warrants | Chief Executive Officer</t>
  </si>
  <si>
    <t>Underlying shares associated with warrant (in shares)</t>
  </si>
  <si>
    <t>Number of shares of common stock under warrants exercised (in shares)</t>
  </si>
  <si>
    <t>Number of shares called by warrants (in shares)</t>
  </si>
  <si>
    <t>Total warrant price</t>
  </si>
  <si>
    <t>Management Warrants | President</t>
  </si>
  <si>
    <t>Number of shares donated to charitable trust (in shares)</t>
  </si>
  <si>
    <t>Number of shares issued as per warrant provision for which share settled</t>
  </si>
  <si>
    <t>Management Warrants | Chief Financial Officer</t>
  </si>
  <si>
    <t>ACCUMULATED OTHER COMPREHENSIVE INCOME (LOSS) (Summary of Changes in Accumulated Other Comprehensive Income) (Details) - USD ($) $ in Thousands</t>
  </si>
  <si>
    <t>Accumulated Other Comprehensive Income (Loss) [Line Items]</t>
  </si>
  <si>
    <t>Other comprehensive income (loss) before reclassifications</t>
  </si>
  <si>
    <t>Adjustment related to adoption of ASU 2018-02</t>
  </si>
  <si>
    <t>Adjustment related to adoption of ASU 2017-12</t>
  </si>
  <si>
    <t>Net current-period other comprehensive income (loss)</t>
  </si>
  <si>
    <t>(Gain) loss reclassified from accumulated other comprehensive loss to net income</t>
  </si>
  <si>
    <t>Reclassification</t>
  </si>
  <si>
    <t>ACCUMULATED OTHER COMPREHENSIVE INCOME (LOSS) (Summary of Amounts Reclassified Out of AOCI) (Details) - USD ($) $ in Thousands</t>
  </si>
  <si>
    <t>Sep. 30, 2019</t>
  </si>
  <si>
    <t>Mar. 31, 2019</t>
  </si>
  <si>
    <t>Sep. 30, 2018</t>
  </si>
  <si>
    <t>Jun. 30, 2018</t>
  </si>
  <si>
    <t>Mar. 31, 2018</t>
  </si>
  <si>
    <t>Reclassifications out of accumulated other comprehensive income (loss)</t>
  </si>
  <si>
    <t>Net of tax</t>
  </si>
  <si>
    <t>Reclassification out of Accumulated Other Comprehensive Income</t>
  </si>
  <si>
    <t>(Gain) loss reclassified from accumulated other comprehensive loss to net income | Reclassification out of Accumulated Other Comprehensive Income</t>
  </si>
  <si>
    <t>(Gain) loss reclassified from accumulated other comprehensive loss to net income | Interest rate swap contracts | Reclassification out of Accumulated Other Comprehensive Income</t>
  </si>
  <si>
    <t>EARNINGS PER SHARE - (Information Related to EPS Calculation) (Details) - USD ($) $ / shares in Units, $ in Thousands</t>
  </si>
  <si>
    <t>Numerator:</t>
  </si>
  <si>
    <t>Net income attributable to noncontrolling interests</t>
  </si>
  <si>
    <t>Denominator:</t>
  </si>
  <si>
    <t>Weighted average basic common shares outstanding (in shares)</t>
  </si>
  <si>
    <t>Restricted stock and stock options (in shares)</t>
  </si>
  <si>
    <t>Warrants (in shares)</t>
  </si>
  <si>
    <t>Weighted average diluted common shares outstanding (in shares)</t>
  </si>
  <si>
    <t>Antidilutive securities excluded from computation of diluted earnings per share (in shares)</t>
  </si>
  <si>
    <t>EARNINGS PER SHARE - (Narrative) (Details) $ / shares in Units, $ in Millions</t>
  </si>
  <si>
    <t>Feb. 23, 2018USD ($)$ / sharesshares</t>
  </si>
  <si>
    <t>Dec. 31, 2019transaction$ / shares</t>
  </si>
  <si>
    <t>Dec. 31, 2019USD ($)transaction$ / sharesshares</t>
  </si>
  <si>
    <t>Dec. 31, 2018$ / shares</t>
  </si>
  <si>
    <t>Treasury stock activity (in shares) | shares</t>
  </si>
  <si>
    <t>Number of transactions with unaffiliated entity | transaction</t>
  </si>
  <si>
    <t>Treasury stock activity | $</t>
  </si>
  <si>
    <t>Treasury stock acquired (in dollars per share)</t>
  </si>
  <si>
    <t>REVENUES (Schedule of Disaggregation of Revenue) (Details) - USD ($) $ in Thousands</t>
  </si>
  <si>
    <t>Disaggregation of Revenue [Line Items]</t>
  </si>
  <si>
    <t>Total rental income</t>
  </si>
  <si>
    <t>Recognized at a point in time</t>
  </si>
  <si>
    <t>Recognized at a point in time and/or over time</t>
  </si>
  <si>
    <t>Operating Assets revenues</t>
  </si>
  <si>
    <t>Master Planned Communities revenues</t>
  </si>
  <si>
    <t>Seaport revenues</t>
  </si>
  <si>
    <t>Corporate revenues</t>
  </si>
  <si>
    <t>Condominium rights and unit sales | Recognized at a point in time</t>
  </si>
  <si>
    <t>Master Planned Communities land sales | Recognized at a point in time</t>
  </si>
  <si>
    <t>Hospitality revenues | Recognized at a point in time</t>
  </si>
  <si>
    <t>Builder price participation | Recognized at a point in time</t>
  </si>
  <si>
    <t>Other land revenues | Recognized at a point in time and/or over time</t>
  </si>
  <si>
    <t>Other rental and property revenues | Recognized at a point in time and/or over time</t>
  </si>
  <si>
    <t>REVENUES (Schedule of Contract with Customer, Assets and Liabilities) (Details) - USD ($) $ in Thousands</t>
  </si>
  <si>
    <t>Contract Liabilities</t>
  </si>
  <si>
    <t>Beginning balance</t>
  </si>
  <si>
    <t>Consideration earned during the period</t>
  </si>
  <si>
    <t>Consideration received during the period</t>
  </si>
  <si>
    <t>Ending balance</t>
  </si>
  <si>
    <t>Contract Asset</t>
  </si>
  <si>
    <t>REVENUES (Schedule of Remaining Unsatisfied Performance Obligations) (Details) $ in Thousands</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expected timing of satisfaction period</t>
  </si>
  <si>
    <t>3 months</t>
  </si>
  <si>
    <t>Revenue, Remaining Performance Obligation, Expected Timing of Satisfaction, Start Date [Axis]: 2021-01-01</t>
  </si>
  <si>
    <t>Revenue, Remaining Performance Obligation, Expected Timing of Satisfaction, Start Date [Axis]: 2022-01-01</t>
  </si>
  <si>
    <t>SEGMENTS (Summary of Segment Operating Results) (Details) $ in Thousands</t>
  </si>
  <si>
    <t>Dec. 31, 2019USD ($)ft²segmentlocation</t>
  </si>
  <si>
    <t>Sep. 07, 2018ft²</t>
  </si>
  <si>
    <t>Segments reporting</t>
  </si>
  <si>
    <t>Number of operating segments | segment</t>
  </si>
  <si>
    <t>Segment EBT</t>
  </si>
  <si>
    <t>Number of operating locations | location</t>
  </si>
  <si>
    <t>Number of primary locations | location</t>
  </si>
  <si>
    <t>Operating Segments</t>
  </si>
  <si>
    <t>Total operating expenses</t>
  </si>
  <si>
    <t>Interest expense (income), net</t>
  </si>
  <si>
    <t>Gains on sales of properties</t>
  </si>
  <si>
    <t>Operating Segments | Operating Assets revenues</t>
  </si>
  <si>
    <t>Operating Segments | Master Planned Communities revenues</t>
  </si>
  <si>
    <t>Operating Segments | Seaport revenues</t>
  </si>
  <si>
    <t>Operating Segments | Strategic Developments revenues</t>
  </si>
  <si>
    <t>Corporate</t>
  </si>
  <si>
    <t>Corporate expenses and other items</t>
  </si>
  <si>
    <t>Tin Building | Seaport revenues</t>
  </si>
  <si>
    <t>SEGMENTS (Summary of Assets by Segment and Reconciliation of Segment Assets to Total Assets) (Details) - USD ($) $ in Thousands</t>
  </si>
  <si>
    <t>Reconciliation of total segment assets to total assets</t>
  </si>
  <si>
    <t>Assets</t>
  </si>
  <si>
    <t>QUARTERLY FINANCIAL INFORMATION (UNAUDITED) (Details) - USD ($) $ / shares in Units, shares in Thousands, $ in Thousands</t>
  </si>
  <si>
    <t>Earnings per share:</t>
  </si>
  <si>
    <t>Basic earnings (loss) per share: (in dollars per share)</t>
  </si>
  <si>
    <t>Diluted earnings (loss) per share: (in dollars per share)</t>
  </si>
  <si>
    <t>Weighted-average shares outstanding:</t>
  </si>
  <si>
    <t>Basic (in shares)</t>
  </si>
  <si>
    <t>Diluted (in shares)</t>
  </si>
  <si>
    <t>SCHEDULE III - REAL ESTATE AND ACCUMLATED DEPRECIATION (Information by Property) (Details) - USD ($) $ in Thousands</t>
  </si>
  <si>
    <t>REAL ESTATE AND ACCUMULATED DEPRECIATION</t>
  </si>
  <si>
    <t>Encumbrances</t>
  </si>
  <si>
    <t>Initial Cost</t>
  </si>
  <si>
    <t>Buildings and Improvements</t>
  </si>
  <si>
    <t>Costs Capitalized Subsequent to Acquisition</t>
  </si>
  <si>
    <t>Building Improvements</t>
  </si>
  <si>
    <t>Gross Amounts at Which Carried at Close of Period</t>
  </si>
  <si>
    <t>Accumulated Depreciation</t>
  </si>
  <si>
    <t>Aggregate cost of land, building and improvements for federal income tax purposes</t>
  </si>
  <si>
    <t>Bridgeland</t>
  </si>
  <si>
    <t>Lakeland Village Center at Bridgeland Cypress, TX</t>
  </si>
  <si>
    <t>Lakeside Row</t>
  </si>
  <si>
    <t>American City Building</t>
  </si>
  <si>
    <t>Columbia</t>
  </si>
  <si>
    <t>10 - 70 Columbia Corporate Center</t>
  </si>
  <si>
    <t>Columbia Office Properties</t>
  </si>
  <si>
    <t>Columbia Regional Building</t>
  </si>
  <si>
    <t>Juniper Apartments</t>
  </si>
  <si>
    <t>Lakefront</t>
  </si>
  <si>
    <t>Merriweather District</t>
  </si>
  <si>
    <t>Merriweather District Area 3 Standalone Retail</t>
  </si>
  <si>
    <t>6100 Merriweather</t>
  </si>
  <si>
    <t>One Mall North</t>
  </si>
  <si>
    <t>One Merriweather</t>
  </si>
  <si>
    <t>Two Merriweather</t>
  </si>
  <si>
    <t>Ridgely Building</t>
  </si>
  <si>
    <t>Sterrett Place</t>
  </si>
  <si>
    <t>85 South Street</t>
  </si>
  <si>
    <t>Seaport Predevelopment</t>
  </si>
  <si>
    <t>Tin Building</t>
  </si>
  <si>
    <t>South Street Seaport - Pier 17</t>
  </si>
  <si>
    <t>Seaport District Historic Area/Uplands</t>
  </si>
  <si>
    <t>Aristocrat</t>
  </si>
  <si>
    <t>Hockey Ground Lease SIDS</t>
  </si>
  <si>
    <t>Summerlin Ballpark</t>
  </si>
  <si>
    <t>Two Summerlin</t>
  </si>
  <si>
    <t>Summerlin</t>
  </si>
  <si>
    <t>Tanager Apartments</t>
  </si>
  <si>
    <t>Creekside Park Apartments</t>
  </si>
  <si>
    <t>Creekside Park Apartments phase II</t>
  </si>
  <si>
    <t>Creekside Park West</t>
  </si>
  <si>
    <t>Creekside Village Green</t>
  </si>
  <si>
    <t>Embassy Suites at Hughes Landing</t>
  </si>
  <si>
    <t>100 Fellowship Drive</t>
  </si>
  <si>
    <t>HHC 242 Self-Storage Woodlands, TX</t>
  </si>
  <si>
    <t>HHC 2978 Self-Storage Woodlands, TX</t>
  </si>
  <si>
    <t>One Hughes Landing</t>
  </si>
  <si>
    <t>Two Hughes Landing</t>
  </si>
  <si>
    <t>Three Hughes Landing</t>
  </si>
  <si>
    <t>1725 Hughes Landing Boulevard</t>
  </si>
  <si>
    <t>1735 Hughes Landing Boulevard</t>
  </si>
  <si>
    <t>Hughes Landing Daycare</t>
  </si>
  <si>
    <t>Hughes Landing Retail</t>
  </si>
  <si>
    <t>1701 Lake Robbins</t>
  </si>
  <si>
    <t>Lake Woodlands Crossing Retail</t>
  </si>
  <si>
    <t>2201 Lake Woodlands Drive</t>
  </si>
  <si>
    <t>Lakefront North</t>
  </si>
  <si>
    <t>One Lakes Edge</t>
  </si>
  <si>
    <t>Two Lakes Edge</t>
  </si>
  <si>
    <t>Millennium Phase II Apartments</t>
  </si>
  <si>
    <t>Millennium Six Pines Apartments Woodlands, TX</t>
  </si>
  <si>
    <t>Millennium Waterway Apartments</t>
  </si>
  <si>
    <t>8770 New Trails</t>
  </si>
  <si>
    <t>9303 New Trails</t>
  </si>
  <si>
    <t>3831 Technology Forest Drive</t>
  </si>
  <si>
    <t>20/25 Waterway Avenue</t>
  </si>
  <si>
    <t>Waterway Garage Retail</t>
  </si>
  <si>
    <t>3 Waterway Square</t>
  </si>
  <si>
    <t>4 Waterway Square</t>
  </si>
  <si>
    <t>The Westin at the Woodlands Woodlands, TX</t>
  </si>
  <si>
    <t>The Woodlands</t>
  </si>
  <si>
    <t>The Woodlands Ground Leases</t>
  </si>
  <si>
    <t>Woodlands Parking Garages</t>
  </si>
  <si>
    <t>2000 Woodlands Parkway</t>
  </si>
  <si>
    <t>The Woodlands Resort &amp; Conference Center</t>
  </si>
  <si>
    <t>1400 Woodloch Forest</t>
  </si>
  <si>
    <t>The Woodlands Hills</t>
  </si>
  <si>
    <t>‘A‘ali‘i</t>
  </si>
  <si>
    <t>Ae'o</t>
  </si>
  <si>
    <t>Anaha Condominiums</t>
  </si>
  <si>
    <t>Ke Kilohana</t>
  </si>
  <si>
    <t>Kewalo Basin Harbor</t>
  </si>
  <si>
    <t>Kō'ula</t>
  </si>
  <si>
    <t>Waiea Condominiums</t>
  </si>
  <si>
    <t>Ward Predevelopment</t>
  </si>
  <si>
    <t>Ward Village</t>
  </si>
  <si>
    <t>Monarch City</t>
  </si>
  <si>
    <t>Outlet Collection at Riverwalk</t>
  </si>
  <si>
    <t>The Elk Grove Collection</t>
  </si>
  <si>
    <t>SCHEDULE III - REAL ESTATE AND ACCUMULATED DEPRECIATION (Reconciliation of Real Estate and Accumulated Depreciation) (Details) - USD ($) $ in Thousands</t>
  </si>
  <si>
    <t>Reconciliation of Real Estate</t>
  </si>
  <si>
    <t>Balance at beginning of year</t>
  </si>
  <si>
    <t>Change in land</t>
  </si>
  <si>
    <t>Additions</t>
  </si>
  <si>
    <t>Impairments</t>
  </si>
  <si>
    <t>Dispositions and write-offs and land costs of sales</t>
  </si>
  <si>
    <t>Balance at end of year</t>
  </si>
  <si>
    <t>Reconciliation of Accumulated Depreciation</t>
  </si>
  <si>
    <t>Depreciation expense</t>
  </si>
  <si>
    <t>Dispositions and write-off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i>
    <t>Accounting Standards Update 2017-12 [Member]</t>
  </si>
  <si>
    <t>Accounting Standards Update 2017-12 [Member] | AOCI Attributable to Parent [Member]</t>
  </si>
  <si>
    <t>Accounting Standards Update 2017-12 [Member] | Retained Earnings [Member]</t>
  </si>
  <si>
    <t>Accounting Standards Update 2018-02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3</v>
      </c>
    </row>
    <row r="30" spans="1:4">
      <c r="A30" s="4" t="s">
        <v>52</v>
      </c>
      <c r="C30" s="6" t="n">
        <v>42673022</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655674</v>
      </c>
      <c r="C3" s="7" t="n">
        <v>1642660</v>
      </c>
    </row>
    <row r="4" spans="1:3">
      <c r="A4" s="4" t="s">
        <v>68</v>
      </c>
      <c r="B4" s="6" t="n">
        <v>3813595</v>
      </c>
      <c r="C4" s="6" t="n">
        <v>2932963</v>
      </c>
    </row>
    <row r="5" spans="1:3">
      <c r="A5" s="4" t="s">
        <v>69</v>
      </c>
      <c r="B5" s="6" t="n">
        <v>-507933</v>
      </c>
      <c r="C5" s="6" t="n">
        <v>-380892</v>
      </c>
    </row>
    <row r="6" spans="1:3">
      <c r="A6" s="4" t="s">
        <v>70</v>
      </c>
      <c r="B6" s="6" t="n">
        <v>353022</v>
      </c>
      <c r="C6" s="6" t="n">
        <v>297596</v>
      </c>
    </row>
    <row r="7" spans="1:3">
      <c r="A7" s="4" t="s">
        <v>71</v>
      </c>
      <c r="B7" s="6" t="n">
        <v>1445997</v>
      </c>
      <c r="C7" s="6" t="n">
        <v>1290068</v>
      </c>
    </row>
    <row r="8" spans="1:3">
      <c r="A8" s="4" t="s">
        <v>72</v>
      </c>
      <c r="B8" s="6" t="n">
        <v>6760355</v>
      </c>
      <c r="C8" s="6" t="n">
        <v>5782395</v>
      </c>
    </row>
    <row r="9" spans="1:3">
      <c r="A9" s="4" t="s">
        <v>73</v>
      </c>
      <c r="B9" s="6" t="n">
        <v>121757</v>
      </c>
      <c r="C9" s="6" t="n">
        <v>102287</v>
      </c>
    </row>
    <row r="10" spans="1:3">
      <c r="A10" s="4" t="s">
        <v>72</v>
      </c>
      <c r="B10" s="6" t="n">
        <v>6882112</v>
      </c>
      <c r="C10" s="6" t="n">
        <v>5884682</v>
      </c>
    </row>
    <row r="11" spans="1:3">
      <c r="A11" s="4" t="s">
        <v>74</v>
      </c>
      <c r="B11" s="6" t="n">
        <v>79166</v>
      </c>
    </row>
    <row r="12" spans="1:3">
      <c r="A12" s="4" t="s">
        <v>75</v>
      </c>
      <c r="B12" s="6" t="n">
        <v>422857</v>
      </c>
      <c r="C12" s="6" t="n">
        <v>499676</v>
      </c>
    </row>
    <row r="13" spans="1:3">
      <c r="A13" s="4" t="s">
        <v>76</v>
      </c>
      <c r="B13" s="6" t="n">
        <v>197278</v>
      </c>
      <c r="C13" s="6" t="n">
        <v>224539</v>
      </c>
    </row>
    <row r="14" spans="1:3">
      <c r="A14" s="4" t="s">
        <v>77</v>
      </c>
      <c r="B14" s="6" t="n">
        <v>12279</v>
      </c>
      <c r="C14" s="6" t="n">
        <v>12589</v>
      </c>
    </row>
    <row r="15" spans="1:3">
      <c r="A15" s="4" t="s">
        <v>78</v>
      </c>
      <c r="B15" s="6" t="n">
        <v>280742</v>
      </c>
      <c r="C15" s="6" t="n">
        <v>222269</v>
      </c>
    </row>
    <row r="16" spans="1:3">
      <c r="A16" s="4" t="s">
        <v>79</v>
      </c>
      <c r="B16" s="6" t="n">
        <v>36379</v>
      </c>
      <c r="C16" s="6" t="n">
        <v>4694</v>
      </c>
    </row>
    <row r="17" spans="1:3">
      <c r="A17" s="4" t="s">
        <v>80</v>
      </c>
      <c r="B17" s="6" t="n">
        <v>133182</v>
      </c>
      <c r="C17" s="6" t="n">
        <v>95714</v>
      </c>
    </row>
    <row r="18" spans="1:3">
      <c r="A18" s="4" t="s">
        <v>81</v>
      </c>
      <c r="B18" s="6" t="n">
        <v>69398</v>
      </c>
    </row>
    <row r="19" spans="1:3">
      <c r="A19" s="4" t="s">
        <v>82</v>
      </c>
      <c r="B19" s="6" t="n">
        <v>300373</v>
      </c>
      <c r="C19" s="6" t="n">
        <v>411636</v>
      </c>
    </row>
    <row r="20" spans="1:3">
      <c r="A20" s="4" t="s">
        <v>83</v>
      </c>
      <c r="B20" s="6" t="n">
        <v>8413766</v>
      </c>
      <c r="C20" s="6" t="n">
        <v>7355799</v>
      </c>
    </row>
    <row r="21" spans="1:3">
      <c r="A21" s="3" t="s">
        <v>84</v>
      </c>
    </row>
    <row r="22" spans="1:3">
      <c r="A22" s="4" t="s">
        <v>85</v>
      </c>
      <c r="B22" s="6" t="n">
        <v>4096470</v>
      </c>
      <c r="C22" s="6" t="n">
        <v>3181213</v>
      </c>
    </row>
    <row r="23" spans="1:3">
      <c r="A23" s="4" t="s">
        <v>86</v>
      </c>
      <c r="B23" s="6" t="n">
        <v>70413</v>
      </c>
    </row>
    <row r="24" spans="1:3">
      <c r="A24" s="4" t="s">
        <v>87</v>
      </c>
      <c r="B24" s="6" t="n">
        <v>180748</v>
      </c>
      <c r="C24" s="6" t="n">
        <v>157188</v>
      </c>
    </row>
    <row r="25" spans="1:3">
      <c r="A25" s="4" t="s">
        <v>88</v>
      </c>
      <c r="B25" s="6" t="n">
        <v>733147</v>
      </c>
      <c r="C25" s="6" t="n">
        <v>779272</v>
      </c>
    </row>
    <row r="26" spans="1:3">
      <c r="A26" s="4" t="s">
        <v>89</v>
      </c>
      <c r="B26" s="6" t="n">
        <v>5080778</v>
      </c>
      <c r="C26" s="6" t="n">
        <v>4117673</v>
      </c>
    </row>
    <row r="27" spans="1:3">
      <c r="A27" s="4" t="s">
        <v>90</v>
      </c>
      <c r="B27" s="4" t="s">
        <v>91</v>
      </c>
      <c r="C27" s="4" t="s">
        <v>91</v>
      </c>
    </row>
    <row r="28" spans="1:3">
      <c r="A28" s="3" t="s">
        <v>92</v>
      </c>
    </row>
    <row r="29" spans="1:3">
      <c r="A29" s="4" t="s">
        <v>93</v>
      </c>
      <c r="B29" s="6" t="n">
        <v>0</v>
      </c>
      <c r="C29" s="6" t="n">
        <v>0</v>
      </c>
    </row>
    <row r="30" spans="1:3">
      <c r="A30" s="4" t="s">
        <v>94</v>
      </c>
      <c r="B30" s="6" t="n">
        <v>437</v>
      </c>
      <c r="C30" s="6" t="n">
        <v>436</v>
      </c>
    </row>
    <row r="31" spans="1:3">
      <c r="A31" s="4" t="s">
        <v>95</v>
      </c>
      <c r="B31" s="6" t="n">
        <v>3343983</v>
      </c>
      <c r="C31" s="6" t="n">
        <v>3322433</v>
      </c>
    </row>
    <row r="32" spans="1:3">
      <c r="A32" s="4" t="s">
        <v>96</v>
      </c>
      <c r="B32" s="6" t="n">
        <v>-46385</v>
      </c>
      <c r="C32" s="6" t="n">
        <v>-120341</v>
      </c>
    </row>
    <row r="33" spans="1:3">
      <c r="A33" s="4" t="s">
        <v>97</v>
      </c>
      <c r="B33" s="6" t="n">
        <v>-29372</v>
      </c>
      <c r="C33" s="6" t="n">
        <v>-8126</v>
      </c>
    </row>
    <row r="34" spans="1:3">
      <c r="A34" s="4" t="s">
        <v>98</v>
      </c>
      <c r="B34" s="6" t="n">
        <v>-120530</v>
      </c>
      <c r="C34" s="6" t="n">
        <v>-62190</v>
      </c>
    </row>
    <row r="35" spans="1:3">
      <c r="A35" s="4" t="s">
        <v>99</v>
      </c>
      <c r="B35" s="6" t="n">
        <v>3148133</v>
      </c>
      <c r="C35" s="6" t="n">
        <v>3132212</v>
      </c>
    </row>
    <row r="36" spans="1:3">
      <c r="A36" s="4" t="s">
        <v>100</v>
      </c>
      <c r="B36" s="6" t="n">
        <v>184855</v>
      </c>
      <c r="C36" s="6" t="n">
        <v>105914</v>
      </c>
    </row>
    <row r="37" spans="1:3">
      <c r="A37" s="4" t="s">
        <v>101</v>
      </c>
      <c r="B37" s="6" t="n">
        <v>3332988</v>
      </c>
      <c r="C37" s="6" t="n">
        <v>3238126</v>
      </c>
    </row>
    <row r="38" spans="1:3">
      <c r="A38" s="4" t="s">
        <v>102</v>
      </c>
      <c r="B38" s="7" t="n">
        <v>8413766</v>
      </c>
      <c r="C38" s="7" t="n">
        <v>7355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0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95</v>
      </c>
      <c r="B21" s="4" t="s">
        <v>396</v>
      </c>
    </row>
    <row r="22" spans="1:2">
      <c r="A22" s="4" t="s">
        <v>397</v>
      </c>
      <c r="B22" s="4" t="s">
        <v>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8" t="n">
        <v>0.01</v>
      </c>
      <c r="C3" s="8" t="n">
        <v>0.01</v>
      </c>
    </row>
    <row r="4" spans="1:3">
      <c r="A4" s="4" t="s">
        <v>106</v>
      </c>
      <c r="B4" s="6" t="n">
        <v>50000000</v>
      </c>
      <c r="C4" s="6" t="n">
        <v>50000000</v>
      </c>
    </row>
    <row r="5" spans="1:3">
      <c r="A5" s="4" t="s">
        <v>107</v>
      </c>
      <c r="B5" s="6" t="n">
        <v>0</v>
      </c>
      <c r="C5" s="6" t="n">
        <v>0</v>
      </c>
    </row>
    <row r="6" spans="1:3">
      <c r="A6" s="4" t="s">
        <v>108</v>
      </c>
      <c r="B6" s="8" t="n">
        <v>0.01</v>
      </c>
      <c r="C6" s="8" t="n">
        <v>0.01</v>
      </c>
    </row>
    <row r="7" spans="1:3">
      <c r="A7" s="4" t="s">
        <v>109</v>
      </c>
      <c r="B7" s="6" t="n">
        <v>150000000</v>
      </c>
      <c r="C7" s="6" t="n">
        <v>150000000</v>
      </c>
    </row>
    <row r="8" spans="1:3">
      <c r="A8" s="4" t="s">
        <v>110</v>
      </c>
      <c r="B8" s="6" t="n">
        <v>43635893</v>
      </c>
      <c r="C8" s="6" t="n">
        <v>43511473</v>
      </c>
    </row>
    <row r="9" spans="1:3">
      <c r="A9" s="4" t="s">
        <v>111</v>
      </c>
      <c r="B9" s="6" t="n">
        <v>42585633</v>
      </c>
      <c r="C9" s="6" t="n">
        <v>42991624</v>
      </c>
    </row>
    <row r="10" spans="1:3">
      <c r="A10" s="4" t="s">
        <v>112</v>
      </c>
      <c r="B10" s="6" t="n">
        <v>-1050260</v>
      </c>
      <c r="C10" s="6" t="n">
        <v>-519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30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310</v>
      </c>
    </row>
    <row r="4" spans="1:2">
      <c r="A4" s="4" t="s">
        <v>419</v>
      </c>
      <c r="B4" s="4" t="s">
        <v>4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3" t="s">
        <v>31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6</v>
      </c>
      <c r="B1" s="2" t="s">
        <v>1</v>
      </c>
    </row>
    <row r="2" spans="1:2">
      <c r="B2" s="2" t="s">
        <v>2</v>
      </c>
    </row>
    <row r="3" spans="1:2">
      <c r="A3" s="3" t="s">
        <v>31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1</v>
      </c>
      <c r="B1" s="2" t="s">
        <v>1</v>
      </c>
    </row>
    <row r="2" spans="1:2">
      <c r="B2" s="2" t="s">
        <v>2</v>
      </c>
    </row>
    <row r="3" spans="1:2">
      <c r="A3" s="3" t="s">
        <v>319</v>
      </c>
    </row>
    <row r="4" spans="1:2">
      <c r="A4" s="4" t="s">
        <v>432</v>
      </c>
      <c r="B4" s="4"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22</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25</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2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53</v>
      </c>
      <c r="B1" s="2" t="s">
        <v>1</v>
      </c>
    </row>
    <row r="2" spans="1:2">
      <c r="B2" s="2" t="s">
        <v>2</v>
      </c>
    </row>
    <row r="3" spans="1:2">
      <c r="A3" s="3" t="s">
        <v>334</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37</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7" t="n">
        <v>221907</v>
      </c>
    </row>
    <row r="5" spans="1:4">
      <c r="A5" s="4" t="s">
        <v>116</v>
      </c>
      <c r="C5" s="7" t="n">
        <v>207315</v>
      </c>
      <c r="D5" s="7" t="n">
        <v>183025</v>
      </c>
    </row>
    <row r="6" spans="1:4">
      <c r="A6" s="4" t="s">
        <v>117</v>
      </c>
      <c r="B6" s="6" t="n">
        <v>54710</v>
      </c>
    </row>
    <row r="7" spans="1:4">
      <c r="A7" s="4" t="s">
        <v>117</v>
      </c>
      <c r="C7" s="6" t="n">
        <v>49993</v>
      </c>
      <c r="D7" s="6" t="n">
        <v>45814</v>
      </c>
    </row>
    <row r="8" spans="1:4">
      <c r="A8" s="4" t="s">
        <v>118</v>
      </c>
      <c r="B8" s="6" t="n">
        <v>2189</v>
      </c>
      <c r="C8" s="6" t="n">
        <v>0</v>
      </c>
      <c r="D8" s="6" t="n">
        <v>0</v>
      </c>
    </row>
    <row r="9" spans="1:4">
      <c r="A9" s="4" t="s">
        <v>119</v>
      </c>
      <c r="B9" s="6" t="n">
        <v>1300539</v>
      </c>
      <c r="C9" s="6" t="n">
        <v>1064537</v>
      </c>
      <c r="D9" s="6" t="n">
        <v>1100120</v>
      </c>
    </row>
    <row r="10" spans="1:4">
      <c r="A10" s="3" t="s">
        <v>120</v>
      </c>
    </row>
    <row r="11" spans="1:4">
      <c r="A11" s="4" t="s">
        <v>121</v>
      </c>
      <c r="B11" s="6" t="n">
        <v>175230</v>
      </c>
      <c r="C11" s="6" t="n">
        <v>133761</v>
      </c>
      <c r="D11" s="6" t="n">
        <v>91729</v>
      </c>
    </row>
    <row r="12" spans="1:4">
      <c r="A12" s="4" t="s">
        <v>122</v>
      </c>
      <c r="B12" s="6" t="n">
        <v>36861</v>
      </c>
      <c r="C12" s="6" t="n">
        <v>32183</v>
      </c>
      <c r="D12" s="6" t="n">
        <v>29185</v>
      </c>
    </row>
    <row r="13" spans="1:4">
      <c r="A13" s="4" t="s">
        <v>123</v>
      </c>
      <c r="B13" s="6" t="n">
        <v>17410</v>
      </c>
      <c r="C13" s="6" t="n">
        <v>15813</v>
      </c>
      <c r="D13" s="6" t="n">
        <v>13432</v>
      </c>
    </row>
    <row r="14" spans="1:4">
      <c r="A14" s="4" t="s">
        <v>124</v>
      </c>
      <c r="B14" s="6" t="n">
        <v>60226</v>
      </c>
      <c r="C14" s="6" t="n">
        <v>59195</v>
      </c>
      <c r="D14" s="6" t="n">
        <v>56362</v>
      </c>
    </row>
    <row r="15" spans="1:4">
      <c r="A15" s="4" t="s">
        <v>125</v>
      </c>
      <c r="B15" s="6" t="n">
        <v>-414</v>
      </c>
      <c r="C15" s="6" t="n">
        <v>6078</v>
      </c>
      <c r="D15" s="6" t="n">
        <v>2710</v>
      </c>
    </row>
    <row r="16" spans="1:4">
      <c r="A16" s="4" t="s">
        <v>126</v>
      </c>
      <c r="B16" s="6" t="n">
        <v>855</v>
      </c>
      <c r="C16" s="6" t="n">
        <v>17329</v>
      </c>
      <c r="D16" s="6" t="n">
        <v>1923</v>
      </c>
    </row>
    <row r="17" spans="1:4">
      <c r="A17" s="4" t="s">
        <v>127</v>
      </c>
      <c r="B17" s="6" t="n">
        <v>23067</v>
      </c>
      <c r="C17" s="6" t="n">
        <v>29249</v>
      </c>
      <c r="D17" s="6" t="n">
        <v>20504</v>
      </c>
    </row>
    <row r="18" spans="1:4">
      <c r="A18" s="4" t="s">
        <v>128</v>
      </c>
      <c r="B18" s="6" t="n">
        <v>156251</v>
      </c>
      <c r="C18" s="6" t="n">
        <v>104625</v>
      </c>
      <c r="D18" s="6" t="n">
        <v>89882</v>
      </c>
    </row>
    <row r="19" spans="1:4">
      <c r="A19" s="4" t="s">
        <v>129</v>
      </c>
      <c r="B19" s="6" t="n">
        <v>155798</v>
      </c>
      <c r="C19" s="6" t="n">
        <v>126565</v>
      </c>
      <c r="D19" s="6" t="n">
        <v>132252</v>
      </c>
    </row>
    <row r="20" spans="1:4">
      <c r="A20" s="4" t="s">
        <v>130</v>
      </c>
      <c r="B20" s="6" t="n">
        <v>1184770</v>
      </c>
      <c r="C20" s="6" t="n">
        <v>956791</v>
      </c>
      <c r="D20" s="6" t="n">
        <v>936233</v>
      </c>
    </row>
    <row r="21" spans="1:4">
      <c r="A21" s="3" t="s">
        <v>131</v>
      </c>
    </row>
    <row r="22" spans="1:4">
      <c r="A22" s="4" t="s">
        <v>132</v>
      </c>
      <c r="B22" s="6" t="n">
        <v>22362</v>
      </c>
      <c r="C22" s="6" t="n">
        <v>-4</v>
      </c>
      <c r="D22" s="6" t="n">
        <v>55235</v>
      </c>
    </row>
    <row r="23" spans="1:4">
      <c r="A23" s="4" t="s">
        <v>133</v>
      </c>
      <c r="B23" s="6" t="n">
        <v>12179</v>
      </c>
      <c r="C23" s="6" t="n">
        <v>-936</v>
      </c>
      <c r="D23" s="6" t="n">
        <v>3248</v>
      </c>
    </row>
    <row r="24" spans="1:4">
      <c r="A24" s="4" t="s">
        <v>134</v>
      </c>
      <c r="B24" s="6" t="n">
        <v>34541</v>
      </c>
      <c r="C24" s="6" t="n">
        <v>-940</v>
      </c>
      <c r="D24" s="6" t="n">
        <v>58483</v>
      </c>
    </row>
    <row r="25" spans="1:4">
      <c r="A25" s="4" t="s">
        <v>135</v>
      </c>
      <c r="B25" s="6" t="n">
        <v>150310</v>
      </c>
      <c r="C25" s="6" t="n">
        <v>106806</v>
      </c>
      <c r="D25" s="6" t="n">
        <v>222370</v>
      </c>
    </row>
    <row r="26" spans="1:4">
      <c r="A26" s="4" t="s">
        <v>136</v>
      </c>
      <c r="B26" s="6" t="n">
        <v>13537</v>
      </c>
    </row>
    <row r="27" spans="1:4">
      <c r="A27" s="4" t="s">
        <v>137</v>
      </c>
      <c r="B27" s="6" t="n">
        <v>9797</v>
      </c>
      <c r="C27" s="6" t="n">
        <v>8486</v>
      </c>
      <c r="D27" s="6" t="n">
        <v>4043</v>
      </c>
    </row>
    <row r="28" spans="1:4">
      <c r="A28" s="4" t="s">
        <v>138</v>
      </c>
      <c r="B28" s="6" t="n">
        <v>-105374</v>
      </c>
      <c r="C28" s="6" t="n">
        <v>-82028</v>
      </c>
      <c r="D28" s="6" t="n">
        <v>-64568</v>
      </c>
    </row>
    <row r="29" spans="1:4">
      <c r="A29" s="4" t="s">
        <v>139</v>
      </c>
      <c r="B29" s="6" t="n">
        <v>4641</v>
      </c>
      <c r="C29" s="6" t="n">
        <v>0</v>
      </c>
      <c r="D29" s="6" t="n">
        <v>-46410</v>
      </c>
    </row>
    <row r="30" spans="1:4">
      <c r="A30" s="4" t="s">
        <v>140</v>
      </c>
      <c r="B30" s="6" t="n">
        <v>0</v>
      </c>
      <c r="C30" s="6" t="n">
        <v>0</v>
      </c>
      <c r="D30" s="6" t="n">
        <v>-43443</v>
      </c>
    </row>
    <row r="31" spans="1:4">
      <c r="A31" s="4" t="s">
        <v>141</v>
      </c>
      <c r="B31" s="6" t="n">
        <v>0</v>
      </c>
      <c r="C31" s="6" t="n">
        <v>0</v>
      </c>
      <c r="D31" s="6" t="n">
        <v>23332</v>
      </c>
    </row>
    <row r="32" spans="1:4">
      <c r="A32" s="4" t="s">
        <v>142</v>
      </c>
      <c r="B32" s="6" t="n">
        <v>30629</v>
      </c>
      <c r="C32" s="6" t="n">
        <v>39954</v>
      </c>
      <c r="D32" s="6" t="n">
        <v>25498</v>
      </c>
    </row>
    <row r="33" spans="1:4">
      <c r="A33" s="4" t="s">
        <v>143</v>
      </c>
      <c r="B33" s="6" t="n">
        <v>103540</v>
      </c>
      <c r="C33" s="6" t="n">
        <v>73218</v>
      </c>
      <c r="D33" s="6" t="n">
        <v>120822</v>
      </c>
    </row>
    <row r="34" spans="1:4">
      <c r="A34" s="4" t="s">
        <v>144</v>
      </c>
      <c r="B34" s="6" t="n">
        <v>29245</v>
      </c>
      <c r="C34" s="6" t="n">
        <v>15492</v>
      </c>
      <c r="D34" s="6" t="n">
        <v>-45801</v>
      </c>
    </row>
    <row r="35" spans="1:4">
      <c r="A35" s="4" t="s">
        <v>145</v>
      </c>
      <c r="B35" s="6" t="n">
        <v>74295</v>
      </c>
      <c r="C35" s="6" t="n">
        <v>57726</v>
      </c>
      <c r="D35" s="6" t="n">
        <v>166623</v>
      </c>
    </row>
    <row r="36" spans="1:4">
      <c r="A36" s="4" t="s">
        <v>146</v>
      </c>
      <c r="B36" s="6" t="n">
        <v>-339</v>
      </c>
      <c r="C36" s="6" t="n">
        <v>-714</v>
      </c>
      <c r="D36" s="6" t="n">
        <v>1781</v>
      </c>
    </row>
    <row r="37" spans="1:4">
      <c r="A37" s="4" t="s">
        <v>147</v>
      </c>
      <c r="B37" s="7" t="n">
        <v>73956</v>
      </c>
      <c r="C37" s="7" t="n">
        <v>57012</v>
      </c>
      <c r="D37" s="7" t="n">
        <v>168404</v>
      </c>
    </row>
    <row r="38" spans="1:4">
      <c r="A38" s="4" t="s">
        <v>148</v>
      </c>
      <c r="B38" s="8" t="n">
        <v>1.71</v>
      </c>
      <c r="C38" s="8" t="n">
        <v>1.32</v>
      </c>
      <c r="D38" s="8" t="n">
        <v>4.07</v>
      </c>
    </row>
    <row r="39" spans="1:4">
      <c r="A39" s="4" t="s">
        <v>149</v>
      </c>
      <c r="B39" s="8" t="n">
        <v>1.71</v>
      </c>
      <c r="C39" s="8" t="n">
        <v>1.32</v>
      </c>
      <c r="D39" s="8" t="n">
        <v>3.91</v>
      </c>
    </row>
    <row r="40" spans="1:4">
      <c r="A40" s="4" t="s">
        <v>150</v>
      </c>
    </row>
    <row r="41" spans="1:4">
      <c r="A41" s="3" t="s">
        <v>115</v>
      </c>
    </row>
    <row r="42" spans="1:4">
      <c r="A42" s="4" t="s">
        <v>151</v>
      </c>
      <c r="B42" s="7" t="n">
        <v>448940</v>
      </c>
      <c r="C42" s="7" t="n">
        <v>357720</v>
      </c>
      <c r="D42" s="7" t="n">
        <v>464251</v>
      </c>
    </row>
    <row r="43" spans="1:4">
      <c r="A43" s="3" t="s">
        <v>120</v>
      </c>
    </row>
    <row r="44" spans="1:4">
      <c r="A44" s="4" t="s">
        <v>152</v>
      </c>
      <c r="B44" s="6" t="n">
        <v>369759</v>
      </c>
      <c r="C44" s="6" t="n">
        <v>262562</v>
      </c>
      <c r="D44" s="6" t="n">
        <v>338361</v>
      </c>
    </row>
    <row r="45" spans="1:4">
      <c r="A45" s="4" t="s">
        <v>153</v>
      </c>
    </row>
    <row r="46" spans="1:4">
      <c r="A46" s="3" t="s">
        <v>115</v>
      </c>
    </row>
    <row r="47" spans="1:4">
      <c r="A47" s="4" t="s">
        <v>151</v>
      </c>
      <c r="B47" s="6" t="n">
        <v>330146</v>
      </c>
      <c r="C47" s="6" t="n">
        <v>261905</v>
      </c>
      <c r="D47" s="6" t="n">
        <v>248595</v>
      </c>
    </row>
    <row r="48" spans="1:4">
      <c r="A48" s="4" t="s">
        <v>154</v>
      </c>
    </row>
    <row r="49" spans="1:4">
      <c r="A49" s="3" t="s">
        <v>115</v>
      </c>
    </row>
    <row r="50" spans="1:4">
      <c r="A50" s="4" t="s">
        <v>151</v>
      </c>
      <c r="B50" s="6" t="n">
        <v>87864</v>
      </c>
      <c r="C50" s="6" t="n">
        <v>82037</v>
      </c>
      <c r="D50" s="6" t="n">
        <v>76020</v>
      </c>
    </row>
    <row r="51" spans="1:4">
      <c r="A51" s="4" t="s">
        <v>155</v>
      </c>
    </row>
    <row r="52" spans="1:4">
      <c r="A52" s="3" t="s">
        <v>115</v>
      </c>
    </row>
    <row r="53" spans="1:4">
      <c r="A53" s="4" t="s">
        <v>151</v>
      </c>
      <c r="B53" s="6" t="n">
        <v>35681</v>
      </c>
      <c r="C53" s="6" t="n">
        <v>27085</v>
      </c>
      <c r="D53" s="6" t="n">
        <v>22835</v>
      </c>
    </row>
    <row r="54" spans="1:4">
      <c r="A54" s="4" t="s">
        <v>156</v>
      </c>
    </row>
    <row r="55" spans="1:4">
      <c r="A55" s="3" t="s">
        <v>115</v>
      </c>
    </row>
    <row r="56" spans="1:4">
      <c r="A56" s="4" t="s">
        <v>151</v>
      </c>
      <c r="B56" s="6" t="n">
        <v>23399</v>
      </c>
      <c r="C56" s="6" t="n">
        <v>21314</v>
      </c>
      <c r="D56" s="6" t="n">
        <v>28166</v>
      </c>
    </row>
    <row r="57" spans="1:4">
      <c r="A57" s="4" t="s">
        <v>157</v>
      </c>
    </row>
    <row r="58" spans="1:4">
      <c r="A58" s="3" t="s">
        <v>115</v>
      </c>
    </row>
    <row r="59" spans="1:4">
      <c r="A59" s="4" t="s">
        <v>151</v>
      </c>
      <c r="B59" s="6" t="n">
        <v>95703</v>
      </c>
      <c r="C59" s="6" t="n">
        <v>57168</v>
      </c>
      <c r="D59" s="6" t="n">
        <v>31414</v>
      </c>
    </row>
    <row r="60" spans="1:4">
      <c r="A60" s="4" t="s">
        <v>158</v>
      </c>
    </row>
    <row r="61" spans="1:4">
      <c r="A61" s="3" t="s">
        <v>120</v>
      </c>
    </row>
    <row r="62" spans="1:4">
      <c r="A62" s="4" t="s">
        <v>152</v>
      </c>
      <c r="B62" s="6" t="n">
        <v>141852</v>
      </c>
      <c r="C62" s="6" t="n">
        <v>124214</v>
      </c>
      <c r="D62" s="6" t="n">
        <v>121116</v>
      </c>
    </row>
    <row r="63" spans="1:4">
      <c r="A63" s="4" t="s">
        <v>159</v>
      </c>
    </row>
    <row r="64" spans="1:4">
      <c r="A64" s="3" t="s">
        <v>120</v>
      </c>
    </row>
    <row r="65" spans="1:4">
      <c r="A65" s="4" t="s">
        <v>152</v>
      </c>
      <c r="B65" s="7" t="n">
        <v>47875</v>
      </c>
      <c r="C65" s="7" t="n">
        <v>45217</v>
      </c>
      <c r="D65" s="7" t="n">
        <v>387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343</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6</v>
      </c>
      <c r="B1" s="2" t="s">
        <v>1</v>
      </c>
    </row>
    <row r="2" spans="1:2">
      <c r="B2" s="2" t="s">
        <v>2</v>
      </c>
    </row>
    <row r="3" spans="1:2">
      <c r="A3" s="3" t="s">
        <v>346</v>
      </c>
    </row>
    <row r="4" spans="1:2">
      <c r="A4" s="4" t="s">
        <v>477</v>
      </c>
      <c r="B4" s="4"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9</v>
      </c>
      <c r="B1" s="2" t="s">
        <v>1</v>
      </c>
    </row>
    <row r="2" spans="1:2">
      <c r="B2" s="2" t="s">
        <v>2</v>
      </c>
    </row>
    <row r="3" spans="1:2">
      <c r="A3" s="3" t="s">
        <v>349</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52</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3" t="s">
        <v>355</v>
      </c>
    </row>
    <row r="4" spans="1:2">
      <c r="A4" s="4" t="s">
        <v>492</v>
      </c>
      <c r="B4"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31"/>
    <col customWidth="1" max="6" min="6" width="21"/>
    <col customWidth="1" max="7" min="7" width="21"/>
  </cols>
  <sheetData>
    <row r="1" spans="1:7">
      <c r="A1" s="1" t="s">
        <v>494</v>
      </c>
      <c r="B1" s="2" t="s">
        <v>495</v>
      </c>
      <c r="C1" s="2" t="s">
        <v>1</v>
      </c>
      <c r="F1" s="2" t="s">
        <v>496</v>
      </c>
    </row>
    <row r="2" spans="1:7">
      <c r="B2" s="2" t="s">
        <v>497</v>
      </c>
      <c r="C2" s="2" t="s">
        <v>498</v>
      </c>
      <c r="D2" s="2" t="s">
        <v>499</v>
      </c>
      <c r="E2" s="2" t="s">
        <v>500</v>
      </c>
      <c r="F2" s="2" t="s">
        <v>497</v>
      </c>
      <c r="G2" s="2" t="s">
        <v>501</v>
      </c>
    </row>
    <row r="3" spans="1:7">
      <c r="A3" s="3" t="s">
        <v>502</v>
      </c>
    </row>
    <row r="4" spans="1:7">
      <c r="A4" s="4" t="s">
        <v>503</v>
      </c>
      <c r="C4" s="6" t="n">
        <v>4</v>
      </c>
    </row>
    <row r="5" spans="1:7">
      <c r="A5" s="4" t="s">
        <v>504</v>
      </c>
      <c r="C5" s="7" t="n">
        <v>143698</v>
      </c>
      <c r="D5" s="7" t="n">
        <v>113518</v>
      </c>
      <c r="E5" s="7" t="n">
        <v>116401</v>
      </c>
    </row>
    <row r="6" spans="1:7">
      <c r="A6" s="4" t="s">
        <v>505</v>
      </c>
      <c r="B6" s="7" t="n">
        <v>42996</v>
      </c>
      <c r="C6" s="6" t="n">
        <v>42996</v>
      </c>
      <c r="D6" s="6" t="n">
        <v>18838</v>
      </c>
      <c r="F6" s="7" t="n">
        <v>42996</v>
      </c>
    </row>
    <row r="7" spans="1:7">
      <c r="A7" s="4" t="s">
        <v>506</v>
      </c>
      <c r="B7" s="6" t="n">
        <v>3931</v>
      </c>
      <c r="C7" s="6" t="n">
        <v>3931</v>
      </c>
      <c r="D7" s="6" t="n">
        <v>2470</v>
      </c>
      <c r="F7" s="6" t="n">
        <v>3931</v>
      </c>
    </row>
    <row r="8" spans="1:7">
      <c r="A8" s="4" t="s">
        <v>507</v>
      </c>
      <c r="B8" s="6" t="n">
        <v>7556</v>
      </c>
      <c r="C8" s="6" t="n">
        <v>7556</v>
      </c>
      <c r="D8" s="6" t="n">
        <v>8745</v>
      </c>
      <c r="F8" s="6" t="n">
        <v>7556</v>
      </c>
    </row>
    <row r="9" spans="1:7">
      <c r="A9" s="4" t="s">
        <v>508</v>
      </c>
      <c r="B9" s="6" t="n">
        <v>31700</v>
      </c>
      <c r="C9" s="6" t="n">
        <v>31700</v>
      </c>
      <c r="D9" s="6" t="n">
        <v>24800</v>
      </c>
      <c r="F9" s="6" t="n">
        <v>31700</v>
      </c>
    </row>
    <row r="10" spans="1:7">
      <c r="A10" s="4" t="s">
        <v>81</v>
      </c>
      <c r="B10" s="6" t="n">
        <v>69398</v>
      </c>
      <c r="C10" s="6" t="n">
        <v>69398</v>
      </c>
      <c r="F10" s="6" t="n">
        <v>69398</v>
      </c>
    </row>
    <row r="11" spans="1:7">
      <c r="A11" s="4" t="s">
        <v>86</v>
      </c>
      <c r="B11" s="6" t="n">
        <v>70413</v>
      </c>
      <c r="C11" s="7" t="n">
        <v>70413</v>
      </c>
      <c r="F11" s="6" t="n">
        <v>70413</v>
      </c>
    </row>
    <row r="12" spans="1:7">
      <c r="A12" s="4" t="s">
        <v>509</v>
      </c>
      <c r="C12" s="4" t="s">
        <v>510</v>
      </c>
    </row>
    <row r="13" spans="1:7">
      <c r="A13" s="4" t="s">
        <v>511</v>
      </c>
      <c r="C13" s="4" t="s">
        <v>512</v>
      </c>
    </row>
    <row r="14" spans="1:7">
      <c r="A14" s="4" t="s">
        <v>74</v>
      </c>
      <c r="B14" s="6" t="n">
        <v>79200</v>
      </c>
      <c r="C14" s="7" t="n">
        <v>79200</v>
      </c>
      <c r="F14" s="6" t="n">
        <v>79200</v>
      </c>
    </row>
    <row r="15" spans="1:7">
      <c r="A15" s="4" t="s">
        <v>513</v>
      </c>
      <c r="B15" s="6" t="n">
        <v>78900</v>
      </c>
      <c r="C15" s="6" t="n">
        <v>78900</v>
      </c>
      <c r="F15" s="6" t="n">
        <v>78900</v>
      </c>
    </row>
    <row r="16" spans="1:7">
      <c r="A16" s="4" t="s">
        <v>514</v>
      </c>
      <c r="B16" s="6" t="n">
        <v>300</v>
      </c>
      <c r="C16" s="6" t="n">
        <v>300</v>
      </c>
      <c r="F16" s="6" t="n">
        <v>300</v>
      </c>
    </row>
    <row r="17" spans="1:7">
      <c r="A17" s="4" t="s">
        <v>515</v>
      </c>
      <c r="B17" s="7" t="n">
        <v>66000</v>
      </c>
      <c r="C17" s="7" t="n">
        <v>66000</v>
      </c>
      <c r="F17" s="7" t="n">
        <v>66000</v>
      </c>
    </row>
    <row r="18" spans="1:7">
      <c r="A18" s="4" t="s">
        <v>516</v>
      </c>
    </row>
    <row r="19" spans="1:7">
      <c r="A19" s="3" t="s">
        <v>502</v>
      </c>
    </row>
    <row r="20" spans="1:7">
      <c r="A20" s="4" t="s">
        <v>504</v>
      </c>
      <c r="E20" s="7" t="n">
        <v>25500</v>
      </c>
    </row>
    <row r="21" spans="1:7">
      <c r="A21" s="4" t="s">
        <v>517</v>
      </c>
      <c r="E21" s="8" t="n">
        <v>0.59</v>
      </c>
    </row>
    <row r="22" spans="1:7">
      <c r="A22" s="4" t="s">
        <v>518</v>
      </c>
    </row>
    <row r="23" spans="1:7">
      <c r="A23" s="3" t="s">
        <v>502</v>
      </c>
    </row>
    <row r="24" spans="1:7">
      <c r="A24" s="4" t="s">
        <v>519</v>
      </c>
      <c r="C24" s="4" t="s">
        <v>510</v>
      </c>
    </row>
    <row r="25" spans="1:7">
      <c r="A25" s="4" t="s">
        <v>520</v>
      </c>
      <c r="B25" s="4" t="s">
        <v>521</v>
      </c>
      <c r="C25" s="4" t="s">
        <v>521</v>
      </c>
      <c r="F25" s="4" t="s">
        <v>521</v>
      </c>
    </row>
    <row r="26" spans="1:7">
      <c r="A26" s="4" t="s">
        <v>522</v>
      </c>
    </row>
    <row r="27" spans="1:7">
      <c r="A27" s="3" t="s">
        <v>502</v>
      </c>
    </row>
    <row r="28" spans="1:7">
      <c r="A28" s="4" t="s">
        <v>523</v>
      </c>
      <c r="C28" s="4" t="s">
        <v>524</v>
      </c>
    </row>
    <row r="29" spans="1:7">
      <c r="A29" s="4" t="s">
        <v>525</v>
      </c>
    </row>
    <row r="30" spans="1:7">
      <c r="A30" s="3" t="s">
        <v>502</v>
      </c>
    </row>
    <row r="31" spans="1:7">
      <c r="A31" s="4" t="s">
        <v>519</v>
      </c>
      <c r="C31" s="4" t="s">
        <v>526</v>
      </c>
    </row>
    <row r="32" spans="1:7">
      <c r="A32" s="4" t="s">
        <v>520</v>
      </c>
      <c r="B32" s="4" t="s">
        <v>527</v>
      </c>
      <c r="C32" s="4" t="s">
        <v>527</v>
      </c>
      <c r="F32" s="4" t="s">
        <v>527</v>
      </c>
    </row>
    <row r="33" spans="1:7">
      <c r="A33" s="4" t="s">
        <v>528</v>
      </c>
    </row>
    <row r="34" spans="1:7">
      <c r="A34" s="3" t="s">
        <v>502</v>
      </c>
    </row>
    <row r="35" spans="1:7">
      <c r="A35" s="4" t="s">
        <v>523</v>
      </c>
      <c r="C35" s="4" t="s">
        <v>527</v>
      </c>
    </row>
    <row r="36" spans="1:7">
      <c r="A36" s="4" t="s">
        <v>529</v>
      </c>
    </row>
    <row r="37" spans="1:7">
      <c r="A37" s="3" t="s">
        <v>502</v>
      </c>
    </row>
    <row r="38" spans="1:7">
      <c r="A38" s="4" t="s">
        <v>81</v>
      </c>
      <c r="G38" s="7" t="n">
        <v>73100</v>
      </c>
    </row>
    <row r="39" spans="1:7">
      <c r="A39" s="4" t="s">
        <v>86</v>
      </c>
      <c r="G39" s="7" t="n">
        <v>72000</v>
      </c>
    </row>
    <row r="40" spans="1:7">
      <c r="A40" s="4" t="s">
        <v>530</v>
      </c>
    </row>
    <row r="41" spans="1:7">
      <c r="A41" s="3" t="s">
        <v>502</v>
      </c>
    </row>
    <row r="42" spans="1:7">
      <c r="A42" s="4" t="s">
        <v>531</v>
      </c>
      <c r="C42" s="7" t="n">
        <v>900</v>
      </c>
      <c r="D42" s="6" t="n">
        <v>4714</v>
      </c>
      <c r="E42" s="7" t="n">
        <v>1209</v>
      </c>
    </row>
    <row r="43" spans="1:7">
      <c r="A43" s="4" t="s">
        <v>532</v>
      </c>
    </row>
    <row r="44" spans="1:7">
      <c r="A44" s="3" t="s">
        <v>502</v>
      </c>
    </row>
    <row r="45" spans="1:7">
      <c r="A45" s="4" t="s">
        <v>531</v>
      </c>
      <c r="F45" s="7" t="n">
        <v>3200</v>
      </c>
    </row>
    <row r="46" spans="1:7">
      <c r="A46" s="4" t="s">
        <v>533</v>
      </c>
    </row>
    <row r="47" spans="1:7">
      <c r="A47" s="3" t="s">
        <v>502</v>
      </c>
    </row>
    <row r="48" spans="1:7">
      <c r="A48" s="4" t="s">
        <v>505</v>
      </c>
      <c r="B48" s="7" t="n">
        <v>43000</v>
      </c>
      <c r="C48" s="6" t="n">
        <v>43000</v>
      </c>
      <c r="D48" s="7" t="n">
        <v>18800</v>
      </c>
      <c r="F48" s="6" t="n">
        <v>43000</v>
      </c>
    </row>
    <row r="49" spans="1:7">
      <c r="A49" s="4" t="s">
        <v>534</v>
      </c>
    </row>
    <row r="50" spans="1:7">
      <c r="A50" s="3" t="s">
        <v>502</v>
      </c>
    </row>
    <row r="51" spans="1:7">
      <c r="A51" s="4" t="s">
        <v>535</v>
      </c>
      <c r="B51" s="6" t="n">
        <v>2000000</v>
      </c>
    </row>
    <row r="52" spans="1:7">
      <c r="A52" s="4" t="s">
        <v>536</v>
      </c>
      <c r="B52" s="6" t="n">
        <v>4800</v>
      </c>
    </row>
    <row r="53" spans="1:7">
      <c r="A53" s="4" t="s">
        <v>537</v>
      </c>
    </row>
    <row r="54" spans="1:7">
      <c r="A54" s="3" t="s">
        <v>502</v>
      </c>
    </row>
    <row r="55" spans="1:7">
      <c r="A55" s="4" t="s">
        <v>535</v>
      </c>
      <c r="B55" s="6" t="n">
        <v>34300</v>
      </c>
    </row>
    <row r="56" spans="1:7">
      <c r="A56" s="4" t="s">
        <v>538</v>
      </c>
    </row>
    <row r="57" spans="1:7">
      <c r="A57" s="3" t="s">
        <v>502</v>
      </c>
    </row>
    <row r="58" spans="1:7">
      <c r="A58" s="4" t="s">
        <v>539</v>
      </c>
      <c r="B58" s="6" t="n">
        <v>4200</v>
      </c>
      <c r="C58" s="6" t="n">
        <v>4200</v>
      </c>
      <c r="F58" s="6" t="n">
        <v>4200</v>
      </c>
    </row>
    <row r="59" spans="1:7">
      <c r="A59" s="4" t="s">
        <v>540</v>
      </c>
    </row>
    <row r="60" spans="1:7">
      <c r="A60" s="3" t="s">
        <v>502</v>
      </c>
    </row>
    <row r="61" spans="1:7">
      <c r="A61" s="4" t="s">
        <v>539</v>
      </c>
      <c r="B61" s="7" t="n">
        <v>6200</v>
      </c>
      <c r="C61" s="7" t="n">
        <v>6200</v>
      </c>
      <c r="F61" s="7" t="n">
        <v>62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2</v>
      </c>
    </row>
    <row r="3" spans="1:2">
      <c r="A3" s="4" t="s">
        <v>542</v>
      </c>
    </row>
    <row r="4" spans="1:2">
      <c r="A4" s="4" t="s">
        <v>543</v>
      </c>
      <c r="B4" s="4" t="s">
        <v>544</v>
      </c>
    </row>
    <row r="5" spans="1:2">
      <c r="A5" s="4" t="s">
        <v>545</v>
      </c>
    </row>
    <row r="6" spans="1:2">
      <c r="A6" s="4" t="s">
        <v>543</v>
      </c>
      <c r="B6" s="4" t="s">
        <v>527</v>
      </c>
    </row>
    <row r="7" spans="1:2">
      <c r="A7" s="4" t="s">
        <v>546</v>
      </c>
    </row>
    <row r="8" spans="1:2">
      <c r="A8" s="4" t="s">
        <v>543</v>
      </c>
      <c r="B8" s="4" t="s">
        <v>512</v>
      </c>
    </row>
    <row r="9" spans="1:2">
      <c r="A9" s="4" t="s">
        <v>547</v>
      </c>
    </row>
    <row r="10" spans="1:2">
      <c r="A10" s="4" t="s">
        <v>543</v>
      </c>
      <c r="B10" s="4" t="s">
        <v>524</v>
      </c>
    </row>
    <row r="11" spans="1:2">
      <c r="A11" s="4" t="s">
        <v>548</v>
      </c>
    </row>
    <row r="12" spans="1:2">
      <c r="A12" s="4" t="s">
        <v>543</v>
      </c>
      <c r="B12" s="4" t="s">
        <v>549</v>
      </c>
    </row>
    <row r="13" spans="1:2">
      <c r="A13" s="4" t="s">
        <v>550</v>
      </c>
    </row>
    <row r="14" spans="1:2">
      <c r="A14" s="4" t="s">
        <v>543</v>
      </c>
      <c r="B14"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71</v>
      </c>
    </row>
    <row r="3" spans="1:3">
      <c r="A3" s="4" t="s">
        <v>552</v>
      </c>
      <c r="B3" s="7" t="n">
        <v>423520</v>
      </c>
      <c r="C3" s="7" t="n">
        <v>456450</v>
      </c>
    </row>
    <row r="4" spans="1:3">
      <c r="A4" s="4" t="s">
        <v>553</v>
      </c>
      <c r="B4" s="6" t="n">
        <v>1022477</v>
      </c>
      <c r="C4" s="6" t="n">
        <v>829842</v>
      </c>
    </row>
    <row r="5" spans="1:3">
      <c r="A5" s="4" t="s">
        <v>554</v>
      </c>
      <c r="B5" s="6" t="n">
        <v>0</v>
      </c>
      <c r="C5" s="6" t="n">
        <v>3776</v>
      </c>
    </row>
    <row r="6" spans="1:3">
      <c r="A6" s="4" t="s">
        <v>555</v>
      </c>
      <c r="B6" s="7" t="n">
        <v>1445997</v>
      </c>
      <c r="C6" s="7" t="n">
        <v>1290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56</v>
      </c>
      <c r="B1" s="2" t="s">
        <v>1</v>
      </c>
      <c r="E1" s="2" t="s">
        <v>496</v>
      </c>
    </row>
    <row r="2" spans="1:5">
      <c r="B2" s="2" t="s">
        <v>2</v>
      </c>
      <c r="C2" s="2" t="s">
        <v>65</v>
      </c>
      <c r="D2" s="2" t="s">
        <v>114</v>
      </c>
      <c r="E2" s="2" t="s">
        <v>2</v>
      </c>
    </row>
    <row r="3" spans="1:5">
      <c r="A3" s="3" t="s">
        <v>557</v>
      </c>
    </row>
    <row r="4" spans="1:5">
      <c r="A4" s="4" t="s">
        <v>558</v>
      </c>
      <c r="B4" s="7" t="n">
        <v>10700</v>
      </c>
    </row>
    <row r="5" spans="1:5">
      <c r="A5" s="4" t="s">
        <v>243</v>
      </c>
      <c r="B5" s="6" t="n">
        <v>-414</v>
      </c>
      <c r="C5" s="7" t="n">
        <v>6078</v>
      </c>
      <c r="D5" s="7" t="n">
        <v>2710</v>
      </c>
    </row>
    <row r="6" spans="1:5">
      <c r="A6" s="4" t="s">
        <v>559</v>
      </c>
      <c r="B6" s="6" t="n">
        <v>15600</v>
      </c>
      <c r="C6" s="6" t="n">
        <v>10700</v>
      </c>
      <c r="E6" s="7" t="n">
        <v>15600</v>
      </c>
    </row>
    <row r="7" spans="1:5">
      <c r="A7" s="4" t="s">
        <v>530</v>
      </c>
    </row>
    <row r="8" spans="1:5">
      <c r="A8" s="3" t="s">
        <v>557</v>
      </c>
    </row>
    <row r="9" spans="1:5">
      <c r="A9" s="4" t="s">
        <v>558</v>
      </c>
      <c r="B9" s="6" t="n">
        <v>10664</v>
      </c>
      <c r="C9" s="6" t="n">
        <v>9300</v>
      </c>
      <c r="D9" s="6" t="n">
        <v>7799</v>
      </c>
      <c r="E9" s="6" t="n">
        <v>9300</v>
      </c>
    </row>
    <row r="10" spans="1:5">
      <c r="A10" s="4" t="s">
        <v>243</v>
      </c>
      <c r="B10" s="6" t="n">
        <v>5881</v>
      </c>
      <c r="C10" s="6" t="n">
        <v>6078</v>
      </c>
      <c r="D10" s="6" t="n">
        <v>2710</v>
      </c>
    </row>
    <row r="11" spans="1:5">
      <c r="A11" s="4" t="s">
        <v>560</v>
      </c>
      <c r="B11" s="6" t="n">
        <v>-900</v>
      </c>
      <c r="C11" s="6" t="n">
        <v>-4714</v>
      </c>
      <c r="D11" s="6" t="n">
        <v>-1209</v>
      </c>
    </row>
    <row r="12" spans="1:5">
      <c r="A12" s="4" t="s">
        <v>559</v>
      </c>
      <c r="B12" s="7" t="n">
        <v>15645</v>
      </c>
      <c r="C12" s="7" t="n">
        <v>10664</v>
      </c>
      <c r="D12" s="7" t="n">
        <v>9300</v>
      </c>
      <c r="E12" s="7" t="n">
        <v>156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97</v>
      </c>
    </row>
    <row r="3" spans="1:2">
      <c r="A3" s="3" t="s">
        <v>307</v>
      </c>
    </row>
    <row r="4" spans="1:2">
      <c r="A4" s="4" t="s">
        <v>562</v>
      </c>
      <c r="B4" s="7" t="n">
        <v>9082</v>
      </c>
    </row>
    <row r="5" spans="1:2">
      <c r="A5" s="4" t="s">
        <v>563</v>
      </c>
      <c r="B5" s="6" t="n">
        <v>1682</v>
      </c>
    </row>
    <row r="6" spans="1:2">
      <c r="A6" s="4" t="s">
        <v>564</v>
      </c>
      <c r="B6" s="6" t="n">
        <v>0</v>
      </c>
    </row>
    <row r="7" spans="1:2">
      <c r="A7" s="4" t="s">
        <v>565</v>
      </c>
      <c r="B7" s="7" t="n">
        <v>107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65</v>
      </c>
      <c r="E2" s="2" t="s">
        <v>114</v>
      </c>
    </row>
    <row r="3" spans="1:5">
      <c r="A3" s="3" t="s">
        <v>161</v>
      </c>
    </row>
    <row r="4" spans="1:5">
      <c r="A4" s="4" t="s">
        <v>145</v>
      </c>
      <c r="C4" s="7" t="n">
        <v>74295</v>
      </c>
      <c r="D4" s="7" t="n">
        <v>57726</v>
      </c>
      <c r="E4" s="7" t="n">
        <v>166623</v>
      </c>
    </row>
    <row r="5" spans="1:5">
      <c r="A5" s="3" t="s">
        <v>162</v>
      </c>
    </row>
    <row r="6" spans="1:5">
      <c r="A6" s="4" t="s">
        <v>163</v>
      </c>
      <c r="B6" s="4" t="s">
        <v>164</v>
      </c>
      <c r="C6" s="6" t="n">
        <v>-18475</v>
      </c>
    </row>
    <row r="7" spans="1:5">
      <c r="A7" s="4" t="s">
        <v>163</v>
      </c>
      <c r="B7" s="4" t="s">
        <v>164</v>
      </c>
      <c r="D7" s="6" t="n">
        <v>955</v>
      </c>
      <c r="E7" s="6" t="n">
        <v>-9</v>
      </c>
    </row>
    <row r="8" spans="1:5">
      <c r="A8" s="4" t="s">
        <v>165</v>
      </c>
      <c r="B8" s="4" t="s">
        <v>166</v>
      </c>
      <c r="C8" s="6" t="n">
        <v>-73</v>
      </c>
      <c r="D8" s="6" t="n">
        <v>30</v>
      </c>
      <c r="E8" s="6" t="n">
        <v>-170</v>
      </c>
    </row>
    <row r="9" spans="1:5">
      <c r="A9" s="4" t="s">
        <v>167</v>
      </c>
      <c r="B9" s="4" t="s">
        <v>168</v>
      </c>
      <c r="C9" s="6" t="n">
        <v>11</v>
      </c>
      <c r="D9" s="6" t="n">
        <v>759</v>
      </c>
      <c r="E9" s="6" t="n">
        <v>0</v>
      </c>
    </row>
    <row r="10" spans="1:5">
      <c r="A10" s="4" t="s">
        <v>169</v>
      </c>
      <c r="B10" s="4" t="s">
        <v>170</v>
      </c>
      <c r="C10" s="6" t="n">
        <v>0</v>
      </c>
      <c r="D10" s="6" t="n">
        <v>-1148</v>
      </c>
      <c r="E10" s="6" t="n">
        <v>0</v>
      </c>
    </row>
    <row r="11" spans="1:5">
      <c r="A11" s="4" t="s">
        <v>171</v>
      </c>
      <c r="B11" s="4" t="s">
        <v>172</v>
      </c>
      <c r="C11" s="6" t="n">
        <v>0</v>
      </c>
      <c r="D11" s="6" t="n">
        <v>-739</v>
      </c>
      <c r="E11" s="6" t="n">
        <v>0</v>
      </c>
    </row>
    <row r="12" spans="1:5">
      <c r="A12" s="4" t="s">
        <v>173</v>
      </c>
      <c r="C12" s="6" t="n">
        <v>-2709</v>
      </c>
      <c r="D12" s="6" t="n">
        <v>-1018</v>
      </c>
      <c r="E12" s="6" t="n">
        <v>0</v>
      </c>
    </row>
    <row r="13" spans="1:5">
      <c r="A13" s="4" t="s">
        <v>162</v>
      </c>
      <c r="C13" s="6" t="n">
        <v>-21246</v>
      </c>
      <c r="D13" s="6" t="n">
        <v>-1161</v>
      </c>
      <c r="E13" s="6" t="n">
        <v>-179</v>
      </c>
    </row>
    <row r="14" spans="1:5">
      <c r="A14" s="4" t="s">
        <v>174</v>
      </c>
      <c r="C14" s="6" t="n">
        <v>53049</v>
      </c>
      <c r="D14" s="6" t="n">
        <v>56565</v>
      </c>
      <c r="E14" s="6" t="n">
        <v>166444</v>
      </c>
    </row>
    <row r="15" spans="1:5">
      <c r="A15" s="4" t="s">
        <v>175</v>
      </c>
      <c r="C15" s="6" t="n">
        <v>-339</v>
      </c>
      <c r="D15" s="6" t="n">
        <v>-714</v>
      </c>
      <c r="E15" s="6" t="n">
        <v>1781</v>
      </c>
    </row>
    <row r="16" spans="1:5">
      <c r="A16" s="4" t="s">
        <v>176</v>
      </c>
      <c r="C16" s="7" t="n">
        <v>52710</v>
      </c>
      <c r="D16" s="7" t="n">
        <v>55851</v>
      </c>
      <c r="E16" s="7" t="n">
        <v>168225</v>
      </c>
    </row>
    <row r="17" spans="1:5"/>
    <row r="18" spans="1:5">
      <c r="A18" s="4" t="s">
        <v>164</v>
      </c>
      <c r="B18" s="4" t="s">
        <v>177</v>
      </c>
    </row>
    <row r="19" spans="1:5">
      <c r="A19" s="4" t="s">
        <v>166</v>
      </c>
      <c r="B19" s="4" t="s">
        <v>178</v>
      </c>
    </row>
    <row r="20" spans="1:5">
      <c r="A20" s="4" t="s">
        <v>168</v>
      </c>
      <c r="B20" s="4" t="s">
        <v>179</v>
      </c>
    </row>
    <row r="21" spans="1:5">
      <c r="A21" s="4" t="s">
        <v>170</v>
      </c>
      <c r="B21" s="4" t="s">
        <v>180</v>
      </c>
    </row>
    <row r="22" spans="1:5">
      <c r="A22" s="4" t="s">
        <v>172</v>
      </c>
      <c r="B22" s="4" t="s">
        <v>181</v>
      </c>
    </row>
  </sheetData>
  <mergeCells count="8">
    <mergeCell ref="A1:B2"/>
    <mergeCell ref="C1:E1"/>
    <mergeCell ref="A17:D17"/>
    <mergeCell ref="B18:D18"/>
    <mergeCell ref="B19:D19"/>
    <mergeCell ref="B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97</v>
      </c>
    </row>
    <row r="2" spans="1:2">
      <c r="A2" s="3" t="s">
        <v>307</v>
      </c>
    </row>
    <row r="3" spans="1:2">
      <c r="A3" s="4" t="s">
        <v>567</v>
      </c>
      <c r="B3" s="7" t="n">
        <v>6927</v>
      </c>
    </row>
    <row r="4" spans="1:2">
      <c r="A4" s="4" t="s">
        <v>568</v>
      </c>
      <c r="B4" s="6" t="n">
        <v>7066</v>
      </c>
    </row>
    <row r="5" spans="1:2">
      <c r="A5" s="4" t="s">
        <v>569</v>
      </c>
      <c r="B5" s="6" t="n">
        <v>6328</v>
      </c>
    </row>
    <row r="6" spans="1:2">
      <c r="A6" s="4" t="s">
        <v>570</v>
      </c>
      <c r="B6" s="6" t="n">
        <v>6374</v>
      </c>
    </row>
    <row r="7" spans="1:2">
      <c r="A7" s="4" t="s">
        <v>571</v>
      </c>
      <c r="B7" s="6" t="n">
        <v>6432</v>
      </c>
    </row>
    <row r="8" spans="1:2">
      <c r="A8" s="4" t="s">
        <v>572</v>
      </c>
      <c r="B8" s="6" t="n">
        <v>266852</v>
      </c>
    </row>
    <row r="9" spans="1:2">
      <c r="A9" s="4" t="s">
        <v>573</v>
      </c>
      <c r="B9" s="6" t="n">
        <v>299979</v>
      </c>
    </row>
    <row r="10" spans="1:2">
      <c r="A10" s="4" t="s">
        <v>574</v>
      </c>
      <c r="B10" s="6" t="n">
        <v>-229566</v>
      </c>
    </row>
    <row r="11" spans="1:2">
      <c r="A11" s="4" t="s">
        <v>575</v>
      </c>
      <c r="B11" s="7" t="n">
        <v>70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97</v>
      </c>
    </row>
    <row r="3" spans="1:2">
      <c r="A3" s="3" t="s">
        <v>577</v>
      </c>
    </row>
    <row r="4" spans="1:2">
      <c r="A4" s="4" t="s">
        <v>578</v>
      </c>
      <c r="B4" s="7" t="n">
        <v>69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4"/>
  </cols>
  <sheetData>
    <row r="1" spans="1:2">
      <c r="A1" s="1" t="s">
        <v>579</v>
      </c>
      <c r="B1" s="2" t="s">
        <v>2</v>
      </c>
    </row>
    <row r="2" spans="1:2">
      <c r="A2" s="3" t="s">
        <v>580</v>
      </c>
    </row>
    <row r="3" spans="1:2">
      <c r="A3" s="4" t="s">
        <v>581</v>
      </c>
      <c r="B3" s="4" t="s">
        <v>582</v>
      </c>
    </row>
    <row r="4" spans="1:2">
      <c r="A4" s="3" t="s">
        <v>583</v>
      </c>
    </row>
    <row r="5" spans="1:2">
      <c r="A5" s="4" t="s">
        <v>581</v>
      </c>
      <c r="B5" s="4" t="s">
        <v>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97</v>
      </c>
    </row>
    <row r="3" spans="1:2">
      <c r="A3" s="3" t="s">
        <v>307</v>
      </c>
    </row>
    <row r="4" spans="1:2">
      <c r="A4" s="4" t="s">
        <v>586</v>
      </c>
      <c r="B4" s="7" t="n">
        <v>218740</v>
      </c>
    </row>
    <row r="5" spans="1:2">
      <c r="A5" s="4" t="s">
        <v>567</v>
      </c>
      <c r="B5" s="6" t="n">
        <v>220810</v>
      </c>
    </row>
    <row r="6" spans="1:2">
      <c r="A6" s="4" t="s">
        <v>568</v>
      </c>
      <c r="B6" s="6" t="n">
        <v>229968</v>
      </c>
    </row>
    <row r="7" spans="1:2">
      <c r="A7" s="4" t="s">
        <v>569</v>
      </c>
      <c r="B7" s="6" t="n">
        <v>239756</v>
      </c>
    </row>
    <row r="8" spans="1:2">
      <c r="A8" s="4" t="s">
        <v>570</v>
      </c>
      <c r="B8" s="6" t="n">
        <v>228196</v>
      </c>
    </row>
    <row r="9" spans="1:2">
      <c r="A9" s="4" t="s">
        <v>571</v>
      </c>
      <c r="B9" s="6" t="n">
        <v>216632</v>
      </c>
    </row>
    <row r="10" spans="1:2">
      <c r="A10" s="4" t="s">
        <v>572</v>
      </c>
      <c r="B10" s="6" t="n">
        <v>1344529</v>
      </c>
    </row>
    <row r="11" spans="1:2">
      <c r="A11" s="4" t="s">
        <v>188</v>
      </c>
      <c r="B11" s="7" t="n">
        <v>24798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14</v>
      </c>
    </row>
    <row r="3" spans="1:4">
      <c r="A3" s="3" t="s">
        <v>307</v>
      </c>
    </row>
    <row r="4" spans="1:4">
      <c r="A4" s="4" t="s">
        <v>136</v>
      </c>
      <c r="B4" s="7" t="n">
        <v>13537</v>
      </c>
    </row>
    <row r="5" spans="1:4">
      <c r="A5" s="4" t="s">
        <v>118</v>
      </c>
      <c r="B5" s="7" t="n">
        <v>2189</v>
      </c>
      <c r="C5" s="7" t="n">
        <v>0</v>
      </c>
      <c r="D5"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97</v>
      </c>
    </row>
    <row r="2" spans="1:2">
      <c r="A2" s="3" t="s">
        <v>307</v>
      </c>
    </row>
    <row r="3" spans="1:2">
      <c r="A3" s="4" t="s">
        <v>567</v>
      </c>
      <c r="B3" s="7" t="n">
        <v>5462</v>
      </c>
    </row>
    <row r="4" spans="1:2">
      <c r="A4" s="4" t="s">
        <v>568</v>
      </c>
      <c r="B4" s="6" t="n">
        <v>5592</v>
      </c>
    </row>
    <row r="5" spans="1:2">
      <c r="A5" s="4" t="s">
        <v>569</v>
      </c>
      <c r="B5" s="6" t="n">
        <v>5725</v>
      </c>
    </row>
    <row r="6" spans="1:2">
      <c r="A6" s="4" t="s">
        <v>570</v>
      </c>
      <c r="B6" s="6" t="n">
        <v>5862</v>
      </c>
    </row>
    <row r="7" spans="1:2">
      <c r="A7" s="4" t="s">
        <v>571</v>
      </c>
      <c r="B7" s="6" t="n">
        <v>6023</v>
      </c>
    </row>
    <row r="8" spans="1:2">
      <c r="A8" s="4" t="s">
        <v>572</v>
      </c>
      <c r="B8" s="6" t="n">
        <v>104133</v>
      </c>
    </row>
    <row r="9" spans="1:2">
      <c r="A9" s="4" t="s">
        <v>188</v>
      </c>
      <c r="B9" s="7" t="n">
        <v>132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497</v>
      </c>
    </row>
    <row r="3" spans="1:2">
      <c r="A3" s="3" t="s">
        <v>590</v>
      </c>
    </row>
    <row r="4" spans="1:2">
      <c r="A4" s="4" t="s">
        <v>591</v>
      </c>
      <c r="B4" s="7" t="n">
        <v>0</v>
      </c>
    </row>
    <row r="5" spans="1:2">
      <c r="A5" s="4" t="s">
        <v>592</v>
      </c>
      <c r="B5" s="6" t="n">
        <v>39039</v>
      </c>
    </row>
    <row r="6" spans="1:2">
      <c r="A6" s="4" t="s">
        <v>593</v>
      </c>
      <c r="B6" s="6" t="n">
        <v>-29354</v>
      </c>
    </row>
    <row r="7" spans="1:2">
      <c r="A7" s="4" t="s">
        <v>594</v>
      </c>
      <c r="B7" s="7" t="n">
        <v>96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65</v>
      </c>
      <c r="D2" s="2" t="s">
        <v>114</v>
      </c>
      <c r="E2" s="2" t="s">
        <v>596</v>
      </c>
    </row>
    <row r="3" spans="1:5">
      <c r="A3" s="3" t="s">
        <v>597</v>
      </c>
    </row>
    <row r="4" spans="1:5">
      <c r="A4" s="4" t="s">
        <v>598</v>
      </c>
      <c r="B4" s="7" t="n">
        <v>30629</v>
      </c>
      <c r="C4" s="7" t="n">
        <v>39954</v>
      </c>
      <c r="D4" s="7" t="n">
        <v>25498</v>
      </c>
    </row>
    <row r="5" spans="1:5">
      <c r="A5" s="4" t="s">
        <v>73</v>
      </c>
      <c r="B5" s="6" t="n">
        <v>121757</v>
      </c>
      <c r="C5" s="6" t="n">
        <v>102287</v>
      </c>
    </row>
    <row r="6" spans="1:5">
      <c r="A6" s="4" t="s">
        <v>599</v>
      </c>
    </row>
    <row r="7" spans="1:5">
      <c r="A7" s="3" t="s">
        <v>597</v>
      </c>
    </row>
    <row r="8" spans="1:5">
      <c r="A8" s="4" t="s">
        <v>600</v>
      </c>
      <c r="B8" s="6" t="n">
        <v>3953</v>
      </c>
      <c r="C8" s="6" t="n">
        <v>3856</v>
      </c>
    </row>
    <row r="9" spans="1:5">
      <c r="A9" s="4" t="s">
        <v>598</v>
      </c>
      <c r="B9" s="6" t="n">
        <v>3623</v>
      </c>
      <c r="C9" s="6" t="n">
        <v>3355</v>
      </c>
      <c r="D9" s="6" t="n">
        <v>2927</v>
      </c>
    </row>
    <row r="10" spans="1:5">
      <c r="A10" s="4" t="s">
        <v>601</v>
      </c>
    </row>
    <row r="11" spans="1:5">
      <c r="A11" s="3" t="s">
        <v>597</v>
      </c>
    </row>
    <row r="12" spans="1:5">
      <c r="A12" s="4" t="s">
        <v>602</v>
      </c>
      <c r="E12" s="4" t="s">
        <v>603</v>
      </c>
    </row>
    <row r="13" spans="1:5">
      <c r="A13" s="4" t="s">
        <v>598</v>
      </c>
      <c r="D13" s="6" t="n">
        <v>200</v>
      </c>
    </row>
    <row r="14" spans="1:5">
      <c r="A14" s="4" t="s">
        <v>604</v>
      </c>
    </row>
    <row r="15" spans="1:5">
      <c r="A15" s="3" t="s">
        <v>597</v>
      </c>
    </row>
    <row r="16" spans="1:5">
      <c r="A16" s="4" t="s">
        <v>605</v>
      </c>
      <c r="B16" s="7" t="n">
        <v>4700</v>
      </c>
      <c r="C16" s="7" t="n">
        <v>3800</v>
      </c>
    </row>
    <row r="17" spans="1:5">
      <c r="A17" s="4" t="s">
        <v>606</v>
      </c>
    </row>
    <row r="18" spans="1:5">
      <c r="A18" s="3" t="s">
        <v>597</v>
      </c>
    </row>
    <row r="19" spans="1:5">
      <c r="A19" s="4" t="s">
        <v>602</v>
      </c>
      <c r="B19" s="4" t="s">
        <v>607</v>
      </c>
      <c r="C19" s="4" t="s">
        <v>607</v>
      </c>
    </row>
    <row r="20" spans="1:5">
      <c r="A20" s="4" t="s">
        <v>600</v>
      </c>
      <c r="B20" s="7" t="n">
        <v>84455</v>
      </c>
      <c r="C20" s="7" t="n">
        <v>72171</v>
      </c>
    </row>
    <row r="21" spans="1:5">
      <c r="A21" s="4" t="s">
        <v>598</v>
      </c>
      <c r="B21" s="7" t="n">
        <v>28336</v>
      </c>
      <c r="C21" s="7" t="n">
        <v>36284</v>
      </c>
      <c r="D21" s="6" t="n">
        <v>23234</v>
      </c>
    </row>
    <row r="22" spans="1:5">
      <c r="A22" s="4" t="s">
        <v>608</v>
      </c>
    </row>
    <row r="23" spans="1:5">
      <c r="A23" s="3" t="s">
        <v>597</v>
      </c>
    </row>
    <row r="24" spans="1:5">
      <c r="A24" s="4" t="s">
        <v>602</v>
      </c>
      <c r="B24" s="4" t="s">
        <v>609</v>
      </c>
      <c r="C24" s="4" t="s">
        <v>609</v>
      </c>
    </row>
    <row r="25" spans="1:5">
      <c r="A25" s="4" t="s">
        <v>600</v>
      </c>
      <c r="B25" s="7" t="n">
        <v>0</v>
      </c>
      <c r="C25" s="7" t="n">
        <v>0</v>
      </c>
    </row>
    <row r="26" spans="1:5">
      <c r="A26" s="4" t="s">
        <v>598</v>
      </c>
      <c r="B26" s="7" t="n">
        <v>0</v>
      </c>
      <c r="C26" s="7" t="n">
        <v>0</v>
      </c>
      <c r="D26" s="6" t="n">
        <v>-152</v>
      </c>
    </row>
    <row r="27" spans="1:5">
      <c r="A27" s="4" t="s">
        <v>610</v>
      </c>
    </row>
    <row r="28" spans="1:5">
      <c r="A28" s="3" t="s">
        <v>597</v>
      </c>
    </row>
    <row r="29" spans="1:5">
      <c r="A29" s="4" t="s">
        <v>602</v>
      </c>
      <c r="B29" s="4" t="s">
        <v>609</v>
      </c>
      <c r="C29" s="4" t="s">
        <v>609</v>
      </c>
    </row>
    <row r="30" spans="1:5">
      <c r="A30" s="4" t="s">
        <v>600</v>
      </c>
      <c r="B30" s="7" t="n">
        <v>0</v>
      </c>
      <c r="C30" s="7" t="n">
        <v>0</v>
      </c>
    </row>
    <row r="31" spans="1:5">
      <c r="A31" s="4" t="s">
        <v>598</v>
      </c>
      <c r="B31" s="7" t="n">
        <v>0</v>
      </c>
      <c r="C31" s="7" t="n">
        <v>0</v>
      </c>
      <c r="D31" s="6" t="n">
        <v>-323</v>
      </c>
    </row>
    <row r="32" spans="1:5">
      <c r="A32" s="4" t="s">
        <v>611</v>
      </c>
    </row>
    <row r="33" spans="1:5">
      <c r="A33" s="3" t="s">
        <v>597</v>
      </c>
    </row>
    <row r="34" spans="1:5">
      <c r="A34" s="4" t="s">
        <v>602</v>
      </c>
      <c r="B34" s="4" t="s">
        <v>603</v>
      </c>
      <c r="C34" s="4" t="s">
        <v>603</v>
      </c>
    </row>
    <row r="35" spans="1:5">
      <c r="A35" s="4" t="s">
        <v>600</v>
      </c>
      <c r="B35" s="7" t="n">
        <v>0</v>
      </c>
      <c r="C35" s="7" t="n">
        <v>0</v>
      </c>
    </row>
    <row r="36" spans="1:5">
      <c r="A36" s="4" t="s">
        <v>598</v>
      </c>
      <c r="B36" s="7" t="n">
        <v>694</v>
      </c>
      <c r="C36" s="7" t="n">
        <v>467</v>
      </c>
      <c r="D36" s="6" t="n">
        <v>390</v>
      </c>
    </row>
    <row r="37" spans="1:5">
      <c r="A37" s="4" t="s">
        <v>612</v>
      </c>
    </row>
    <row r="38" spans="1:5">
      <c r="A38" s="3" t="s">
        <v>597</v>
      </c>
    </row>
    <row r="39" spans="1:5">
      <c r="A39" s="4" t="s">
        <v>602</v>
      </c>
      <c r="B39" s="4" t="s">
        <v>603</v>
      </c>
      <c r="C39" s="4" t="s">
        <v>603</v>
      </c>
    </row>
    <row r="40" spans="1:5">
      <c r="A40" s="4" t="s">
        <v>600</v>
      </c>
      <c r="B40" s="7" t="n">
        <v>4175</v>
      </c>
      <c r="C40" s="7" t="n">
        <v>3920</v>
      </c>
    </row>
    <row r="41" spans="1:5">
      <c r="A41" s="4" t="s">
        <v>598</v>
      </c>
      <c r="B41" s="7" t="n">
        <v>1105</v>
      </c>
      <c r="C41" s="7" t="n">
        <v>573</v>
      </c>
      <c r="D41" s="6" t="n">
        <v>386</v>
      </c>
    </row>
    <row r="42" spans="1:5">
      <c r="A42" s="4" t="s">
        <v>613</v>
      </c>
    </row>
    <row r="43" spans="1:5">
      <c r="A43" s="3" t="s">
        <v>597</v>
      </c>
    </row>
    <row r="44" spans="1:5">
      <c r="A44" s="4" t="s">
        <v>602</v>
      </c>
      <c r="B44" s="4" t="s">
        <v>614</v>
      </c>
      <c r="C44" s="4" t="s">
        <v>614</v>
      </c>
    </row>
    <row r="45" spans="1:5">
      <c r="A45" s="4" t="s">
        <v>600</v>
      </c>
      <c r="B45" s="7" t="n">
        <v>2985</v>
      </c>
      <c r="C45" s="7" t="n">
        <v>2760</v>
      </c>
    </row>
    <row r="46" spans="1:5">
      <c r="A46" s="4" t="s">
        <v>598</v>
      </c>
      <c r="B46" s="7" t="n">
        <v>125</v>
      </c>
      <c r="C46" s="7" t="n">
        <v>94</v>
      </c>
      <c r="D46" s="6" t="n">
        <v>53</v>
      </c>
    </row>
    <row r="47" spans="1:5">
      <c r="A47" s="4" t="s">
        <v>615</v>
      </c>
    </row>
    <row r="48" spans="1:5">
      <c r="A48" s="3" t="s">
        <v>597</v>
      </c>
    </row>
    <row r="49" spans="1:5">
      <c r="A49" s="4" t="s">
        <v>602</v>
      </c>
      <c r="B49" s="4" t="s">
        <v>603</v>
      </c>
      <c r="C49" s="4" t="s">
        <v>603</v>
      </c>
    </row>
    <row r="50" spans="1:5">
      <c r="A50" s="4" t="s">
        <v>600</v>
      </c>
      <c r="B50" s="7" t="n">
        <v>2431</v>
      </c>
      <c r="C50" s="7" t="n">
        <v>4701</v>
      </c>
    </row>
    <row r="51" spans="1:5">
      <c r="A51" s="4" t="s">
        <v>598</v>
      </c>
      <c r="B51" s="7" t="n">
        <v>-1875</v>
      </c>
      <c r="C51" s="7" t="n">
        <v>-2478</v>
      </c>
      <c r="D51" s="6" t="n">
        <v>0</v>
      </c>
    </row>
    <row r="52" spans="1:5">
      <c r="A52" s="4" t="s">
        <v>616</v>
      </c>
    </row>
    <row r="53" spans="1:5">
      <c r="A53" s="3" t="s">
        <v>597</v>
      </c>
    </row>
    <row r="54" spans="1:5">
      <c r="A54" s="4" t="s">
        <v>602</v>
      </c>
      <c r="B54" s="4" t="s">
        <v>617</v>
      </c>
      <c r="C54" s="4" t="s">
        <v>617</v>
      </c>
    </row>
    <row r="55" spans="1:5">
      <c r="A55" s="4" t="s">
        <v>600</v>
      </c>
      <c r="B55" s="7" t="n">
        <v>7650</v>
      </c>
      <c r="C55" s="7" t="n">
        <v>8721</v>
      </c>
    </row>
    <row r="56" spans="1:5">
      <c r="A56" s="4" t="s">
        <v>598</v>
      </c>
      <c r="B56" s="7" t="n">
        <v>-1980</v>
      </c>
      <c r="C56" s="7" t="n">
        <v>-465</v>
      </c>
      <c r="D56" s="6" t="n">
        <v>0</v>
      </c>
    </row>
    <row r="57" spans="1:5">
      <c r="A57" s="4" t="s">
        <v>618</v>
      </c>
    </row>
    <row r="58" spans="1:5">
      <c r="A58" s="3" t="s">
        <v>597</v>
      </c>
    </row>
    <row r="59" spans="1:5">
      <c r="A59" s="4" t="s">
        <v>602</v>
      </c>
      <c r="B59" s="4" t="s">
        <v>607</v>
      </c>
      <c r="C59" s="4" t="s">
        <v>607</v>
      </c>
    </row>
    <row r="60" spans="1:5">
      <c r="A60" s="4" t="s">
        <v>600</v>
      </c>
      <c r="C60" s="7" t="n">
        <v>0</v>
      </c>
    </row>
    <row r="61" spans="1:5">
      <c r="A61" s="4" t="s">
        <v>598</v>
      </c>
      <c r="B61" s="7" t="n">
        <v>-612</v>
      </c>
      <c r="C61" s="6" t="n">
        <v>0</v>
      </c>
      <c r="D61" s="6" t="n">
        <v>0</v>
      </c>
    </row>
    <row r="62" spans="1:5">
      <c r="A62" s="4" t="s">
        <v>619</v>
      </c>
    </row>
    <row r="63" spans="1:5">
      <c r="A63" s="3" t="s">
        <v>597</v>
      </c>
    </row>
    <row r="64" spans="1:5">
      <c r="A64" s="4" t="s">
        <v>600</v>
      </c>
      <c r="B64" s="6" t="n">
        <v>7469</v>
      </c>
    </row>
    <row r="65" spans="1:5">
      <c r="A65" s="4" t="s">
        <v>620</v>
      </c>
    </row>
    <row r="66" spans="1:5">
      <c r="A66" s="3" t="s">
        <v>597</v>
      </c>
    </row>
    <row r="67" spans="1:5">
      <c r="A67" s="4" t="s">
        <v>600</v>
      </c>
      <c r="B67" s="6" t="n">
        <v>117804</v>
      </c>
      <c r="C67" s="6" t="n">
        <v>98431</v>
      </c>
    </row>
    <row r="68" spans="1:5">
      <c r="A68" s="4" t="s">
        <v>598</v>
      </c>
      <c r="B68" s="7" t="n">
        <v>27006</v>
      </c>
      <c r="C68" s="7" t="n">
        <v>36599</v>
      </c>
      <c r="D68" s="6" t="n">
        <v>22571</v>
      </c>
    </row>
    <row r="69" spans="1:5">
      <c r="A69" s="4" t="s">
        <v>621</v>
      </c>
    </row>
    <row r="70" spans="1:5">
      <c r="A70" s="3" t="s">
        <v>597</v>
      </c>
    </row>
    <row r="71" spans="1:5">
      <c r="A71" s="4" t="s">
        <v>602</v>
      </c>
      <c r="B71" s="4" t="s">
        <v>603</v>
      </c>
      <c r="C71" s="4" t="s">
        <v>603</v>
      </c>
    </row>
    <row r="72" spans="1:5">
      <c r="A72" s="4" t="s">
        <v>600</v>
      </c>
      <c r="B72" s="7" t="n">
        <v>0</v>
      </c>
      <c r="C72" s="7" t="n">
        <v>0</v>
      </c>
    </row>
    <row r="73" spans="1:5">
      <c r="A73" s="4" t="s">
        <v>598</v>
      </c>
      <c r="B73" s="7" t="n">
        <v>0</v>
      </c>
      <c r="C73" s="7" t="n">
        <v>0</v>
      </c>
      <c r="D73" s="6" t="n">
        <v>-415</v>
      </c>
    </row>
    <row r="74" spans="1:5">
      <c r="A74" s="4" t="s">
        <v>622</v>
      </c>
    </row>
    <row r="75" spans="1:5">
      <c r="A75" s="3" t="s">
        <v>597</v>
      </c>
    </row>
    <row r="76" spans="1:5">
      <c r="A76" s="4" t="s">
        <v>602</v>
      </c>
      <c r="B76" s="4" t="s">
        <v>617</v>
      </c>
      <c r="C76" s="4" t="s">
        <v>617</v>
      </c>
    </row>
    <row r="77" spans="1:5">
      <c r="A77" s="4" t="s">
        <v>600</v>
      </c>
      <c r="B77" s="7" t="n">
        <v>0</v>
      </c>
      <c r="C77" s="7" t="n">
        <v>0</v>
      </c>
    </row>
    <row r="78" spans="1:5">
      <c r="A78" s="4" t="s">
        <v>598</v>
      </c>
      <c r="B78" s="7" t="n">
        <v>0</v>
      </c>
      <c r="C78" s="7" t="n">
        <v>-240</v>
      </c>
      <c r="D78" s="6" t="n">
        <v>-643</v>
      </c>
    </row>
    <row r="79" spans="1:5">
      <c r="A79" s="4" t="s">
        <v>623</v>
      </c>
    </row>
    <row r="80" spans="1:5">
      <c r="A80" s="3" t="s">
        <v>597</v>
      </c>
    </row>
    <row r="81" spans="1:5">
      <c r="A81" s="4" t="s">
        <v>602</v>
      </c>
      <c r="B81" s="4" t="s">
        <v>603</v>
      </c>
      <c r="C81" s="4" t="s">
        <v>603</v>
      </c>
    </row>
    <row r="82" spans="1:5">
      <c r="A82" s="4" t="s">
        <v>600</v>
      </c>
      <c r="B82" s="7" t="n">
        <v>8207</v>
      </c>
      <c r="C82" s="7" t="n">
        <v>5989</v>
      </c>
    </row>
    <row r="83" spans="1:5">
      <c r="A83" s="4" t="s">
        <v>598</v>
      </c>
      <c r="B83" s="7" t="n">
        <v>950</v>
      </c>
      <c r="C83" s="7" t="n">
        <v>1534</v>
      </c>
      <c r="D83" s="6" t="n">
        <v>0</v>
      </c>
    </row>
    <row r="84" spans="1:5">
      <c r="A84" s="4" t="s">
        <v>624</v>
      </c>
    </row>
    <row r="85" spans="1:5">
      <c r="A85" s="3" t="s">
        <v>597</v>
      </c>
    </row>
    <row r="86" spans="1:5">
      <c r="A86" s="4" t="s">
        <v>602</v>
      </c>
      <c r="B86" s="4" t="s">
        <v>603</v>
      </c>
      <c r="C86" s="4" t="s">
        <v>603</v>
      </c>
    </row>
    <row r="87" spans="1:5">
      <c r="A87" s="4" t="s">
        <v>600</v>
      </c>
      <c r="B87" s="7" t="n">
        <v>10</v>
      </c>
      <c r="C87" s="7" t="n">
        <v>10</v>
      </c>
    </row>
    <row r="88" spans="1:5">
      <c r="A88" s="4" t="s">
        <v>598</v>
      </c>
      <c r="B88" s="7" t="n">
        <v>0</v>
      </c>
      <c r="C88" s="7" t="n">
        <v>0</v>
      </c>
      <c r="D88" s="6" t="n">
        <v>0</v>
      </c>
    </row>
    <row r="89" spans="1:5">
      <c r="A89" s="4" t="s">
        <v>625</v>
      </c>
    </row>
    <row r="90" spans="1:5">
      <c r="A90" s="3" t="s">
        <v>597</v>
      </c>
    </row>
    <row r="91" spans="1:5">
      <c r="A91" s="4" t="s">
        <v>602</v>
      </c>
      <c r="B91" s="4" t="s">
        <v>603</v>
      </c>
      <c r="C91" s="4" t="s">
        <v>603</v>
      </c>
    </row>
    <row r="92" spans="1:5">
      <c r="A92" s="4" t="s">
        <v>600</v>
      </c>
      <c r="B92" s="7" t="n">
        <v>422</v>
      </c>
      <c r="C92" s="7" t="n">
        <v>159</v>
      </c>
    </row>
    <row r="93" spans="1:5">
      <c r="A93" s="4" t="s">
        <v>598</v>
      </c>
      <c r="B93" s="7" t="n">
        <v>263</v>
      </c>
      <c r="C93" s="7" t="n">
        <v>830</v>
      </c>
      <c r="D93" s="7" t="n">
        <v>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5"/>
    <col customWidth="1" max="6" min="6" width="25"/>
    <col customWidth="1" max="7" min="7" width="21"/>
  </cols>
  <sheetData>
    <row r="1" spans="1:7">
      <c r="A1" s="1" t="s">
        <v>626</v>
      </c>
      <c r="B1" s="2" t="s">
        <v>627</v>
      </c>
      <c r="C1" s="2" t="s">
        <v>628</v>
      </c>
      <c r="D1" s="2" t="s">
        <v>629</v>
      </c>
      <c r="E1" s="2" t="s">
        <v>630</v>
      </c>
      <c r="F1" s="2" t="s">
        <v>631</v>
      </c>
      <c r="G1" s="2" t="s">
        <v>499</v>
      </c>
    </row>
    <row r="2" spans="1:7">
      <c r="A2" s="3" t="s">
        <v>369</v>
      </c>
    </row>
    <row r="3" spans="1:7">
      <c r="A3" s="4" t="s">
        <v>632</v>
      </c>
      <c r="F3" s="6" t="n">
        <v>1</v>
      </c>
    </row>
    <row r="4" spans="1:7">
      <c r="A4" s="4" t="s">
        <v>633</v>
      </c>
      <c r="F4" s="4" t="s">
        <v>609</v>
      </c>
    </row>
    <row r="5" spans="1:7">
      <c r="A5" s="4" t="s">
        <v>634</v>
      </c>
      <c r="F5" s="7" t="n">
        <v>393300000</v>
      </c>
      <c r="G5" s="7" t="n">
        <v>190600000</v>
      </c>
    </row>
    <row r="6" spans="1:7">
      <c r="A6" s="4" t="s">
        <v>635</v>
      </c>
      <c r="F6" s="7" t="n">
        <v>186500000</v>
      </c>
      <c r="G6" s="6" t="n">
        <v>99800000</v>
      </c>
    </row>
    <row r="7" spans="1:7">
      <c r="A7" s="4" t="s">
        <v>636</v>
      </c>
      <c r="B7" s="7" t="n">
        <v>178400000</v>
      </c>
    </row>
    <row r="8" spans="1:7">
      <c r="A8" s="4" t="s">
        <v>637</v>
      </c>
      <c r="B8" s="7" t="n">
        <v>8800000</v>
      </c>
    </row>
    <row r="9" spans="1:7">
      <c r="A9" s="4" t="s">
        <v>638</v>
      </c>
    </row>
    <row r="10" spans="1:7">
      <c r="A10" s="3" t="s">
        <v>369</v>
      </c>
    </row>
    <row r="11" spans="1:7">
      <c r="A11" s="4" t="s">
        <v>639</v>
      </c>
      <c r="D11" s="4" t="s">
        <v>640</v>
      </c>
    </row>
    <row r="12" spans="1:7">
      <c r="A12" s="4" t="s">
        <v>641</v>
      </c>
      <c r="D12" s="4" t="s">
        <v>642</v>
      </c>
    </row>
    <row r="13" spans="1:7">
      <c r="A13" s="4" t="s">
        <v>643</v>
      </c>
      <c r="D13" s="4" t="s">
        <v>644</v>
      </c>
    </row>
    <row r="14" spans="1:7">
      <c r="A14" s="4" t="s">
        <v>645</v>
      </c>
      <c r="D14" s="4" t="s">
        <v>603</v>
      </c>
    </row>
    <row r="15" spans="1:7">
      <c r="A15" s="4" t="s">
        <v>646</v>
      </c>
    </row>
    <row r="16" spans="1:7">
      <c r="A16" s="3" t="s">
        <v>369</v>
      </c>
    </row>
    <row r="17" spans="1:7">
      <c r="A17" s="4" t="s">
        <v>647</v>
      </c>
      <c r="C17" s="7" t="n">
        <v>33600000</v>
      </c>
    </row>
    <row r="18" spans="1:7">
      <c r="A18" s="4" t="s">
        <v>648</v>
      </c>
      <c r="C18" s="6" t="n">
        <v>85000000</v>
      </c>
    </row>
    <row r="19" spans="1:7">
      <c r="A19" s="4" t="s">
        <v>637</v>
      </c>
      <c r="C19" s="7" t="n">
        <v>42700000</v>
      </c>
    </row>
    <row r="20" spans="1:7">
      <c r="A20" s="4" t="s">
        <v>649</v>
      </c>
      <c r="C20" s="4" t="s">
        <v>650</v>
      </c>
    </row>
    <row r="21" spans="1:7">
      <c r="A21" s="4" t="s">
        <v>651</v>
      </c>
      <c r="C21" s="4" t="s">
        <v>652</v>
      </c>
    </row>
    <row r="22" spans="1:7">
      <c r="A22" s="4" t="s">
        <v>653</v>
      </c>
      <c r="F22" s="4" t="s">
        <v>654</v>
      </c>
    </row>
    <row r="23" spans="1:7">
      <c r="A23" s="4" t="s">
        <v>655</v>
      </c>
    </row>
    <row r="24" spans="1:7">
      <c r="A24" s="3" t="s">
        <v>369</v>
      </c>
    </row>
    <row r="25" spans="1:7">
      <c r="A25" s="4" t="s">
        <v>636</v>
      </c>
      <c r="C25" s="7" t="n">
        <v>64000000</v>
      </c>
    </row>
    <row r="26" spans="1:7">
      <c r="A26" s="4" t="s">
        <v>637</v>
      </c>
      <c r="C26" s="7" t="n">
        <v>105600000</v>
      </c>
    </row>
    <row r="27" spans="1:7">
      <c r="A27" s="4" t="s">
        <v>651</v>
      </c>
      <c r="C27" s="4" t="s">
        <v>652</v>
      </c>
    </row>
    <row r="28" spans="1:7">
      <c r="A28" s="4" t="s">
        <v>639</v>
      </c>
      <c r="C28" s="4" t="s">
        <v>656</v>
      </c>
    </row>
    <row r="29" spans="1:7">
      <c r="A29" s="4" t="s">
        <v>653</v>
      </c>
      <c r="F29" s="4" t="s">
        <v>642</v>
      </c>
    </row>
    <row r="30" spans="1:7">
      <c r="A30" s="4" t="s">
        <v>657</v>
      </c>
    </row>
    <row r="31" spans="1:7">
      <c r="A31" s="3" t="s">
        <v>369</v>
      </c>
    </row>
    <row r="32" spans="1:7">
      <c r="A32" s="4" t="s">
        <v>641</v>
      </c>
      <c r="E32" s="4" t="s">
        <v>658</v>
      </c>
    </row>
    <row r="33" spans="1:7">
      <c r="A33" s="4" t="s">
        <v>659</v>
      </c>
      <c r="E33" s="6" t="n">
        <v>2</v>
      </c>
    </row>
    <row r="34" spans="1:7">
      <c r="A34" s="4" t="s">
        <v>660</v>
      </c>
    </row>
    <row r="35" spans="1:7">
      <c r="A35" s="3" t="s">
        <v>369</v>
      </c>
    </row>
    <row r="36" spans="1:7">
      <c r="A36" s="4" t="s">
        <v>647</v>
      </c>
      <c r="E36" s="7" t="n">
        <v>13400000</v>
      </c>
    </row>
    <row r="37" spans="1:7">
      <c r="A37" s="4" t="s">
        <v>661</v>
      </c>
      <c r="E37" s="6" t="n">
        <v>1300000</v>
      </c>
    </row>
    <row r="38" spans="1:7">
      <c r="A38" s="4" t="s">
        <v>662</v>
      </c>
      <c r="E38" s="6" t="n">
        <v>125400000</v>
      </c>
    </row>
    <row r="39" spans="1:7">
      <c r="A39" s="4" t="s">
        <v>663</v>
      </c>
      <c r="E39" s="6" t="n">
        <v>226000</v>
      </c>
    </row>
    <row r="40" spans="1:7">
      <c r="A40" s="4" t="s">
        <v>664</v>
      </c>
      <c r="E40" s="7" t="n">
        <v>30000000</v>
      </c>
    </row>
    <row r="41" spans="1:7">
      <c r="A41" s="4" t="s">
        <v>665</v>
      </c>
    </row>
    <row r="42" spans="1:7">
      <c r="A42" s="3" t="s">
        <v>369</v>
      </c>
    </row>
    <row r="43" spans="1:7">
      <c r="A43" s="4" t="s">
        <v>73</v>
      </c>
      <c r="G43" s="6" t="n">
        <v>0</v>
      </c>
    </row>
    <row r="44" spans="1:7">
      <c r="A44" s="4" t="s">
        <v>666</v>
      </c>
    </row>
    <row r="45" spans="1:7">
      <c r="A45" s="3" t="s">
        <v>369</v>
      </c>
    </row>
    <row r="46" spans="1:7">
      <c r="A46" s="4" t="s">
        <v>73</v>
      </c>
      <c r="F46" s="7" t="n">
        <v>7650000</v>
      </c>
      <c r="G46" s="6" t="n">
        <v>8721000</v>
      </c>
    </row>
    <row r="47" spans="1:7">
      <c r="A47" s="4" t="s">
        <v>667</v>
      </c>
    </row>
    <row r="48" spans="1:7">
      <c r="A48" s="3" t="s">
        <v>369</v>
      </c>
    </row>
    <row r="49" spans="1:7">
      <c r="A49" s="4" t="s">
        <v>73</v>
      </c>
      <c r="F49" s="6" t="n">
        <v>7469000</v>
      </c>
    </row>
    <row r="50" spans="1:7">
      <c r="A50" s="4" t="s">
        <v>668</v>
      </c>
    </row>
    <row r="51" spans="1:7">
      <c r="A51" s="3" t="s">
        <v>369</v>
      </c>
    </row>
    <row r="52" spans="1:7">
      <c r="A52" s="4" t="s">
        <v>73</v>
      </c>
      <c r="F52" s="6" t="n">
        <v>2431000</v>
      </c>
      <c r="G52" s="7" t="n">
        <v>4701000</v>
      </c>
    </row>
    <row r="53" spans="1:7">
      <c r="A53" s="4" t="s">
        <v>669</v>
      </c>
    </row>
    <row r="54" spans="1:7">
      <c r="A54" s="3" t="s">
        <v>369</v>
      </c>
    </row>
    <row r="55" spans="1:7">
      <c r="A55" s="4" t="s">
        <v>670</v>
      </c>
      <c r="F55" s="6" t="n">
        <v>209400000</v>
      </c>
    </row>
    <row r="56" spans="1:7">
      <c r="A56" s="4" t="s">
        <v>671</v>
      </c>
      <c r="F56" s="7" t="n">
        <v>100300000</v>
      </c>
    </row>
    <row r="57" spans="1:7">
      <c r="A57" s="4" t="s">
        <v>672</v>
      </c>
    </row>
    <row r="58" spans="1:7">
      <c r="A58" s="3" t="s">
        <v>369</v>
      </c>
    </row>
    <row r="59" spans="1:7">
      <c r="A59" s="4" t="s">
        <v>639</v>
      </c>
      <c r="D59" s="4" t="s">
        <v>673</v>
      </c>
    </row>
    <row r="60" spans="1:7">
      <c r="A60" s="4" t="s">
        <v>643</v>
      </c>
      <c r="D60" s="4" t="s">
        <v>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14</v>
      </c>
    </row>
    <row r="3" spans="1:4">
      <c r="A3" s="3" t="s">
        <v>369</v>
      </c>
    </row>
    <row r="4" spans="1:4">
      <c r="A4" s="4" t="s">
        <v>676</v>
      </c>
      <c r="B4" s="7" t="n">
        <v>220</v>
      </c>
      <c r="C4" s="5" t="n">
        <v>218.9</v>
      </c>
    </row>
    <row r="5" spans="1:4">
      <c r="A5" s="4" t="s">
        <v>677</v>
      </c>
      <c r="B5" s="9" t="n">
        <v>133.4</v>
      </c>
      <c r="C5" s="9" t="n">
        <v>144.6</v>
      </c>
    </row>
    <row r="6" spans="1:4">
      <c r="A6" s="4" t="s">
        <v>678</v>
      </c>
      <c r="B6" s="9" t="n">
        <v>86.59999999999999</v>
      </c>
      <c r="C6" s="9" t="n">
        <v>74.3</v>
      </c>
    </row>
    <row r="7" spans="1:4">
      <c r="A7" s="4" t="s">
        <v>679</v>
      </c>
      <c r="B7" s="6" t="n">
        <v>122</v>
      </c>
      <c r="C7" s="9" t="n">
        <v>101.2</v>
      </c>
      <c r="D7" s="5" t="n">
        <v>58.6</v>
      </c>
    </row>
    <row r="8" spans="1:4">
      <c r="A8" s="4" t="s">
        <v>145</v>
      </c>
      <c r="B8" s="9" t="n">
        <v>28.3</v>
      </c>
      <c r="C8" s="9" t="n">
        <v>36.3</v>
      </c>
      <c r="D8" s="9" t="n">
        <v>23.2</v>
      </c>
    </row>
    <row r="9" spans="1:4">
      <c r="A9" s="4" t="s">
        <v>680</v>
      </c>
      <c r="B9" s="5" t="n">
        <v>33.8</v>
      </c>
      <c r="C9" s="5" t="n">
        <v>41.9</v>
      </c>
      <c r="D9" s="5" t="n">
        <v>3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5</v>
      </c>
      <c r="D2" s="2" t="s">
        <v>114</v>
      </c>
    </row>
    <row r="3" spans="1:4">
      <c r="A3" s="3" t="s">
        <v>183</v>
      </c>
    </row>
    <row r="4" spans="1:4">
      <c r="A4" s="4" t="s">
        <v>184</v>
      </c>
      <c r="B4" s="7" t="n">
        <v>5000000</v>
      </c>
      <c r="C4" s="7" t="n">
        <v>-300000</v>
      </c>
      <c r="D4" s="7" t="n">
        <v>300000</v>
      </c>
    </row>
    <row r="5" spans="1:4">
      <c r="A5" s="4" t="s">
        <v>185</v>
      </c>
      <c r="B5" s="6" t="n">
        <v>0</v>
      </c>
      <c r="C5" s="6" t="n">
        <v>0</v>
      </c>
      <c r="D5" s="6" t="n">
        <v>100000</v>
      </c>
    </row>
    <row r="6" spans="1:4">
      <c r="A6" s="4" t="s">
        <v>186</v>
      </c>
      <c r="B6" s="7" t="n">
        <v>500000</v>
      </c>
      <c r="C6" s="7" t="n">
        <v>-46700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outlineLevelCol="0"/>
  <cols>
    <col customWidth="1" max="1" min="1" width="75"/>
    <col customWidth="1" max="2" min="2" width="33"/>
    <col customWidth="1" max="3" min="3" width="21"/>
    <col customWidth="1" max="4" min="4" width="22"/>
    <col customWidth="1" max="5" min="5" width="25"/>
    <col customWidth="1" max="6" min="6" width="33"/>
    <col customWidth="1" max="7" min="7" width="38"/>
    <col customWidth="1" max="8" min="8" width="21"/>
    <col customWidth="1" max="9" min="9" width="21"/>
    <col customWidth="1" max="10" min="10" width="22"/>
    <col customWidth="1" max="11" min="11" width="22"/>
    <col customWidth="1" max="12" min="12" width="2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4"/>
    <col customWidth="1" max="23" min="23" width="21"/>
    <col customWidth="1" max="24" min="24" width="21"/>
  </cols>
  <sheetData>
    <row r="1" spans="1:24">
      <c r="A1" s="1" t="s">
        <v>681</v>
      </c>
      <c r="B1" s="2" t="s">
        <v>682</v>
      </c>
      <c r="C1" s="2" t="s">
        <v>683</v>
      </c>
      <c r="D1" s="2" t="s">
        <v>684</v>
      </c>
      <c r="E1" s="2" t="s">
        <v>685</v>
      </c>
      <c r="F1" s="2" t="s">
        <v>686</v>
      </c>
      <c r="G1" s="2" t="s">
        <v>687</v>
      </c>
      <c r="H1" s="2" t="s">
        <v>688</v>
      </c>
      <c r="I1" s="2" t="s">
        <v>689</v>
      </c>
      <c r="J1" s="2" t="s">
        <v>690</v>
      </c>
      <c r="K1" s="2" t="s">
        <v>691</v>
      </c>
      <c r="L1" s="2" t="s">
        <v>692</v>
      </c>
      <c r="M1" s="2" t="s">
        <v>693</v>
      </c>
      <c r="N1" s="2" t="s">
        <v>694</v>
      </c>
      <c r="O1" s="2" t="s">
        <v>695</v>
      </c>
      <c r="P1" s="2" t="s">
        <v>499</v>
      </c>
      <c r="Q1" s="2" t="s">
        <v>696</v>
      </c>
      <c r="R1" s="2" t="s">
        <v>628</v>
      </c>
      <c r="S1" s="2" t="s">
        <v>697</v>
      </c>
      <c r="T1" s="2" t="s">
        <v>698</v>
      </c>
      <c r="U1" s="2" t="s">
        <v>699</v>
      </c>
      <c r="V1" s="2" t="s">
        <v>692</v>
      </c>
      <c r="W1" s="2" t="s">
        <v>499</v>
      </c>
      <c r="X1" s="2" t="s">
        <v>699</v>
      </c>
    </row>
    <row r="2" spans="1:24">
      <c r="A2" s="4" t="s">
        <v>700</v>
      </c>
      <c r="F2" s="9" t="n">
        <v>12.9</v>
      </c>
    </row>
    <row r="3" spans="1:24">
      <c r="A3" s="4" t="s">
        <v>701</v>
      </c>
      <c r="B3" s="7" t="n">
        <v>584300000</v>
      </c>
      <c r="F3" s="7" t="n">
        <v>53000000</v>
      </c>
    </row>
    <row r="4" spans="1:24">
      <c r="A4" s="4" t="s">
        <v>702</v>
      </c>
      <c r="B4" s="7" t="n">
        <v>19319000</v>
      </c>
    </row>
    <row r="5" spans="1:24">
      <c r="A5" s="4" t="s">
        <v>142</v>
      </c>
      <c r="V5" s="7" t="n">
        <v>30629000</v>
      </c>
      <c r="W5" s="7" t="n">
        <v>39954000</v>
      </c>
      <c r="X5" s="7" t="n">
        <v>25498000</v>
      </c>
    </row>
    <row r="6" spans="1:24">
      <c r="A6" s="4" t="s">
        <v>132</v>
      </c>
      <c r="V6" s="6" t="n">
        <v>22362000</v>
      </c>
      <c r="W6" s="6" t="n">
        <v>-4000</v>
      </c>
      <c r="X6" s="6" t="n">
        <v>55235000</v>
      </c>
    </row>
    <row r="7" spans="1:24">
      <c r="A7" s="4" t="s">
        <v>264</v>
      </c>
      <c r="V7" s="6" t="n">
        <v>67110000</v>
      </c>
      <c r="W7" s="6" t="n">
        <v>0</v>
      </c>
      <c r="X7" s="6" t="n">
        <v>88384000</v>
      </c>
    </row>
    <row r="8" spans="1:24">
      <c r="A8" s="4" t="s">
        <v>703</v>
      </c>
      <c r="F8" s="6" t="n">
        <v>2</v>
      </c>
    </row>
    <row r="9" spans="1:24">
      <c r="A9" s="4" t="s">
        <v>704</v>
      </c>
      <c r="F9" s="6" t="n">
        <v>258000</v>
      </c>
    </row>
    <row r="10" spans="1:24">
      <c r="A10" s="4" t="s">
        <v>705</v>
      </c>
      <c r="L10" s="7" t="n">
        <v>284161000</v>
      </c>
      <c r="M10" s="7" t="n">
        <v>231172000</v>
      </c>
      <c r="N10" s="7" t="n">
        <v>431316000</v>
      </c>
      <c r="O10" s="7" t="n">
        <v>353890000</v>
      </c>
      <c r="P10" s="7" t="n">
        <v>464693000</v>
      </c>
      <c r="Q10" s="7" t="n">
        <v>257160000</v>
      </c>
      <c r="R10" s="7" t="n">
        <v>181005000</v>
      </c>
      <c r="S10" s="7" t="n">
        <v>161679000</v>
      </c>
      <c r="V10" s="6" t="n">
        <v>1300539000</v>
      </c>
      <c r="W10" s="6" t="n">
        <v>1064537000</v>
      </c>
      <c r="X10" s="6" t="n">
        <v>1100120000</v>
      </c>
    </row>
    <row r="11" spans="1:24">
      <c r="A11" s="4" t="s">
        <v>706</v>
      </c>
      <c r="V11" s="6" t="n">
        <v>103540000</v>
      </c>
      <c r="W11" s="7" t="n">
        <v>73218000</v>
      </c>
      <c r="X11" s="6" t="n">
        <v>120822000</v>
      </c>
    </row>
    <row r="12" spans="1:24">
      <c r="A12" s="4" t="s">
        <v>707</v>
      </c>
    </row>
    <row r="13" spans="1:24">
      <c r="A13" s="4" t="s">
        <v>142</v>
      </c>
      <c r="X13" s="6" t="n">
        <v>300000</v>
      </c>
    </row>
    <row r="14" spans="1:24">
      <c r="A14" s="4" t="s">
        <v>708</v>
      </c>
      <c r="H14" s="4" t="s">
        <v>603</v>
      </c>
    </row>
    <row r="15" spans="1:24">
      <c r="A15" s="4" t="s">
        <v>709</v>
      </c>
      <c r="H15" s="7" t="n">
        <v>8000000</v>
      </c>
    </row>
    <row r="16" spans="1:24">
      <c r="A16" s="4" t="s">
        <v>710</v>
      </c>
      <c r="H16" s="4" t="s">
        <v>603</v>
      </c>
    </row>
    <row r="17" spans="1:24">
      <c r="A17" s="4" t="s">
        <v>711</v>
      </c>
      <c r="H17" s="7" t="n">
        <v>16000000</v>
      </c>
    </row>
    <row r="18" spans="1:24">
      <c r="A18" s="4" t="s">
        <v>712</v>
      </c>
      <c r="H18" s="6" t="n">
        <v>17800000</v>
      </c>
    </row>
    <row r="19" spans="1:24">
      <c r="A19" s="4" t="s">
        <v>713</v>
      </c>
      <c r="H19" s="6" t="n">
        <v>43561000</v>
      </c>
    </row>
    <row r="20" spans="1:24">
      <c r="A20" s="4" t="s">
        <v>714</v>
      </c>
    </row>
    <row r="21" spans="1:24">
      <c r="A21" s="4" t="s">
        <v>715</v>
      </c>
      <c r="H21" s="7" t="n">
        <v>15800000</v>
      </c>
    </row>
    <row r="22" spans="1:24">
      <c r="A22" s="4" t="s">
        <v>716</v>
      </c>
    </row>
    <row r="23" spans="1:24">
      <c r="A23" s="4" t="s">
        <v>717</v>
      </c>
      <c r="H23" s="4" t="s">
        <v>718</v>
      </c>
    </row>
    <row r="24" spans="1:24">
      <c r="A24" s="4" t="s">
        <v>719</v>
      </c>
      <c r="H24" s="7" t="n">
        <v>24200000</v>
      </c>
    </row>
    <row r="25" spans="1:24">
      <c r="A25" s="4" t="s">
        <v>720</v>
      </c>
    </row>
    <row r="26" spans="1:24">
      <c r="A26" s="4" t="s">
        <v>721</v>
      </c>
      <c r="I26" s="7" t="n">
        <v>7900000</v>
      </c>
    </row>
    <row r="27" spans="1:24">
      <c r="A27" s="4" t="s">
        <v>722</v>
      </c>
    </row>
    <row r="28" spans="1:24">
      <c r="A28" s="4" t="s">
        <v>723</v>
      </c>
      <c r="K28" s="9" t="n">
        <v>11.4</v>
      </c>
    </row>
    <row r="29" spans="1:24">
      <c r="A29" s="4" t="s">
        <v>711</v>
      </c>
      <c r="K29" s="7" t="n">
        <v>22200000</v>
      </c>
    </row>
    <row r="30" spans="1:24">
      <c r="A30" s="4" t="s">
        <v>196</v>
      </c>
    </row>
    <row r="31" spans="1:24">
      <c r="A31" s="4" t="s">
        <v>724</v>
      </c>
      <c r="C31" s="4" t="s">
        <v>725</v>
      </c>
    </row>
    <row r="32" spans="1:24">
      <c r="A32" s="4" t="s">
        <v>142</v>
      </c>
      <c r="C32" s="7" t="n">
        <v>9500000</v>
      </c>
      <c r="V32" s="6" t="n">
        <v>8800000</v>
      </c>
    </row>
    <row r="33" spans="1:24">
      <c r="A33" s="4" t="s">
        <v>726</v>
      </c>
      <c r="C33" s="7" t="n">
        <v>22000000</v>
      </c>
    </row>
    <row r="34" spans="1:24">
      <c r="A34" s="4" t="s">
        <v>706</v>
      </c>
      <c r="V34" s="7" t="n">
        <v>3800000</v>
      </c>
    </row>
    <row r="35" spans="1:24">
      <c r="A35" s="4" t="s">
        <v>720</v>
      </c>
    </row>
    <row r="36" spans="1:24">
      <c r="A36" s="4" t="s">
        <v>724</v>
      </c>
      <c r="I36" s="4" t="s">
        <v>603</v>
      </c>
    </row>
    <row r="37" spans="1:24">
      <c r="A37" s="4" t="s">
        <v>142</v>
      </c>
      <c r="X37" s="6" t="n">
        <v>200000</v>
      </c>
    </row>
    <row r="38" spans="1:24">
      <c r="A38" s="4" t="s">
        <v>709</v>
      </c>
      <c r="I38" s="7" t="n">
        <v>16400000</v>
      </c>
    </row>
    <row r="39" spans="1:24">
      <c r="A39" s="4" t="s">
        <v>712</v>
      </c>
      <c r="I39" s="6" t="n">
        <v>5400000</v>
      </c>
    </row>
    <row r="40" spans="1:24">
      <c r="A40" s="4" t="s">
        <v>727</v>
      </c>
      <c r="I40" s="6" t="n">
        <v>400000</v>
      </c>
    </row>
    <row r="41" spans="1:24">
      <c r="A41" s="4" t="s">
        <v>721</v>
      </c>
      <c r="I41" s="7" t="n">
        <v>36000000</v>
      </c>
    </row>
    <row r="42" spans="1:24">
      <c r="A42" s="4" t="s">
        <v>728</v>
      </c>
      <c r="I42" s="4" t="s">
        <v>729</v>
      </c>
    </row>
    <row r="43" spans="1:24">
      <c r="A43" s="4" t="s">
        <v>713</v>
      </c>
      <c r="I43" s="7" t="n">
        <v>24900000</v>
      </c>
    </row>
    <row r="44" spans="1:24">
      <c r="A44" s="4" t="s">
        <v>730</v>
      </c>
      <c r="I44" s="7" t="n">
        <v>3200000</v>
      </c>
    </row>
    <row r="45" spans="1:24">
      <c r="A45" s="4" t="s">
        <v>679</v>
      </c>
      <c r="X45" s="7" t="n">
        <v>1300000</v>
      </c>
    </row>
    <row r="46" spans="1:24">
      <c r="A46" s="4" t="s">
        <v>705</v>
      </c>
      <c r="U46" s="7" t="n">
        <v>6800000</v>
      </c>
    </row>
    <row r="47" spans="1:24">
      <c r="A47" s="4" t="s">
        <v>706</v>
      </c>
      <c r="U47" s="7" t="n">
        <v>600000</v>
      </c>
    </row>
    <row r="48" spans="1:24">
      <c r="A48" s="4" t="s">
        <v>731</v>
      </c>
    </row>
    <row r="49" spans="1:24">
      <c r="A49" s="4" t="s">
        <v>732</v>
      </c>
      <c r="T49" s="7" t="n">
        <v>52600000</v>
      </c>
    </row>
    <row r="50" spans="1:24">
      <c r="A50" s="4" t="s">
        <v>733</v>
      </c>
      <c r="T50" s="6" t="n">
        <v>5</v>
      </c>
    </row>
    <row r="51" spans="1:24">
      <c r="A51" s="4" t="s">
        <v>536</v>
      </c>
      <c r="T51" s="7" t="n">
        <v>23100000</v>
      </c>
    </row>
    <row r="52" spans="1:24">
      <c r="A52" s="4" t="s">
        <v>734</v>
      </c>
      <c r="T52" s="6" t="n">
        <v>19200000</v>
      </c>
    </row>
    <row r="53" spans="1:24">
      <c r="A53" s="4" t="s">
        <v>735</v>
      </c>
      <c r="T53" s="7" t="n">
        <v>3900000</v>
      </c>
    </row>
    <row r="54" spans="1:24">
      <c r="A54" s="4" t="s">
        <v>736</v>
      </c>
    </row>
    <row r="55" spans="1:24">
      <c r="A55" s="4" t="s">
        <v>700</v>
      </c>
      <c r="J55" s="6" t="n">
        <v>100</v>
      </c>
    </row>
    <row r="56" spans="1:24">
      <c r="A56" s="4" t="s">
        <v>737</v>
      </c>
      <c r="J56" s="6" t="n">
        <v>64</v>
      </c>
    </row>
    <row r="57" spans="1:24">
      <c r="A57" s="4" t="s">
        <v>738</v>
      </c>
    </row>
    <row r="58" spans="1:24">
      <c r="A58" s="4" t="s">
        <v>732</v>
      </c>
      <c r="J58" s="7" t="n">
        <v>36000000</v>
      </c>
    </row>
    <row r="59" spans="1:24">
      <c r="A59" s="4" t="s">
        <v>734</v>
      </c>
      <c r="J59" s="7" t="n">
        <v>32200000</v>
      </c>
    </row>
    <row r="60" spans="1:24">
      <c r="A60" s="4" t="s">
        <v>739</v>
      </c>
      <c r="J60" s="6" t="n">
        <v>36</v>
      </c>
    </row>
    <row r="61" spans="1:24">
      <c r="A61" s="4" t="s">
        <v>740</v>
      </c>
    </row>
    <row r="62" spans="1:24">
      <c r="A62" s="4" t="s">
        <v>741</v>
      </c>
      <c r="B62" s="6" t="n">
        <v>807586</v>
      </c>
      <c r="L62" s="6" t="n">
        <v>595854</v>
      </c>
      <c r="V62" s="6" t="n">
        <v>595854</v>
      </c>
    </row>
    <row r="63" spans="1:24">
      <c r="A63" s="4" t="s">
        <v>742</v>
      </c>
    </row>
    <row r="64" spans="1:24">
      <c r="A64" s="4" t="s">
        <v>741</v>
      </c>
      <c r="B64" s="6" t="n">
        <v>125801</v>
      </c>
    </row>
    <row r="65" spans="1:24">
      <c r="A65" s="4" t="s">
        <v>743</v>
      </c>
    </row>
    <row r="66" spans="1:24">
      <c r="A66" s="4" t="s">
        <v>700</v>
      </c>
      <c r="B66" s="9" t="n">
        <v>9.300000000000001</v>
      </c>
    </row>
    <row r="67" spans="1:24">
      <c r="A67" s="4" t="s">
        <v>701</v>
      </c>
      <c r="B67" s="7" t="n">
        <v>565000000</v>
      </c>
    </row>
    <row r="68" spans="1:24">
      <c r="A68" s="4" t="s">
        <v>744</v>
      </c>
    </row>
    <row r="69" spans="1:24">
      <c r="A69" s="4" t="s">
        <v>745</v>
      </c>
      <c r="B69" s="6" t="n">
        <v>17</v>
      </c>
    </row>
    <row r="70" spans="1:24">
      <c r="A70" s="4" t="s">
        <v>741</v>
      </c>
      <c r="B70" s="6" t="n">
        <v>1300000</v>
      </c>
    </row>
    <row r="71" spans="1:24">
      <c r="A71" s="4" t="s">
        <v>700</v>
      </c>
      <c r="B71" s="6" t="n">
        <v>63</v>
      </c>
    </row>
    <row r="72" spans="1:24">
      <c r="A72" s="4" t="s">
        <v>746</v>
      </c>
    </row>
    <row r="73" spans="1:24">
      <c r="A73" s="4" t="s">
        <v>747</v>
      </c>
      <c r="B73" s="4" t="s">
        <v>748</v>
      </c>
    </row>
    <row r="74" spans="1:24">
      <c r="A74" s="4" t="s">
        <v>749</v>
      </c>
    </row>
    <row r="75" spans="1:24">
      <c r="A75" s="4" t="s">
        <v>726</v>
      </c>
      <c r="D75" s="7" t="n">
        <v>27500000</v>
      </c>
    </row>
    <row r="76" spans="1:24">
      <c r="A76" s="4" t="s">
        <v>732</v>
      </c>
      <c r="D76" s="7" t="n">
        <v>40000000</v>
      </c>
    </row>
    <row r="77" spans="1:24">
      <c r="A77" s="4" t="s">
        <v>132</v>
      </c>
      <c r="V77" s="7" t="n">
        <v>12000000</v>
      </c>
    </row>
    <row r="78" spans="1:24">
      <c r="A78" s="4" t="s">
        <v>739</v>
      </c>
      <c r="D78" s="6" t="n">
        <v>658</v>
      </c>
    </row>
    <row r="79" spans="1:24">
      <c r="A79" s="4" t="s">
        <v>750</v>
      </c>
    </row>
    <row r="80" spans="1:24">
      <c r="A80" s="4" t="s">
        <v>741</v>
      </c>
      <c r="E80" s="6" t="n">
        <v>196975</v>
      </c>
    </row>
    <row r="81" spans="1:24">
      <c r="A81" s="4" t="s">
        <v>726</v>
      </c>
      <c r="E81" s="7" t="n">
        <v>21500000</v>
      </c>
    </row>
    <row r="82" spans="1:24">
      <c r="A82" s="4" t="s">
        <v>732</v>
      </c>
      <c r="E82" s="6" t="n">
        <v>46000000</v>
      </c>
    </row>
    <row r="83" spans="1:24">
      <c r="A83" s="4" t="s">
        <v>132</v>
      </c>
      <c r="V83" s="7" t="n">
        <v>24100000</v>
      </c>
    </row>
    <row r="84" spans="1:24">
      <c r="A84" s="4" t="s">
        <v>264</v>
      </c>
      <c r="E84" s="6" t="n">
        <v>10000000</v>
      </c>
    </row>
    <row r="85" spans="1:24">
      <c r="A85" s="4" t="s">
        <v>751</v>
      </c>
      <c r="E85" s="7" t="n">
        <v>36000000</v>
      </c>
    </row>
    <row r="86" spans="1:24">
      <c r="A86" s="4" t="s">
        <v>717</v>
      </c>
      <c r="E86" s="4" t="s">
        <v>658</v>
      </c>
    </row>
    <row r="87" spans="1:24">
      <c r="A87" s="4" t="s">
        <v>752</v>
      </c>
    </row>
    <row r="88" spans="1:24">
      <c r="A88" s="4" t="s">
        <v>739</v>
      </c>
      <c r="E88" s="6" t="n">
        <v>54</v>
      </c>
    </row>
    <row r="89" spans="1:24">
      <c r="A89" s="4" t="s">
        <v>753</v>
      </c>
    </row>
    <row r="90" spans="1:24">
      <c r="A90" s="4" t="s">
        <v>754</v>
      </c>
      <c r="G90" s="6" t="n">
        <v>1</v>
      </c>
    </row>
    <row r="91" spans="1:24">
      <c r="A91" s="4" t="s">
        <v>755</v>
      </c>
      <c r="G91" s="7" t="n">
        <v>180000000</v>
      </c>
    </row>
    <row r="92" spans="1:24">
      <c r="A92" s="4" t="s">
        <v>756</v>
      </c>
      <c r="G92" s="7" t="n">
        <v>53100000</v>
      </c>
    </row>
    <row r="93" spans="1:24">
      <c r="A93" s="4" t="s">
        <v>757</v>
      </c>
    </row>
    <row r="94" spans="1:24">
      <c r="A94" s="4" t="s">
        <v>717</v>
      </c>
      <c r="G94" s="4" t="s">
        <v>758</v>
      </c>
    </row>
    <row r="95" spans="1:24">
      <c r="A95" s="4" t="s">
        <v>759</v>
      </c>
      <c r="G95" s="7" t="n">
        <v>129700000</v>
      </c>
    </row>
    <row r="96" spans="1:24">
      <c r="A96" s="4" t="s">
        <v>760</v>
      </c>
      <c r="G96" s="4" t="s">
        <v>761</v>
      </c>
    </row>
    <row r="97" spans="1:24">
      <c r="A97" s="4" t="s">
        <v>762</v>
      </c>
      <c r="G97" s="6" t="n">
        <v>3</v>
      </c>
    </row>
    <row r="98" spans="1:24">
      <c r="A98" s="4" t="s">
        <v>763</v>
      </c>
      <c r="G98" s="4" t="s">
        <v>761</v>
      </c>
    </row>
    <row r="99" spans="1:24">
      <c r="A99" s="4" t="s">
        <v>740</v>
      </c>
    </row>
    <row r="100" spans="1:24">
      <c r="A100" s="4" t="s">
        <v>745</v>
      </c>
      <c r="B100" s="6" t="n">
        <v>2</v>
      </c>
    </row>
    <row r="101" spans="1:24">
      <c r="A101" s="4" t="s">
        <v>741</v>
      </c>
      <c r="B101" s="6" t="n">
        <v>1403440</v>
      </c>
    </row>
    <row r="102" spans="1:24">
      <c r="A102" s="4" t="s">
        <v>702</v>
      </c>
      <c r="B102" s="7" t="n">
        <v>1859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65</v>
      </c>
    </row>
    <row r="2" spans="1:2">
      <c r="A2" s="3" t="s">
        <v>766</v>
      </c>
    </row>
    <row r="3" spans="1:2">
      <c r="A3" s="4" t="s">
        <v>767</v>
      </c>
      <c r="B3" s="7" t="n">
        <v>406091</v>
      </c>
    </row>
    <row r="4" spans="1:2">
      <c r="A4" s="4" t="s">
        <v>768</v>
      </c>
      <c r="B4" s="6" t="n">
        <v>58869</v>
      </c>
    </row>
    <row r="5" spans="1:2">
      <c r="A5" s="4" t="s">
        <v>769</v>
      </c>
      <c r="B5" s="6" t="n">
        <v>50921</v>
      </c>
    </row>
    <row r="6" spans="1:2">
      <c r="A6" s="4" t="s">
        <v>70</v>
      </c>
      <c r="B6" s="6" t="n">
        <v>46851</v>
      </c>
    </row>
    <row r="7" spans="1:2">
      <c r="A7" s="4" t="s">
        <v>702</v>
      </c>
      <c r="B7" s="6" t="n">
        <v>19319</v>
      </c>
    </row>
    <row r="8" spans="1:2">
      <c r="A8" s="4" t="s">
        <v>770</v>
      </c>
      <c r="B8" s="6" t="n">
        <v>2241</v>
      </c>
    </row>
    <row r="9" spans="1:2">
      <c r="A9" s="4" t="s">
        <v>771</v>
      </c>
      <c r="B9" s="6" t="n">
        <v>19</v>
      </c>
    </row>
    <row r="10" spans="1:2">
      <c r="A10" s="4" t="s">
        <v>188</v>
      </c>
      <c r="B10" s="6" t="n">
        <v>584311</v>
      </c>
    </row>
    <row r="11" spans="1:2">
      <c r="A11" s="4" t="s">
        <v>740</v>
      </c>
    </row>
    <row r="12" spans="1:2">
      <c r="A12" s="3" t="s">
        <v>766</v>
      </c>
    </row>
    <row r="13" spans="1:2">
      <c r="A13" s="4" t="s">
        <v>767</v>
      </c>
      <c r="B13" s="6" t="n">
        <v>377308</v>
      </c>
    </row>
    <row r="14" spans="1:2">
      <c r="A14" s="4" t="s">
        <v>768</v>
      </c>
      <c r="B14" s="6" t="n">
        <v>58869</v>
      </c>
    </row>
    <row r="15" spans="1:2">
      <c r="A15" s="4" t="s">
        <v>769</v>
      </c>
      <c r="B15" s="6" t="n">
        <v>49511</v>
      </c>
    </row>
    <row r="16" spans="1:2">
      <c r="A16" s="4" t="s">
        <v>70</v>
      </c>
      <c r="B16" s="6" t="n">
        <v>11044</v>
      </c>
    </row>
    <row r="17" spans="1:2">
      <c r="A17" s="4" t="s">
        <v>702</v>
      </c>
      <c r="B17" s="6" t="n">
        <v>18599</v>
      </c>
    </row>
    <row r="18" spans="1:2">
      <c r="A18" s="4" t="s">
        <v>770</v>
      </c>
      <c r="B18" s="6" t="n">
        <v>1384</v>
      </c>
    </row>
    <row r="19" spans="1:2">
      <c r="A19" s="4" t="s">
        <v>771</v>
      </c>
      <c r="B19" s="6" t="n">
        <v>16</v>
      </c>
    </row>
    <row r="20" spans="1:2">
      <c r="A20" s="4" t="s">
        <v>188</v>
      </c>
      <c r="B20" s="6" t="n">
        <v>516731</v>
      </c>
    </row>
    <row r="21" spans="1:2">
      <c r="A21" s="4" t="s">
        <v>742</v>
      </c>
    </row>
    <row r="22" spans="1:2">
      <c r="A22" s="3" t="s">
        <v>766</v>
      </c>
    </row>
    <row r="23" spans="1:2">
      <c r="A23" s="4" t="s">
        <v>767</v>
      </c>
      <c r="B23" s="6" t="n">
        <v>4198</v>
      </c>
    </row>
    <row r="24" spans="1:2">
      <c r="A24" s="4" t="s">
        <v>768</v>
      </c>
      <c r="B24" s="6" t="n">
        <v>0</v>
      </c>
    </row>
    <row r="25" spans="1:2">
      <c r="A25" s="4" t="s">
        <v>769</v>
      </c>
      <c r="B25" s="6" t="n">
        <v>1410</v>
      </c>
    </row>
    <row r="26" spans="1:2">
      <c r="A26" s="4" t="s">
        <v>70</v>
      </c>
      <c r="B26" s="6" t="n">
        <v>4480</v>
      </c>
    </row>
    <row r="27" spans="1:2">
      <c r="A27" s="4" t="s">
        <v>702</v>
      </c>
      <c r="B27" s="6" t="n">
        <v>720</v>
      </c>
    </row>
    <row r="28" spans="1:2">
      <c r="A28" s="4" t="s">
        <v>770</v>
      </c>
      <c r="B28" s="6" t="n">
        <v>190</v>
      </c>
    </row>
    <row r="29" spans="1:2">
      <c r="A29" s="4" t="s">
        <v>771</v>
      </c>
      <c r="B29" s="6" t="n">
        <v>3</v>
      </c>
    </row>
    <row r="30" spans="1:2">
      <c r="A30" s="4" t="s">
        <v>188</v>
      </c>
      <c r="B30" s="6" t="n">
        <v>11001</v>
      </c>
    </row>
    <row r="31" spans="1:2">
      <c r="A31" s="4" t="s">
        <v>743</v>
      </c>
    </row>
    <row r="32" spans="1:2">
      <c r="A32" s="3" t="s">
        <v>766</v>
      </c>
    </row>
    <row r="33" spans="1:2">
      <c r="A33" s="4" t="s">
        <v>767</v>
      </c>
      <c r="B33" s="6" t="n">
        <v>0</v>
      </c>
    </row>
    <row r="34" spans="1:2">
      <c r="A34" s="4" t="s">
        <v>768</v>
      </c>
      <c r="B34" s="6" t="n">
        <v>0</v>
      </c>
    </row>
    <row r="35" spans="1:2">
      <c r="A35" s="4" t="s">
        <v>769</v>
      </c>
      <c r="B35" s="6" t="n">
        <v>0</v>
      </c>
    </row>
    <row r="36" spans="1:2">
      <c r="A36" s="4" t="s">
        <v>70</v>
      </c>
      <c r="B36" s="6" t="n">
        <v>11511</v>
      </c>
    </row>
    <row r="37" spans="1:2">
      <c r="A37" s="4" t="s">
        <v>702</v>
      </c>
      <c r="B37" s="6" t="n">
        <v>0</v>
      </c>
    </row>
    <row r="38" spans="1:2">
      <c r="A38" s="4" t="s">
        <v>770</v>
      </c>
      <c r="B38" s="6" t="n">
        <v>0</v>
      </c>
    </row>
    <row r="39" spans="1:2">
      <c r="A39" s="4" t="s">
        <v>771</v>
      </c>
      <c r="B39" s="6" t="n">
        <v>0</v>
      </c>
    </row>
    <row r="40" spans="1:2">
      <c r="A40" s="4" t="s">
        <v>188</v>
      </c>
      <c r="B40" s="6" t="n">
        <v>11511</v>
      </c>
    </row>
    <row r="41" spans="1:2">
      <c r="A41" s="4" t="s">
        <v>744</v>
      </c>
    </row>
    <row r="42" spans="1:2">
      <c r="A42" s="3" t="s">
        <v>766</v>
      </c>
    </row>
    <row r="43" spans="1:2">
      <c r="A43" s="4" t="s">
        <v>767</v>
      </c>
      <c r="B43" s="6" t="n">
        <v>24585</v>
      </c>
    </row>
    <row r="44" spans="1:2">
      <c r="A44" s="4" t="s">
        <v>768</v>
      </c>
      <c r="B44" s="6" t="n">
        <v>0</v>
      </c>
    </row>
    <row r="45" spans="1:2">
      <c r="A45" s="4" t="s">
        <v>769</v>
      </c>
      <c r="B45" s="6" t="n">
        <v>0</v>
      </c>
    </row>
    <row r="46" spans="1:2">
      <c r="A46" s="4" t="s">
        <v>70</v>
      </c>
      <c r="B46" s="6" t="n">
        <v>19816</v>
      </c>
    </row>
    <row r="47" spans="1:2">
      <c r="A47" s="4" t="s">
        <v>702</v>
      </c>
      <c r="B47" s="6" t="n">
        <v>0</v>
      </c>
    </row>
    <row r="48" spans="1:2">
      <c r="A48" s="4" t="s">
        <v>770</v>
      </c>
      <c r="B48" s="6" t="n">
        <v>667</v>
      </c>
    </row>
    <row r="49" spans="1:2">
      <c r="A49" s="4" t="s">
        <v>771</v>
      </c>
      <c r="B49" s="6" t="n">
        <v>0</v>
      </c>
    </row>
    <row r="50" spans="1:2">
      <c r="A50" s="4" t="s">
        <v>188</v>
      </c>
      <c r="B50" s="7" t="n">
        <v>45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688</v>
      </c>
    </row>
    <row r="2" spans="1:2">
      <c r="A2" s="3" t="s">
        <v>773</v>
      </c>
    </row>
    <row r="3" spans="1:2">
      <c r="A3" s="4" t="s">
        <v>767</v>
      </c>
      <c r="B3" s="7" t="n">
        <v>38213</v>
      </c>
    </row>
    <row r="4" spans="1:2">
      <c r="A4" s="4" t="s">
        <v>70</v>
      </c>
      <c r="B4" s="6" t="n">
        <v>3069</v>
      </c>
    </row>
    <row r="5" spans="1:2">
      <c r="A5" s="4" t="s">
        <v>774</v>
      </c>
      <c r="B5" s="6" t="n">
        <v>957</v>
      </c>
    </row>
    <row r="6" spans="1:2">
      <c r="A6" s="4" t="s">
        <v>775</v>
      </c>
      <c r="B6" s="6" t="n">
        <v>590</v>
      </c>
    </row>
    <row r="7" spans="1:2">
      <c r="A7" s="4" t="s">
        <v>769</v>
      </c>
      <c r="B7" s="6" t="n">
        <v>714</v>
      </c>
    </row>
    <row r="8" spans="1:2">
      <c r="A8" s="4" t="s">
        <v>776</v>
      </c>
      <c r="B8" s="6" t="n">
        <v>18</v>
      </c>
    </row>
    <row r="9" spans="1:2">
      <c r="A9" s="4" t="s">
        <v>188</v>
      </c>
      <c r="B9" s="7" t="n">
        <v>435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777</v>
      </c>
      <c r="B1" s="2" t="s">
        <v>1</v>
      </c>
    </row>
    <row r="2" spans="1:4">
      <c r="B2" s="2" t="s">
        <v>2</v>
      </c>
      <c r="C2" s="2" t="s">
        <v>65</v>
      </c>
      <c r="D2" s="2" t="s">
        <v>114</v>
      </c>
    </row>
    <row r="3" spans="1:4">
      <c r="A3" s="3" t="s">
        <v>315</v>
      </c>
    </row>
    <row r="4" spans="1:4">
      <c r="A4" s="4" t="s">
        <v>778</v>
      </c>
      <c r="B4" s="7" t="n">
        <v>0</v>
      </c>
      <c r="C4" s="7" t="n">
        <v>0</v>
      </c>
      <c r="D4"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65</v>
      </c>
    </row>
    <row r="3" spans="1:3">
      <c r="A3" s="3" t="s">
        <v>780</v>
      </c>
    </row>
    <row r="4" spans="1:3">
      <c r="A4" s="4" t="s">
        <v>781</v>
      </c>
      <c r="B4" s="7" t="n">
        <v>56421</v>
      </c>
      <c r="C4" s="7" t="n">
        <v>198352</v>
      </c>
    </row>
    <row r="5" spans="1:3">
      <c r="A5" s="4" t="s">
        <v>782</v>
      </c>
      <c r="B5" s="6" t="n">
        <v>56223</v>
      </c>
      <c r="C5" s="6" t="n">
        <v>50493</v>
      </c>
    </row>
    <row r="6" spans="1:3">
      <c r="A6" s="4" t="s">
        <v>505</v>
      </c>
      <c r="B6" s="6" t="n">
        <v>42996</v>
      </c>
      <c r="C6" s="6" t="n">
        <v>18838</v>
      </c>
    </row>
    <row r="7" spans="1:3">
      <c r="A7" s="4" t="s">
        <v>783</v>
      </c>
      <c r="B7" s="6" t="n">
        <v>33275</v>
      </c>
      <c r="C7" s="6" t="n">
        <v>33955</v>
      </c>
    </row>
    <row r="8" spans="1:3">
      <c r="A8" s="4" t="s">
        <v>784</v>
      </c>
      <c r="B8" s="6" t="n">
        <v>17464</v>
      </c>
      <c r="C8" s="6" t="n">
        <v>17670</v>
      </c>
    </row>
    <row r="9" spans="1:3">
      <c r="A9" s="4" t="s">
        <v>785</v>
      </c>
      <c r="B9" s="6" t="n">
        <v>13263</v>
      </c>
      <c r="C9" s="6" t="n">
        <v>16981</v>
      </c>
    </row>
    <row r="10" spans="1:3">
      <c r="A10" s="4" t="s">
        <v>786</v>
      </c>
      <c r="B10" s="6" t="n">
        <v>9252</v>
      </c>
      <c r="C10" s="6" t="n">
        <v>18429</v>
      </c>
    </row>
    <row r="11" spans="1:3">
      <c r="A11" s="4" t="s">
        <v>507</v>
      </c>
      <c r="B11" s="6" t="n">
        <v>7556</v>
      </c>
      <c r="C11" s="6" t="n">
        <v>8745</v>
      </c>
    </row>
    <row r="12" spans="1:3">
      <c r="A12" s="4" t="s">
        <v>787</v>
      </c>
      <c r="B12" s="6" t="n">
        <v>4310</v>
      </c>
      <c r="C12" s="6" t="n">
        <v>1935</v>
      </c>
    </row>
    <row r="13" spans="1:3">
      <c r="A13" s="4" t="s">
        <v>506</v>
      </c>
      <c r="B13" s="6" t="n">
        <v>3931</v>
      </c>
      <c r="C13" s="6" t="n">
        <v>2470</v>
      </c>
    </row>
    <row r="14" spans="1:3">
      <c r="A14" s="4" t="s">
        <v>788</v>
      </c>
      <c r="B14" s="6" t="n">
        <v>655</v>
      </c>
      <c r="C14" s="6" t="n">
        <v>2000</v>
      </c>
    </row>
    <row r="15" spans="1:3">
      <c r="A15" s="4" t="s">
        <v>789</v>
      </c>
      <c r="B15" s="6" t="n">
        <v>0</v>
      </c>
      <c r="C15" s="6" t="n">
        <v>15543</v>
      </c>
    </row>
    <row r="16" spans="1:3">
      <c r="A16" s="4" t="s">
        <v>790</v>
      </c>
      <c r="B16" s="6" t="n">
        <v>8300</v>
      </c>
      <c r="C16" s="6" t="n">
        <v>6900</v>
      </c>
    </row>
    <row r="17" spans="1:3">
      <c r="A17" s="4" t="s">
        <v>791</v>
      </c>
      <c r="B17" s="6" t="n">
        <v>23600</v>
      </c>
    </row>
    <row r="18" spans="1:3">
      <c r="A18" s="4" t="s">
        <v>82</v>
      </c>
      <c r="B18" s="6" t="n">
        <v>300373</v>
      </c>
      <c r="C18" s="6" t="n">
        <v>411636</v>
      </c>
    </row>
    <row r="19" spans="1:3">
      <c r="A19" s="4" t="s">
        <v>792</v>
      </c>
      <c r="B19" s="6" t="n">
        <v>-111300</v>
      </c>
    </row>
    <row r="20" spans="1:3">
      <c r="A20" s="4" t="s">
        <v>793</v>
      </c>
      <c r="B20" s="6" t="n">
        <v>141900</v>
      </c>
    </row>
    <row r="21" spans="1:3">
      <c r="A21" s="4" t="s">
        <v>794</v>
      </c>
      <c r="B21" s="6" t="n">
        <v>-18300</v>
      </c>
    </row>
    <row r="22" spans="1:3">
      <c r="A22" s="4" t="s">
        <v>795</v>
      </c>
      <c r="B22" s="6" t="n">
        <v>-15500</v>
      </c>
    </row>
    <row r="23" spans="1:3">
      <c r="A23" s="4" t="s">
        <v>796</v>
      </c>
      <c r="B23" s="6" t="n">
        <v>-9200</v>
      </c>
    </row>
    <row r="24" spans="1:3">
      <c r="A24" s="4" t="s">
        <v>797</v>
      </c>
      <c r="B24" s="6" t="n">
        <v>24200</v>
      </c>
    </row>
    <row r="25" spans="1:3">
      <c r="A25" s="4" t="s">
        <v>505</v>
      </c>
      <c r="B25" s="6" t="n">
        <v>32000</v>
      </c>
    </row>
    <row r="26" spans="1:3">
      <c r="A26" s="4" t="s">
        <v>798</v>
      </c>
      <c r="B26" s="6" t="n">
        <v>2400</v>
      </c>
    </row>
    <row r="27" spans="1:3">
      <c r="A27" s="3" t="s">
        <v>799</v>
      </c>
    </row>
    <row r="28" spans="1:3">
      <c r="A28" s="4" t="s">
        <v>800</v>
      </c>
      <c r="B28" s="6" t="n">
        <v>261523</v>
      </c>
      <c r="C28" s="6" t="n">
        <v>258749</v>
      </c>
    </row>
    <row r="29" spans="1:3">
      <c r="A29" s="4" t="s">
        <v>801</v>
      </c>
      <c r="B29" s="6" t="n">
        <v>194794</v>
      </c>
      <c r="C29" s="6" t="n">
        <v>263636</v>
      </c>
    </row>
    <row r="30" spans="1:3">
      <c r="A30" s="4" t="s">
        <v>802</v>
      </c>
      <c r="B30" s="6" t="n">
        <v>63483</v>
      </c>
      <c r="C30" s="6" t="n">
        <v>42734</v>
      </c>
    </row>
    <row r="31" spans="1:3">
      <c r="A31" s="4" t="s">
        <v>803</v>
      </c>
      <c r="B31" s="6" t="n">
        <v>44082</v>
      </c>
      <c r="C31" s="6" t="n">
        <v>42591</v>
      </c>
    </row>
    <row r="32" spans="1:3">
      <c r="A32" s="4" t="s">
        <v>804</v>
      </c>
      <c r="B32" s="6" t="n">
        <v>40135</v>
      </c>
      <c r="C32" s="6" t="n">
        <v>16517</v>
      </c>
    </row>
    <row r="33" spans="1:3">
      <c r="A33" s="4" t="s">
        <v>88</v>
      </c>
      <c r="B33" s="6" t="n">
        <v>37480</v>
      </c>
      <c r="C33" s="6" t="n">
        <v>38748</v>
      </c>
    </row>
    <row r="34" spans="1:3">
      <c r="A34" s="4" t="s">
        <v>805</v>
      </c>
      <c r="B34" s="6" t="n">
        <v>27559</v>
      </c>
      <c r="C34" s="6" t="n">
        <v>26171</v>
      </c>
    </row>
    <row r="35" spans="1:3">
      <c r="A35" s="4" t="s">
        <v>806</v>
      </c>
      <c r="B35" s="6" t="n">
        <v>24080</v>
      </c>
      <c r="C35" s="6" t="n">
        <v>20893</v>
      </c>
    </row>
    <row r="36" spans="1:3">
      <c r="A36" s="4" t="s">
        <v>807</v>
      </c>
      <c r="B36" s="6" t="n">
        <v>23838</v>
      </c>
      <c r="C36" s="6" t="n">
        <v>23080</v>
      </c>
    </row>
    <row r="37" spans="1:3">
      <c r="A37" s="4" t="s">
        <v>786</v>
      </c>
      <c r="B37" s="6" t="n">
        <v>16173</v>
      </c>
      <c r="C37" s="6" t="n">
        <v>29283</v>
      </c>
    </row>
    <row r="38" spans="1:3">
      <c r="A38" s="4" t="s">
        <v>808</v>
      </c>
      <c r="B38" s="6" t="n">
        <v>0</v>
      </c>
      <c r="C38" s="6" t="n">
        <v>16870</v>
      </c>
    </row>
    <row r="39" spans="1:3">
      <c r="A39" s="4" t="s">
        <v>88</v>
      </c>
      <c r="B39" s="6" t="n">
        <v>733147</v>
      </c>
      <c r="C39" s="6" t="n">
        <v>779272</v>
      </c>
    </row>
    <row r="40" spans="1:3">
      <c r="A40" s="4" t="s">
        <v>809</v>
      </c>
      <c r="B40" s="6" t="n">
        <v>-46100</v>
      </c>
    </row>
    <row r="41" spans="1:3">
      <c r="A41" s="4" t="s">
        <v>810</v>
      </c>
      <c r="B41" s="6" t="n">
        <v>-68800</v>
      </c>
    </row>
    <row r="42" spans="1:3">
      <c r="A42" s="4" t="s">
        <v>811</v>
      </c>
      <c r="B42" s="6" t="n">
        <v>-16900</v>
      </c>
    </row>
    <row r="43" spans="1:3">
      <c r="A43" s="4" t="s">
        <v>791</v>
      </c>
      <c r="B43" s="6" t="n">
        <v>0</v>
      </c>
      <c r="C43" s="6" t="n">
        <v>346</v>
      </c>
    </row>
    <row r="44" spans="1:3">
      <c r="A44" s="4" t="s">
        <v>802</v>
      </c>
      <c r="B44" s="6" t="n">
        <v>20700</v>
      </c>
    </row>
    <row r="45" spans="1:3">
      <c r="A45" s="4" t="s">
        <v>769</v>
      </c>
    </row>
    <row r="46" spans="1:3">
      <c r="A46" s="3" t="s">
        <v>780</v>
      </c>
    </row>
    <row r="47" spans="1:3">
      <c r="A47" s="4" t="s">
        <v>812</v>
      </c>
      <c r="B47" s="6" t="n">
        <v>54471</v>
      </c>
      <c r="C47" s="6" t="n">
        <v>6539</v>
      </c>
    </row>
    <row r="48" spans="1:3">
      <c r="A48" s="4" t="s">
        <v>813</v>
      </c>
    </row>
    <row r="49" spans="1:3">
      <c r="A49" s="3" t="s">
        <v>780</v>
      </c>
    </row>
    <row r="50" spans="1:3">
      <c r="A50" s="4" t="s">
        <v>812</v>
      </c>
      <c r="B50" s="6" t="n">
        <v>556</v>
      </c>
      <c r="C50" s="6" t="n">
        <v>1044</v>
      </c>
    </row>
    <row r="51" spans="1:3">
      <c r="A51" s="4" t="s">
        <v>533</v>
      </c>
    </row>
    <row r="52" spans="1:3">
      <c r="A52" s="3" t="s">
        <v>780</v>
      </c>
    </row>
    <row r="53" spans="1:3">
      <c r="A53" s="4" t="s">
        <v>812</v>
      </c>
      <c r="B53" s="6" t="n">
        <v>0</v>
      </c>
      <c r="C53" s="6" t="n">
        <v>18296</v>
      </c>
    </row>
    <row r="54" spans="1:3">
      <c r="A54" s="4" t="s">
        <v>505</v>
      </c>
      <c r="B54" s="6" t="n">
        <v>43000</v>
      </c>
      <c r="C54" s="7" t="n">
        <v>18800</v>
      </c>
    </row>
    <row r="55" spans="1:3">
      <c r="A55" s="4" t="s">
        <v>529</v>
      </c>
    </row>
    <row r="56" spans="1:3">
      <c r="A56" s="3" t="s">
        <v>799</v>
      </c>
    </row>
    <row r="57" spans="1:3">
      <c r="A57" s="4" t="s">
        <v>814</v>
      </c>
      <c r="B57" s="7" t="n">
        <v>-13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5</v>
      </c>
      <c r="B1" s="2" t="s">
        <v>1</v>
      </c>
    </row>
    <row r="2" spans="1:4">
      <c r="B2" s="2" t="s">
        <v>2</v>
      </c>
      <c r="C2" s="2" t="s">
        <v>65</v>
      </c>
      <c r="D2" s="2" t="s">
        <v>114</v>
      </c>
    </row>
    <row r="3" spans="1:4">
      <c r="A3" s="3" t="s">
        <v>816</v>
      </c>
    </row>
    <row r="4" spans="1:4">
      <c r="A4" s="4" t="s">
        <v>817</v>
      </c>
      <c r="B4" s="7" t="n">
        <v>25028</v>
      </c>
      <c r="C4" s="7" t="n">
        <v>25028</v>
      </c>
    </row>
    <row r="5" spans="1:4">
      <c r="A5" s="4" t="s">
        <v>818</v>
      </c>
      <c r="B5" s="6" t="n">
        <v>1307</v>
      </c>
      <c r="C5" s="6" t="n">
        <v>1307</v>
      </c>
    </row>
    <row r="6" spans="1:4">
      <c r="A6" s="4" t="s">
        <v>819</v>
      </c>
      <c r="B6" s="6" t="n">
        <v>26335</v>
      </c>
      <c r="C6" s="6" t="n">
        <v>26335</v>
      </c>
    </row>
    <row r="7" spans="1:4">
      <c r="A7" s="4" t="s">
        <v>820</v>
      </c>
      <c r="B7" s="6" t="n">
        <v>59871</v>
      </c>
      <c r="C7" s="6" t="n">
        <v>29313</v>
      </c>
    </row>
    <row r="8" spans="1:4">
      <c r="A8" s="4" t="s">
        <v>821</v>
      </c>
      <c r="B8" s="6" t="n">
        <v>2100</v>
      </c>
      <c r="C8" s="6" t="n">
        <v>6000</v>
      </c>
      <c r="D8" s="7" t="n">
        <v>8900</v>
      </c>
    </row>
    <row r="9" spans="1:4">
      <c r="A9" s="3" t="s">
        <v>822</v>
      </c>
    </row>
    <row r="10" spans="1:4">
      <c r="A10" s="4" t="s">
        <v>567</v>
      </c>
      <c r="B10" s="6" t="n">
        <v>5800</v>
      </c>
    </row>
    <row r="11" spans="1:4">
      <c r="A11" s="4" t="s">
        <v>568</v>
      </c>
      <c r="B11" s="6" t="n">
        <v>5300</v>
      </c>
    </row>
    <row r="12" spans="1:4">
      <c r="A12" s="4" t="s">
        <v>569</v>
      </c>
      <c r="B12" s="6" t="n">
        <v>4900</v>
      </c>
    </row>
    <row r="13" spans="1:4">
      <c r="A13" s="4" t="s">
        <v>570</v>
      </c>
      <c r="B13" s="6" t="n">
        <v>4500</v>
      </c>
    </row>
    <row r="14" spans="1:4">
      <c r="A14" s="4" t="s">
        <v>572</v>
      </c>
      <c r="B14" s="6" t="n">
        <v>39400</v>
      </c>
    </row>
    <row r="15" spans="1:4">
      <c r="A15" s="4" t="s">
        <v>823</v>
      </c>
    </row>
    <row r="16" spans="1:4">
      <c r="A16" s="3" t="s">
        <v>816</v>
      </c>
    </row>
    <row r="17" spans="1:4">
      <c r="A17" s="4" t="s">
        <v>824</v>
      </c>
      <c r="B17" s="6" t="n">
        <v>10278</v>
      </c>
      <c r="C17" s="6" t="n">
        <v>10278</v>
      </c>
    </row>
    <row r="18" spans="1:4">
      <c r="A18" s="4" t="s">
        <v>825</v>
      </c>
      <c r="B18" s="6" t="n">
        <v>-3338</v>
      </c>
      <c r="C18" s="6" t="n">
        <v>-2658</v>
      </c>
    </row>
    <row r="19" spans="1:4">
      <c r="A19" s="4" t="s">
        <v>826</v>
      </c>
      <c r="B19" s="6" t="n">
        <v>6940</v>
      </c>
      <c r="C19" s="6" t="n">
        <v>7620</v>
      </c>
    </row>
    <row r="20" spans="1:4">
      <c r="A20" s="4" t="s">
        <v>769</v>
      </c>
    </row>
    <row r="21" spans="1:4">
      <c r="A21" s="3" t="s">
        <v>816</v>
      </c>
    </row>
    <row r="22" spans="1:4">
      <c r="A22" s="4" t="s">
        <v>824</v>
      </c>
      <c r="B22" s="6" t="n">
        <v>66606</v>
      </c>
      <c r="C22" s="6" t="n">
        <v>19966</v>
      </c>
    </row>
    <row r="23" spans="1:4">
      <c r="A23" s="4" t="s">
        <v>825</v>
      </c>
      <c r="B23" s="6" t="n">
        <v>-12135</v>
      </c>
      <c r="C23" s="6" t="n">
        <v>-13427</v>
      </c>
    </row>
    <row r="24" spans="1:4">
      <c r="A24" s="4" t="s">
        <v>826</v>
      </c>
      <c r="B24" s="6" t="n">
        <v>54471</v>
      </c>
      <c r="C24" s="6" t="n">
        <v>6539</v>
      </c>
    </row>
    <row r="25" spans="1:4">
      <c r="A25" s="4" t="s">
        <v>827</v>
      </c>
    </row>
    <row r="26" spans="1:4">
      <c r="A26" s="3" t="s">
        <v>816</v>
      </c>
    </row>
    <row r="27" spans="1:4">
      <c r="A27" s="4" t="s">
        <v>824</v>
      </c>
      <c r="B27" s="6" t="n">
        <v>2247</v>
      </c>
      <c r="C27" s="6" t="n">
        <v>3313</v>
      </c>
    </row>
    <row r="28" spans="1:4">
      <c r="A28" s="4" t="s">
        <v>825</v>
      </c>
      <c r="B28" s="6" t="n">
        <v>-1691</v>
      </c>
      <c r="C28" s="6" t="n">
        <v>-2269</v>
      </c>
    </row>
    <row r="29" spans="1:4">
      <c r="A29" s="4" t="s">
        <v>826</v>
      </c>
      <c r="B29" s="6" t="n">
        <v>556</v>
      </c>
      <c r="C29" s="6" t="n">
        <v>1044</v>
      </c>
    </row>
    <row r="30" spans="1:4">
      <c r="A30" s="4" t="s">
        <v>828</v>
      </c>
    </row>
    <row r="31" spans="1:4">
      <c r="A31" s="3" t="s">
        <v>816</v>
      </c>
    </row>
    <row r="32" spans="1:4">
      <c r="A32" s="4" t="s">
        <v>829</v>
      </c>
      <c r="B32" s="6" t="n">
        <v>-7008</v>
      </c>
      <c r="C32" s="6" t="n">
        <v>-7326</v>
      </c>
    </row>
    <row r="33" spans="1:4">
      <c r="A33" s="4" t="s">
        <v>830</v>
      </c>
      <c r="B33" s="6" t="n">
        <v>4912</v>
      </c>
      <c r="C33" s="6" t="n">
        <v>3140</v>
      </c>
    </row>
    <row r="34" spans="1:4">
      <c r="A34" s="4" t="s">
        <v>826</v>
      </c>
      <c r="B34" s="6" t="n">
        <v>-2096</v>
      </c>
      <c r="C34" s="6" t="n">
        <v>-4186</v>
      </c>
    </row>
    <row r="35" spans="1:4">
      <c r="A35" s="4" t="s">
        <v>533</v>
      </c>
    </row>
    <row r="36" spans="1:4">
      <c r="A36" s="3" t="s">
        <v>816</v>
      </c>
    </row>
    <row r="37" spans="1:4">
      <c r="A37" s="4" t="s">
        <v>824</v>
      </c>
      <c r="B37" s="6" t="n">
        <v>0</v>
      </c>
      <c r="C37" s="6" t="n">
        <v>23096</v>
      </c>
    </row>
    <row r="38" spans="1:4">
      <c r="A38" s="4" t="s">
        <v>825</v>
      </c>
      <c r="B38" s="6" t="n">
        <v>0</v>
      </c>
      <c r="C38" s="6" t="n">
        <v>-4800</v>
      </c>
    </row>
    <row r="39" spans="1:4">
      <c r="A39" s="4" t="s">
        <v>826</v>
      </c>
      <c r="B39" s="7" t="n">
        <v>0</v>
      </c>
      <c r="C39" s="7" t="n">
        <v>182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5</v>
      </c>
    </row>
    <row r="2" spans="1:3">
      <c r="A2" s="3" t="s">
        <v>832</v>
      </c>
    </row>
    <row r="3" spans="1:3">
      <c r="A3" s="4" t="s">
        <v>833</v>
      </c>
      <c r="B3" s="7" t="n">
        <v>2229958</v>
      </c>
      <c r="C3" s="7" t="n">
        <v>1551336</v>
      </c>
    </row>
    <row r="4" spans="1:3">
      <c r="A4" s="4" t="s">
        <v>834</v>
      </c>
      <c r="B4" s="6" t="n">
        <v>-5249</v>
      </c>
      <c r="C4" s="6" t="n">
        <v>-6096</v>
      </c>
    </row>
    <row r="5" spans="1:3">
      <c r="A5" s="4" t="s">
        <v>835</v>
      </c>
      <c r="B5" s="6" t="n">
        <v>-36899</v>
      </c>
      <c r="C5" s="6" t="n">
        <v>-27902</v>
      </c>
    </row>
    <row r="6" spans="1:3">
      <c r="A6" s="4" t="s">
        <v>836</v>
      </c>
      <c r="B6" s="6" t="n">
        <v>4096470</v>
      </c>
      <c r="C6" s="6" t="n">
        <v>3181213</v>
      </c>
    </row>
    <row r="7" spans="1:3">
      <c r="A7" s="4" t="s">
        <v>837</v>
      </c>
    </row>
    <row r="8" spans="1:3">
      <c r="A8" s="3" t="s">
        <v>832</v>
      </c>
    </row>
    <row r="9" spans="1:3">
      <c r="A9" s="4" t="s">
        <v>838</v>
      </c>
      <c r="B9" s="6" t="n">
        <v>1000000</v>
      </c>
      <c r="C9" s="6" t="n">
        <v>1000000</v>
      </c>
    </row>
    <row r="10" spans="1:3">
      <c r="A10" s="4" t="s">
        <v>839</v>
      </c>
    </row>
    <row r="11" spans="1:3">
      <c r="A11" s="3" t="s">
        <v>832</v>
      </c>
    </row>
    <row r="12" spans="1:3">
      <c r="A12" s="4" t="s">
        <v>838</v>
      </c>
      <c r="B12" s="6" t="n">
        <v>884935</v>
      </c>
      <c r="C12" s="6" t="n">
        <v>648707</v>
      </c>
    </row>
    <row r="13" spans="1:3">
      <c r="A13" s="4" t="s">
        <v>840</v>
      </c>
      <c r="B13" s="6" t="n">
        <v>630100</v>
      </c>
      <c r="C13" s="6" t="n">
        <v>615000</v>
      </c>
    </row>
    <row r="14" spans="1:3">
      <c r="A14" s="4" t="s">
        <v>841</v>
      </c>
    </row>
    <row r="15" spans="1:3">
      <c r="A15" s="3" t="s">
        <v>832</v>
      </c>
    </row>
    <row r="16" spans="1:3">
      <c r="A16" s="4" t="s">
        <v>838</v>
      </c>
      <c r="B16" s="6" t="n">
        <v>23725</v>
      </c>
      <c r="C16" s="6" t="n">
        <v>15168</v>
      </c>
    </row>
    <row r="17" spans="1:3">
      <c r="A17" s="4" t="s">
        <v>842</v>
      </c>
    </row>
    <row r="18" spans="1:3">
      <c r="A18" s="3" t="s">
        <v>832</v>
      </c>
    </row>
    <row r="19" spans="1:3">
      <c r="A19" s="4" t="s">
        <v>833</v>
      </c>
      <c r="B19" s="6" t="n">
        <v>184300</v>
      </c>
      <c r="C19" s="6" t="n">
        <v>50000</v>
      </c>
    </row>
    <row r="20" spans="1:3">
      <c r="A20" s="4" t="s">
        <v>843</v>
      </c>
    </row>
    <row r="21" spans="1:3">
      <c r="A21" s="3" t="s">
        <v>832</v>
      </c>
    </row>
    <row r="22" spans="1:3">
      <c r="A22" s="4" t="s">
        <v>833</v>
      </c>
      <c r="B22" s="7" t="n">
        <v>75000</v>
      </c>
      <c r="C22" s="7" t="n">
        <v>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3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s>
  <sheetData>
    <row r="1" spans="1:19">
      <c r="A1" s="1" t="s">
        <v>844</v>
      </c>
      <c r="B1" s="2" t="s">
        <v>845</v>
      </c>
      <c r="C1" s="2" t="s">
        <v>846</v>
      </c>
      <c r="D1" s="2" t="s">
        <v>847</v>
      </c>
      <c r="E1" s="2" t="s">
        <v>848</v>
      </c>
      <c r="F1" s="2" t="s">
        <v>849</v>
      </c>
      <c r="G1" s="2" t="s">
        <v>850</v>
      </c>
      <c r="H1" s="2" t="s">
        <v>851</v>
      </c>
      <c r="I1" s="2" t="s">
        <v>852</v>
      </c>
      <c r="J1" s="2" t="s">
        <v>2</v>
      </c>
      <c r="K1" s="2" t="s">
        <v>65</v>
      </c>
      <c r="L1" s="2" t="s">
        <v>853</v>
      </c>
      <c r="M1" s="2" t="s">
        <v>854</v>
      </c>
      <c r="N1" s="2" t="s">
        <v>855</v>
      </c>
      <c r="O1" s="2" t="s">
        <v>856</v>
      </c>
      <c r="P1" s="2" t="s">
        <v>857</v>
      </c>
      <c r="Q1" s="2" t="s">
        <v>858</v>
      </c>
      <c r="R1" s="2" t="s">
        <v>859</v>
      </c>
      <c r="S1" s="2" t="s">
        <v>860</v>
      </c>
    </row>
    <row r="2" spans="1:19">
      <c r="A2" s="3" t="s">
        <v>832</v>
      </c>
    </row>
    <row r="3" spans="1:19">
      <c r="A3" s="4" t="s">
        <v>861</v>
      </c>
      <c r="J3" s="7" t="n">
        <v>4138618000</v>
      </c>
      <c r="K3" s="7" t="n">
        <v>1000000000</v>
      </c>
    </row>
    <row r="4" spans="1:19">
      <c r="A4" s="4" t="s">
        <v>834</v>
      </c>
      <c r="J4" s="6" t="n">
        <v>-5249000</v>
      </c>
      <c r="K4" s="6" t="n">
        <v>-6096000</v>
      </c>
    </row>
    <row r="5" spans="1:19">
      <c r="A5" s="4" t="s">
        <v>835</v>
      </c>
      <c r="J5" s="6" t="n">
        <v>-36899000</v>
      </c>
      <c r="K5" s="6" t="n">
        <v>-27902000</v>
      </c>
    </row>
    <row r="6" spans="1:19">
      <c r="A6" s="4" t="s">
        <v>862</v>
      </c>
      <c r="J6" s="7" t="n">
        <v>4096470000</v>
      </c>
      <c r="K6" s="6" t="n">
        <v>3181213000</v>
      </c>
    </row>
    <row r="7" spans="1:19">
      <c r="A7" s="4" t="s">
        <v>633</v>
      </c>
      <c r="J7" s="4" t="s">
        <v>609</v>
      </c>
    </row>
    <row r="8" spans="1:19">
      <c r="A8" s="4" t="s">
        <v>863</v>
      </c>
    </row>
    <row r="9" spans="1:19">
      <c r="A9" s="3" t="s">
        <v>832</v>
      </c>
    </row>
    <row r="10" spans="1:19">
      <c r="A10" s="4" t="s">
        <v>861</v>
      </c>
      <c r="J10" s="7" t="n">
        <v>350000000</v>
      </c>
      <c r="K10" s="6" t="n">
        <v>129723000</v>
      </c>
    </row>
    <row r="11" spans="1:19">
      <c r="A11" s="4" t="s">
        <v>864</v>
      </c>
    </row>
    <row r="12" spans="1:19">
      <c r="A12" s="3" t="s">
        <v>832</v>
      </c>
    </row>
    <row r="13" spans="1:19">
      <c r="A13" s="4" t="s">
        <v>861</v>
      </c>
      <c r="J13" s="6" t="n">
        <v>2249631000</v>
      </c>
      <c r="K13" s="6" t="n">
        <v>1698947000</v>
      </c>
    </row>
    <row r="14" spans="1:19">
      <c r="A14" s="4" t="s">
        <v>865</v>
      </c>
    </row>
    <row r="15" spans="1:19">
      <c r="A15" s="3" t="s">
        <v>832</v>
      </c>
    </row>
    <row r="16" spans="1:19">
      <c r="A16" s="4" t="s">
        <v>861</v>
      </c>
      <c r="J16" s="6" t="n">
        <v>235284000</v>
      </c>
      <c r="K16" s="6" t="n">
        <v>226608000</v>
      </c>
    </row>
    <row r="17" spans="1:19">
      <c r="A17" s="4" t="s">
        <v>866</v>
      </c>
    </row>
    <row r="18" spans="1:19">
      <c r="A18" s="3" t="s">
        <v>832</v>
      </c>
    </row>
    <row r="19" spans="1:19">
      <c r="A19" s="4" t="s">
        <v>861</v>
      </c>
      <c r="J19" s="7" t="n">
        <v>303703000</v>
      </c>
      <c r="K19" s="6" t="n">
        <v>147524000</v>
      </c>
    </row>
    <row r="20" spans="1:19">
      <c r="A20" s="4" t="s">
        <v>867</v>
      </c>
    </row>
    <row r="21" spans="1:19">
      <c r="A21" s="3" t="s">
        <v>832</v>
      </c>
    </row>
    <row r="22" spans="1:19">
      <c r="A22" s="4" t="s">
        <v>717</v>
      </c>
      <c r="J22" s="4" t="s">
        <v>868</v>
      </c>
      <c r="M22" s="4" t="s">
        <v>869</v>
      </c>
    </row>
    <row r="23" spans="1:19">
      <c r="A23" s="4" t="s">
        <v>870</v>
      </c>
      <c r="J23" s="7" t="n">
        <v>61200000</v>
      </c>
      <c r="M23" s="7" t="n">
        <v>61200000</v>
      </c>
    </row>
    <row r="24" spans="1:19">
      <c r="A24" s="4" t="s">
        <v>861</v>
      </c>
      <c r="J24" s="7" t="n">
        <v>59822000</v>
      </c>
      <c r="K24" s="6" t="n">
        <v>55759000</v>
      </c>
    </row>
    <row r="25" spans="1:19">
      <c r="A25" s="4" t="s">
        <v>871</v>
      </c>
    </row>
    <row r="26" spans="1:19">
      <c r="A26" s="3" t="s">
        <v>832</v>
      </c>
    </row>
    <row r="27" spans="1:19">
      <c r="A27" s="4" t="s">
        <v>717</v>
      </c>
      <c r="J27" s="4" t="s">
        <v>872</v>
      </c>
    </row>
    <row r="28" spans="1:19">
      <c r="A28" s="4" t="s">
        <v>861</v>
      </c>
      <c r="K28" s="6" t="n">
        <v>0</v>
      </c>
    </row>
    <row r="29" spans="1:19">
      <c r="A29" s="4" t="s">
        <v>633</v>
      </c>
      <c r="J29" s="4" t="s">
        <v>609</v>
      </c>
    </row>
    <row r="30" spans="1:19">
      <c r="A30" s="4" t="s">
        <v>873</v>
      </c>
    </row>
    <row r="31" spans="1:19">
      <c r="A31" s="3" t="s">
        <v>832</v>
      </c>
    </row>
    <row r="32" spans="1:19">
      <c r="A32" s="4" t="s">
        <v>717</v>
      </c>
      <c r="J32" s="4" t="s">
        <v>872</v>
      </c>
    </row>
    <row r="33" spans="1:19">
      <c r="A33" s="4" t="s">
        <v>861</v>
      </c>
      <c r="K33" s="6" t="n">
        <v>0</v>
      </c>
    </row>
    <row r="34" spans="1:19">
      <c r="A34" s="4" t="s">
        <v>633</v>
      </c>
      <c r="J34" s="4" t="s">
        <v>609</v>
      </c>
    </row>
    <row r="35" spans="1:19">
      <c r="A35" s="4" t="s">
        <v>874</v>
      </c>
    </row>
    <row r="36" spans="1:19">
      <c r="A36" s="3" t="s">
        <v>832</v>
      </c>
    </row>
    <row r="37" spans="1:19">
      <c r="A37" s="4" t="s">
        <v>633</v>
      </c>
      <c r="J37" s="4" t="s">
        <v>617</v>
      </c>
    </row>
    <row r="38" spans="1:19">
      <c r="A38" s="4" t="s">
        <v>875</v>
      </c>
    </row>
    <row r="39" spans="1:19">
      <c r="A39" s="3" t="s">
        <v>832</v>
      </c>
    </row>
    <row r="40" spans="1:19">
      <c r="A40" s="4" t="s">
        <v>717</v>
      </c>
      <c r="J40" s="4" t="s">
        <v>876</v>
      </c>
    </row>
    <row r="41" spans="1:19">
      <c r="A41" s="4" t="s">
        <v>861</v>
      </c>
      <c r="J41" s="7" t="n">
        <v>259179000</v>
      </c>
      <c r="K41" s="6" t="n">
        <v>266755000</v>
      </c>
    </row>
    <row r="42" spans="1:19">
      <c r="A42" s="4" t="s">
        <v>877</v>
      </c>
    </row>
    <row r="43" spans="1:19">
      <c r="A43" s="3" t="s">
        <v>832</v>
      </c>
    </row>
    <row r="44" spans="1:19">
      <c r="A44" s="4" t="s">
        <v>717</v>
      </c>
      <c r="J44" s="4" t="s">
        <v>878</v>
      </c>
    </row>
    <row r="45" spans="1:19">
      <c r="A45" s="4" t="s">
        <v>870</v>
      </c>
      <c r="J45" s="7" t="n">
        <v>33156000</v>
      </c>
    </row>
    <row r="46" spans="1:19">
      <c r="A46" s="4" t="s">
        <v>861</v>
      </c>
      <c r="J46" s="7" t="n">
        <v>28216000</v>
      </c>
      <c r="K46" s="6" t="n">
        <v>24000000</v>
      </c>
    </row>
    <row r="47" spans="1:19">
      <c r="A47" s="4" t="s">
        <v>879</v>
      </c>
    </row>
    <row r="48" spans="1:19">
      <c r="A48" s="3" t="s">
        <v>832</v>
      </c>
    </row>
    <row r="49" spans="1:19">
      <c r="A49" s="4" t="s">
        <v>717</v>
      </c>
      <c r="J49" s="4" t="s">
        <v>878</v>
      </c>
    </row>
    <row r="50" spans="1:19">
      <c r="A50" s="4" t="s">
        <v>861</v>
      </c>
      <c r="J50" s="7" t="n">
        <v>30615000</v>
      </c>
      <c r="K50" s="6" t="n">
        <v>47552000</v>
      </c>
    </row>
    <row r="51" spans="1:19">
      <c r="A51" s="4" t="s">
        <v>880</v>
      </c>
    </row>
    <row r="52" spans="1:19">
      <c r="A52" s="3" t="s">
        <v>832</v>
      </c>
    </row>
    <row r="53" spans="1:19">
      <c r="A53" s="4" t="s">
        <v>717</v>
      </c>
      <c r="J53" s="4" t="s">
        <v>881</v>
      </c>
    </row>
    <row r="54" spans="1:19">
      <c r="A54" s="4" t="s">
        <v>870</v>
      </c>
      <c r="J54" s="7" t="n">
        <v>51426000</v>
      </c>
    </row>
    <row r="55" spans="1:19">
      <c r="A55" s="4" t="s">
        <v>861</v>
      </c>
      <c r="J55" s="7" t="n">
        <v>47916000</v>
      </c>
      <c r="K55" s="6" t="n">
        <v>35481000</v>
      </c>
    </row>
    <row r="56" spans="1:19">
      <c r="A56" s="4" t="s">
        <v>882</v>
      </c>
    </row>
    <row r="57" spans="1:19">
      <c r="A57" s="3" t="s">
        <v>832</v>
      </c>
    </row>
    <row r="58" spans="1:19">
      <c r="A58" s="4" t="s">
        <v>717</v>
      </c>
      <c r="J58" s="4" t="s">
        <v>883</v>
      </c>
    </row>
    <row r="59" spans="1:19">
      <c r="A59" s="4" t="s">
        <v>861</v>
      </c>
      <c r="J59" s="7" t="n">
        <v>13131000</v>
      </c>
      <c r="K59" s="6" t="n">
        <v>13395000</v>
      </c>
    </row>
    <row r="60" spans="1:19">
      <c r="A60" s="4" t="s">
        <v>884</v>
      </c>
    </row>
    <row r="61" spans="1:19">
      <c r="A61" s="3" t="s">
        <v>832</v>
      </c>
    </row>
    <row r="62" spans="1:19">
      <c r="A62" s="4" t="s">
        <v>717</v>
      </c>
      <c r="J62" s="4" t="s">
        <v>885</v>
      </c>
    </row>
    <row r="63" spans="1:19">
      <c r="A63" s="4" t="s">
        <v>861</v>
      </c>
      <c r="J63" s="7" t="n">
        <v>53032000</v>
      </c>
      <c r="K63" s="6" t="n">
        <v>54083000</v>
      </c>
    </row>
    <row r="64" spans="1:19">
      <c r="A64" s="4" t="s">
        <v>886</v>
      </c>
    </row>
    <row r="65" spans="1:19">
      <c r="A65" s="3" t="s">
        <v>832</v>
      </c>
    </row>
    <row r="66" spans="1:19">
      <c r="A66" s="4" t="s">
        <v>717</v>
      </c>
      <c r="J66" s="4" t="s">
        <v>868</v>
      </c>
    </row>
    <row r="67" spans="1:19">
      <c r="A67" s="4" t="s">
        <v>861</v>
      </c>
      <c r="J67" s="7" t="n">
        <v>5499000</v>
      </c>
      <c r="K67" s="6" t="n">
        <v>6604000</v>
      </c>
    </row>
    <row r="68" spans="1:19">
      <c r="A68" s="4" t="s">
        <v>887</v>
      </c>
    </row>
    <row r="69" spans="1:19">
      <c r="A69" s="3" t="s">
        <v>832</v>
      </c>
    </row>
    <row r="70" spans="1:19">
      <c r="A70" s="4" t="s">
        <v>717</v>
      </c>
      <c r="J70" s="4" t="s">
        <v>868</v>
      </c>
    </row>
    <row r="71" spans="1:19">
      <c r="A71" s="4" t="s">
        <v>861</v>
      </c>
      <c r="J71" s="7" t="n">
        <v>5395000</v>
      </c>
      <c r="K71" s="6" t="n">
        <v>6042000</v>
      </c>
    </row>
    <row r="72" spans="1:19">
      <c r="A72" s="4" t="s">
        <v>888</v>
      </c>
    </row>
    <row r="73" spans="1:19">
      <c r="A73" s="3" t="s">
        <v>832</v>
      </c>
    </row>
    <row r="74" spans="1:19">
      <c r="A74" s="4" t="s">
        <v>717</v>
      </c>
      <c r="J74" s="4" t="s">
        <v>889</v>
      </c>
    </row>
    <row r="75" spans="1:19">
      <c r="A75" s="4" t="s">
        <v>870</v>
      </c>
      <c r="J75" s="7" t="n">
        <v>15523000</v>
      </c>
    </row>
    <row r="76" spans="1:19">
      <c r="A76" s="4" t="s">
        <v>861</v>
      </c>
      <c r="J76" s="7" t="n">
        <v>12163000</v>
      </c>
      <c r="K76" s="6" t="n">
        <v>9539000</v>
      </c>
    </row>
    <row r="77" spans="1:19">
      <c r="A77" s="4" t="s">
        <v>890</v>
      </c>
    </row>
    <row r="78" spans="1:19">
      <c r="A78" s="3" t="s">
        <v>832</v>
      </c>
    </row>
    <row r="79" spans="1:19">
      <c r="A79" s="4" t="s">
        <v>717</v>
      </c>
      <c r="J79" s="4" t="s">
        <v>891</v>
      </c>
    </row>
    <row r="80" spans="1:19">
      <c r="A80" s="4" t="s">
        <v>870</v>
      </c>
      <c r="J80" s="7" t="n">
        <v>34231000</v>
      </c>
    </row>
    <row r="81" spans="1:19">
      <c r="A81" s="4" t="s">
        <v>861</v>
      </c>
      <c r="J81" s="7" t="n">
        <v>23958000</v>
      </c>
      <c r="K81" s="6" t="n">
        <v>0</v>
      </c>
    </row>
    <row r="82" spans="1:19">
      <c r="A82" s="4" t="s">
        <v>633</v>
      </c>
      <c r="J82" s="4" t="s">
        <v>673</v>
      </c>
    </row>
    <row r="83" spans="1:19">
      <c r="A83" s="4" t="s">
        <v>892</v>
      </c>
    </row>
    <row r="84" spans="1:19">
      <c r="A84" s="3" t="s">
        <v>832</v>
      </c>
    </row>
    <row r="85" spans="1:19">
      <c r="A85" s="4" t="s">
        <v>717</v>
      </c>
      <c r="J85" s="4" t="s">
        <v>878</v>
      </c>
    </row>
    <row r="86" spans="1:19">
      <c r="A86" s="4" t="s">
        <v>861</v>
      </c>
      <c r="K86" s="6" t="n">
        <v>62500000</v>
      </c>
      <c r="P86" s="7" t="n">
        <v>62500000</v>
      </c>
    </row>
    <row r="87" spans="1:19">
      <c r="A87" s="4" t="s">
        <v>893</v>
      </c>
    </row>
    <row r="88" spans="1:19">
      <c r="A88" s="3" t="s">
        <v>832</v>
      </c>
    </row>
    <row r="89" spans="1:19">
      <c r="A89" s="4" t="s">
        <v>717</v>
      </c>
      <c r="J89" s="4" t="s">
        <v>894</v>
      </c>
    </row>
    <row r="90" spans="1:19">
      <c r="A90" s="4" t="s">
        <v>870</v>
      </c>
      <c r="J90" s="7" t="n">
        <v>51821000</v>
      </c>
    </row>
    <row r="91" spans="1:19">
      <c r="A91" s="4" t="s">
        <v>861</v>
      </c>
      <c r="J91" s="7" t="n">
        <v>32731000</v>
      </c>
      <c r="K91" s="6" t="n">
        <v>21120000</v>
      </c>
    </row>
    <row r="92" spans="1:19">
      <c r="A92" s="4" t="s">
        <v>895</v>
      </c>
    </row>
    <row r="93" spans="1:19">
      <c r="A93" s="3" t="s">
        <v>832</v>
      </c>
    </row>
    <row r="94" spans="1:19">
      <c r="A94" s="4" t="s">
        <v>717</v>
      </c>
      <c r="J94" s="4" t="s">
        <v>896</v>
      </c>
    </row>
    <row r="95" spans="1:19">
      <c r="A95" s="4" t="s">
        <v>861</v>
      </c>
      <c r="J95" s="7" t="n">
        <v>11196000</v>
      </c>
      <c r="K95" s="6" t="n">
        <v>11610000</v>
      </c>
    </row>
    <row r="96" spans="1:19">
      <c r="A96" s="4" t="s">
        <v>897</v>
      </c>
    </row>
    <row r="97" spans="1:19">
      <c r="A97" s="3" t="s">
        <v>832</v>
      </c>
    </row>
    <row r="98" spans="1:19">
      <c r="A98" s="4" t="s">
        <v>717</v>
      </c>
      <c r="J98" s="4" t="s">
        <v>896</v>
      </c>
    </row>
    <row r="99" spans="1:19">
      <c r="A99" s="4" t="s">
        <v>861</v>
      </c>
      <c r="J99" s="7" t="n">
        <v>32789000</v>
      </c>
      <c r="K99" s="6" t="n">
        <v>33998000</v>
      </c>
    </row>
    <row r="100" spans="1:19">
      <c r="A100" s="4" t="s">
        <v>898</v>
      </c>
    </row>
    <row r="101" spans="1:19">
      <c r="A101" s="3" t="s">
        <v>832</v>
      </c>
    </row>
    <row r="102" spans="1:19">
      <c r="A102" s="4" t="s">
        <v>717</v>
      </c>
      <c r="J102" s="4" t="s">
        <v>891</v>
      </c>
    </row>
    <row r="103" spans="1:19">
      <c r="A103" s="4" t="s">
        <v>870</v>
      </c>
      <c r="J103" s="7" t="n">
        <v>18000000</v>
      </c>
    </row>
    <row r="104" spans="1:19">
      <c r="A104" s="4" t="s">
        <v>861</v>
      </c>
      <c r="J104" s="7" t="n">
        <v>8505000</v>
      </c>
      <c r="K104" s="6" t="n">
        <v>0</v>
      </c>
    </row>
    <row r="105" spans="1:19">
      <c r="A105" s="4" t="s">
        <v>899</v>
      </c>
    </row>
    <row r="106" spans="1:19">
      <c r="A106" s="3" t="s">
        <v>832</v>
      </c>
    </row>
    <row r="107" spans="1:19">
      <c r="A107" s="4" t="s">
        <v>717</v>
      </c>
      <c r="J107" s="4" t="s">
        <v>900</v>
      </c>
    </row>
    <row r="108" spans="1:19">
      <c r="A108" s="4" t="s">
        <v>870</v>
      </c>
      <c r="J108" s="7" t="n">
        <v>89844000</v>
      </c>
    </row>
    <row r="109" spans="1:19">
      <c r="A109" s="4" t="s">
        <v>861</v>
      </c>
      <c r="J109" s="7" t="n">
        <v>36418000</v>
      </c>
      <c r="K109" s="6" t="n">
        <v>0</v>
      </c>
    </row>
    <row r="110" spans="1:19">
      <c r="A110" s="4" t="s">
        <v>633</v>
      </c>
      <c r="J110" s="4" t="s">
        <v>673</v>
      </c>
    </row>
    <row r="111" spans="1:19">
      <c r="A111" s="4" t="s">
        <v>901</v>
      </c>
    </row>
    <row r="112" spans="1:19">
      <c r="A112" s="3" t="s">
        <v>832</v>
      </c>
    </row>
    <row r="113" spans="1:19">
      <c r="A113" s="4" t="s">
        <v>717</v>
      </c>
      <c r="J113" s="4" t="s">
        <v>891</v>
      </c>
    </row>
    <row r="114" spans="1:19">
      <c r="A114" s="4" t="s">
        <v>861</v>
      </c>
      <c r="J114" s="7" t="n">
        <v>29165000</v>
      </c>
      <c r="K114" s="6" t="n">
        <v>0</v>
      </c>
    </row>
    <row r="115" spans="1:19">
      <c r="A115" s="4" t="s">
        <v>633</v>
      </c>
      <c r="J115" s="4" t="s">
        <v>673</v>
      </c>
    </row>
    <row r="116" spans="1:19">
      <c r="A116" s="4" t="s">
        <v>902</v>
      </c>
    </row>
    <row r="117" spans="1:19">
      <c r="A117" s="3" t="s">
        <v>832</v>
      </c>
    </row>
    <row r="118" spans="1:19">
      <c r="A118" s="4" t="s">
        <v>717</v>
      </c>
      <c r="J118" s="4" t="s">
        <v>903</v>
      </c>
    </row>
    <row r="119" spans="1:19">
      <c r="A119" s="4" t="s">
        <v>861</v>
      </c>
      <c r="J119" s="7" t="n">
        <v>33183000</v>
      </c>
      <c r="K119" s="6" t="n">
        <v>14431000</v>
      </c>
    </row>
    <row r="120" spans="1:19">
      <c r="A120" s="4" t="s">
        <v>904</v>
      </c>
    </row>
    <row r="121" spans="1:19">
      <c r="A121" s="3" t="s">
        <v>832</v>
      </c>
    </row>
    <row r="122" spans="1:19">
      <c r="A122" s="4" t="s">
        <v>717</v>
      </c>
      <c r="J122" s="4" t="s">
        <v>905</v>
      </c>
    </row>
    <row r="123" spans="1:19">
      <c r="A123" s="4" t="s">
        <v>861</v>
      </c>
      <c r="J123" s="7" t="n">
        <v>21137000</v>
      </c>
      <c r="K123" s="6" t="n">
        <v>21571000</v>
      </c>
    </row>
    <row r="124" spans="1:19">
      <c r="A124" s="4" t="s">
        <v>906</v>
      </c>
    </row>
    <row r="125" spans="1:19">
      <c r="A125" s="3" t="s">
        <v>832</v>
      </c>
    </row>
    <row r="126" spans="1:19">
      <c r="A126" s="4" t="s">
        <v>717</v>
      </c>
      <c r="J126" s="4" t="s">
        <v>900</v>
      </c>
    </row>
    <row r="127" spans="1:19">
      <c r="A127" s="4" t="s">
        <v>870</v>
      </c>
      <c r="J127" s="7" t="n">
        <v>11562000</v>
      </c>
    </row>
    <row r="128" spans="1:19">
      <c r="A128" s="4" t="s">
        <v>861</v>
      </c>
      <c r="J128" s="7" t="n">
        <v>11110000</v>
      </c>
      <c r="K128" s="6" t="n">
        <v>3499000</v>
      </c>
    </row>
    <row r="129" spans="1:19">
      <c r="A129" s="4" t="s">
        <v>907</v>
      </c>
    </row>
    <row r="130" spans="1:19">
      <c r="A130" s="3" t="s">
        <v>832</v>
      </c>
    </row>
    <row r="131" spans="1:19">
      <c r="A131" s="4" t="s">
        <v>717</v>
      </c>
      <c r="J131" s="4" t="s">
        <v>908</v>
      </c>
    </row>
    <row r="132" spans="1:19">
      <c r="A132" s="4" t="s">
        <v>861</v>
      </c>
      <c r="J132" s="7" t="n">
        <v>42500000</v>
      </c>
      <c r="K132" s="6" t="n">
        <v>42500000</v>
      </c>
    </row>
    <row r="133" spans="1:19">
      <c r="A133" s="4" t="s">
        <v>909</v>
      </c>
    </row>
    <row r="134" spans="1:19">
      <c r="A134" s="3" t="s">
        <v>832</v>
      </c>
    </row>
    <row r="135" spans="1:19">
      <c r="A135" s="4" t="s">
        <v>717</v>
      </c>
      <c r="J135" s="4" t="s">
        <v>910</v>
      </c>
    </row>
    <row r="136" spans="1:19">
      <c r="A136" s="4" t="s">
        <v>861</v>
      </c>
      <c r="J136" s="7" t="n">
        <v>47647000</v>
      </c>
      <c r="K136" s="6" t="n">
        <v>49013000</v>
      </c>
    </row>
    <row r="137" spans="1:19">
      <c r="A137" s="4" t="s">
        <v>911</v>
      </c>
    </row>
    <row r="138" spans="1:19">
      <c r="A138" s="3" t="s">
        <v>832</v>
      </c>
    </row>
    <row r="139" spans="1:19">
      <c r="A139" s="4" t="s">
        <v>717</v>
      </c>
      <c r="J139" s="4" t="s">
        <v>905</v>
      </c>
    </row>
    <row r="140" spans="1:19">
      <c r="A140" s="4" t="s">
        <v>861</v>
      </c>
      <c r="J140" s="7" t="n">
        <v>69440000</v>
      </c>
      <c r="K140" s="6" t="n">
        <v>69440000</v>
      </c>
    </row>
    <row r="141" spans="1:19">
      <c r="A141" s="4" t="s">
        <v>912</v>
      </c>
    </row>
    <row r="142" spans="1:19">
      <c r="A142" s="3" t="s">
        <v>832</v>
      </c>
    </row>
    <row r="143" spans="1:19">
      <c r="A143" s="4" t="s">
        <v>717</v>
      </c>
      <c r="J143" s="4" t="s">
        <v>913</v>
      </c>
    </row>
    <row r="144" spans="1:19">
      <c r="A144" s="4" t="s">
        <v>861</v>
      </c>
      <c r="J144" s="7" t="n">
        <v>38055000</v>
      </c>
      <c r="K144" s="6" t="n">
        <v>21296000</v>
      </c>
    </row>
    <row r="145" spans="1:19">
      <c r="A145" s="4" t="s">
        <v>914</v>
      </c>
    </row>
    <row r="146" spans="1:19">
      <c r="A146" s="3" t="s">
        <v>832</v>
      </c>
    </row>
    <row r="147" spans="1:19">
      <c r="A147" s="4" t="s">
        <v>717</v>
      </c>
      <c r="J147" s="4" t="s">
        <v>915</v>
      </c>
    </row>
    <row r="148" spans="1:19">
      <c r="A148" s="4" t="s">
        <v>861</v>
      </c>
      <c r="J148" s="7" t="n">
        <v>37730000</v>
      </c>
      <c r="K148" s="6" t="n">
        <v>0</v>
      </c>
    </row>
    <row r="149" spans="1:19">
      <c r="A149" s="4" t="s">
        <v>916</v>
      </c>
    </row>
    <row r="150" spans="1:19">
      <c r="A150" s="3" t="s">
        <v>832</v>
      </c>
    </row>
    <row r="151" spans="1:19">
      <c r="A151" s="4" t="s">
        <v>717</v>
      </c>
      <c r="J151" s="4" t="s">
        <v>917</v>
      </c>
    </row>
    <row r="152" spans="1:19">
      <c r="A152" s="4" t="s">
        <v>861</v>
      </c>
      <c r="J152" s="7" t="n">
        <v>52000000</v>
      </c>
      <c r="K152" s="6" t="n">
        <v>52000000</v>
      </c>
    </row>
    <row r="153" spans="1:19">
      <c r="A153" s="4" t="s">
        <v>918</v>
      </c>
    </row>
    <row r="154" spans="1:19">
      <c r="A154" s="3" t="s">
        <v>832</v>
      </c>
    </row>
    <row r="155" spans="1:19">
      <c r="A155" s="4" t="s">
        <v>717</v>
      </c>
      <c r="J155" s="4" t="s">
        <v>919</v>
      </c>
    </row>
    <row r="156" spans="1:19">
      <c r="A156" s="4" t="s">
        <v>861</v>
      </c>
      <c r="J156" s="7" t="n">
        <v>48000000</v>
      </c>
      <c r="K156" s="6" t="n">
        <v>48000000</v>
      </c>
    </row>
    <row r="157" spans="1:19">
      <c r="A157" s="4" t="s">
        <v>920</v>
      </c>
    </row>
    <row r="158" spans="1:19">
      <c r="A158" s="3" t="s">
        <v>832</v>
      </c>
    </row>
    <row r="159" spans="1:19">
      <c r="A159" s="4" t="s">
        <v>717</v>
      </c>
      <c r="J159" s="4" t="s">
        <v>921</v>
      </c>
    </row>
    <row r="160" spans="1:19">
      <c r="A160" s="4" t="s">
        <v>861</v>
      </c>
      <c r="J160" s="7" t="n">
        <v>135000</v>
      </c>
      <c r="K160" s="6" t="n">
        <v>141000</v>
      </c>
    </row>
    <row r="161" spans="1:19">
      <c r="A161" s="4" t="s">
        <v>922</v>
      </c>
    </row>
    <row r="162" spans="1:19">
      <c r="A162" s="3" t="s">
        <v>832</v>
      </c>
    </row>
    <row r="163" spans="1:19">
      <c r="A163" s="4" t="s">
        <v>717</v>
      </c>
      <c r="J163" s="4" t="s">
        <v>718</v>
      </c>
    </row>
    <row r="164" spans="1:19">
      <c r="A164" s="4" t="s">
        <v>861</v>
      </c>
      <c r="J164" s="7" t="n">
        <v>24200000</v>
      </c>
      <c r="K164" s="6" t="n">
        <v>24200000</v>
      </c>
    </row>
    <row r="165" spans="1:19">
      <c r="A165" s="4" t="s">
        <v>923</v>
      </c>
    </row>
    <row r="166" spans="1:19">
      <c r="A166" s="3" t="s">
        <v>832</v>
      </c>
    </row>
    <row r="167" spans="1:19">
      <c r="A167" s="4" t="s">
        <v>717</v>
      </c>
      <c r="J167" s="4" t="s">
        <v>924</v>
      </c>
    </row>
    <row r="168" spans="1:19">
      <c r="A168" s="4" t="s">
        <v>861</v>
      </c>
      <c r="J168" s="7" t="n">
        <v>35000000</v>
      </c>
      <c r="K168" s="6" t="n">
        <v>35000000</v>
      </c>
    </row>
    <row r="169" spans="1:19">
      <c r="A169" s="4" t="s">
        <v>925</v>
      </c>
    </row>
    <row r="170" spans="1:19">
      <c r="A170" s="3" t="s">
        <v>832</v>
      </c>
    </row>
    <row r="171" spans="1:19">
      <c r="A171" s="4" t="s">
        <v>717</v>
      </c>
      <c r="J171" s="4" t="s">
        <v>900</v>
      </c>
    </row>
    <row r="172" spans="1:19">
      <c r="A172" s="4" t="s">
        <v>861</v>
      </c>
      <c r="J172" s="7" t="n">
        <v>24664000</v>
      </c>
      <c r="K172" s="6" t="n">
        <v>25000000</v>
      </c>
    </row>
    <row r="173" spans="1:19">
      <c r="A173" s="4" t="s">
        <v>926</v>
      </c>
    </row>
    <row r="174" spans="1:19">
      <c r="A174" s="3" t="s">
        <v>832</v>
      </c>
    </row>
    <row r="175" spans="1:19">
      <c r="A175" s="4" t="s">
        <v>717</v>
      </c>
      <c r="J175" s="4" t="s">
        <v>927</v>
      </c>
    </row>
    <row r="176" spans="1:19">
      <c r="A176" s="4" t="s">
        <v>861</v>
      </c>
      <c r="J176" s="7" t="n">
        <v>51231000</v>
      </c>
      <c r="K176" s="6" t="n">
        <v>26766000</v>
      </c>
    </row>
    <row r="177" spans="1:19">
      <c r="A177" s="4" t="s">
        <v>928</v>
      </c>
    </row>
    <row r="178" spans="1:19">
      <c r="A178" s="3" t="s">
        <v>832</v>
      </c>
    </row>
    <row r="179" spans="1:19">
      <c r="A179" s="4" t="s">
        <v>861</v>
      </c>
      <c r="J179" s="7" t="n">
        <v>100000000</v>
      </c>
      <c r="K179" s="6" t="n">
        <v>129723000</v>
      </c>
    </row>
    <row r="180" spans="1:19">
      <c r="A180" s="4" t="s">
        <v>929</v>
      </c>
    </row>
    <row r="181" spans="1:19">
      <c r="A181" s="3" t="s">
        <v>832</v>
      </c>
    </row>
    <row r="182" spans="1:19">
      <c r="A182" s="4" t="s">
        <v>717</v>
      </c>
      <c r="J182" s="4" t="s">
        <v>930</v>
      </c>
    </row>
    <row r="183" spans="1:19">
      <c r="A183" s="4" t="s">
        <v>870</v>
      </c>
      <c r="J183" s="7" t="n">
        <v>100000000</v>
      </c>
    </row>
    <row r="184" spans="1:19">
      <c r="A184" s="4" t="s">
        <v>633</v>
      </c>
      <c r="J184" s="4" t="s">
        <v>617</v>
      </c>
    </row>
    <row r="185" spans="1:19">
      <c r="A185" s="4" t="s">
        <v>931</v>
      </c>
    </row>
    <row r="186" spans="1:19">
      <c r="A186" s="3" t="s">
        <v>832</v>
      </c>
    </row>
    <row r="187" spans="1:19">
      <c r="A187" s="4" t="s">
        <v>861</v>
      </c>
      <c r="J187" s="7" t="n">
        <v>250000000</v>
      </c>
      <c r="K187" s="6" t="n">
        <v>0</v>
      </c>
    </row>
    <row r="188" spans="1:19">
      <c r="A188" s="4" t="s">
        <v>932</v>
      </c>
    </row>
    <row r="189" spans="1:19">
      <c r="A189" s="3" t="s">
        <v>832</v>
      </c>
    </row>
    <row r="190" spans="1:19">
      <c r="A190" s="4" t="s">
        <v>717</v>
      </c>
      <c r="J190" s="4" t="s">
        <v>933</v>
      </c>
    </row>
    <row r="191" spans="1:19">
      <c r="A191" s="4" t="s">
        <v>870</v>
      </c>
      <c r="J191" s="7" t="n">
        <v>250000000</v>
      </c>
    </row>
    <row r="192" spans="1:19">
      <c r="A192" s="4" t="s">
        <v>934</v>
      </c>
      <c r="J192" s="4" t="s">
        <v>935</v>
      </c>
    </row>
    <row r="193" spans="1:19">
      <c r="A193" s="4" t="s">
        <v>936</v>
      </c>
      <c r="J193" s="4" t="s">
        <v>607</v>
      </c>
    </row>
    <row r="194" spans="1:19">
      <c r="A194" s="4" t="s">
        <v>937</v>
      </c>
    </row>
    <row r="195" spans="1:19">
      <c r="A195" s="3" t="s">
        <v>832</v>
      </c>
    </row>
    <row r="196" spans="1:19">
      <c r="A196" s="4" t="s">
        <v>717</v>
      </c>
      <c r="J196" s="4" t="s">
        <v>938</v>
      </c>
    </row>
    <row r="197" spans="1:19">
      <c r="A197" s="4" t="s">
        <v>861</v>
      </c>
      <c r="J197" s="7" t="n">
        <v>0</v>
      </c>
      <c r="K197" s="6" t="n">
        <v>96757000</v>
      </c>
    </row>
    <row r="198" spans="1:19">
      <c r="A198" s="4" t="s">
        <v>939</v>
      </c>
    </row>
    <row r="199" spans="1:19">
      <c r="A199" s="3" t="s">
        <v>832</v>
      </c>
    </row>
    <row r="200" spans="1:19">
      <c r="A200" s="4" t="s">
        <v>717</v>
      </c>
      <c r="J200" s="4" t="s">
        <v>940</v>
      </c>
    </row>
    <row r="201" spans="1:19">
      <c r="A201" s="4" t="s">
        <v>870</v>
      </c>
      <c r="J201" s="7" t="n">
        <v>293700000</v>
      </c>
    </row>
    <row r="202" spans="1:19">
      <c r="A202" s="4" t="s">
        <v>861</v>
      </c>
      <c r="J202" s="7" t="n">
        <v>30717000</v>
      </c>
      <c r="K202" s="6" t="n">
        <v>0</v>
      </c>
    </row>
    <row r="203" spans="1:19">
      <c r="A203" s="4" t="s">
        <v>633</v>
      </c>
      <c r="J203" s="4" t="s">
        <v>673</v>
      </c>
    </row>
    <row r="204" spans="1:19">
      <c r="A204" s="4" t="s">
        <v>941</v>
      </c>
    </row>
    <row r="205" spans="1:19">
      <c r="A205" s="3" t="s">
        <v>832</v>
      </c>
    </row>
    <row r="206" spans="1:19">
      <c r="A206" s="4" t="s">
        <v>717</v>
      </c>
      <c r="J206" s="4" t="s">
        <v>876</v>
      </c>
    </row>
    <row r="207" spans="1:19">
      <c r="A207" s="4" t="s">
        <v>870</v>
      </c>
      <c r="J207" s="7" t="n">
        <v>74035000</v>
      </c>
    </row>
    <row r="208" spans="1:19">
      <c r="A208" s="4" t="s">
        <v>861</v>
      </c>
      <c r="J208" s="7" t="n">
        <v>38214000</v>
      </c>
      <c r="K208" s="6" t="n">
        <v>0</v>
      </c>
    </row>
    <row r="209" spans="1:19">
      <c r="A209" s="4" t="s">
        <v>942</v>
      </c>
    </row>
    <row r="210" spans="1:19">
      <c r="A210" s="3" t="s">
        <v>832</v>
      </c>
    </row>
    <row r="211" spans="1:19">
      <c r="A211" s="4" t="s">
        <v>633</v>
      </c>
      <c r="J211" s="4" t="s">
        <v>943</v>
      </c>
    </row>
    <row r="212" spans="1:19">
      <c r="A212" s="4" t="s">
        <v>944</v>
      </c>
    </row>
    <row r="213" spans="1:19">
      <c r="A213" s="3" t="s">
        <v>832</v>
      </c>
    </row>
    <row r="214" spans="1:19">
      <c r="A214" s="4" t="s">
        <v>717</v>
      </c>
      <c r="J214" s="4" t="s">
        <v>945</v>
      </c>
    </row>
    <row r="215" spans="1:19">
      <c r="A215" s="4" t="s">
        <v>870</v>
      </c>
      <c r="J215" s="7" t="n">
        <v>558900000</v>
      </c>
    </row>
    <row r="216" spans="1:19">
      <c r="A216" s="4" t="s">
        <v>861</v>
      </c>
      <c r="J216" s="7" t="n">
        <v>184300000</v>
      </c>
      <c r="K216" s="6" t="n">
        <v>50000000</v>
      </c>
    </row>
    <row r="217" spans="1:19">
      <c r="A217" s="4" t="s">
        <v>946</v>
      </c>
      <c r="J217" s="4" t="s">
        <v>609</v>
      </c>
    </row>
    <row r="218" spans="1:19">
      <c r="A218" s="4" t="s">
        <v>947</v>
      </c>
    </row>
    <row r="219" spans="1:19">
      <c r="A219" s="3" t="s">
        <v>832</v>
      </c>
    </row>
    <row r="220" spans="1:19">
      <c r="A220" s="4" t="s">
        <v>717</v>
      </c>
      <c r="J220" s="4" t="s">
        <v>948</v>
      </c>
    </row>
    <row r="221" spans="1:19">
      <c r="A221" s="4" t="s">
        <v>870</v>
      </c>
      <c r="J221" s="7" t="n">
        <v>30700000</v>
      </c>
    </row>
    <row r="222" spans="1:19">
      <c r="A222" s="4" t="s">
        <v>861</v>
      </c>
      <c r="J222" s="7" t="n">
        <v>1000</v>
      </c>
      <c r="K222" s="6" t="n">
        <v>0</v>
      </c>
    </row>
    <row r="223" spans="1:19">
      <c r="A223" s="4" t="s">
        <v>949</v>
      </c>
    </row>
    <row r="224" spans="1:19">
      <c r="A224" s="3" t="s">
        <v>832</v>
      </c>
    </row>
    <row r="225" spans="1:19">
      <c r="A225" s="4" t="s">
        <v>717</v>
      </c>
      <c r="J225" s="4" t="s">
        <v>900</v>
      </c>
    </row>
    <row r="226" spans="1:19">
      <c r="A226" s="4" t="s">
        <v>870</v>
      </c>
      <c r="J226" s="7" t="n">
        <v>85657000</v>
      </c>
    </row>
    <row r="227" spans="1:19">
      <c r="A227" s="4" t="s">
        <v>861</v>
      </c>
      <c r="J227" s="7" t="n">
        <v>34610000</v>
      </c>
      <c r="K227" s="6" t="n">
        <v>0</v>
      </c>
    </row>
    <row r="228" spans="1:19">
      <c r="A228" s="4" t="s">
        <v>633</v>
      </c>
      <c r="J228" s="4" t="s">
        <v>673</v>
      </c>
    </row>
    <row r="229" spans="1:19">
      <c r="A229" s="4" t="s">
        <v>950</v>
      </c>
    </row>
    <row r="230" spans="1:19">
      <c r="A230" s="3" t="s">
        <v>832</v>
      </c>
    </row>
    <row r="231" spans="1:19">
      <c r="A231" s="4" t="s">
        <v>861</v>
      </c>
      <c r="J231" s="7" t="n">
        <v>737000</v>
      </c>
      <c r="K231" s="6" t="n">
        <v>767000</v>
      </c>
    </row>
    <row r="232" spans="1:19">
      <c r="A232" s="4" t="s">
        <v>951</v>
      </c>
    </row>
    <row r="233" spans="1:19">
      <c r="A233" s="3" t="s">
        <v>832</v>
      </c>
    </row>
    <row r="234" spans="1:19">
      <c r="A234" s="4" t="s">
        <v>717</v>
      </c>
      <c r="J234" s="4" t="s">
        <v>952</v>
      </c>
    </row>
    <row r="235" spans="1:19">
      <c r="A235" s="4" t="s">
        <v>870</v>
      </c>
      <c r="J235" s="7" t="n">
        <v>35487000</v>
      </c>
    </row>
    <row r="236" spans="1:19">
      <c r="A236" s="4" t="s">
        <v>861</v>
      </c>
      <c r="J236" s="6" t="n">
        <v>15124000</v>
      </c>
      <c r="K236" s="6" t="n">
        <v>0</v>
      </c>
    </row>
    <row r="237" spans="1:19">
      <c r="A237" s="4" t="s">
        <v>953</v>
      </c>
    </row>
    <row r="238" spans="1:19">
      <c r="A238" s="3" t="s">
        <v>832</v>
      </c>
    </row>
    <row r="239" spans="1:19">
      <c r="A239" s="4" t="s">
        <v>717</v>
      </c>
      <c r="L239" s="4" t="s">
        <v>954</v>
      </c>
    </row>
    <row r="240" spans="1:19">
      <c r="A240" s="4" t="s">
        <v>870</v>
      </c>
      <c r="J240" s="7" t="n">
        <v>343800000</v>
      </c>
    </row>
    <row r="241" spans="1:19">
      <c r="A241" s="4" t="s">
        <v>955</v>
      </c>
    </row>
    <row r="242" spans="1:19">
      <c r="A242" s="3" t="s">
        <v>832</v>
      </c>
    </row>
    <row r="243" spans="1:19">
      <c r="A243" s="4" t="s">
        <v>717</v>
      </c>
      <c r="J243" s="4" t="s">
        <v>921</v>
      </c>
    </row>
    <row r="244" spans="1:19">
      <c r="A244" s="4" t="s">
        <v>861</v>
      </c>
      <c r="J244" s="7" t="n">
        <v>2569000</v>
      </c>
      <c r="K244" s="6" t="n">
        <v>2652000</v>
      </c>
    </row>
    <row r="245" spans="1:19">
      <c r="A245" s="4" t="s">
        <v>956</v>
      </c>
    </row>
    <row r="246" spans="1:19">
      <c r="A246" s="3" t="s">
        <v>832</v>
      </c>
    </row>
    <row r="247" spans="1:19">
      <c r="A247" s="4" t="s">
        <v>717</v>
      </c>
      <c r="J247" s="4" t="s">
        <v>957</v>
      </c>
    </row>
    <row r="248" spans="1:19">
      <c r="A248" s="4" t="s">
        <v>861</v>
      </c>
      <c r="J248" s="7" t="n">
        <v>0</v>
      </c>
      <c r="K248" s="6" t="n">
        <v>213000</v>
      </c>
    </row>
    <row r="249" spans="1:19">
      <c r="A249" s="4" t="s">
        <v>958</v>
      </c>
    </row>
    <row r="250" spans="1:19">
      <c r="A250" s="3" t="s">
        <v>832</v>
      </c>
    </row>
    <row r="251" spans="1:19">
      <c r="A251" s="4" t="s">
        <v>717</v>
      </c>
      <c r="J251" s="4" t="s">
        <v>758</v>
      </c>
    </row>
    <row r="252" spans="1:19">
      <c r="A252" s="4" t="s">
        <v>861</v>
      </c>
      <c r="J252" s="7" t="n">
        <v>0</v>
      </c>
      <c r="K252" s="6" t="n">
        <v>562000</v>
      </c>
    </row>
    <row r="253" spans="1:19">
      <c r="A253" s="4" t="s">
        <v>959</v>
      </c>
    </row>
    <row r="254" spans="1:19">
      <c r="A254" s="3" t="s">
        <v>832</v>
      </c>
    </row>
    <row r="255" spans="1:19">
      <c r="A255" s="4" t="s">
        <v>717</v>
      </c>
      <c r="J255" s="4" t="s">
        <v>878</v>
      </c>
    </row>
    <row r="256" spans="1:19">
      <c r="A256" s="4" t="s">
        <v>870</v>
      </c>
      <c r="J256" s="7" t="n">
        <v>250000000</v>
      </c>
    </row>
    <row r="257" spans="1:19">
      <c r="A257" s="4" t="s">
        <v>861</v>
      </c>
      <c r="J257" s="7" t="n">
        <v>107500000</v>
      </c>
      <c r="K257" s="6" t="n">
        <v>150000000</v>
      </c>
    </row>
    <row r="258" spans="1:19">
      <c r="A258" s="4" t="s">
        <v>960</v>
      </c>
    </row>
    <row r="259" spans="1:19">
      <c r="A259" s="3" t="s">
        <v>832</v>
      </c>
    </row>
    <row r="260" spans="1:19">
      <c r="A260" s="4" t="s">
        <v>717</v>
      </c>
      <c r="J260" s="4" t="s">
        <v>878</v>
      </c>
    </row>
    <row r="261" spans="1:19">
      <c r="A261" s="4" t="s">
        <v>870</v>
      </c>
      <c r="J261" s="7" t="n">
        <v>250000000</v>
      </c>
    </row>
    <row r="262" spans="1:19">
      <c r="A262" s="4" t="s">
        <v>861</v>
      </c>
      <c r="J262" s="7" t="n">
        <v>107500000</v>
      </c>
      <c r="K262" s="6" t="n">
        <v>65000000</v>
      </c>
    </row>
    <row r="263" spans="1:19">
      <c r="A263" s="4" t="s">
        <v>961</v>
      </c>
    </row>
    <row r="264" spans="1:19">
      <c r="A264" s="3" t="s">
        <v>832</v>
      </c>
    </row>
    <row r="265" spans="1:19">
      <c r="A265" s="4" t="s">
        <v>717</v>
      </c>
      <c r="J265" s="4" t="s">
        <v>758</v>
      </c>
    </row>
    <row r="266" spans="1:19">
      <c r="A266" s="4" t="s">
        <v>861</v>
      </c>
      <c r="J266" s="7" t="n">
        <v>0</v>
      </c>
      <c r="K266" s="6" t="n">
        <v>913000</v>
      </c>
    </row>
    <row r="267" spans="1:19">
      <c r="A267" s="4" t="s">
        <v>962</v>
      </c>
    </row>
    <row r="268" spans="1:19">
      <c r="A268" s="3" t="s">
        <v>832</v>
      </c>
    </row>
    <row r="269" spans="1:19">
      <c r="A269" s="4" t="s">
        <v>717</v>
      </c>
      <c r="J269" s="4" t="s">
        <v>921</v>
      </c>
    </row>
    <row r="270" spans="1:19">
      <c r="A270" s="4" t="s">
        <v>861</v>
      </c>
      <c r="J270" s="7" t="n">
        <v>2014000</v>
      </c>
      <c r="K270" s="6" t="n">
        <v>3211000</v>
      </c>
    </row>
    <row r="271" spans="1:19">
      <c r="A271" s="4" t="s">
        <v>963</v>
      </c>
    </row>
    <row r="272" spans="1:19">
      <c r="A272" s="3" t="s">
        <v>832</v>
      </c>
    </row>
    <row r="273" spans="1:19">
      <c r="A273" s="4" t="s">
        <v>717</v>
      </c>
      <c r="J273" s="4" t="s">
        <v>758</v>
      </c>
    </row>
    <row r="274" spans="1:19">
      <c r="A274" s="4" t="s">
        <v>861</v>
      </c>
      <c r="J274" s="7" t="n">
        <v>1960000</v>
      </c>
      <c r="K274" s="6" t="n">
        <v>6709000</v>
      </c>
    </row>
    <row r="275" spans="1:19">
      <c r="A275" s="4" t="s">
        <v>964</v>
      </c>
    </row>
    <row r="276" spans="1:19">
      <c r="A276" s="3" t="s">
        <v>832</v>
      </c>
    </row>
    <row r="277" spans="1:19">
      <c r="A277" s="4" t="s">
        <v>717</v>
      </c>
      <c r="J277" s="4" t="s">
        <v>965</v>
      </c>
    </row>
    <row r="278" spans="1:19">
      <c r="A278" s="4" t="s">
        <v>861</v>
      </c>
      <c r="J278" s="7" t="n">
        <v>16310000</v>
      </c>
      <c r="K278" s="6" t="n">
        <v>0</v>
      </c>
    </row>
    <row r="279" spans="1:19">
      <c r="A279" s="4" t="s">
        <v>966</v>
      </c>
    </row>
    <row r="280" spans="1:19">
      <c r="A280" s="3" t="s">
        <v>832</v>
      </c>
    </row>
    <row r="281" spans="1:19">
      <c r="A281" s="4" t="s">
        <v>717</v>
      </c>
      <c r="J281" s="4" t="s">
        <v>868</v>
      </c>
    </row>
    <row r="282" spans="1:19">
      <c r="A282" s="4" t="s">
        <v>861</v>
      </c>
      <c r="J282" s="7" t="n">
        <v>0</v>
      </c>
      <c r="K282" s="6" t="n">
        <v>12409000</v>
      </c>
    </row>
    <row r="283" spans="1:19">
      <c r="A283" s="4" t="s">
        <v>305</v>
      </c>
    </row>
    <row r="284" spans="1:19">
      <c r="A284" s="3" t="s">
        <v>832</v>
      </c>
    </row>
    <row r="285" spans="1:19">
      <c r="A285" s="4" t="s">
        <v>717</v>
      </c>
      <c r="J285" s="4" t="s">
        <v>967</v>
      </c>
    </row>
    <row r="286" spans="1:19">
      <c r="A286" s="4" t="s">
        <v>633</v>
      </c>
      <c r="J286" s="4" t="s">
        <v>609</v>
      </c>
    </row>
    <row r="287" spans="1:19">
      <c r="A287" s="4" t="s">
        <v>968</v>
      </c>
    </row>
    <row r="288" spans="1:19">
      <c r="A288" s="3" t="s">
        <v>832</v>
      </c>
    </row>
    <row r="289" spans="1:19">
      <c r="A289" s="4" t="s">
        <v>717</v>
      </c>
      <c r="J289" s="4" t="s">
        <v>969</v>
      </c>
    </row>
    <row r="290" spans="1:19">
      <c r="A290" s="4" t="s">
        <v>870</v>
      </c>
      <c r="J290" s="7" t="n">
        <v>700000000</v>
      </c>
    </row>
    <row r="291" spans="1:19">
      <c r="A291" s="4" t="s">
        <v>861</v>
      </c>
      <c r="J291" s="7" t="n">
        <v>615000000</v>
      </c>
      <c r="K291" s="7" t="n">
        <v>615000000</v>
      </c>
    </row>
    <row r="292" spans="1:19">
      <c r="A292" s="4" t="s">
        <v>946</v>
      </c>
      <c r="J292" s="4" t="s">
        <v>609</v>
      </c>
    </row>
    <row r="293" spans="1:19">
      <c r="A293" s="4" t="s">
        <v>970</v>
      </c>
    </row>
    <row r="294" spans="1:19">
      <c r="A294" s="3" t="s">
        <v>832</v>
      </c>
    </row>
    <row r="295" spans="1:19">
      <c r="A295" s="4" t="s">
        <v>717</v>
      </c>
      <c r="J295" s="4" t="s">
        <v>758</v>
      </c>
    </row>
    <row r="296" spans="1:19">
      <c r="A296" s="4" t="s">
        <v>971</v>
      </c>
    </row>
    <row r="297" spans="1:19">
      <c r="A297" s="3" t="s">
        <v>832</v>
      </c>
    </row>
    <row r="298" spans="1:19">
      <c r="A298" s="4" t="s">
        <v>717</v>
      </c>
      <c r="J298" s="4" t="s">
        <v>957</v>
      </c>
    </row>
    <row r="299" spans="1:19">
      <c r="A299" s="4" t="s">
        <v>972</v>
      </c>
    </row>
    <row r="300" spans="1:19">
      <c r="A300" s="3" t="s">
        <v>832</v>
      </c>
    </row>
    <row r="301" spans="1:19">
      <c r="A301" s="4" t="s">
        <v>973</v>
      </c>
      <c r="J301" s="4" t="s">
        <v>974</v>
      </c>
    </row>
    <row r="302" spans="1:19">
      <c r="A302" s="4" t="s">
        <v>975</v>
      </c>
    </row>
    <row r="303" spans="1:19">
      <c r="A303" s="3" t="s">
        <v>832</v>
      </c>
    </row>
    <row r="304" spans="1:19">
      <c r="A304" s="4" t="s">
        <v>973</v>
      </c>
      <c r="J304" s="4" t="s">
        <v>976</v>
      </c>
    </row>
    <row r="305" spans="1:19">
      <c r="A305" s="4" t="s">
        <v>977</v>
      </c>
    </row>
    <row r="306" spans="1:19">
      <c r="A306" s="3" t="s">
        <v>832</v>
      </c>
    </row>
    <row r="307" spans="1:19">
      <c r="A307" s="4" t="s">
        <v>973</v>
      </c>
      <c r="J307" s="4" t="s">
        <v>978</v>
      </c>
    </row>
    <row r="308" spans="1:19">
      <c r="A308" s="4" t="s">
        <v>979</v>
      </c>
    </row>
    <row r="309" spans="1:19">
      <c r="A309" s="3" t="s">
        <v>832</v>
      </c>
    </row>
    <row r="310" spans="1:19">
      <c r="A310" s="4" t="s">
        <v>973</v>
      </c>
      <c r="J310" s="4" t="s">
        <v>980</v>
      </c>
    </row>
    <row r="311" spans="1:19">
      <c r="A311" s="4" t="s">
        <v>981</v>
      </c>
    </row>
    <row r="312" spans="1:19">
      <c r="A312" s="3" t="s">
        <v>832</v>
      </c>
    </row>
    <row r="313" spans="1:19">
      <c r="A313" s="4" t="s">
        <v>719</v>
      </c>
      <c r="C313" s="7" t="n">
        <v>64600000</v>
      </c>
      <c r="O313" s="7" t="n">
        <v>512600000</v>
      </c>
    </row>
    <row r="314" spans="1:19">
      <c r="A314" s="4" t="s">
        <v>982</v>
      </c>
    </row>
    <row r="315" spans="1:19">
      <c r="A315" s="3" t="s">
        <v>832</v>
      </c>
    </row>
    <row r="316" spans="1:19">
      <c r="A316" s="4" t="s">
        <v>973</v>
      </c>
      <c r="I316" s="4" t="s">
        <v>983</v>
      </c>
    </row>
    <row r="317" spans="1:19">
      <c r="A317" s="4" t="s">
        <v>633</v>
      </c>
      <c r="I317" s="4" t="s">
        <v>984</v>
      </c>
    </row>
    <row r="318" spans="1:19">
      <c r="A318" s="4" t="s">
        <v>719</v>
      </c>
      <c r="I318" s="7" t="n">
        <v>15500000</v>
      </c>
    </row>
    <row r="319" spans="1:19">
      <c r="A319" s="4" t="s">
        <v>985</v>
      </c>
    </row>
    <row r="320" spans="1:19">
      <c r="A320" s="3" t="s">
        <v>832</v>
      </c>
    </row>
    <row r="321" spans="1:19">
      <c r="A321" s="4" t="s">
        <v>973</v>
      </c>
      <c r="K321" s="4" t="s">
        <v>986</v>
      </c>
    </row>
    <row r="322" spans="1:19">
      <c r="A322" s="4" t="s">
        <v>719</v>
      </c>
      <c r="S322" s="7" t="n">
        <v>34200000</v>
      </c>
    </row>
    <row r="323" spans="1:19">
      <c r="A323" s="4" t="s">
        <v>987</v>
      </c>
    </row>
    <row r="324" spans="1:19">
      <c r="A324" s="3" t="s">
        <v>832</v>
      </c>
    </row>
    <row r="325" spans="1:19">
      <c r="A325" s="4" t="s">
        <v>719</v>
      </c>
      <c r="Q325" s="7" t="n">
        <v>51800000</v>
      </c>
    </row>
    <row r="326" spans="1:19">
      <c r="A326" s="4" t="s">
        <v>988</v>
      </c>
    </row>
    <row r="327" spans="1:19">
      <c r="A327" s="3" t="s">
        <v>832</v>
      </c>
    </row>
    <row r="328" spans="1:19">
      <c r="A328" s="4" t="s">
        <v>973</v>
      </c>
      <c r="F328" s="4" t="s">
        <v>986</v>
      </c>
    </row>
    <row r="329" spans="1:19">
      <c r="A329" s="4" t="s">
        <v>719</v>
      </c>
      <c r="F329" s="7" t="n">
        <v>18000000</v>
      </c>
    </row>
    <row r="330" spans="1:19">
      <c r="A330" s="4" t="s">
        <v>989</v>
      </c>
    </row>
    <row r="331" spans="1:19">
      <c r="A331" s="3" t="s">
        <v>832</v>
      </c>
    </row>
    <row r="332" spans="1:19">
      <c r="A332" s="4" t="s">
        <v>973</v>
      </c>
      <c r="G332" s="4" t="s">
        <v>990</v>
      </c>
    </row>
    <row r="333" spans="1:19">
      <c r="A333" s="4" t="s">
        <v>719</v>
      </c>
      <c r="G333" s="7" t="n">
        <v>89800000</v>
      </c>
    </row>
    <row r="334" spans="1:19">
      <c r="A334" s="4" t="s">
        <v>991</v>
      </c>
    </row>
    <row r="335" spans="1:19">
      <c r="A335" s="3" t="s">
        <v>832</v>
      </c>
    </row>
    <row r="336" spans="1:19">
      <c r="A336" s="4" t="s">
        <v>973</v>
      </c>
      <c r="H336" s="4" t="s">
        <v>986</v>
      </c>
    </row>
    <row r="337" spans="1:19">
      <c r="A337" s="4" t="s">
        <v>719</v>
      </c>
      <c r="H337" s="7" t="n">
        <v>44100000</v>
      </c>
    </row>
    <row r="338" spans="1:19">
      <c r="A338" s="4" t="s">
        <v>992</v>
      </c>
    </row>
    <row r="339" spans="1:19">
      <c r="A339" s="3" t="s">
        <v>832</v>
      </c>
    </row>
    <row r="340" spans="1:19">
      <c r="A340" s="4" t="s">
        <v>719</v>
      </c>
      <c r="C340" s="6" t="n">
        <v>33500000</v>
      </c>
    </row>
    <row r="341" spans="1:19">
      <c r="A341" s="4" t="s">
        <v>993</v>
      </c>
    </row>
    <row r="342" spans="1:19">
      <c r="A342" s="3" t="s">
        <v>832</v>
      </c>
    </row>
    <row r="343" spans="1:19">
      <c r="A343" s="4" t="s">
        <v>719</v>
      </c>
      <c r="C343" s="7" t="n">
        <v>31100000</v>
      </c>
      <c r="N343" s="7" t="n">
        <v>38300000</v>
      </c>
    </row>
    <row r="344" spans="1:19">
      <c r="A344" s="4" t="s">
        <v>994</v>
      </c>
    </row>
    <row r="345" spans="1:19">
      <c r="A345" s="3" t="s">
        <v>832</v>
      </c>
    </row>
    <row r="346" spans="1:19">
      <c r="A346" s="4" t="s">
        <v>973</v>
      </c>
      <c r="E346" s="4" t="s">
        <v>995</v>
      </c>
    </row>
    <row r="347" spans="1:19">
      <c r="A347" s="4" t="s">
        <v>719</v>
      </c>
      <c r="E347" s="7" t="n">
        <v>293700000</v>
      </c>
    </row>
    <row r="348" spans="1:19">
      <c r="A348" s="4" t="s">
        <v>996</v>
      </c>
    </row>
    <row r="349" spans="1:19">
      <c r="A349" s="3" t="s">
        <v>832</v>
      </c>
    </row>
    <row r="350" spans="1:19">
      <c r="A350" s="4" t="s">
        <v>719</v>
      </c>
      <c r="R350" s="7" t="n">
        <v>74000000</v>
      </c>
    </row>
    <row r="351" spans="1:19">
      <c r="A351" s="4" t="s">
        <v>997</v>
      </c>
    </row>
    <row r="352" spans="1:19">
      <c r="A352" s="3" t="s">
        <v>832</v>
      </c>
    </row>
    <row r="353" spans="1:19">
      <c r="A353" s="4" t="s">
        <v>719</v>
      </c>
      <c r="O353" s="7" t="n">
        <v>558900000</v>
      </c>
    </row>
    <row r="354" spans="1:19">
      <c r="A354" s="4" t="s">
        <v>998</v>
      </c>
    </row>
    <row r="355" spans="1:19">
      <c r="A355" s="3" t="s">
        <v>832</v>
      </c>
    </row>
    <row r="356" spans="1:19">
      <c r="A356" s="4" t="s">
        <v>973</v>
      </c>
      <c r="B356" s="4" t="s">
        <v>999</v>
      </c>
    </row>
    <row r="357" spans="1:19">
      <c r="A357" s="4" t="s">
        <v>719</v>
      </c>
      <c r="B357" s="7" t="n">
        <v>30700000</v>
      </c>
    </row>
    <row r="358" spans="1:19">
      <c r="A358" s="4" t="s">
        <v>1000</v>
      </c>
    </row>
    <row r="359" spans="1:19">
      <c r="A359" s="3" t="s">
        <v>832</v>
      </c>
    </row>
    <row r="360" spans="1:19">
      <c r="A360" s="4" t="s">
        <v>717</v>
      </c>
      <c r="D360" s="4" t="s">
        <v>952</v>
      </c>
    </row>
    <row r="361" spans="1:19">
      <c r="A361" s="4" t="s">
        <v>973</v>
      </c>
      <c r="D361" s="4" t="s">
        <v>1001</v>
      </c>
    </row>
    <row r="362" spans="1:19">
      <c r="A362" s="4" t="s">
        <v>719</v>
      </c>
      <c r="D362" s="7" t="n">
        <v>35500000</v>
      </c>
    </row>
    <row r="363" spans="1:19">
      <c r="A363" s="4" t="s">
        <v>1002</v>
      </c>
    </row>
    <row r="364" spans="1:19">
      <c r="A364" s="3" t="s">
        <v>832</v>
      </c>
    </row>
    <row r="365" spans="1:19">
      <c r="A365" s="4" t="s">
        <v>973</v>
      </c>
      <c r="J365" s="4" t="s">
        <v>1001</v>
      </c>
    </row>
    <row r="366" spans="1:19">
      <c r="A366" s="4" t="s">
        <v>1003</v>
      </c>
    </row>
    <row r="367" spans="1:19">
      <c r="A367" s="3" t="s">
        <v>832</v>
      </c>
    </row>
    <row r="368" spans="1:19">
      <c r="A368" s="4" t="s">
        <v>973</v>
      </c>
      <c r="C368" s="4" t="s">
        <v>10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J3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5"/>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s>
  <sheetData>
    <row r="1" spans="1:36">
      <c r="A1" s="1" t="s">
        <v>1005</v>
      </c>
      <c r="B1" s="2" t="s">
        <v>1006</v>
      </c>
      <c r="C1" s="2" t="s">
        <v>1007</v>
      </c>
      <c r="D1" s="2" t="s">
        <v>1008</v>
      </c>
      <c r="E1" s="2" t="s">
        <v>1009</v>
      </c>
      <c r="F1" s="2" t="s">
        <v>1010</v>
      </c>
      <c r="G1" s="2" t="s">
        <v>1011</v>
      </c>
      <c r="H1" s="2" t="s">
        <v>1012</v>
      </c>
      <c r="I1" s="2" t="s">
        <v>1013</v>
      </c>
      <c r="J1" s="2" t="s">
        <v>1014</v>
      </c>
      <c r="K1" s="2" t="s">
        <v>1015</v>
      </c>
      <c r="L1" s="2" t="s">
        <v>1016</v>
      </c>
      <c r="M1" s="2" t="s">
        <v>627</v>
      </c>
      <c r="N1" s="2" t="s">
        <v>1017</v>
      </c>
      <c r="O1" s="2" t="s">
        <v>1018</v>
      </c>
      <c r="P1" s="2" t="s">
        <v>1019</v>
      </c>
      <c r="Q1" s="2" t="s">
        <v>1020</v>
      </c>
      <c r="R1" s="2" t="s">
        <v>1021</v>
      </c>
      <c r="S1" s="2" t="s">
        <v>1022</v>
      </c>
      <c r="T1" s="2" t="s">
        <v>1023</v>
      </c>
      <c r="U1" s="2" t="s">
        <v>1024</v>
      </c>
      <c r="V1" s="2" t="s">
        <v>1025</v>
      </c>
      <c r="W1" s="2" t="s">
        <v>1026</v>
      </c>
      <c r="X1" s="2" t="s">
        <v>1027</v>
      </c>
      <c r="Y1" s="2" t="s">
        <v>1028</v>
      </c>
      <c r="Z1" s="2" t="s">
        <v>1029</v>
      </c>
      <c r="AA1" s="2" t="s">
        <v>1030</v>
      </c>
      <c r="AB1" s="2" t="s">
        <v>1031</v>
      </c>
      <c r="AC1" s="2" t="s">
        <v>499</v>
      </c>
      <c r="AD1" s="2" t="s">
        <v>699</v>
      </c>
      <c r="AE1" s="2" t="s">
        <v>765</v>
      </c>
      <c r="AF1" s="2" t="s">
        <v>1032</v>
      </c>
      <c r="AG1" s="2" t="s">
        <v>1033</v>
      </c>
      <c r="AH1" s="2" t="s">
        <v>1034</v>
      </c>
      <c r="AI1" s="2" t="s">
        <v>1035</v>
      </c>
      <c r="AJ1" s="2" t="s">
        <v>1036</v>
      </c>
    </row>
    <row r="2" spans="1:36">
      <c r="A2" s="3" t="s">
        <v>832</v>
      </c>
    </row>
    <row r="3" spans="1:36">
      <c r="A3" s="4" t="s">
        <v>1037</v>
      </c>
      <c r="AB3" s="4" t="s">
        <v>980</v>
      </c>
      <c r="AC3" s="4" t="s">
        <v>1038</v>
      </c>
    </row>
    <row r="4" spans="1:36">
      <c r="A4" s="4" t="s">
        <v>633</v>
      </c>
      <c r="AB4" s="4" t="s">
        <v>609</v>
      </c>
    </row>
    <row r="5" spans="1:36">
      <c r="A5" s="4" t="s">
        <v>861</v>
      </c>
      <c r="AB5" s="7" t="n">
        <v>4138618000</v>
      </c>
      <c r="AC5" s="7" t="n">
        <v>1000000000</v>
      </c>
    </row>
    <row r="6" spans="1:36">
      <c r="A6" s="4" t="s">
        <v>1039</v>
      </c>
      <c r="AB6" s="6" t="n">
        <v>386489000</v>
      </c>
      <c r="AC6" s="6" t="n">
        <v>838462000</v>
      </c>
      <c r="AD6" s="7" t="n">
        <v>1350226000</v>
      </c>
    </row>
    <row r="7" spans="1:36">
      <c r="A7" s="4" t="s">
        <v>1040</v>
      </c>
      <c r="AB7" s="6" t="n">
        <v>-4851000</v>
      </c>
      <c r="AD7" s="6" t="n">
        <v>46410000</v>
      </c>
    </row>
    <row r="8" spans="1:36">
      <c r="A8" s="4" t="s">
        <v>1041</v>
      </c>
      <c r="W8" s="4" t="s">
        <v>524</v>
      </c>
    </row>
    <row r="9" spans="1:36">
      <c r="A9" s="4" t="s">
        <v>296</v>
      </c>
      <c r="AB9" s="6" t="n">
        <v>22423000</v>
      </c>
      <c r="AC9" s="6" t="n">
        <v>10937000</v>
      </c>
      <c r="AD9" s="7" t="n">
        <v>13898000</v>
      </c>
    </row>
    <row r="10" spans="1:36">
      <c r="A10" s="4" t="s">
        <v>834</v>
      </c>
      <c r="AB10" s="6" t="n">
        <v>5249000</v>
      </c>
      <c r="AC10" s="6" t="n">
        <v>6096000</v>
      </c>
    </row>
    <row r="11" spans="1:36">
      <c r="A11" s="4" t="s">
        <v>1042</v>
      </c>
      <c r="AB11" s="7" t="n">
        <v>40135000</v>
      </c>
      <c r="AC11" s="6" t="n">
        <v>16517000</v>
      </c>
    </row>
    <row r="12" spans="1:36">
      <c r="A12" s="4" t="s">
        <v>979</v>
      </c>
    </row>
    <row r="13" spans="1:36">
      <c r="A13" s="3" t="s">
        <v>832</v>
      </c>
    </row>
    <row r="14" spans="1:36">
      <c r="A14" s="4" t="s">
        <v>973</v>
      </c>
      <c r="AB14" s="4" t="s">
        <v>1043</v>
      </c>
    </row>
    <row r="15" spans="1:36">
      <c r="A15" s="4" t="s">
        <v>305</v>
      </c>
    </row>
    <row r="16" spans="1:36">
      <c r="A16" s="3" t="s">
        <v>832</v>
      </c>
    </row>
    <row r="17" spans="1:36">
      <c r="A17" s="4" t="s">
        <v>633</v>
      </c>
      <c r="AB17" s="4" t="s">
        <v>609</v>
      </c>
    </row>
    <row r="18" spans="1:36">
      <c r="A18" s="4" t="s">
        <v>1044</v>
      </c>
      <c r="AB18" s="4" t="s">
        <v>967</v>
      </c>
    </row>
    <row r="19" spans="1:36">
      <c r="A19" s="4" t="s">
        <v>1045</v>
      </c>
    </row>
    <row r="20" spans="1:36">
      <c r="A20" s="3" t="s">
        <v>832</v>
      </c>
    </row>
    <row r="21" spans="1:36">
      <c r="A21" s="4" t="s">
        <v>719</v>
      </c>
      <c r="U21" s="7" t="n">
        <v>700000000</v>
      </c>
    </row>
    <row r="22" spans="1:36">
      <c r="A22" s="4" t="s">
        <v>1046</v>
      </c>
      <c r="U22" s="7" t="n">
        <v>50000000</v>
      </c>
    </row>
    <row r="23" spans="1:36">
      <c r="A23" s="4" t="s">
        <v>1047</v>
      </c>
      <c r="T23" s="4" t="s">
        <v>609</v>
      </c>
    </row>
    <row r="24" spans="1:36">
      <c r="A24" s="4" t="s">
        <v>1048</v>
      </c>
      <c r="T24" s="4" t="s">
        <v>969</v>
      </c>
    </row>
    <row r="25" spans="1:36">
      <c r="A25" s="4" t="s">
        <v>1049</v>
      </c>
    </row>
    <row r="26" spans="1:36">
      <c r="A26" s="3" t="s">
        <v>832</v>
      </c>
    </row>
    <row r="27" spans="1:36">
      <c r="A27" s="4" t="s">
        <v>861</v>
      </c>
      <c r="AB27" s="7" t="n">
        <v>1000000000</v>
      </c>
    </row>
    <row r="28" spans="1:36">
      <c r="A28" s="4" t="s">
        <v>981</v>
      </c>
    </row>
    <row r="29" spans="1:36">
      <c r="A29" s="3" t="s">
        <v>832</v>
      </c>
    </row>
    <row r="30" spans="1:36">
      <c r="A30" s="4" t="s">
        <v>719</v>
      </c>
      <c r="H30" s="7" t="n">
        <v>64600000</v>
      </c>
      <c r="M30" s="7" t="n">
        <v>512600000</v>
      </c>
    </row>
    <row r="31" spans="1:36">
      <c r="A31" s="4" t="s">
        <v>1050</v>
      </c>
    </row>
    <row r="32" spans="1:36">
      <c r="A32" s="3" t="s">
        <v>832</v>
      </c>
    </row>
    <row r="33" spans="1:36">
      <c r="A33" s="4" t="s">
        <v>973</v>
      </c>
      <c r="U33" s="4" t="s">
        <v>1051</v>
      </c>
    </row>
    <row r="34" spans="1:36">
      <c r="A34" s="4" t="s">
        <v>1003</v>
      </c>
    </row>
    <row r="35" spans="1:36">
      <c r="A35" s="3" t="s">
        <v>832</v>
      </c>
    </row>
    <row r="36" spans="1:36">
      <c r="A36" s="4" t="s">
        <v>973</v>
      </c>
      <c r="H36" s="4" t="s">
        <v>1052</v>
      </c>
    </row>
    <row r="37" spans="1:36">
      <c r="A37" s="4" t="s">
        <v>1053</v>
      </c>
    </row>
    <row r="38" spans="1:36">
      <c r="A38" s="3" t="s">
        <v>832</v>
      </c>
    </row>
    <row r="39" spans="1:36">
      <c r="A39" s="4" t="s">
        <v>719</v>
      </c>
      <c r="T39" s="7" t="n">
        <v>615000000</v>
      </c>
      <c r="U39" s="7" t="n">
        <v>615000000</v>
      </c>
    </row>
    <row r="40" spans="1:36">
      <c r="A40" s="4" t="s">
        <v>864</v>
      </c>
    </row>
    <row r="41" spans="1:36">
      <c r="A41" s="3" t="s">
        <v>832</v>
      </c>
    </row>
    <row r="42" spans="1:36">
      <c r="A42" s="4" t="s">
        <v>861</v>
      </c>
      <c r="AB42" s="6" t="n">
        <v>2249631000</v>
      </c>
      <c r="AC42" s="6" t="n">
        <v>1698947000</v>
      </c>
    </row>
    <row r="43" spans="1:36">
      <c r="A43" s="4" t="s">
        <v>1054</v>
      </c>
    </row>
    <row r="44" spans="1:36">
      <c r="A44" s="3" t="s">
        <v>832</v>
      </c>
    </row>
    <row r="45" spans="1:36">
      <c r="A45" s="4" t="s">
        <v>861</v>
      </c>
      <c r="AB45" s="6" t="n">
        <v>303703000</v>
      </c>
      <c r="AC45" s="6" t="n">
        <v>147524000</v>
      </c>
    </row>
    <row r="46" spans="1:36">
      <c r="A46" s="4" t="s">
        <v>865</v>
      </c>
    </row>
    <row r="47" spans="1:36">
      <c r="A47" s="3" t="s">
        <v>832</v>
      </c>
    </row>
    <row r="48" spans="1:36">
      <c r="A48" s="4" t="s">
        <v>861</v>
      </c>
      <c r="AB48" s="7" t="n">
        <v>235284000</v>
      </c>
      <c r="AC48" s="6" t="n">
        <v>226608000</v>
      </c>
    </row>
    <row r="49" spans="1:36">
      <c r="A49" s="4" t="s">
        <v>871</v>
      </c>
    </row>
    <row r="50" spans="1:36">
      <c r="A50" s="3" t="s">
        <v>832</v>
      </c>
    </row>
    <row r="51" spans="1:36">
      <c r="A51" s="4" t="s">
        <v>633</v>
      </c>
      <c r="AB51" s="4" t="s">
        <v>609</v>
      </c>
    </row>
    <row r="52" spans="1:36">
      <c r="A52" s="4" t="s">
        <v>861</v>
      </c>
      <c r="AC52" s="6" t="n">
        <v>0</v>
      </c>
    </row>
    <row r="53" spans="1:36">
      <c r="A53" s="4" t="s">
        <v>1044</v>
      </c>
      <c r="AB53" s="4" t="s">
        <v>872</v>
      </c>
    </row>
    <row r="54" spans="1:36">
      <c r="A54" s="4" t="s">
        <v>1055</v>
      </c>
    </row>
    <row r="55" spans="1:36">
      <c r="A55" s="3" t="s">
        <v>832</v>
      </c>
    </row>
    <row r="56" spans="1:36">
      <c r="A56" s="4" t="s">
        <v>861</v>
      </c>
      <c r="AB56" s="7" t="n">
        <v>336570000</v>
      </c>
    </row>
    <row r="57" spans="1:36">
      <c r="A57" s="4" t="s">
        <v>873</v>
      </c>
    </row>
    <row r="58" spans="1:36">
      <c r="A58" s="3" t="s">
        <v>832</v>
      </c>
    </row>
    <row r="59" spans="1:36">
      <c r="A59" s="4" t="s">
        <v>633</v>
      </c>
      <c r="AB59" s="4" t="s">
        <v>609</v>
      </c>
    </row>
    <row r="60" spans="1:36">
      <c r="A60" s="4" t="s">
        <v>861</v>
      </c>
      <c r="AC60" s="6" t="n">
        <v>0</v>
      </c>
    </row>
    <row r="61" spans="1:36">
      <c r="A61" s="4" t="s">
        <v>1044</v>
      </c>
      <c r="AB61" s="4" t="s">
        <v>872</v>
      </c>
    </row>
    <row r="62" spans="1:36">
      <c r="A62" s="4" t="s">
        <v>1056</v>
      </c>
    </row>
    <row r="63" spans="1:36">
      <c r="A63" s="3" t="s">
        <v>832</v>
      </c>
    </row>
    <row r="64" spans="1:36">
      <c r="A64" s="4" t="s">
        <v>861</v>
      </c>
      <c r="AB64" s="7" t="n">
        <v>7230000</v>
      </c>
    </row>
    <row r="65" spans="1:36">
      <c r="A65" s="4" t="s">
        <v>874</v>
      </c>
    </row>
    <row r="66" spans="1:36">
      <c r="A66" s="3" t="s">
        <v>832</v>
      </c>
    </row>
    <row r="67" spans="1:36">
      <c r="A67" s="4" t="s">
        <v>633</v>
      </c>
      <c r="AB67" s="4" t="s">
        <v>617</v>
      </c>
    </row>
    <row r="68" spans="1:36">
      <c r="A68" s="4" t="s">
        <v>875</v>
      </c>
    </row>
    <row r="69" spans="1:36">
      <c r="A69" s="3" t="s">
        <v>832</v>
      </c>
    </row>
    <row r="70" spans="1:36">
      <c r="A70" s="4" t="s">
        <v>861</v>
      </c>
      <c r="AB70" s="7" t="n">
        <v>259179000</v>
      </c>
      <c r="AC70" s="6" t="n">
        <v>266755000</v>
      </c>
    </row>
    <row r="71" spans="1:36">
      <c r="A71" s="4" t="s">
        <v>1044</v>
      </c>
      <c r="AB71" s="4" t="s">
        <v>876</v>
      </c>
    </row>
    <row r="72" spans="1:36">
      <c r="A72" s="4" t="s">
        <v>1057</v>
      </c>
    </row>
    <row r="73" spans="1:36">
      <c r="A73" s="3" t="s">
        <v>832</v>
      </c>
    </row>
    <row r="74" spans="1:36">
      <c r="A74" s="4" t="s">
        <v>861</v>
      </c>
      <c r="AB74" s="7" t="n">
        <v>90700000</v>
      </c>
    </row>
    <row r="75" spans="1:36">
      <c r="A75" s="4" t="s">
        <v>1058</v>
      </c>
    </row>
    <row r="76" spans="1:36">
      <c r="A76" s="3" t="s">
        <v>832</v>
      </c>
    </row>
    <row r="77" spans="1:36">
      <c r="A77" s="4" t="s">
        <v>719</v>
      </c>
      <c r="C77" s="7" t="n">
        <v>100000000</v>
      </c>
    </row>
    <row r="78" spans="1:36">
      <c r="A78" s="4" t="s">
        <v>1059</v>
      </c>
      <c r="C78" s="7" t="n">
        <v>4900000</v>
      </c>
    </row>
    <row r="79" spans="1:36">
      <c r="A79" s="4" t="s">
        <v>1060</v>
      </c>
      <c r="C79" s="4" t="s">
        <v>924</v>
      </c>
    </row>
    <row r="80" spans="1:36">
      <c r="A80" s="4" t="s">
        <v>929</v>
      </c>
    </row>
    <row r="81" spans="1:36">
      <c r="A81" s="3" t="s">
        <v>832</v>
      </c>
    </row>
    <row r="82" spans="1:36">
      <c r="A82" s="4" t="s">
        <v>633</v>
      </c>
      <c r="AB82" s="4" t="s">
        <v>617</v>
      </c>
    </row>
    <row r="83" spans="1:36">
      <c r="A83" s="4" t="s">
        <v>870</v>
      </c>
      <c r="AB83" s="7" t="n">
        <v>100000000</v>
      </c>
    </row>
    <row r="84" spans="1:36">
      <c r="A84" s="4" t="s">
        <v>1044</v>
      </c>
      <c r="AB84" s="4" t="s">
        <v>930</v>
      </c>
    </row>
    <row r="85" spans="1:36">
      <c r="A85" s="4" t="s">
        <v>1061</v>
      </c>
    </row>
    <row r="86" spans="1:36">
      <c r="A86" s="3" t="s">
        <v>832</v>
      </c>
    </row>
    <row r="87" spans="1:36">
      <c r="A87" s="4" t="s">
        <v>861</v>
      </c>
      <c r="AB87" s="7" t="n">
        <v>35000000</v>
      </c>
    </row>
    <row r="88" spans="1:36">
      <c r="A88" s="4" t="s">
        <v>879</v>
      </c>
    </row>
    <row r="89" spans="1:36">
      <c r="A89" s="3" t="s">
        <v>832</v>
      </c>
    </row>
    <row r="90" spans="1:36">
      <c r="A90" s="4" t="s">
        <v>861</v>
      </c>
      <c r="AB90" s="7" t="n">
        <v>30615000</v>
      </c>
      <c r="AC90" s="6" t="n">
        <v>47552000</v>
      </c>
    </row>
    <row r="91" spans="1:36">
      <c r="A91" s="4" t="s">
        <v>1044</v>
      </c>
      <c r="AB91" s="4" t="s">
        <v>878</v>
      </c>
    </row>
    <row r="92" spans="1:36">
      <c r="A92" s="4" t="s">
        <v>1062</v>
      </c>
    </row>
    <row r="93" spans="1:36">
      <c r="A93" s="3" t="s">
        <v>832</v>
      </c>
    </row>
    <row r="94" spans="1:36">
      <c r="A94" s="4" t="s">
        <v>633</v>
      </c>
      <c r="AB94" s="4" t="s">
        <v>603</v>
      </c>
    </row>
    <row r="95" spans="1:36">
      <c r="A95" s="4" t="s">
        <v>861</v>
      </c>
      <c r="AB95" s="7" t="n">
        <v>15300000</v>
      </c>
    </row>
    <row r="96" spans="1:36">
      <c r="A96" s="4" t="s">
        <v>1063</v>
      </c>
    </row>
    <row r="97" spans="1:36">
      <c r="A97" s="3" t="s">
        <v>832</v>
      </c>
    </row>
    <row r="98" spans="1:36">
      <c r="A98" s="4" t="s">
        <v>1039</v>
      </c>
      <c r="AA98" s="7" t="n">
        <v>18900000</v>
      </c>
    </row>
    <row r="99" spans="1:36">
      <c r="A99" s="4" t="s">
        <v>1042</v>
      </c>
      <c r="AA99" s="7" t="n">
        <v>300000</v>
      </c>
    </row>
    <row r="100" spans="1:36">
      <c r="A100" s="4" t="s">
        <v>1064</v>
      </c>
    </row>
    <row r="101" spans="1:36">
      <c r="A101" s="3" t="s">
        <v>832</v>
      </c>
    </row>
    <row r="102" spans="1:36">
      <c r="A102" s="4" t="s">
        <v>719</v>
      </c>
      <c r="M102" s="6" t="n">
        <v>558900000</v>
      </c>
    </row>
    <row r="103" spans="1:36">
      <c r="A103" s="4" t="s">
        <v>1065</v>
      </c>
      <c r="M103" s="6" t="n">
        <v>100600000</v>
      </c>
      <c r="N103" s="7" t="n">
        <v>92300000</v>
      </c>
    </row>
    <row r="104" spans="1:36">
      <c r="A104" s="4" t="s">
        <v>1066</v>
      </c>
      <c r="M104" s="7" t="n">
        <v>46300000</v>
      </c>
    </row>
    <row r="105" spans="1:36">
      <c r="A105" s="4" t="s">
        <v>942</v>
      </c>
    </row>
    <row r="106" spans="1:36">
      <c r="A106" s="3" t="s">
        <v>832</v>
      </c>
    </row>
    <row r="107" spans="1:36">
      <c r="A107" s="4" t="s">
        <v>633</v>
      </c>
      <c r="AB107" s="4" t="s">
        <v>943</v>
      </c>
    </row>
    <row r="108" spans="1:36">
      <c r="A108" s="4" t="s">
        <v>1067</v>
      </c>
    </row>
    <row r="109" spans="1:36">
      <c r="A109" s="3" t="s">
        <v>832</v>
      </c>
    </row>
    <row r="110" spans="1:36">
      <c r="A110" s="4" t="s">
        <v>861</v>
      </c>
      <c r="AB110" s="7" t="n">
        <v>33200000</v>
      </c>
    </row>
    <row r="111" spans="1:36">
      <c r="A111" s="4" t="s">
        <v>1068</v>
      </c>
    </row>
    <row r="112" spans="1:36">
      <c r="A112" s="3" t="s">
        <v>832</v>
      </c>
    </row>
    <row r="113" spans="1:36">
      <c r="A113" s="4" t="s">
        <v>861</v>
      </c>
      <c r="AB113" s="6" t="n">
        <v>184300000</v>
      </c>
      <c r="AC113" s="6" t="n">
        <v>50000000</v>
      </c>
    </row>
    <row r="114" spans="1:36">
      <c r="A114" s="4" t="s">
        <v>870</v>
      </c>
      <c r="AB114" s="7" t="n">
        <v>558900000</v>
      </c>
    </row>
    <row r="115" spans="1:36">
      <c r="A115" s="4" t="s">
        <v>1044</v>
      </c>
      <c r="AB115" s="4" t="s">
        <v>945</v>
      </c>
    </row>
    <row r="116" spans="1:36">
      <c r="A116" s="4" t="s">
        <v>1069</v>
      </c>
    </row>
    <row r="117" spans="1:36">
      <c r="A117" s="3" t="s">
        <v>832</v>
      </c>
    </row>
    <row r="118" spans="1:36">
      <c r="A118" s="4" t="s">
        <v>719</v>
      </c>
      <c r="Y118" s="7" t="n">
        <v>44100000</v>
      </c>
    </row>
    <row r="119" spans="1:36">
      <c r="A119" s="4" t="s">
        <v>973</v>
      </c>
      <c r="Y119" s="4" t="s">
        <v>1070</v>
      </c>
    </row>
    <row r="120" spans="1:36">
      <c r="A120" s="4" t="s">
        <v>901</v>
      </c>
    </row>
    <row r="121" spans="1:36">
      <c r="A121" s="3" t="s">
        <v>832</v>
      </c>
    </row>
    <row r="122" spans="1:36">
      <c r="A122" s="4" t="s">
        <v>633</v>
      </c>
      <c r="AB122" s="4" t="s">
        <v>673</v>
      </c>
    </row>
    <row r="123" spans="1:36">
      <c r="A123" s="4" t="s">
        <v>861</v>
      </c>
      <c r="AB123" s="7" t="n">
        <v>29165000</v>
      </c>
      <c r="AC123" s="7" t="n">
        <v>0</v>
      </c>
    </row>
    <row r="124" spans="1:36">
      <c r="A124" s="4" t="s">
        <v>1044</v>
      </c>
      <c r="AB124" s="4" t="s">
        <v>891</v>
      </c>
    </row>
    <row r="125" spans="1:36">
      <c r="A125" s="4" t="s">
        <v>1071</v>
      </c>
    </row>
    <row r="126" spans="1:36">
      <c r="A126" s="3" t="s">
        <v>832</v>
      </c>
    </row>
    <row r="127" spans="1:36">
      <c r="A127" s="4" t="s">
        <v>861</v>
      </c>
      <c r="AB127" s="7" t="n">
        <v>7300000</v>
      </c>
    </row>
    <row r="128" spans="1:36">
      <c r="A128" s="4" t="s">
        <v>1072</v>
      </c>
    </row>
    <row r="129" spans="1:36">
      <c r="A129" s="3" t="s">
        <v>832</v>
      </c>
    </row>
    <row r="130" spans="1:36">
      <c r="A130" s="4" t="s">
        <v>719</v>
      </c>
      <c r="AJ130" s="7" t="n">
        <v>34200000</v>
      </c>
    </row>
    <row r="131" spans="1:36">
      <c r="A131" s="4" t="s">
        <v>973</v>
      </c>
      <c r="AC131" s="4" t="s">
        <v>1070</v>
      </c>
    </row>
    <row r="132" spans="1:36">
      <c r="A132" s="4" t="s">
        <v>890</v>
      </c>
    </row>
    <row r="133" spans="1:36">
      <c r="A133" s="3" t="s">
        <v>832</v>
      </c>
    </row>
    <row r="134" spans="1:36">
      <c r="A134" s="4" t="s">
        <v>633</v>
      </c>
      <c r="AB134" s="4" t="s">
        <v>673</v>
      </c>
    </row>
    <row r="135" spans="1:36">
      <c r="A135" s="4" t="s">
        <v>861</v>
      </c>
      <c r="AB135" s="7" t="n">
        <v>23958000</v>
      </c>
      <c r="AC135" s="7" t="n">
        <v>0</v>
      </c>
    </row>
    <row r="136" spans="1:36">
      <c r="A136" s="4" t="s">
        <v>870</v>
      </c>
      <c r="AB136" s="7" t="n">
        <v>34231000</v>
      </c>
    </row>
    <row r="137" spans="1:36">
      <c r="A137" s="4" t="s">
        <v>1044</v>
      </c>
      <c r="AB137" s="4" t="s">
        <v>891</v>
      </c>
    </row>
    <row r="138" spans="1:36">
      <c r="A138" s="4" t="s">
        <v>1073</v>
      </c>
    </row>
    <row r="139" spans="1:36">
      <c r="A139" s="3" t="s">
        <v>832</v>
      </c>
    </row>
    <row r="140" spans="1:36">
      <c r="A140" s="4" t="s">
        <v>861</v>
      </c>
      <c r="AB140" s="7" t="n">
        <v>6000000</v>
      </c>
    </row>
    <row r="141" spans="1:36">
      <c r="A141" s="4" t="s">
        <v>1074</v>
      </c>
    </row>
    <row r="142" spans="1:36">
      <c r="A142" s="3" t="s">
        <v>832</v>
      </c>
    </row>
    <row r="143" spans="1:36">
      <c r="A143" s="4" t="s">
        <v>633</v>
      </c>
      <c r="AB143" s="4" t="s">
        <v>673</v>
      </c>
    </row>
    <row r="144" spans="1:36">
      <c r="A144" s="4" t="s">
        <v>861</v>
      </c>
      <c r="AB144" s="7" t="n">
        <v>34610000</v>
      </c>
      <c r="AC144" s="6" t="n">
        <v>0</v>
      </c>
    </row>
    <row r="145" spans="1:36">
      <c r="A145" s="4" t="s">
        <v>870</v>
      </c>
      <c r="AB145" s="7" t="n">
        <v>85657000</v>
      </c>
    </row>
    <row r="146" spans="1:36">
      <c r="A146" s="4" t="s">
        <v>1044</v>
      </c>
      <c r="AB146" s="4" t="s">
        <v>900</v>
      </c>
    </row>
    <row r="147" spans="1:36">
      <c r="A147" s="4" t="s">
        <v>1075</v>
      </c>
    </row>
    <row r="148" spans="1:36">
      <c r="A148" s="3" t="s">
        <v>832</v>
      </c>
    </row>
    <row r="149" spans="1:36">
      <c r="A149" s="4" t="s">
        <v>861</v>
      </c>
      <c r="AB149" s="7" t="n">
        <v>8700000</v>
      </c>
    </row>
    <row r="150" spans="1:36">
      <c r="A150" s="4" t="s">
        <v>1076</v>
      </c>
    </row>
    <row r="151" spans="1:36">
      <c r="A151" s="3" t="s">
        <v>832</v>
      </c>
    </row>
    <row r="152" spans="1:36">
      <c r="A152" s="4" t="s">
        <v>719</v>
      </c>
      <c r="K152" s="7" t="n">
        <v>293700000</v>
      </c>
    </row>
    <row r="153" spans="1:36">
      <c r="A153" s="4" t="s">
        <v>973</v>
      </c>
      <c r="K153" s="4" t="s">
        <v>1077</v>
      </c>
    </row>
    <row r="154" spans="1:36">
      <c r="A154" s="4" t="s">
        <v>1078</v>
      </c>
    </row>
    <row r="155" spans="1:36">
      <c r="A155" s="3" t="s">
        <v>832</v>
      </c>
    </row>
    <row r="156" spans="1:36">
      <c r="A156" s="4" t="s">
        <v>633</v>
      </c>
      <c r="AB156" s="4" t="s">
        <v>673</v>
      </c>
    </row>
    <row r="157" spans="1:36">
      <c r="A157" s="4" t="s">
        <v>861</v>
      </c>
      <c r="AB157" s="7" t="n">
        <v>30717000</v>
      </c>
      <c r="AC157" s="6" t="n">
        <v>0</v>
      </c>
    </row>
    <row r="158" spans="1:36">
      <c r="A158" s="4" t="s">
        <v>870</v>
      </c>
      <c r="AB158" s="7" t="n">
        <v>293700000</v>
      </c>
    </row>
    <row r="159" spans="1:36">
      <c r="A159" s="4" t="s">
        <v>1044</v>
      </c>
      <c r="AB159" s="4" t="s">
        <v>940</v>
      </c>
    </row>
    <row r="160" spans="1:36">
      <c r="A160" s="4" t="s">
        <v>1079</v>
      </c>
    </row>
    <row r="161" spans="1:36">
      <c r="A161" s="3" t="s">
        <v>832</v>
      </c>
    </row>
    <row r="162" spans="1:36">
      <c r="A162" s="4" t="s">
        <v>861</v>
      </c>
      <c r="AB162" s="7" t="n">
        <v>7700000</v>
      </c>
    </row>
    <row r="163" spans="1:36">
      <c r="A163" s="4" t="s">
        <v>1080</v>
      </c>
    </row>
    <row r="164" spans="1:36">
      <c r="A164" s="3" t="s">
        <v>832</v>
      </c>
    </row>
    <row r="165" spans="1:36">
      <c r="A165" s="4" t="s">
        <v>719</v>
      </c>
      <c r="V165" s="7" t="n">
        <v>89800000</v>
      </c>
    </row>
    <row r="166" spans="1:36">
      <c r="A166" s="4" t="s">
        <v>973</v>
      </c>
      <c r="V166" s="4" t="s">
        <v>1081</v>
      </c>
    </row>
    <row r="167" spans="1:36">
      <c r="A167" s="4" t="s">
        <v>899</v>
      </c>
    </row>
    <row r="168" spans="1:36">
      <c r="A168" s="3" t="s">
        <v>832</v>
      </c>
    </row>
    <row r="169" spans="1:36">
      <c r="A169" s="4" t="s">
        <v>633</v>
      </c>
      <c r="AB169" s="4" t="s">
        <v>673</v>
      </c>
    </row>
    <row r="170" spans="1:36">
      <c r="A170" s="4" t="s">
        <v>861</v>
      </c>
      <c r="AB170" s="7" t="n">
        <v>36418000</v>
      </c>
      <c r="AC170" s="6" t="n">
        <v>0</v>
      </c>
    </row>
    <row r="171" spans="1:36">
      <c r="A171" s="4" t="s">
        <v>870</v>
      </c>
      <c r="AB171" s="7" t="n">
        <v>89844000</v>
      </c>
    </row>
    <row r="172" spans="1:36">
      <c r="A172" s="4" t="s">
        <v>1044</v>
      </c>
      <c r="AB172" s="4" t="s">
        <v>900</v>
      </c>
    </row>
    <row r="173" spans="1:36">
      <c r="A173" s="4" t="s">
        <v>1082</v>
      </c>
    </row>
    <row r="174" spans="1:36">
      <c r="A174" s="3" t="s">
        <v>832</v>
      </c>
    </row>
    <row r="175" spans="1:36">
      <c r="A175" s="4" t="s">
        <v>861</v>
      </c>
      <c r="AB175" s="7" t="n">
        <v>9100000</v>
      </c>
    </row>
    <row r="176" spans="1:36">
      <c r="A176" s="4" t="s">
        <v>1083</v>
      </c>
    </row>
    <row r="177" spans="1:36">
      <c r="A177" s="3" t="s">
        <v>832</v>
      </c>
    </row>
    <row r="178" spans="1:36">
      <c r="A178" s="4" t="s">
        <v>1084</v>
      </c>
      <c r="AB178" s="6" t="n">
        <v>6900000000</v>
      </c>
    </row>
    <row r="179" spans="1:36">
      <c r="A179" s="4" t="s">
        <v>1085</v>
      </c>
    </row>
    <row r="180" spans="1:36">
      <c r="A180" s="3" t="s">
        <v>832</v>
      </c>
    </row>
    <row r="181" spans="1:36">
      <c r="A181" s="4" t="s">
        <v>719</v>
      </c>
      <c r="P181" s="7" t="n">
        <v>18000000</v>
      </c>
    </row>
    <row r="182" spans="1:36">
      <c r="A182" s="4" t="s">
        <v>973</v>
      </c>
      <c r="P182" s="4" t="s">
        <v>1070</v>
      </c>
    </row>
    <row r="183" spans="1:36">
      <c r="A183" s="4" t="s">
        <v>1086</v>
      </c>
    </row>
    <row r="184" spans="1:36">
      <c r="A184" s="3" t="s">
        <v>832</v>
      </c>
    </row>
    <row r="185" spans="1:36">
      <c r="A185" s="4" t="s">
        <v>719</v>
      </c>
      <c r="AG185" s="7" t="n">
        <v>37700000</v>
      </c>
    </row>
    <row r="186" spans="1:36">
      <c r="A186" s="4" t="s">
        <v>1060</v>
      </c>
      <c r="AG186" s="4" t="s">
        <v>915</v>
      </c>
    </row>
    <row r="187" spans="1:36">
      <c r="A187" s="4" t="s">
        <v>898</v>
      </c>
    </row>
    <row r="188" spans="1:36">
      <c r="A188" s="3" t="s">
        <v>832</v>
      </c>
    </row>
    <row r="189" spans="1:36">
      <c r="A189" s="4" t="s">
        <v>861</v>
      </c>
      <c r="AB189" s="6" t="n">
        <v>8505000</v>
      </c>
      <c r="AC189" s="6" t="n">
        <v>0</v>
      </c>
    </row>
    <row r="190" spans="1:36">
      <c r="A190" s="4" t="s">
        <v>870</v>
      </c>
      <c r="AB190" s="7" t="n">
        <v>18000000</v>
      </c>
    </row>
    <row r="191" spans="1:36">
      <c r="A191" s="4" t="s">
        <v>1044</v>
      </c>
      <c r="AB191" s="4" t="s">
        <v>891</v>
      </c>
    </row>
    <row r="192" spans="1:36">
      <c r="A192" s="4" t="s">
        <v>1087</v>
      </c>
    </row>
    <row r="193" spans="1:36">
      <c r="A193" s="3" t="s">
        <v>832</v>
      </c>
    </row>
    <row r="194" spans="1:36">
      <c r="A194" s="4" t="s">
        <v>719</v>
      </c>
      <c r="AE194" s="7" t="n">
        <v>343800000</v>
      </c>
    </row>
    <row r="195" spans="1:36">
      <c r="A195" s="4" t="s">
        <v>953</v>
      </c>
    </row>
    <row r="196" spans="1:36">
      <c r="A196" s="3" t="s">
        <v>832</v>
      </c>
    </row>
    <row r="197" spans="1:36">
      <c r="A197" s="4" t="s">
        <v>870</v>
      </c>
      <c r="AB197" s="7" t="n">
        <v>343800000</v>
      </c>
    </row>
    <row r="198" spans="1:36">
      <c r="A198" s="4" t="s">
        <v>1044</v>
      </c>
      <c r="AE198" s="4" t="s">
        <v>954</v>
      </c>
    </row>
    <row r="199" spans="1:36">
      <c r="A199" s="4" t="s">
        <v>867</v>
      </c>
    </row>
    <row r="200" spans="1:36">
      <c r="A200" s="3" t="s">
        <v>832</v>
      </c>
    </row>
    <row r="201" spans="1:36">
      <c r="A201" s="4" t="s">
        <v>861</v>
      </c>
      <c r="AB201" s="6" t="n">
        <v>59822000</v>
      </c>
      <c r="AC201" s="6" t="n">
        <v>55759000</v>
      </c>
    </row>
    <row r="202" spans="1:36">
      <c r="A202" s="4" t="s">
        <v>870</v>
      </c>
      <c r="AB202" s="7" t="n">
        <v>61200000</v>
      </c>
      <c r="AF202" s="7" t="n">
        <v>61200000</v>
      </c>
    </row>
    <row r="203" spans="1:36">
      <c r="A203" s="4" t="s">
        <v>1044</v>
      </c>
      <c r="AB203" s="4" t="s">
        <v>868</v>
      </c>
      <c r="AF203" s="4" t="s">
        <v>869</v>
      </c>
    </row>
    <row r="204" spans="1:36">
      <c r="A204" s="4" t="s">
        <v>1088</v>
      </c>
    </row>
    <row r="205" spans="1:36">
      <c r="A205" s="3" t="s">
        <v>832</v>
      </c>
    </row>
    <row r="206" spans="1:36">
      <c r="A206" s="4" t="s">
        <v>719</v>
      </c>
      <c r="D206" s="7" t="n">
        <v>47900000</v>
      </c>
    </row>
    <row r="207" spans="1:36">
      <c r="A207" s="4" t="s">
        <v>1089</v>
      </c>
      <c r="D207" s="6" t="n">
        <v>30900000</v>
      </c>
    </row>
    <row r="208" spans="1:36">
      <c r="A208" s="4" t="s">
        <v>1039</v>
      </c>
      <c r="D208" s="7" t="n">
        <v>15000000</v>
      </c>
    </row>
    <row r="209" spans="1:36">
      <c r="A209" s="4" t="s">
        <v>1090</v>
      </c>
    </row>
    <row r="210" spans="1:36">
      <c r="A210" s="3" t="s">
        <v>832</v>
      </c>
    </row>
    <row r="211" spans="1:36">
      <c r="A211" s="4" t="s">
        <v>973</v>
      </c>
      <c r="D211" s="4" t="s">
        <v>1091</v>
      </c>
    </row>
    <row r="212" spans="1:36">
      <c r="A212" s="4" t="s">
        <v>1092</v>
      </c>
    </row>
    <row r="213" spans="1:36">
      <c r="A213" s="3" t="s">
        <v>832</v>
      </c>
    </row>
    <row r="214" spans="1:36">
      <c r="A214" s="4" t="s">
        <v>719</v>
      </c>
      <c r="H214" s="7" t="n">
        <v>31100000</v>
      </c>
      <c r="AH214" s="7" t="n">
        <v>38300000</v>
      </c>
    </row>
    <row r="215" spans="1:36">
      <c r="A215" s="4" t="s">
        <v>1060</v>
      </c>
      <c r="H215" s="4" t="s">
        <v>913</v>
      </c>
    </row>
    <row r="216" spans="1:36">
      <c r="A216" s="4" t="s">
        <v>912</v>
      </c>
    </row>
    <row r="217" spans="1:36">
      <c r="A217" s="3" t="s">
        <v>832</v>
      </c>
    </row>
    <row r="218" spans="1:36">
      <c r="A218" s="4" t="s">
        <v>861</v>
      </c>
      <c r="AB218" s="7" t="n">
        <v>38055000</v>
      </c>
      <c r="AC218" s="6" t="n">
        <v>21296000</v>
      </c>
    </row>
    <row r="219" spans="1:36">
      <c r="A219" s="4" t="s">
        <v>1044</v>
      </c>
      <c r="AB219" s="4" t="s">
        <v>913</v>
      </c>
    </row>
    <row r="220" spans="1:36">
      <c r="A220" s="4" t="s">
        <v>1093</v>
      </c>
    </row>
    <row r="221" spans="1:36">
      <c r="A221" s="3" t="s">
        <v>832</v>
      </c>
    </row>
    <row r="222" spans="1:36">
      <c r="A222" s="4" t="s">
        <v>719</v>
      </c>
      <c r="H222" s="7" t="n">
        <v>33500000</v>
      </c>
    </row>
    <row r="223" spans="1:36">
      <c r="A223" s="4" t="s">
        <v>1060</v>
      </c>
      <c r="H223" s="4" t="s">
        <v>903</v>
      </c>
    </row>
    <row r="224" spans="1:36">
      <c r="A224" s="4" t="s">
        <v>902</v>
      </c>
    </row>
    <row r="225" spans="1:36">
      <c r="A225" s="3" t="s">
        <v>832</v>
      </c>
    </row>
    <row r="226" spans="1:36">
      <c r="A226" s="4" t="s">
        <v>861</v>
      </c>
      <c r="AB226" s="7" t="n">
        <v>33183000</v>
      </c>
      <c r="AC226" s="6" t="n">
        <v>14431000</v>
      </c>
    </row>
    <row r="227" spans="1:36">
      <c r="A227" s="4" t="s">
        <v>1044</v>
      </c>
      <c r="AB227" s="4" t="s">
        <v>903</v>
      </c>
    </row>
    <row r="228" spans="1:36">
      <c r="A228" s="4" t="s">
        <v>1094</v>
      </c>
    </row>
    <row r="229" spans="1:36">
      <c r="A229" s="3" t="s">
        <v>832</v>
      </c>
    </row>
    <row r="230" spans="1:36">
      <c r="A230" s="4" t="s">
        <v>1089</v>
      </c>
      <c r="AI230" s="7" t="n">
        <v>5500000</v>
      </c>
    </row>
    <row r="231" spans="1:36">
      <c r="A231" s="4" t="s">
        <v>886</v>
      </c>
    </row>
    <row r="232" spans="1:36">
      <c r="A232" s="3" t="s">
        <v>832</v>
      </c>
    </row>
    <row r="233" spans="1:36">
      <c r="A233" s="4" t="s">
        <v>861</v>
      </c>
      <c r="AB233" s="7" t="n">
        <v>5499000</v>
      </c>
      <c r="AC233" s="6" t="n">
        <v>6604000</v>
      </c>
    </row>
    <row r="234" spans="1:36">
      <c r="A234" s="4" t="s">
        <v>1044</v>
      </c>
      <c r="AB234" s="4" t="s">
        <v>868</v>
      </c>
    </row>
    <row r="235" spans="1:36">
      <c r="A235" s="4" t="s">
        <v>1095</v>
      </c>
    </row>
    <row r="236" spans="1:36">
      <c r="A236" s="3" t="s">
        <v>832</v>
      </c>
    </row>
    <row r="237" spans="1:36">
      <c r="A237" s="4" t="s">
        <v>1089</v>
      </c>
      <c r="AI237" s="7" t="n">
        <v>5400000</v>
      </c>
    </row>
    <row r="238" spans="1:36">
      <c r="A238" s="4" t="s">
        <v>887</v>
      </c>
    </row>
    <row r="239" spans="1:36">
      <c r="A239" s="3" t="s">
        <v>832</v>
      </c>
    </row>
    <row r="240" spans="1:36">
      <c r="A240" s="4" t="s">
        <v>861</v>
      </c>
      <c r="AB240" s="7" t="n">
        <v>5395000</v>
      </c>
      <c r="AC240" s="6" t="n">
        <v>6042000</v>
      </c>
    </row>
    <row r="241" spans="1:36">
      <c r="A241" s="4" t="s">
        <v>1044</v>
      </c>
      <c r="AB241" s="4" t="s">
        <v>868</v>
      </c>
    </row>
    <row r="242" spans="1:36">
      <c r="A242" s="4" t="s">
        <v>1096</v>
      </c>
    </row>
    <row r="243" spans="1:36">
      <c r="A243" s="3" t="s">
        <v>832</v>
      </c>
    </row>
    <row r="244" spans="1:36">
      <c r="A244" s="4" t="s">
        <v>719</v>
      </c>
      <c r="AC244" s="6" t="n">
        <v>174000000</v>
      </c>
    </row>
    <row r="245" spans="1:36">
      <c r="A245" s="4" t="s">
        <v>1097</v>
      </c>
    </row>
    <row r="246" spans="1:36">
      <c r="A246" s="3" t="s">
        <v>832</v>
      </c>
    </row>
    <row r="247" spans="1:36">
      <c r="A247" s="4" t="s">
        <v>973</v>
      </c>
      <c r="Q247" s="4" t="s">
        <v>1091</v>
      </c>
    </row>
    <row r="248" spans="1:36">
      <c r="A248" s="4" t="s">
        <v>763</v>
      </c>
      <c r="Q248" s="4" t="s">
        <v>510</v>
      </c>
    </row>
    <row r="249" spans="1:36">
      <c r="A249" s="4" t="s">
        <v>892</v>
      </c>
    </row>
    <row r="250" spans="1:36">
      <c r="A250" s="3" t="s">
        <v>832</v>
      </c>
    </row>
    <row r="251" spans="1:36">
      <c r="A251" s="4" t="s">
        <v>861</v>
      </c>
      <c r="Q251" s="7" t="n">
        <v>62500000</v>
      </c>
      <c r="AC251" s="6" t="n">
        <v>62500000</v>
      </c>
    </row>
    <row r="252" spans="1:36">
      <c r="A252" s="4" t="s">
        <v>1044</v>
      </c>
      <c r="AB252" s="4" t="s">
        <v>878</v>
      </c>
    </row>
    <row r="253" spans="1:36">
      <c r="A253" s="4" t="s">
        <v>1098</v>
      </c>
    </row>
    <row r="254" spans="1:36">
      <c r="A254" s="3" t="s">
        <v>832</v>
      </c>
    </row>
    <row r="255" spans="1:36">
      <c r="A255" s="4" t="s">
        <v>719</v>
      </c>
      <c r="R255" s="7" t="n">
        <v>51800000</v>
      </c>
    </row>
    <row r="256" spans="1:36">
      <c r="A256" s="4" t="s">
        <v>763</v>
      </c>
      <c r="R256" s="4" t="s">
        <v>510</v>
      </c>
    </row>
    <row r="257" spans="1:36">
      <c r="A257" s="4" t="s">
        <v>1099</v>
      </c>
    </row>
    <row r="258" spans="1:36">
      <c r="A258" s="3" t="s">
        <v>832</v>
      </c>
    </row>
    <row r="259" spans="1:36">
      <c r="A259" s="4" t="s">
        <v>973</v>
      </c>
      <c r="R259" s="4" t="s">
        <v>1100</v>
      </c>
    </row>
    <row r="260" spans="1:36">
      <c r="A260" s="4" t="s">
        <v>893</v>
      </c>
    </row>
    <row r="261" spans="1:36">
      <c r="A261" s="3" t="s">
        <v>832</v>
      </c>
    </row>
    <row r="262" spans="1:36">
      <c r="A262" s="4" t="s">
        <v>861</v>
      </c>
      <c r="AB262" s="7" t="n">
        <v>32731000</v>
      </c>
      <c r="AC262" s="6" t="n">
        <v>21120000</v>
      </c>
    </row>
    <row r="263" spans="1:36">
      <c r="A263" s="4" t="s">
        <v>870</v>
      </c>
      <c r="AB263" s="7" t="n">
        <v>51821000</v>
      </c>
    </row>
    <row r="264" spans="1:36">
      <c r="A264" s="4" t="s">
        <v>1044</v>
      </c>
      <c r="AB264" s="4" t="s">
        <v>894</v>
      </c>
    </row>
    <row r="265" spans="1:36">
      <c r="A265" s="4" t="s">
        <v>1101</v>
      </c>
    </row>
    <row r="266" spans="1:36">
      <c r="A266" s="3" t="s">
        <v>832</v>
      </c>
    </row>
    <row r="267" spans="1:36">
      <c r="A267" s="4" t="s">
        <v>1039</v>
      </c>
      <c r="AB267" s="7" t="n">
        <v>608700000</v>
      </c>
    </row>
    <row r="268" spans="1:36">
      <c r="A268" s="4" t="s">
        <v>1040</v>
      </c>
      <c r="AB268" s="6" t="n">
        <v>700000</v>
      </c>
    </row>
    <row r="269" spans="1:36">
      <c r="A269" s="4" t="s">
        <v>834</v>
      </c>
      <c r="AB269" s="6" t="n">
        <v>8600000</v>
      </c>
    </row>
    <row r="270" spans="1:36">
      <c r="A270" s="4" t="s">
        <v>1102</v>
      </c>
    </row>
    <row r="271" spans="1:36">
      <c r="A271" s="3" t="s">
        <v>832</v>
      </c>
    </row>
    <row r="272" spans="1:36">
      <c r="A272" s="4" t="s">
        <v>719</v>
      </c>
      <c r="V272" s="7" t="n">
        <v>85700000</v>
      </c>
    </row>
    <row r="273" spans="1:36">
      <c r="A273" s="4" t="s">
        <v>1103</v>
      </c>
    </row>
    <row r="274" spans="1:36">
      <c r="A274" s="3" t="s">
        <v>832</v>
      </c>
    </row>
    <row r="275" spans="1:36">
      <c r="A275" s="4" t="s">
        <v>719</v>
      </c>
      <c r="W275" s="7" t="n">
        <v>51200000</v>
      </c>
    </row>
    <row r="276" spans="1:36">
      <c r="A276" s="4" t="s">
        <v>973</v>
      </c>
      <c r="W276" s="4" t="s">
        <v>1104</v>
      </c>
    </row>
    <row r="277" spans="1:36">
      <c r="A277" s="4" t="s">
        <v>1105</v>
      </c>
    </row>
    <row r="278" spans="1:36">
      <c r="A278" s="3" t="s">
        <v>832</v>
      </c>
    </row>
    <row r="279" spans="1:36">
      <c r="A279" s="4" t="s">
        <v>1039</v>
      </c>
      <c r="X279" s="7" t="n">
        <v>11800000</v>
      </c>
    </row>
    <row r="280" spans="1:36">
      <c r="A280" s="4" t="s">
        <v>1106</v>
      </c>
    </row>
    <row r="281" spans="1:36">
      <c r="A281" s="3" t="s">
        <v>832</v>
      </c>
    </row>
    <row r="282" spans="1:36">
      <c r="A282" s="4" t="s">
        <v>633</v>
      </c>
      <c r="Z282" s="4" t="s">
        <v>984</v>
      </c>
    </row>
    <row r="283" spans="1:36">
      <c r="A283" s="4" t="s">
        <v>719</v>
      </c>
      <c r="Z283" s="7" t="n">
        <v>15500000</v>
      </c>
    </row>
    <row r="284" spans="1:36">
      <c r="A284" s="4" t="s">
        <v>973</v>
      </c>
      <c r="Z284" s="4" t="s">
        <v>1107</v>
      </c>
    </row>
    <row r="285" spans="1:36">
      <c r="A285" s="4" t="s">
        <v>1108</v>
      </c>
      <c r="Z285" s="4" t="s">
        <v>603</v>
      </c>
    </row>
    <row r="286" spans="1:36">
      <c r="A286" s="4" t="s">
        <v>1109</v>
      </c>
      <c r="Z286" s="4" t="s">
        <v>654</v>
      </c>
    </row>
    <row r="287" spans="1:36">
      <c r="A287" s="4" t="s">
        <v>888</v>
      </c>
    </row>
    <row r="288" spans="1:36">
      <c r="A288" s="3" t="s">
        <v>832</v>
      </c>
    </row>
    <row r="289" spans="1:36">
      <c r="A289" s="4" t="s">
        <v>861</v>
      </c>
      <c r="AB289" s="6" t="n">
        <v>12163000</v>
      </c>
      <c r="AC289" s="6" t="n">
        <v>9539000</v>
      </c>
    </row>
    <row r="290" spans="1:36">
      <c r="A290" s="4" t="s">
        <v>870</v>
      </c>
      <c r="AB290" s="7" t="n">
        <v>15523000</v>
      </c>
    </row>
    <row r="291" spans="1:36">
      <c r="A291" s="4" t="s">
        <v>1044</v>
      </c>
      <c r="AB291" s="4" t="s">
        <v>889</v>
      </c>
    </row>
    <row r="292" spans="1:36">
      <c r="A292" s="4" t="s">
        <v>1110</v>
      </c>
    </row>
    <row r="293" spans="1:36">
      <c r="A293" s="3" t="s">
        <v>832</v>
      </c>
    </row>
    <row r="294" spans="1:36">
      <c r="A294" s="4" t="s">
        <v>861</v>
      </c>
      <c r="E294" s="7" t="n">
        <v>250000000</v>
      </c>
    </row>
    <row r="295" spans="1:36">
      <c r="A295" s="4" t="s">
        <v>973</v>
      </c>
      <c r="E295" s="4" t="s">
        <v>1091</v>
      </c>
      <c r="F295" s="4" t="s">
        <v>1111</v>
      </c>
    </row>
    <row r="296" spans="1:36">
      <c r="A296" s="4" t="s">
        <v>762</v>
      </c>
      <c r="E296" s="6" t="n">
        <v>2</v>
      </c>
    </row>
    <row r="297" spans="1:36">
      <c r="A297" s="4" t="s">
        <v>763</v>
      </c>
      <c r="E297" s="4" t="s">
        <v>510</v>
      </c>
    </row>
    <row r="298" spans="1:36">
      <c r="A298" s="4" t="s">
        <v>1112</v>
      </c>
    </row>
    <row r="299" spans="1:36">
      <c r="A299" s="3" t="s">
        <v>832</v>
      </c>
    </row>
    <row r="300" spans="1:36">
      <c r="A300" s="4" t="s">
        <v>861</v>
      </c>
      <c r="AB300" s="7" t="n">
        <v>107500000</v>
      </c>
      <c r="AC300" s="6" t="n">
        <v>65000000</v>
      </c>
    </row>
    <row r="301" spans="1:36">
      <c r="A301" s="4" t="s">
        <v>870</v>
      </c>
      <c r="AB301" s="7" t="n">
        <v>250000000</v>
      </c>
    </row>
    <row r="302" spans="1:36">
      <c r="A302" s="4" t="s">
        <v>1044</v>
      </c>
      <c r="AB302" s="4" t="s">
        <v>878</v>
      </c>
    </row>
    <row r="303" spans="1:36">
      <c r="A303" s="4" t="s">
        <v>1113</v>
      </c>
      <c r="E303" s="7" t="n">
        <v>215000000</v>
      </c>
    </row>
    <row r="304" spans="1:36">
      <c r="A304" s="4" t="s">
        <v>1114</v>
      </c>
    </row>
    <row r="305" spans="1:36">
      <c r="A305" s="3" t="s">
        <v>832</v>
      </c>
    </row>
    <row r="306" spans="1:36">
      <c r="A306" s="4" t="s">
        <v>1060</v>
      </c>
      <c r="AB306" s="4" t="s">
        <v>965</v>
      </c>
    </row>
    <row r="307" spans="1:36">
      <c r="A307" s="4" t="s">
        <v>1115</v>
      </c>
      <c r="AB307" s="6" t="n">
        <v>1</v>
      </c>
    </row>
    <row r="308" spans="1:36">
      <c r="A308" s="4" t="s">
        <v>1116</v>
      </c>
      <c r="AB308" s="7" t="n">
        <v>32000000</v>
      </c>
      <c r="AC308" s="6" t="n">
        <v>0</v>
      </c>
    </row>
    <row r="309" spans="1:36">
      <c r="A309" s="4" t="s">
        <v>296</v>
      </c>
      <c r="AB309" s="6" t="n">
        <v>22300000</v>
      </c>
      <c r="AC309" s="6" t="n">
        <v>10900000</v>
      </c>
    </row>
    <row r="310" spans="1:36">
      <c r="A310" s="4" t="s">
        <v>1117</v>
      </c>
    </row>
    <row r="311" spans="1:36">
      <c r="A311" s="3" t="s">
        <v>832</v>
      </c>
    </row>
    <row r="312" spans="1:36">
      <c r="A312" s="4" t="s">
        <v>719</v>
      </c>
      <c r="G312" s="7" t="n">
        <v>30700000</v>
      </c>
    </row>
    <row r="313" spans="1:36">
      <c r="A313" s="4" t="s">
        <v>973</v>
      </c>
      <c r="G313" s="4" t="s">
        <v>1118</v>
      </c>
    </row>
    <row r="314" spans="1:36">
      <c r="A314" s="4" t="s">
        <v>1119</v>
      </c>
    </row>
    <row r="315" spans="1:36">
      <c r="A315" s="3" t="s">
        <v>832</v>
      </c>
    </row>
    <row r="316" spans="1:36">
      <c r="A316" s="4" t="s">
        <v>861</v>
      </c>
      <c r="AB316" s="6" t="n">
        <v>1000</v>
      </c>
      <c r="AC316" s="6" t="n">
        <v>0</v>
      </c>
    </row>
    <row r="317" spans="1:36">
      <c r="A317" s="4" t="s">
        <v>870</v>
      </c>
      <c r="AB317" s="7" t="n">
        <v>30700000</v>
      </c>
    </row>
    <row r="318" spans="1:36">
      <c r="A318" s="4" t="s">
        <v>1044</v>
      </c>
      <c r="AB318" s="4" t="s">
        <v>948</v>
      </c>
    </row>
    <row r="319" spans="1:36">
      <c r="A319" s="4" t="s">
        <v>1120</v>
      </c>
    </row>
    <row r="320" spans="1:36">
      <c r="A320" s="3" t="s">
        <v>832</v>
      </c>
    </row>
    <row r="321" spans="1:36">
      <c r="A321" s="4" t="s">
        <v>719</v>
      </c>
      <c r="I321" s="7" t="n">
        <v>35500000</v>
      </c>
    </row>
    <row r="322" spans="1:36">
      <c r="A322" s="4" t="s">
        <v>1060</v>
      </c>
      <c r="I322" s="4" t="s">
        <v>952</v>
      </c>
    </row>
    <row r="323" spans="1:36">
      <c r="A323" s="4" t="s">
        <v>1044</v>
      </c>
      <c r="I323" s="4" t="s">
        <v>952</v>
      </c>
    </row>
    <row r="324" spans="1:36">
      <c r="A324" s="4" t="s">
        <v>973</v>
      </c>
      <c r="I324" s="4" t="s">
        <v>1121</v>
      </c>
    </row>
    <row r="325" spans="1:36">
      <c r="A325" s="4" t="s">
        <v>1122</v>
      </c>
    </row>
    <row r="326" spans="1:36">
      <c r="A326" s="3" t="s">
        <v>832</v>
      </c>
    </row>
    <row r="327" spans="1:36">
      <c r="A327" s="4" t="s">
        <v>861</v>
      </c>
      <c r="AB327" s="7" t="n">
        <v>15124000</v>
      </c>
      <c r="AC327" s="6" t="n">
        <v>0</v>
      </c>
    </row>
    <row r="328" spans="1:36">
      <c r="A328" s="4" t="s">
        <v>870</v>
      </c>
      <c r="AB328" s="7" t="n">
        <v>35487000</v>
      </c>
    </row>
    <row r="329" spans="1:36">
      <c r="A329" s="4" t="s">
        <v>1044</v>
      </c>
      <c r="AB329" s="4" t="s">
        <v>952</v>
      </c>
    </row>
    <row r="330" spans="1:36">
      <c r="A330" s="4" t="s">
        <v>1123</v>
      </c>
    </row>
    <row r="331" spans="1:36">
      <c r="A331" s="3" t="s">
        <v>832</v>
      </c>
    </row>
    <row r="332" spans="1:36">
      <c r="A332" s="4" t="s">
        <v>1089</v>
      </c>
      <c r="L332" s="7" t="n">
        <v>121700000</v>
      </c>
    </row>
    <row r="333" spans="1:36">
      <c r="A333" s="4" t="s">
        <v>1039</v>
      </c>
      <c r="L333" s="7" t="n">
        <v>142700000</v>
      </c>
    </row>
    <row r="334" spans="1:36">
      <c r="A334" s="4" t="s">
        <v>1124</v>
      </c>
    </row>
    <row r="335" spans="1:36">
      <c r="A335" s="3" t="s">
        <v>832</v>
      </c>
    </row>
    <row r="336" spans="1:36">
      <c r="A336" s="4" t="s">
        <v>861</v>
      </c>
      <c r="AB336" s="7" t="n">
        <v>0</v>
      </c>
      <c r="AC336" s="6" t="n">
        <v>96757000</v>
      </c>
    </row>
    <row r="337" spans="1:36">
      <c r="A337" s="4" t="s">
        <v>1044</v>
      </c>
      <c r="AB337" s="4" t="s">
        <v>938</v>
      </c>
    </row>
    <row r="338" spans="1:36">
      <c r="A338" s="4" t="s">
        <v>1125</v>
      </c>
    </row>
    <row r="339" spans="1:36">
      <c r="A339" s="3" t="s">
        <v>832</v>
      </c>
    </row>
    <row r="340" spans="1:36">
      <c r="A340" s="4" t="s">
        <v>719</v>
      </c>
      <c r="S340" s="7" t="n">
        <v>74000000</v>
      </c>
    </row>
    <row r="341" spans="1:36">
      <c r="A341" s="4" t="s">
        <v>763</v>
      </c>
      <c r="S341" s="4" t="s">
        <v>510</v>
      </c>
    </row>
    <row r="342" spans="1:36">
      <c r="A342" s="4" t="s">
        <v>1126</v>
      </c>
    </row>
    <row r="343" spans="1:36">
      <c r="A343" s="3" t="s">
        <v>832</v>
      </c>
    </row>
    <row r="344" spans="1:36">
      <c r="A344" s="4" t="s">
        <v>973</v>
      </c>
      <c r="S344" s="4" t="s">
        <v>1127</v>
      </c>
    </row>
    <row r="345" spans="1:36">
      <c r="A345" s="4" t="s">
        <v>1128</v>
      </c>
    </row>
    <row r="346" spans="1:36">
      <c r="A346" s="3" t="s">
        <v>832</v>
      </c>
    </row>
    <row r="347" spans="1:36">
      <c r="A347" s="4" t="s">
        <v>861</v>
      </c>
      <c r="AB347" s="7" t="n">
        <v>38214000</v>
      </c>
      <c r="AC347" s="7" t="n">
        <v>0</v>
      </c>
    </row>
    <row r="348" spans="1:36">
      <c r="A348" s="4" t="s">
        <v>870</v>
      </c>
      <c r="AB348" s="7" t="n">
        <v>74035000</v>
      </c>
    </row>
    <row r="349" spans="1:36">
      <c r="A349" s="4" t="s">
        <v>1044</v>
      </c>
      <c r="AB349" s="4" t="s">
        <v>876</v>
      </c>
    </row>
    <row r="350" spans="1:36">
      <c r="A350" s="4" t="s">
        <v>1129</v>
      </c>
    </row>
    <row r="351" spans="1:36">
      <c r="A351" s="3" t="s">
        <v>832</v>
      </c>
    </row>
    <row r="352" spans="1:36">
      <c r="A352" s="4" t="s">
        <v>719</v>
      </c>
      <c r="U352" s="7" t="n">
        <v>85000000</v>
      </c>
    </row>
    <row r="353" spans="1:36">
      <c r="A353" s="4" t="s">
        <v>1130</v>
      </c>
    </row>
    <row r="354" spans="1:36">
      <c r="A354" s="3" t="s">
        <v>832</v>
      </c>
    </row>
    <row r="355" spans="1:36">
      <c r="A355" s="4" t="s">
        <v>861</v>
      </c>
      <c r="AB355" s="7" t="n">
        <v>35700000</v>
      </c>
    </row>
    <row r="356" spans="1:36">
      <c r="A356" s="4" t="s">
        <v>1131</v>
      </c>
    </row>
    <row r="357" spans="1:36">
      <c r="A357" s="3" t="s">
        <v>832</v>
      </c>
    </row>
    <row r="358" spans="1:36">
      <c r="A358" s="4" t="s">
        <v>719</v>
      </c>
      <c r="J358" s="7" t="n">
        <v>250000000</v>
      </c>
    </row>
    <row r="359" spans="1:36">
      <c r="A359" s="4" t="s">
        <v>1060</v>
      </c>
      <c r="J359" s="4" t="s">
        <v>933</v>
      </c>
    </row>
    <row r="360" spans="1:36">
      <c r="A360" s="4" t="s">
        <v>1132</v>
      </c>
    </row>
    <row r="361" spans="1:36">
      <c r="A361" s="3" t="s">
        <v>832</v>
      </c>
    </row>
    <row r="362" spans="1:36">
      <c r="A362" s="4" t="s">
        <v>973</v>
      </c>
      <c r="J362" s="4" t="s">
        <v>1133</v>
      </c>
    </row>
    <row r="363" spans="1:36">
      <c r="A363" s="4" t="s">
        <v>1134</v>
      </c>
      <c r="J363" s="4" t="s">
        <v>935</v>
      </c>
    </row>
    <row r="364" spans="1:36">
      <c r="A364" s="4" t="s">
        <v>1135</v>
      </c>
      <c r="J364" s="4" t="s">
        <v>607</v>
      </c>
    </row>
    <row r="365" spans="1:36">
      <c r="A365" s="4" t="s">
        <v>1136</v>
      </c>
    </row>
    <row r="366" spans="1:36">
      <c r="A366" s="3" t="s">
        <v>832</v>
      </c>
    </row>
    <row r="367" spans="1:36">
      <c r="A367" s="4" t="s">
        <v>719</v>
      </c>
      <c r="O367" s="7" t="n">
        <v>41000000</v>
      </c>
    </row>
    <row r="368" spans="1:36">
      <c r="A368" s="4" t="s">
        <v>1137</v>
      </c>
    </row>
    <row r="369" spans="1:36">
      <c r="A369" s="3" t="s">
        <v>832</v>
      </c>
    </row>
    <row r="370" spans="1:36">
      <c r="A370" s="4" t="s">
        <v>973</v>
      </c>
      <c r="O370" s="4" t="s">
        <v>1138</v>
      </c>
    </row>
    <row r="371" spans="1:36">
      <c r="A371" s="4" t="s">
        <v>1139</v>
      </c>
    </row>
    <row r="372" spans="1:36">
      <c r="A372" s="3" t="s">
        <v>832</v>
      </c>
    </row>
    <row r="373" spans="1:36">
      <c r="A373" s="4" t="s">
        <v>151</v>
      </c>
      <c r="W373" s="7" t="n">
        <v>4000000</v>
      </c>
    </row>
    <row r="374" spans="1:36">
      <c r="A374" s="4" t="s">
        <v>1140</v>
      </c>
    </row>
    <row r="375" spans="1:36">
      <c r="A375" s="3" t="s">
        <v>832</v>
      </c>
    </row>
    <row r="376" spans="1:36">
      <c r="A376" s="4" t="s">
        <v>763</v>
      </c>
      <c r="B376" s="4" t="s">
        <v>510</v>
      </c>
    </row>
    <row r="377" spans="1:36">
      <c r="A377" s="4" t="s">
        <v>1140</v>
      </c>
    </row>
    <row r="378" spans="1:36">
      <c r="A378" s="3" t="s">
        <v>832</v>
      </c>
    </row>
    <row r="379" spans="1:36">
      <c r="A379" s="4" t="s">
        <v>719</v>
      </c>
      <c r="B379" s="7" t="n">
        <v>43400000</v>
      </c>
    </row>
    <row r="380" spans="1:36">
      <c r="A380" s="4" t="s">
        <v>1060</v>
      </c>
      <c r="B380" s="4" t="s">
        <v>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5</v>
      </c>
    </row>
    <row r="2" spans="1:3">
      <c r="A2" s="3" t="s">
        <v>1142</v>
      </c>
    </row>
    <row r="3" spans="1:3">
      <c r="A3" s="4" t="s">
        <v>567</v>
      </c>
      <c r="B3" s="7" t="n">
        <v>424933</v>
      </c>
    </row>
    <row r="4" spans="1:3">
      <c r="A4" s="4" t="s">
        <v>568</v>
      </c>
      <c r="B4" s="6" t="n">
        <v>320641</v>
      </c>
    </row>
    <row r="5" spans="1:3">
      <c r="A5" s="4" t="s">
        <v>569</v>
      </c>
      <c r="B5" s="6" t="n">
        <v>137825</v>
      </c>
    </row>
    <row r="6" spans="1:3">
      <c r="A6" s="4" t="s">
        <v>570</v>
      </c>
      <c r="B6" s="6" t="n">
        <v>967129</v>
      </c>
    </row>
    <row r="7" spans="1:3">
      <c r="A7" s="4" t="s">
        <v>571</v>
      </c>
      <c r="B7" s="6" t="n">
        <v>764615</v>
      </c>
    </row>
    <row r="8" spans="1:3">
      <c r="A8" s="4" t="s">
        <v>572</v>
      </c>
      <c r="B8" s="6" t="n">
        <v>1523475</v>
      </c>
    </row>
    <row r="9" spans="1:3">
      <c r="A9" s="4" t="s">
        <v>1143</v>
      </c>
      <c r="B9" s="6" t="n">
        <v>4138618</v>
      </c>
      <c r="C9" s="7" t="n">
        <v>1000000</v>
      </c>
    </row>
    <row r="10" spans="1:3">
      <c r="A10" s="4" t="s">
        <v>1144</v>
      </c>
      <c r="B10" s="6" t="n">
        <v>-42148</v>
      </c>
    </row>
    <row r="11" spans="1:3">
      <c r="A11" s="4" t="s">
        <v>862</v>
      </c>
      <c r="B11" s="7" t="n">
        <v>4096470</v>
      </c>
      <c r="C11" s="7" t="n">
        <v>3181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 customWidth="1" max="5" min="5" width="27"/>
    <col customWidth="1" max="6" min="6" width="13"/>
    <col customWidth="1" max="7" min="7" width="27"/>
    <col customWidth="1" max="8" min="8" width="20"/>
    <col customWidth="1" max="9" min="9" width="39"/>
    <col customWidth="1" max="10" min="10" width="15"/>
    <col customWidth="1" max="11" min="11" width="25"/>
    <col customWidth="1" max="12" min="12" width="27"/>
    <col customWidth="1" max="13" min="13" width="51"/>
    <col customWidth="1" max="14" min="14" width="28"/>
    <col customWidth="1" max="15" min="15" width="52"/>
  </cols>
  <sheetData>
    <row r="1" spans="1:15">
      <c r="A1" s="1" t="s">
        <v>187</v>
      </c>
      <c r="C1" s="2" t="s">
        <v>188</v>
      </c>
      <c r="E1" s="2" t="s">
        <v>189</v>
      </c>
      <c r="F1" s="2" t="s">
        <v>190</v>
      </c>
      <c r="G1" s="2" t="s">
        <v>191</v>
      </c>
      <c r="H1" s="2" t="s">
        <v>192</v>
      </c>
      <c r="I1" s="2" t="s">
        <v>193</v>
      </c>
      <c r="J1" s="2" t="s">
        <v>194</v>
      </c>
      <c r="K1" s="2" t="s">
        <v>195</v>
      </c>
      <c r="L1" s="2" t="s">
        <v>196</v>
      </c>
      <c r="M1" s="2" t="s">
        <v>197</v>
      </c>
      <c r="N1" s="2" t="s">
        <v>198</v>
      </c>
      <c r="O1" s="2" t="s">
        <v>199</v>
      </c>
    </row>
    <row r="2" spans="1:15">
      <c r="A2" s="4" t="s">
        <v>200</v>
      </c>
      <c r="F2" s="6" t="n">
        <v>39802064</v>
      </c>
    </row>
    <row r="3" spans="1:15">
      <c r="A3" s="4" t="s">
        <v>201</v>
      </c>
      <c r="C3" s="7" t="n">
        <v>2571510</v>
      </c>
      <c r="E3" s="7" t="n">
        <v>2567738</v>
      </c>
      <c r="F3" s="7" t="n">
        <v>398</v>
      </c>
      <c r="G3" s="7" t="n">
        <v>2853269</v>
      </c>
      <c r="H3" s="7" t="n">
        <v>-277912</v>
      </c>
      <c r="I3" s="7" t="n">
        <v>-6786</v>
      </c>
      <c r="J3" s="7" t="n">
        <v>-1231</v>
      </c>
      <c r="K3" s="7" t="n">
        <v>3772</v>
      </c>
    </row>
    <row r="4" spans="1:15">
      <c r="A4" s="4" t="s">
        <v>200</v>
      </c>
      <c r="J4" s="6" t="n">
        <v>-12061</v>
      </c>
    </row>
    <row r="5" spans="1:15">
      <c r="A5" s="3" t="s">
        <v>202</v>
      </c>
    </row>
    <row r="6" spans="1:15">
      <c r="A6" s="4" t="s">
        <v>145</v>
      </c>
      <c r="C6" s="6" t="n">
        <v>166623</v>
      </c>
      <c r="E6" s="6" t="n">
        <v>168404</v>
      </c>
      <c r="H6" s="6" t="n">
        <v>168404</v>
      </c>
      <c r="K6" s="6" t="n">
        <v>-1781</v>
      </c>
    </row>
    <row r="7" spans="1:15">
      <c r="A7" s="4" t="s">
        <v>203</v>
      </c>
      <c r="C7" s="6" t="n">
        <v>-12</v>
      </c>
      <c r="K7" s="6" t="n">
        <v>-12</v>
      </c>
    </row>
    <row r="8" spans="1:15">
      <c r="A8" s="4" t="s">
        <v>204</v>
      </c>
      <c r="C8" s="6" t="n">
        <v>3586</v>
      </c>
      <c r="E8" s="6" t="n">
        <v>0</v>
      </c>
      <c r="I8" s="6" t="n">
        <v>0</v>
      </c>
    </row>
    <row r="9" spans="1:15">
      <c r="A9" s="4" t="s">
        <v>205</v>
      </c>
      <c r="C9" s="6" t="n">
        <v>-9</v>
      </c>
      <c r="E9" s="6" t="n">
        <v>-9</v>
      </c>
      <c r="I9" s="6" t="n">
        <v>-9</v>
      </c>
    </row>
    <row r="10" spans="1:15">
      <c r="A10" s="4" t="s">
        <v>173</v>
      </c>
      <c r="C10" s="6" t="n">
        <v>0</v>
      </c>
    </row>
    <row r="11" spans="1:15">
      <c r="A11" s="4" t="s">
        <v>206</v>
      </c>
      <c r="B11" s="4" t="s">
        <v>164</v>
      </c>
      <c r="C11" s="6" t="n">
        <v>0</v>
      </c>
    </row>
    <row r="12" spans="1:15">
      <c r="A12" s="4" t="s">
        <v>207</v>
      </c>
      <c r="C12" s="6" t="n">
        <v>-170</v>
      </c>
      <c r="D12" s="4" t="s">
        <v>166</v>
      </c>
      <c r="E12" s="6" t="n">
        <v>-170</v>
      </c>
      <c r="I12" s="6" t="n">
        <v>-170</v>
      </c>
    </row>
    <row r="13" spans="1:15">
      <c r="A13" s="4" t="s">
        <v>208</v>
      </c>
      <c r="F13" s="6" t="n">
        <v>445736</v>
      </c>
      <c r="J13" s="6" t="n">
        <v>17312</v>
      </c>
    </row>
    <row r="14" spans="1:15">
      <c r="A14" s="4" t="s">
        <v>209</v>
      </c>
      <c r="C14" s="6" t="n">
        <v>19410</v>
      </c>
      <c r="E14" s="6" t="n">
        <v>19410</v>
      </c>
      <c r="F14" s="7" t="n">
        <v>4</v>
      </c>
      <c r="G14" s="6" t="n">
        <v>21651</v>
      </c>
      <c r="J14" s="7" t="n">
        <v>-2245</v>
      </c>
    </row>
    <row r="15" spans="1:15">
      <c r="A15" s="4" t="s">
        <v>210</v>
      </c>
      <c r="F15" s="6" t="n">
        <v>3052453</v>
      </c>
    </row>
    <row r="16" spans="1:15">
      <c r="A16" s="4" t="s">
        <v>211</v>
      </c>
      <c r="C16" s="6" t="n">
        <v>375613</v>
      </c>
      <c r="E16" s="6" t="n">
        <v>375613</v>
      </c>
      <c r="F16" s="7" t="n">
        <v>31</v>
      </c>
      <c r="G16" s="6" t="n">
        <v>375582</v>
      </c>
    </row>
    <row r="17" spans="1:15">
      <c r="A17" s="4" t="s">
        <v>212</v>
      </c>
      <c r="C17" s="6" t="n">
        <v>52000</v>
      </c>
      <c r="E17" s="6" t="n">
        <v>52000</v>
      </c>
      <c r="G17" s="6" t="n">
        <v>52000</v>
      </c>
    </row>
    <row r="18" spans="1:15">
      <c r="A18" s="4" t="s">
        <v>213</v>
      </c>
      <c r="J18" s="6" t="n">
        <v>-29373</v>
      </c>
    </row>
    <row r="19" spans="1:15">
      <c r="A19" s="4" t="s">
        <v>214</v>
      </c>
      <c r="C19" s="6" t="n">
        <v>3188551</v>
      </c>
      <c r="E19" s="6" t="n">
        <v>3182986</v>
      </c>
      <c r="F19" s="7" t="n">
        <v>433</v>
      </c>
      <c r="G19" s="6" t="n">
        <v>3302502</v>
      </c>
      <c r="H19" s="6" t="n">
        <v>-109508</v>
      </c>
      <c r="I19" s="6" t="n">
        <v>-6965</v>
      </c>
      <c r="J19" s="7" t="n">
        <v>-3476</v>
      </c>
      <c r="K19" s="6" t="n">
        <v>5565</v>
      </c>
    </row>
    <row r="20" spans="1:15">
      <c r="A20" s="4" t="s">
        <v>213</v>
      </c>
      <c r="F20" s="6" t="n">
        <v>43300253</v>
      </c>
    </row>
    <row r="21" spans="1:15">
      <c r="A21" s="3" t="s">
        <v>202</v>
      </c>
    </row>
    <row r="22" spans="1:15">
      <c r="A22" s="4" t="s">
        <v>145</v>
      </c>
      <c r="C22" s="6" t="n">
        <v>57726</v>
      </c>
      <c r="E22" s="6" t="n">
        <v>57012</v>
      </c>
      <c r="H22" s="6" t="n">
        <v>57012</v>
      </c>
      <c r="K22" s="6" t="n">
        <v>714</v>
      </c>
    </row>
    <row r="23" spans="1:15">
      <c r="A23" s="4" t="s">
        <v>203</v>
      </c>
      <c r="C23" s="6" t="n">
        <v>-11</v>
      </c>
      <c r="K23" s="6" t="n">
        <v>-11</v>
      </c>
    </row>
    <row r="24" spans="1:15">
      <c r="A24" s="4" t="s">
        <v>205</v>
      </c>
      <c r="C24" s="6" t="n">
        <v>955</v>
      </c>
      <c r="E24" s="6" t="n">
        <v>955</v>
      </c>
      <c r="I24" s="6" t="n">
        <v>955</v>
      </c>
    </row>
    <row r="25" spans="1:15">
      <c r="A25" s="4" t="s">
        <v>173</v>
      </c>
      <c r="C25" s="6" t="n">
        <v>-1018</v>
      </c>
      <c r="E25" s="6" t="n">
        <v>-1018</v>
      </c>
      <c r="I25" s="6" t="n">
        <v>-1018</v>
      </c>
    </row>
    <row r="26" spans="1:15">
      <c r="A26" s="4" t="s">
        <v>206</v>
      </c>
      <c r="C26" s="6" t="n">
        <v>759</v>
      </c>
      <c r="D26" s="4" t="s">
        <v>164</v>
      </c>
      <c r="E26" s="6" t="n">
        <v>759</v>
      </c>
      <c r="I26" s="6" t="n">
        <v>759</v>
      </c>
    </row>
    <row r="27" spans="1:15">
      <c r="A27" s="4" t="s">
        <v>207</v>
      </c>
      <c r="C27" s="6" t="n">
        <v>30</v>
      </c>
      <c r="D27" s="4" t="s">
        <v>166</v>
      </c>
      <c r="E27" s="6" t="n">
        <v>30</v>
      </c>
      <c r="I27" s="6" t="n">
        <v>30</v>
      </c>
    </row>
    <row r="28" spans="1:15">
      <c r="A28" s="4" t="s">
        <v>215</v>
      </c>
      <c r="J28" s="6" t="n">
        <v>-14556</v>
      </c>
    </row>
    <row r="29" spans="1:15">
      <c r="A29" s="4" t="s">
        <v>216</v>
      </c>
      <c r="C29" s="6" t="n">
        <v>-1447</v>
      </c>
      <c r="E29" s="6" t="n">
        <v>-1447</v>
      </c>
      <c r="J29" s="7" t="n">
        <v>-1447</v>
      </c>
    </row>
    <row r="30" spans="1:15">
      <c r="A30" s="4" t="s">
        <v>217</v>
      </c>
      <c r="J30" s="6" t="n">
        <v>-475920</v>
      </c>
    </row>
    <row r="31" spans="1:15">
      <c r="A31" s="4" t="s">
        <v>218</v>
      </c>
      <c r="C31" s="6" t="n">
        <v>-57267</v>
      </c>
      <c r="E31" s="6" t="n">
        <v>-57267</v>
      </c>
      <c r="J31" s="7" t="n">
        <v>-57267</v>
      </c>
    </row>
    <row r="32" spans="1:15">
      <c r="A32" s="4" t="s">
        <v>219</v>
      </c>
      <c r="C32" s="6" t="n">
        <v>99646</v>
      </c>
      <c r="K32" s="6" t="n">
        <v>99646</v>
      </c>
    </row>
    <row r="33" spans="1:15">
      <c r="A33" s="4" t="s">
        <v>208</v>
      </c>
      <c r="F33" s="6" t="n">
        <v>211220</v>
      </c>
    </row>
    <row r="34" spans="1:15">
      <c r="A34" s="4" t="s">
        <v>209</v>
      </c>
      <c r="C34" s="6" t="n">
        <v>19934</v>
      </c>
      <c r="E34" s="6" t="n">
        <v>19934</v>
      </c>
      <c r="F34" s="7" t="n">
        <v>3</v>
      </c>
      <c r="G34" s="6" t="n">
        <v>19931</v>
      </c>
    </row>
    <row r="35" spans="1:15">
      <c r="A35" s="4" t="s">
        <v>220</v>
      </c>
      <c r="J35" s="6" t="n">
        <v>-519849</v>
      </c>
    </row>
    <row r="36" spans="1:15">
      <c r="A36" s="4" t="s">
        <v>221</v>
      </c>
      <c r="C36" s="6" t="n">
        <v>3238126</v>
      </c>
      <c r="E36" s="6" t="n">
        <v>3132212</v>
      </c>
      <c r="F36" s="7" t="n">
        <v>436</v>
      </c>
      <c r="G36" s="6" t="n">
        <v>3322433</v>
      </c>
      <c r="H36" s="6" t="n">
        <v>-120341</v>
      </c>
      <c r="I36" s="6" t="n">
        <v>-8126</v>
      </c>
      <c r="J36" s="7" t="n">
        <v>-62190</v>
      </c>
      <c r="K36" s="6" t="n">
        <v>105914</v>
      </c>
    </row>
    <row r="37" spans="1:15">
      <c r="A37" s="4" t="s">
        <v>220</v>
      </c>
      <c r="F37" s="6" t="n">
        <v>43511473</v>
      </c>
    </row>
    <row r="38" spans="1:15">
      <c r="A38" s="3" t="s">
        <v>202</v>
      </c>
    </row>
    <row r="39" spans="1:15">
      <c r="A39" s="4" t="s">
        <v>145</v>
      </c>
      <c r="C39" s="6" t="n">
        <v>74295</v>
      </c>
      <c r="E39" s="6" t="n">
        <v>73956</v>
      </c>
      <c r="H39" s="6" t="n">
        <v>73956</v>
      </c>
      <c r="K39" s="6" t="n">
        <v>339</v>
      </c>
    </row>
    <row r="40" spans="1:15">
      <c r="A40" s="4" t="s">
        <v>205</v>
      </c>
      <c r="C40" s="6" t="n">
        <v>-18475</v>
      </c>
      <c r="E40" s="6" t="n">
        <v>-18475</v>
      </c>
      <c r="I40" s="6" t="n">
        <v>-18475</v>
      </c>
    </row>
    <row r="41" spans="1:15">
      <c r="A41" s="4" t="s">
        <v>173</v>
      </c>
      <c r="C41" s="6" t="n">
        <v>-2709</v>
      </c>
      <c r="E41" s="6" t="n">
        <v>-2709</v>
      </c>
      <c r="I41" s="6" t="n">
        <v>-2709</v>
      </c>
    </row>
    <row r="42" spans="1:15">
      <c r="A42" s="4" t="s">
        <v>206</v>
      </c>
      <c r="C42" s="6" t="n">
        <v>11</v>
      </c>
      <c r="D42" s="4" t="s">
        <v>164</v>
      </c>
      <c r="E42" s="6" t="n">
        <v>11</v>
      </c>
      <c r="I42" s="6" t="n">
        <v>11</v>
      </c>
    </row>
    <row r="43" spans="1:15">
      <c r="A43" s="4" t="s">
        <v>207</v>
      </c>
      <c r="C43" s="6" t="n">
        <v>-73</v>
      </c>
      <c r="D43" s="4" t="s">
        <v>166</v>
      </c>
      <c r="E43" s="6" t="n">
        <v>-73</v>
      </c>
      <c r="I43" s="6" t="n">
        <v>-73</v>
      </c>
    </row>
    <row r="44" spans="1:15">
      <c r="A44" s="4" t="s">
        <v>222</v>
      </c>
      <c r="L44" s="7" t="n">
        <v>-3750</v>
      </c>
      <c r="M44" s="7" t="n">
        <v>-3750</v>
      </c>
      <c r="N44" s="7" t="n">
        <v>-2538</v>
      </c>
      <c r="O44" s="7" t="n">
        <v>-2538</v>
      </c>
    </row>
    <row r="45" spans="1:15">
      <c r="A45" s="4" t="s">
        <v>215</v>
      </c>
      <c r="F45" s="6" t="n">
        <v>-927</v>
      </c>
      <c r="J45" s="6" t="n">
        <v>-34411</v>
      </c>
    </row>
    <row r="46" spans="1:15">
      <c r="A46" s="4" t="s">
        <v>216</v>
      </c>
      <c r="C46" s="6" t="n">
        <v>-4417</v>
      </c>
      <c r="E46" s="6" t="n">
        <v>-4417</v>
      </c>
      <c r="J46" s="7" t="n">
        <v>-4417</v>
      </c>
    </row>
    <row r="47" spans="1:15">
      <c r="A47" s="4" t="s">
        <v>217</v>
      </c>
      <c r="J47" s="6" t="n">
        <v>-496000</v>
      </c>
    </row>
    <row r="48" spans="1:15">
      <c r="A48" s="4" t="s">
        <v>218</v>
      </c>
      <c r="C48" s="6" t="n">
        <v>-53923</v>
      </c>
      <c r="E48" s="6" t="n">
        <v>-53923</v>
      </c>
      <c r="J48" s="7" t="n">
        <v>-53923</v>
      </c>
    </row>
    <row r="49" spans="1:15">
      <c r="A49" s="4" t="s">
        <v>219</v>
      </c>
      <c r="C49" s="6" t="n">
        <v>84890</v>
      </c>
      <c r="K49" s="6" t="n">
        <v>84890</v>
      </c>
    </row>
    <row r="50" spans="1:15">
      <c r="A50" s="4" t="s">
        <v>208</v>
      </c>
      <c r="F50" s="6" t="n">
        <v>123493</v>
      </c>
    </row>
    <row r="51" spans="1:15">
      <c r="A51" s="4" t="s">
        <v>209</v>
      </c>
      <c r="C51" s="6" t="n">
        <v>21551</v>
      </c>
      <c r="E51" s="6" t="n">
        <v>21551</v>
      </c>
      <c r="F51" s="7" t="n">
        <v>1</v>
      </c>
      <c r="G51" s="6" t="n">
        <v>21550</v>
      </c>
    </row>
    <row r="52" spans="1:15">
      <c r="A52" s="4" t="s">
        <v>223</v>
      </c>
      <c r="J52" s="6" t="n">
        <v>-1050260</v>
      </c>
    </row>
    <row r="53" spans="1:15">
      <c r="A53" s="4" t="s">
        <v>224</v>
      </c>
      <c r="C53" s="7" t="n">
        <v>3332988</v>
      </c>
      <c r="E53" s="7" t="n">
        <v>3148133</v>
      </c>
      <c r="F53" s="7" t="n">
        <v>437</v>
      </c>
      <c r="G53" s="7" t="n">
        <v>3343983</v>
      </c>
      <c r="H53" s="7" t="n">
        <v>-46385</v>
      </c>
      <c r="I53" s="7" t="n">
        <v>-29372</v>
      </c>
      <c r="J53" s="7" t="n">
        <v>-120530</v>
      </c>
      <c r="K53" s="7" t="n">
        <v>184855</v>
      </c>
    </row>
    <row r="54" spans="1:15">
      <c r="A54" s="4" t="s">
        <v>223</v>
      </c>
      <c r="F54" s="6" t="n">
        <v>43635893</v>
      </c>
    </row>
    <row r="55" spans="1:15"/>
    <row r="56" spans="1:15">
      <c r="A56" s="4" t="s">
        <v>164</v>
      </c>
      <c r="B56" s="4" t="s">
        <v>179</v>
      </c>
    </row>
    <row r="57" spans="1:15">
      <c r="A57" s="4" t="s">
        <v>166</v>
      </c>
      <c r="B57" s="4" t="s">
        <v>178</v>
      </c>
    </row>
  </sheetData>
  <mergeCells count="5">
    <mergeCell ref="A1:B1"/>
    <mergeCell ref="C1:D1"/>
    <mergeCell ref="A55:N55"/>
    <mergeCell ref="B56:N56"/>
    <mergeCell ref="B57:N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5</v>
      </c>
    </row>
    <row r="2" spans="1:3">
      <c r="A2" s="3" t="s">
        <v>1146</v>
      </c>
    </row>
    <row r="3" spans="1:3">
      <c r="A3" s="4" t="s">
        <v>804</v>
      </c>
      <c r="B3" s="7" t="n">
        <v>40135</v>
      </c>
      <c r="C3" s="7" t="n">
        <v>16517</v>
      </c>
    </row>
    <row r="4" spans="1:3">
      <c r="A4" s="4" t="s">
        <v>1147</v>
      </c>
    </row>
    <row r="5" spans="1:3">
      <c r="A5" s="3" t="s">
        <v>1148</v>
      </c>
    </row>
    <row r="6" spans="1:3">
      <c r="A6" s="4" t="s">
        <v>1149</v>
      </c>
      <c r="B6" s="6" t="n">
        <v>0</v>
      </c>
      <c r="C6" s="6" t="n">
        <v>346</v>
      </c>
    </row>
    <row r="7" spans="1:3">
      <c r="A7" s="3" t="s">
        <v>1146</v>
      </c>
    </row>
    <row r="8" spans="1:3">
      <c r="A8" s="4" t="s">
        <v>804</v>
      </c>
      <c r="B8" s="6" t="n">
        <v>40135</v>
      </c>
      <c r="C8" s="6" t="n">
        <v>16517</v>
      </c>
    </row>
    <row r="9" spans="1:3">
      <c r="A9" s="4" t="s">
        <v>1150</v>
      </c>
    </row>
    <row r="10" spans="1:3">
      <c r="A10" s="3" t="s">
        <v>1148</v>
      </c>
    </row>
    <row r="11" spans="1:3">
      <c r="A11" s="4" t="s">
        <v>1149</v>
      </c>
      <c r="B11" s="6" t="n">
        <v>0</v>
      </c>
      <c r="C11" s="6" t="n">
        <v>0</v>
      </c>
    </row>
    <row r="12" spans="1:3">
      <c r="A12" s="3" t="s">
        <v>1146</v>
      </c>
    </row>
    <row r="13" spans="1:3">
      <c r="A13" s="4" t="s">
        <v>804</v>
      </c>
      <c r="B13" s="6" t="n">
        <v>0</v>
      </c>
      <c r="C13" s="6" t="n">
        <v>0</v>
      </c>
    </row>
    <row r="14" spans="1:3">
      <c r="A14" s="4" t="s">
        <v>1151</v>
      </c>
    </row>
    <row r="15" spans="1:3">
      <c r="A15" s="3" t="s">
        <v>1148</v>
      </c>
    </row>
    <row r="16" spans="1:3">
      <c r="A16" s="4" t="s">
        <v>1149</v>
      </c>
      <c r="B16" s="6" t="n">
        <v>0</v>
      </c>
      <c r="C16" s="6" t="n">
        <v>346</v>
      </c>
    </row>
    <row r="17" spans="1:3">
      <c r="A17" s="3" t="s">
        <v>1146</v>
      </c>
    </row>
    <row r="18" spans="1:3">
      <c r="A18" s="4" t="s">
        <v>804</v>
      </c>
      <c r="B18" s="6" t="n">
        <v>40135</v>
      </c>
      <c r="C18" s="6" t="n">
        <v>16517</v>
      </c>
    </row>
    <row r="19" spans="1:3">
      <c r="A19" s="4" t="s">
        <v>1152</v>
      </c>
    </row>
    <row r="20" spans="1:3">
      <c r="A20" s="3" t="s">
        <v>1148</v>
      </c>
    </row>
    <row r="21" spans="1:3">
      <c r="A21" s="4" t="s">
        <v>1149</v>
      </c>
      <c r="B21" s="6" t="n">
        <v>0</v>
      </c>
      <c r="C21" s="6" t="n">
        <v>0</v>
      </c>
    </row>
    <row r="22" spans="1:3">
      <c r="A22" s="3" t="s">
        <v>1146</v>
      </c>
    </row>
    <row r="23" spans="1:3">
      <c r="A23" s="4" t="s">
        <v>804</v>
      </c>
      <c r="B23" s="7" t="n">
        <v>0</v>
      </c>
      <c r="C2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5</v>
      </c>
      <c r="D2" s="2" t="s">
        <v>114</v>
      </c>
    </row>
    <row r="3" spans="1:4">
      <c r="A3" s="3" t="s">
        <v>1154</v>
      </c>
    </row>
    <row r="4" spans="1:4">
      <c r="A4" s="4" t="s">
        <v>1155</v>
      </c>
      <c r="D4" s="7" t="n">
        <v>375613</v>
      </c>
    </row>
    <row r="5" spans="1:4">
      <c r="A5" s="4" t="s">
        <v>1156</v>
      </c>
    </row>
    <row r="6" spans="1:4">
      <c r="A6" s="3" t="s">
        <v>1154</v>
      </c>
    </row>
    <row r="7" spans="1:4">
      <c r="A7" s="4" t="s">
        <v>558</v>
      </c>
      <c r="B7" s="7" t="n">
        <v>0</v>
      </c>
      <c r="C7" s="7" t="n">
        <v>0</v>
      </c>
      <c r="D7" s="6" t="n">
        <v>332170</v>
      </c>
    </row>
    <row r="8" spans="1:4">
      <c r="A8" s="4" t="s">
        <v>1157</v>
      </c>
      <c r="B8" s="6" t="n">
        <v>0</v>
      </c>
      <c r="C8" s="6" t="n">
        <v>0</v>
      </c>
      <c r="D8" s="6" t="n">
        <v>43443</v>
      </c>
    </row>
    <row r="9" spans="1:4">
      <c r="A9" s="4" t="s">
        <v>1155</v>
      </c>
      <c r="B9" s="6" t="n">
        <v>0</v>
      </c>
      <c r="C9" s="6" t="n">
        <v>0</v>
      </c>
      <c r="D9" s="6" t="n">
        <v>-375613</v>
      </c>
    </row>
    <row r="10" spans="1:4">
      <c r="A10" s="4" t="s">
        <v>1158</v>
      </c>
      <c r="B10" s="7" t="n">
        <v>0</v>
      </c>
      <c r="C10" s="7" t="n">
        <v>0</v>
      </c>
      <c r="D10"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65</v>
      </c>
      <c r="D1" s="2" t="s">
        <v>114</v>
      </c>
      <c r="E1" s="2" t="s">
        <v>1160</v>
      </c>
    </row>
    <row r="2" spans="1:5">
      <c r="A2" s="3" t="s">
        <v>1148</v>
      </c>
    </row>
    <row r="3" spans="1:5">
      <c r="A3" s="4" t="s">
        <v>1161</v>
      </c>
      <c r="B3" s="7" t="n">
        <v>620135</v>
      </c>
      <c r="C3" s="7" t="n">
        <v>724215</v>
      </c>
      <c r="D3" s="7" t="n">
        <v>964300</v>
      </c>
      <c r="E3" s="7" t="n">
        <v>915139</v>
      </c>
    </row>
    <row r="4" spans="1:5">
      <c r="A4" s="3" t="s">
        <v>84</v>
      </c>
    </row>
    <row r="5" spans="1:5">
      <c r="A5" s="4" t="s">
        <v>833</v>
      </c>
      <c r="B5" s="6" t="n">
        <v>2229958</v>
      </c>
      <c r="C5" s="6" t="n">
        <v>1551336</v>
      </c>
    </row>
    <row r="6" spans="1:5">
      <c r="A6" s="4" t="s">
        <v>530</v>
      </c>
      <c r="B6" s="6" t="n">
        <v>15600</v>
      </c>
      <c r="C6" s="6" t="n">
        <v>10700</v>
      </c>
    </row>
    <row r="7" spans="1:5">
      <c r="A7" s="4" t="s">
        <v>1162</v>
      </c>
      <c r="B7" s="6" t="n">
        <v>200</v>
      </c>
      <c r="C7" s="6" t="n">
        <v>100</v>
      </c>
    </row>
    <row r="8" spans="1:5">
      <c r="A8" s="4" t="s">
        <v>1163</v>
      </c>
    </row>
    <row r="9" spans="1:5">
      <c r="A9" s="3" t="s">
        <v>1148</v>
      </c>
    </row>
    <row r="10" spans="1:5">
      <c r="A10" s="4" t="s">
        <v>1161</v>
      </c>
      <c r="B10" s="6" t="n">
        <v>620135</v>
      </c>
      <c r="C10" s="6" t="n">
        <v>724215</v>
      </c>
    </row>
    <row r="11" spans="1:5">
      <c r="A11" s="4" t="s">
        <v>1164</v>
      </c>
    </row>
    <row r="12" spans="1:5">
      <c r="A12" s="3" t="s">
        <v>1148</v>
      </c>
    </row>
    <row r="13" spans="1:5">
      <c r="A13" s="4" t="s">
        <v>1161</v>
      </c>
      <c r="B13" s="6" t="n">
        <v>620135</v>
      </c>
      <c r="C13" s="6" t="n">
        <v>724215</v>
      </c>
    </row>
    <row r="14" spans="1:5">
      <c r="A14" s="4" t="s">
        <v>1165</v>
      </c>
    </row>
    <row r="15" spans="1:5">
      <c r="A15" s="3" t="s">
        <v>1148</v>
      </c>
    </row>
    <row r="16" spans="1:5">
      <c r="A16" s="4" t="s">
        <v>77</v>
      </c>
      <c r="B16" s="6" t="n">
        <v>12279</v>
      </c>
      <c r="C16" s="6" t="n">
        <v>12589</v>
      </c>
    </row>
    <row r="17" spans="1:5">
      <c r="A17" s="4" t="s">
        <v>79</v>
      </c>
      <c r="B17" s="6" t="n">
        <v>36379</v>
      </c>
      <c r="C17" s="6" t="n">
        <v>4694</v>
      </c>
    </row>
    <row r="18" spans="1:5">
      <c r="A18" s="4" t="s">
        <v>1166</v>
      </c>
    </row>
    <row r="19" spans="1:5">
      <c r="A19" s="3" t="s">
        <v>1148</v>
      </c>
    </row>
    <row r="20" spans="1:5">
      <c r="A20" s="4" t="s">
        <v>77</v>
      </c>
      <c r="B20" s="6" t="n">
        <v>12279</v>
      </c>
      <c r="C20" s="6" t="n">
        <v>12589</v>
      </c>
    </row>
    <row r="21" spans="1:5">
      <c r="A21" s="4" t="s">
        <v>79</v>
      </c>
      <c r="B21" s="6" t="n">
        <v>36379</v>
      </c>
      <c r="C21" s="6" t="n">
        <v>4694</v>
      </c>
    </row>
    <row r="22" spans="1:5">
      <c r="A22" s="4" t="s">
        <v>1167</v>
      </c>
    </row>
    <row r="23" spans="1:5">
      <c r="A23" s="3" t="s">
        <v>84</v>
      </c>
    </row>
    <row r="24" spans="1:5">
      <c r="A24" s="4" t="s">
        <v>838</v>
      </c>
      <c r="B24" s="6" t="n">
        <v>1908660</v>
      </c>
      <c r="C24" s="6" t="n">
        <v>1663875</v>
      </c>
    </row>
    <row r="25" spans="1:5">
      <c r="A25" s="4" t="s">
        <v>833</v>
      </c>
      <c r="B25" s="6" t="n">
        <v>2229958</v>
      </c>
      <c r="C25" s="6" t="n">
        <v>1551336</v>
      </c>
    </row>
    <row r="26" spans="1:5">
      <c r="A26" s="4" t="s">
        <v>1168</v>
      </c>
    </row>
    <row r="27" spans="1:5">
      <c r="A27" s="3" t="s">
        <v>84</v>
      </c>
    </row>
    <row r="28" spans="1:5">
      <c r="A28" s="4" t="s">
        <v>838</v>
      </c>
      <c r="B28" s="6" t="n">
        <v>1949773</v>
      </c>
      <c r="C28" s="6" t="n">
        <v>1608635</v>
      </c>
    </row>
    <row r="29" spans="1:5">
      <c r="A29" s="4" t="s">
        <v>833</v>
      </c>
      <c r="B29" s="7" t="n">
        <v>2229958</v>
      </c>
      <c r="C29" s="7" t="n">
        <v>15513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0"/>
    <col customWidth="1" max="3" min="3" width="39"/>
    <col customWidth="1" max="4" min="4" width="21"/>
  </cols>
  <sheetData>
    <row r="1" spans="1:4">
      <c r="A1" s="1" t="s">
        <v>1169</v>
      </c>
      <c r="B1" s="2" t="s">
        <v>1</v>
      </c>
    </row>
    <row r="2" spans="1:4">
      <c r="B2" s="2" t="s">
        <v>1170</v>
      </c>
      <c r="C2" s="2" t="s">
        <v>1171</v>
      </c>
      <c r="D2" s="2" t="s">
        <v>699</v>
      </c>
    </row>
    <row r="3" spans="1:4">
      <c r="A3" s="3" t="s">
        <v>1172</v>
      </c>
    </row>
    <row r="4" spans="1:4">
      <c r="A4" s="4" t="s">
        <v>1173</v>
      </c>
      <c r="D4" s="7" t="n">
        <v>700</v>
      </c>
    </row>
    <row r="5" spans="1:4">
      <c r="A5" s="4" t="s">
        <v>280</v>
      </c>
      <c r="B5" s="7" t="n">
        <v>0</v>
      </c>
      <c r="C5" s="7" t="n">
        <v>16104</v>
      </c>
      <c r="D5" s="7" t="n">
        <v>0</v>
      </c>
    </row>
    <row r="6" spans="1:4">
      <c r="A6" s="4" t="s">
        <v>1042</v>
      </c>
      <c r="B6" s="6" t="n">
        <v>40135</v>
      </c>
      <c r="C6" s="7" t="n">
        <v>16517</v>
      </c>
    </row>
    <row r="7" spans="1:4">
      <c r="A7" s="4" t="s">
        <v>1147</v>
      </c>
    </row>
    <row r="8" spans="1:4">
      <c r="A8" s="3" t="s">
        <v>1172</v>
      </c>
    </row>
    <row r="9" spans="1:4">
      <c r="A9" s="4" t="s">
        <v>1174</v>
      </c>
      <c r="B9" s="7" t="n">
        <v>-3800</v>
      </c>
    </row>
    <row r="10" spans="1:4">
      <c r="A10" s="4" t="s">
        <v>1175</v>
      </c>
      <c r="C10" s="6" t="n">
        <v>4</v>
      </c>
    </row>
    <row r="11" spans="1:4">
      <c r="A11" s="4" t="s">
        <v>1176</v>
      </c>
    </row>
    <row r="12" spans="1:4">
      <c r="A12" s="3" t="s">
        <v>1172</v>
      </c>
    </row>
    <row r="13" spans="1:4">
      <c r="A13" s="4" t="s">
        <v>1175</v>
      </c>
      <c r="B13" s="6" t="n">
        <v>1</v>
      </c>
    </row>
    <row r="14" spans="1:4">
      <c r="A14" s="4" t="s">
        <v>1177</v>
      </c>
    </row>
    <row r="15" spans="1:4">
      <c r="A15" s="3" t="s">
        <v>1172</v>
      </c>
    </row>
    <row r="16" spans="1:4">
      <c r="A16" s="4" t="s">
        <v>1042</v>
      </c>
      <c r="B16" s="7" t="n">
        <v>41600</v>
      </c>
      <c r="C16" s="7" t="n">
        <v>18200</v>
      </c>
    </row>
    <row r="17" spans="1:4">
      <c r="A17" s="4" t="s">
        <v>1178</v>
      </c>
    </row>
    <row r="18" spans="1:4">
      <c r="A18" s="3" t="s">
        <v>1172</v>
      </c>
    </row>
    <row r="19" spans="1:4">
      <c r="A19" s="4" t="s">
        <v>280</v>
      </c>
      <c r="B19" s="6" t="n">
        <v>200</v>
      </c>
      <c r="C19" s="7" t="n">
        <v>15800</v>
      </c>
    </row>
    <row r="20" spans="1:4">
      <c r="A20" s="4" t="s">
        <v>1179</v>
      </c>
      <c r="B20" s="7" t="n">
        <v>300</v>
      </c>
    </row>
    <row r="21" spans="1:4">
      <c r="A21" s="4" t="s">
        <v>1180</v>
      </c>
      <c r="B21" s="6" t="n">
        <v>3</v>
      </c>
    </row>
    <row r="22" spans="1:4">
      <c r="A22" s="4" t="s">
        <v>1181</v>
      </c>
      <c r="B22" s="7" t="n">
        <v>7100</v>
      </c>
    </row>
    <row r="23" spans="1:4">
      <c r="A23" s="4" t="s">
        <v>1182</v>
      </c>
    </row>
    <row r="24" spans="1:4">
      <c r="A24" s="3" t="s">
        <v>1172</v>
      </c>
    </row>
    <row r="25" spans="1:4">
      <c r="A25" s="4" t="s">
        <v>1183</v>
      </c>
      <c r="B25" s="6" t="n">
        <v>230000</v>
      </c>
    </row>
    <row r="26" spans="1:4">
      <c r="A26" s="4" t="s">
        <v>1184</v>
      </c>
    </row>
    <row r="27" spans="1:4">
      <c r="A27" s="3" t="s">
        <v>1172</v>
      </c>
    </row>
    <row r="28" spans="1:4">
      <c r="A28" s="4" t="s">
        <v>1183</v>
      </c>
      <c r="B28" s="7" t="n">
        <v>18900</v>
      </c>
    </row>
    <row r="29" spans="1:4">
      <c r="A29" s="4" t="s">
        <v>1185</v>
      </c>
      <c r="B29" s="4" t="s">
        <v>1186</v>
      </c>
    </row>
    <row r="30" spans="1:4">
      <c r="A30" s="4" t="s">
        <v>1187</v>
      </c>
    </row>
    <row r="31" spans="1:4">
      <c r="A31" s="3" t="s">
        <v>1172</v>
      </c>
    </row>
    <row r="32" spans="1:4">
      <c r="A32" s="4" t="s">
        <v>1183</v>
      </c>
      <c r="B32" s="7" t="n">
        <v>250000</v>
      </c>
    </row>
    <row r="33" spans="1:4">
      <c r="A33" s="4" t="s">
        <v>1185</v>
      </c>
      <c r="B33" s="4" t="s">
        <v>1188</v>
      </c>
    </row>
    <row r="34" spans="1:4">
      <c r="A34" s="4" t="s">
        <v>1189</v>
      </c>
    </row>
    <row r="35" spans="1:4">
      <c r="A35" s="3" t="s">
        <v>1172</v>
      </c>
    </row>
    <row r="36" spans="1:4">
      <c r="A36" s="4" t="s">
        <v>1183</v>
      </c>
      <c r="B36" s="7" t="n">
        <v>40000</v>
      </c>
    </row>
    <row r="37" spans="1:4">
      <c r="A37" s="4" t="s">
        <v>1185</v>
      </c>
      <c r="B37" s="4" t="s">
        <v>1190</v>
      </c>
    </row>
    <row r="38" spans="1:4">
      <c r="A38" s="4" t="s">
        <v>1191</v>
      </c>
    </row>
    <row r="39" spans="1:4">
      <c r="A39" s="3" t="s">
        <v>1172</v>
      </c>
    </row>
    <row r="40" spans="1:4">
      <c r="A40" s="4" t="s">
        <v>1183</v>
      </c>
      <c r="B40" s="7" t="n">
        <v>119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6"/>
    <col customWidth="1" max="9" min="9" width="16"/>
  </cols>
  <sheetData>
    <row r="1" spans="1:9">
      <c r="A1" s="1" t="s">
        <v>1192</v>
      </c>
      <c r="B1" s="2" t="s">
        <v>1</v>
      </c>
    </row>
    <row r="2" spans="1:9">
      <c r="B2" s="2" t="s">
        <v>2</v>
      </c>
      <c r="C2" s="2" t="s">
        <v>65</v>
      </c>
      <c r="D2" s="2" t="s">
        <v>846</v>
      </c>
      <c r="E2" s="2" t="s">
        <v>847</v>
      </c>
      <c r="F2" s="2" t="s">
        <v>856</v>
      </c>
      <c r="G2" s="2" t="s">
        <v>1193</v>
      </c>
      <c r="H2" s="2" t="s">
        <v>1194</v>
      </c>
      <c r="I2" s="2" t="s">
        <v>1195</v>
      </c>
    </row>
    <row r="3" spans="1:9">
      <c r="A3" s="3" t="s">
        <v>1196</v>
      </c>
    </row>
    <row r="4" spans="1:9">
      <c r="A4" s="4" t="s">
        <v>1197</v>
      </c>
      <c r="B4" s="7" t="n">
        <v>0</v>
      </c>
      <c r="C4" s="7" t="n">
        <v>346000</v>
      </c>
    </row>
    <row r="5" spans="1:9">
      <c r="A5" s="4" t="s">
        <v>1198</v>
      </c>
      <c r="B5" s="6" t="n">
        <v>-40135000</v>
      </c>
      <c r="C5" s="6" t="n">
        <v>-16517000</v>
      </c>
    </row>
    <row r="6" spans="1:9">
      <c r="A6" s="4" t="s">
        <v>1199</v>
      </c>
    </row>
    <row r="7" spans="1:9">
      <c r="A7" s="3" t="s">
        <v>1196</v>
      </c>
    </row>
    <row r="8" spans="1:9">
      <c r="A8" s="4" t="s">
        <v>1200</v>
      </c>
      <c r="B8" s="7" t="n">
        <v>230000000</v>
      </c>
    </row>
    <row r="9" spans="1:9">
      <c r="A9" s="4" t="s">
        <v>1048</v>
      </c>
      <c r="B9" s="4" t="s">
        <v>1201</v>
      </c>
    </row>
    <row r="10" spans="1:9">
      <c r="A10" s="4" t="s">
        <v>1197</v>
      </c>
      <c r="B10" s="7" t="n">
        <v>0</v>
      </c>
      <c r="C10" s="6" t="n">
        <v>333000</v>
      </c>
    </row>
    <row r="11" spans="1:9">
      <c r="A11" s="4" t="s">
        <v>137</v>
      </c>
      <c r="B11" s="6" t="n">
        <v>200000</v>
      </c>
      <c r="C11" s="6" t="n">
        <v>200000</v>
      </c>
    </row>
    <row r="12" spans="1:9">
      <c r="A12" s="4" t="s">
        <v>1202</v>
      </c>
    </row>
    <row r="13" spans="1:9">
      <c r="A13" s="3" t="s">
        <v>1196</v>
      </c>
    </row>
    <row r="14" spans="1:9">
      <c r="A14" s="4" t="s">
        <v>1200</v>
      </c>
      <c r="B14" s="7" t="n">
        <v>75000000</v>
      </c>
    </row>
    <row r="15" spans="1:9">
      <c r="A15" s="4" t="s">
        <v>1048</v>
      </c>
      <c r="B15" s="4" t="s">
        <v>658</v>
      </c>
    </row>
    <row r="16" spans="1:9">
      <c r="A16" s="4" t="s">
        <v>1197</v>
      </c>
      <c r="B16" s="7" t="n">
        <v>0</v>
      </c>
      <c r="C16" s="6" t="n">
        <v>0</v>
      </c>
    </row>
    <row r="17" spans="1:9">
      <c r="A17" s="4" t="s">
        <v>1203</v>
      </c>
    </row>
    <row r="18" spans="1:9">
      <c r="A18" s="3" t="s">
        <v>1196</v>
      </c>
    </row>
    <row r="19" spans="1:9">
      <c r="A19" s="4" t="s">
        <v>1200</v>
      </c>
      <c r="B19" s="6" t="n">
        <v>230000000</v>
      </c>
    </row>
    <row r="20" spans="1:9">
      <c r="A20" s="4" t="s">
        <v>1204</v>
      </c>
    </row>
    <row r="21" spans="1:9">
      <c r="A21" s="3" t="s">
        <v>1196</v>
      </c>
    </row>
    <row r="22" spans="1:9">
      <c r="A22" s="4" t="s">
        <v>1200</v>
      </c>
      <c r="G22" s="7" t="n">
        <v>51592000</v>
      </c>
    </row>
    <row r="23" spans="1:9">
      <c r="A23" s="4" t="s">
        <v>1197</v>
      </c>
      <c r="B23" s="6" t="n">
        <v>0</v>
      </c>
      <c r="C23" s="6" t="n">
        <v>13000</v>
      </c>
    </row>
    <row r="24" spans="1:9">
      <c r="A24" s="4" t="s">
        <v>1205</v>
      </c>
    </row>
    <row r="25" spans="1:9">
      <c r="A25" s="3" t="s">
        <v>1196</v>
      </c>
    </row>
    <row r="26" spans="1:9">
      <c r="A26" s="4" t="s">
        <v>1206</v>
      </c>
      <c r="B26" s="6" t="n">
        <v>193967000</v>
      </c>
    </row>
    <row r="27" spans="1:9">
      <c r="A27" s="4" t="s">
        <v>1198</v>
      </c>
      <c r="B27" s="6" t="n">
        <v>-182000</v>
      </c>
      <c r="C27" s="6" t="n">
        <v>-37000</v>
      </c>
    </row>
    <row r="28" spans="1:9">
      <c r="A28" s="4" t="s">
        <v>1207</v>
      </c>
    </row>
    <row r="29" spans="1:9">
      <c r="A29" s="3" t="s">
        <v>1196</v>
      </c>
    </row>
    <row r="30" spans="1:9">
      <c r="A30" s="4" t="s">
        <v>1206</v>
      </c>
      <c r="B30" s="6" t="n">
        <v>354217000</v>
      </c>
    </row>
    <row r="31" spans="1:9">
      <c r="A31" s="4" t="s">
        <v>1198</v>
      </c>
      <c r="B31" s="6" t="n">
        <v>-2074000</v>
      </c>
      <c r="C31" s="6" t="n">
        <v>-730000</v>
      </c>
    </row>
    <row r="32" spans="1:9">
      <c r="A32" s="4" t="s">
        <v>1208</v>
      </c>
    </row>
    <row r="33" spans="1:9">
      <c r="A33" s="3" t="s">
        <v>1196</v>
      </c>
    </row>
    <row r="34" spans="1:9">
      <c r="A34" s="4" t="s">
        <v>1206</v>
      </c>
      <c r="B34" s="6" t="n">
        <v>381404000</v>
      </c>
    </row>
    <row r="35" spans="1:9">
      <c r="A35" s="4" t="s">
        <v>1198</v>
      </c>
      <c r="B35" s="7" t="n">
        <v>-4578000</v>
      </c>
      <c r="C35" s="6" t="n">
        <v>-1969000</v>
      </c>
    </row>
    <row r="36" spans="1:9">
      <c r="A36" s="4" t="s">
        <v>1209</v>
      </c>
    </row>
    <row r="37" spans="1:9">
      <c r="A37" s="3" t="s">
        <v>1196</v>
      </c>
    </row>
    <row r="38" spans="1:9">
      <c r="A38" s="4" t="s">
        <v>1048</v>
      </c>
      <c r="B38" s="4" t="s">
        <v>1210</v>
      </c>
    </row>
    <row r="39" spans="1:9">
      <c r="A39" s="4" t="s">
        <v>1206</v>
      </c>
      <c r="B39" s="7" t="n">
        <v>615000000</v>
      </c>
    </row>
    <row r="40" spans="1:9">
      <c r="A40" s="4" t="s">
        <v>1198</v>
      </c>
      <c r="B40" s="7" t="n">
        <v>-31187000</v>
      </c>
      <c r="C40" s="6" t="n">
        <v>-13781000</v>
      </c>
    </row>
    <row r="41" spans="1:9">
      <c r="A41" s="4" t="s">
        <v>1211</v>
      </c>
    </row>
    <row r="42" spans="1:9">
      <c r="A42" s="3" t="s">
        <v>1196</v>
      </c>
    </row>
    <row r="43" spans="1:9">
      <c r="A43" s="4" t="s">
        <v>1048</v>
      </c>
      <c r="B43" s="4" t="s">
        <v>952</v>
      </c>
    </row>
    <row r="44" spans="1:9">
      <c r="A44" s="4" t="s">
        <v>1206</v>
      </c>
      <c r="B44" s="7" t="n">
        <v>1810000</v>
      </c>
    </row>
    <row r="45" spans="1:9">
      <c r="A45" s="4" t="s">
        <v>1198</v>
      </c>
      <c r="B45" s="7" t="n">
        <v>-2114000</v>
      </c>
      <c r="C45" s="7" t="n">
        <v>0</v>
      </c>
    </row>
    <row r="46" spans="1:9">
      <c r="A46" s="4" t="s">
        <v>1212</v>
      </c>
    </row>
    <row r="47" spans="1:9">
      <c r="A47" s="3" t="s">
        <v>1196</v>
      </c>
    </row>
    <row r="48" spans="1:9">
      <c r="A48" s="4" t="s">
        <v>1048</v>
      </c>
      <c r="B48" s="4" t="s">
        <v>1213</v>
      </c>
    </row>
    <row r="49" spans="1:9">
      <c r="A49" s="4" t="s">
        <v>1214</v>
      </c>
    </row>
    <row r="50" spans="1:9">
      <c r="A50" s="3" t="s">
        <v>1196</v>
      </c>
    </row>
    <row r="51" spans="1:9">
      <c r="A51" s="4" t="s">
        <v>1048</v>
      </c>
      <c r="B51" s="4" t="s">
        <v>1215</v>
      </c>
    </row>
    <row r="52" spans="1:9">
      <c r="A52" s="4" t="s">
        <v>1216</v>
      </c>
    </row>
    <row r="53" spans="1:9">
      <c r="A53" s="3" t="s">
        <v>1196</v>
      </c>
    </row>
    <row r="54" spans="1:9">
      <c r="A54" s="4" t="s">
        <v>1048</v>
      </c>
      <c r="B54" s="4" t="s">
        <v>986</v>
      </c>
    </row>
    <row r="55" spans="1:9">
      <c r="A55" s="4" t="s">
        <v>1217</v>
      </c>
    </row>
    <row r="56" spans="1:9">
      <c r="A56" s="3" t="s">
        <v>1196</v>
      </c>
    </row>
    <row r="57" spans="1:9">
      <c r="A57" s="4" t="s">
        <v>1048</v>
      </c>
      <c r="B57" s="4" t="s">
        <v>990</v>
      </c>
    </row>
    <row r="58" spans="1:9">
      <c r="A58" s="4" t="s">
        <v>1218</v>
      </c>
    </row>
    <row r="59" spans="1:9">
      <c r="A59" s="3" t="s">
        <v>1196</v>
      </c>
    </row>
    <row r="60" spans="1:9">
      <c r="A60" s="4" t="s">
        <v>1048</v>
      </c>
      <c r="B60" s="4" t="s">
        <v>1201</v>
      </c>
    </row>
    <row r="61" spans="1:9">
      <c r="A61" s="4" t="s">
        <v>1219</v>
      </c>
    </row>
    <row r="62" spans="1:9">
      <c r="A62" s="3" t="s">
        <v>1196</v>
      </c>
    </row>
    <row r="63" spans="1:9">
      <c r="A63" s="4" t="s">
        <v>1048</v>
      </c>
      <c r="B63" s="4" t="s">
        <v>1220</v>
      </c>
    </row>
    <row r="64" spans="1:9">
      <c r="A64" s="4" t="s">
        <v>1221</v>
      </c>
    </row>
    <row r="65" spans="1:9">
      <c r="A65" s="3" t="s">
        <v>1196</v>
      </c>
    </row>
    <row r="66" spans="1:9">
      <c r="A66" s="4" t="s">
        <v>1048</v>
      </c>
      <c r="B66" s="4" t="s">
        <v>1222</v>
      </c>
    </row>
    <row r="67" spans="1:9">
      <c r="A67" s="4" t="s">
        <v>1223</v>
      </c>
    </row>
    <row r="68" spans="1:9">
      <c r="A68" s="3" t="s">
        <v>1196</v>
      </c>
    </row>
    <row r="69" spans="1:9">
      <c r="A69" s="4" t="s">
        <v>1048</v>
      </c>
      <c r="B69" s="4" t="s">
        <v>924</v>
      </c>
    </row>
    <row r="70" spans="1:9">
      <c r="A70" s="4" t="s">
        <v>1045</v>
      </c>
    </row>
    <row r="71" spans="1:9">
      <c r="A71" s="3" t="s">
        <v>1196</v>
      </c>
    </row>
    <row r="72" spans="1:9">
      <c r="A72" s="4" t="s">
        <v>1048</v>
      </c>
      <c r="H72" s="4" t="s">
        <v>969</v>
      </c>
    </row>
    <row r="73" spans="1:9">
      <c r="A73" s="4" t="s">
        <v>719</v>
      </c>
      <c r="I73" s="7" t="n">
        <v>700000000</v>
      </c>
    </row>
    <row r="74" spans="1:9">
      <c r="A74" s="4" t="s">
        <v>1053</v>
      </c>
    </row>
    <row r="75" spans="1:9">
      <c r="A75" s="3" t="s">
        <v>1196</v>
      </c>
    </row>
    <row r="76" spans="1:9">
      <c r="A76" s="4" t="s">
        <v>719</v>
      </c>
      <c r="H76" s="7" t="n">
        <v>615000000</v>
      </c>
      <c r="I76" s="7" t="n">
        <v>615000000</v>
      </c>
    </row>
    <row r="77" spans="1:9">
      <c r="A77" s="4" t="s">
        <v>981</v>
      </c>
    </row>
    <row r="78" spans="1:9">
      <c r="A78" s="3" t="s">
        <v>1196</v>
      </c>
    </row>
    <row r="79" spans="1:9">
      <c r="A79" s="4" t="s">
        <v>719</v>
      </c>
      <c r="D79" s="7" t="n">
        <v>64600000</v>
      </c>
      <c r="F79" s="7" t="n">
        <v>512600000</v>
      </c>
    </row>
    <row r="80" spans="1:9">
      <c r="A80" s="4" t="s">
        <v>1120</v>
      </c>
    </row>
    <row r="81" spans="1:9">
      <c r="A81" s="3" t="s">
        <v>1196</v>
      </c>
    </row>
    <row r="82" spans="1:9">
      <c r="A82" s="4" t="s">
        <v>719</v>
      </c>
      <c r="E82" s="7" t="n">
        <v>35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4</v>
      </c>
      <c r="C1" s="2" t="s">
        <v>1</v>
      </c>
    </row>
    <row r="2" spans="1:5">
      <c r="C2" s="2" t="s">
        <v>2</v>
      </c>
      <c r="D2" s="2" t="s">
        <v>65</v>
      </c>
      <c r="E2" s="2" t="s">
        <v>114</v>
      </c>
    </row>
    <row r="3" spans="1:5">
      <c r="A3" s="3" t="s">
        <v>1225</v>
      </c>
    </row>
    <row r="4" spans="1:5">
      <c r="A4" s="4" t="s">
        <v>1226</v>
      </c>
      <c r="B4" s="4" t="s">
        <v>164</v>
      </c>
      <c r="D4" s="7" t="n">
        <v>955</v>
      </c>
      <c r="E4" s="7" t="n">
        <v>-9</v>
      </c>
    </row>
    <row r="5" spans="1:5">
      <c r="A5" s="4" t="s">
        <v>138</v>
      </c>
      <c r="C5" s="7" t="n">
        <v>105374</v>
      </c>
      <c r="D5" s="6" t="n">
        <v>82028</v>
      </c>
      <c r="E5" s="6" t="n">
        <v>64568</v>
      </c>
    </row>
    <row r="6" spans="1:5">
      <c r="A6" s="4" t="s">
        <v>1227</v>
      </c>
    </row>
    <row r="7" spans="1:5">
      <c r="A7" s="3" t="s">
        <v>1225</v>
      </c>
    </row>
    <row r="8" spans="1:5">
      <c r="A8" s="4" t="s">
        <v>138</v>
      </c>
      <c r="C8" s="6" t="n">
        <v>-770</v>
      </c>
    </row>
    <row r="9" spans="1:5">
      <c r="A9" s="4" t="s">
        <v>138</v>
      </c>
      <c r="D9" s="6" t="n">
        <v>1135</v>
      </c>
      <c r="E9" s="6" t="n">
        <v>-905</v>
      </c>
    </row>
    <row r="10" spans="1:5">
      <c r="A10" s="4" t="s">
        <v>1147</v>
      </c>
    </row>
    <row r="11" spans="1:5">
      <c r="A11" s="3" t="s">
        <v>1225</v>
      </c>
    </row>
    <row r="12" spans="1:5">
      <c r="A12" s="4" t="s">
        <v>138</v>
      </c>
      <c r="C12" s="6" t="n">
        <v>3800</v>
      </c>
    </row>
    <row r="13" spans="1:5">
      <c r="A13" s="4" t="s">
        <v>1228</v>
      </c>
    </row>
    <row r="14" spans="1:5">
      <c r="A14" s="3" t="s">
        <v>1225</v>
      </c>
    </row>
    <row r="15" spans="1:5">
      <c r="A15" s="4" t="s">
        <v>1226</v>
      </c>
      <c r="C15" s="7" t="n">
        <v>-19245</v>
      </c>
    </row>
    <row r="16" spans="1:5">
      <c r="A16" s="4" t="s">
        <v>1226</v>
      </c>
      <c r="D16" s="7" t="n">
        <v>2090</v>
      </c>
      <c r="E16" s="7" t="n">
        <v>-726</v>
      </c>
    </row>
    <row r="17" spans="1:5"/>
    <row r="18" spans="1:5">
      <c r="A18" s="4" t="s">
        <v>164</v>
      </c>
      <c r="B18" s="4" t="s">
        <v>177</v>
      </c>
    </row>
  </sheetData>
  <mergeCells count="4">
    <mergeCell ref="A1:B2"/>
    <mergeCell ref="C1:E1"/>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50"/>
    <col customWidth="1" max="3" min="3" width="21"/>
    <col customWidth="1" max="4" min="4" width="21"/>
    <col customWidth="1" max="5" min="5" width="34"/>
  </cols>
  <sheetData>
    <row r="1" spans="1:5">
      <c r="A1" s="1" t="s">
        <v>1229</v>
      </c>
      <c r="B1" s="2" t="s">
        <v>1</v>
      </c>
    </row>
    <row r="2" spans="1:5">
      <c r="B2" s="2" t="s">
        <v>1230</v>
      </c>
      <c r="C2" s="2" t="s">
        <v>499</v>
      </c>
      <c r="D2" s="2" t="s">
        <v>699</v>
      </c>
      <c r="E2" s="2" t="s">
        <v>1231</v>
      </c>
    </row>
    <row r="3" spans="1:5">
      <c r="A3" s="3" t="s">
        <v>1232</v>
      </c>
    </row>
    <row r="4" spans="1:5">
      <c r="A4" s="4" t="s">
        <v>1233</v>
      </c>
      <c r="E4" s="6" t="n">
        <v>500</v>
      </c>
    </row>
    <row r="5" spans="1:5">
      <c r="A5" s="4" t="s">
        <v>1234</v>
      </c>
      <c r="C5" s="7" t="n">
        <v>13400000</v>
      </c>
    </row>
    <row r="6" spans="1:5">
      <c r="A6" s="4" t="s">
        <v>1235</v>
      </c>
      <c r="B6" s="7" t="n">
        <v>15400000</v>
      </c>
      <c r="C6" s="6" t="n">
        <v>15300000</v>
      </c>
    </row>
    <row r="7" spans="1:5">
      <c r="A7" s="4" t="s">
        <v>1236</v>
      </c>
      <c r="B7" s="6" t="n">
        <v>200100000</v>
      </c>
      <c r="C7" s="6" t="n">
        <v>101200000</v>
      </c>
    </row>
    <row r="8" spans="1:5">
      <c r="A8" s="4" t="s">
        <v>1237</v>
      </c>
      <c r="B8" s="7" t="n">
        <v>8500000</v>
      </c>
      <c r="C8" s="7" t="n">
        <v>9700000</v>
      </c>
      <c r="D8" s="7" t="n">
        <v>8600000</v>
      </c>
    </row>
    <row r="9" spans="1:5">
      <c r="A9" s="4" t="s">
        <v>1238</v>
      </c>
      <c r="B9" s="4" t="s">
        <v>614</v>
      </c>
    </row>
    <row r="10" spans="1:5">
      <c r="A10" s="4" t="s">
        <v>1239</v>
      </c>
      <c r="B10" s="6" t="n">
        <v>4</v>
      </c>
    </row>
    <row r="11" spans="1:5">
      <c r="A11" s="4" t="s">
        <v>1240</v>
      </c>
      <c r="B11" s="6" t="n">
        <v>375</v>
      </c>
    </row>
    <row r="12" spans="1:5">
      <c r="A12" s="4" t="s">
        <v>1241</v>
      </c>
    </row>
    <row r="13" spans="1:5">
      <c r="A13" s="3" t="s">
        <v>1232</v>
      </c>
    </row>
    <row r="14" spans="1:5">
      <c r="A14" s="4" t="s">
        <v>1242</v>
      </c>
      <c r="B14" s="7" t="n">
        <v>1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4"/>
  </cols>
  <sheetData>
    <row r="1" spans="1:5">
      <c r="A1" s="1" t="s">
        <v>1243</v>
      </c>
      <c r="B1" s="2" t="s">
        <v>1</v>
      </c>
    </row>
    <row r="2" spans="1:5">
      <c r="B2" s="2" t="s">
        <v>2</v>
      </c>
      <c r="C2" s="2" t="s">
        <v>65</v>
      </c>
      <c r="D2" s="2" t="s">
        <v>114</v>
      </c>
      <c r="E2" s="2" t="s">
        <v>1244</v>
      </c>
    </row>
    <row r="3" spans="1:5">
      <c r="A3" s="3" t="s">
        <v>1245</v>
      </c>
    </row>
    <row r="4" spans="1:5">
      <c r="A4" s="4" t="s">
        <v>1246</v>
      </c>
      <c r="E4" s="6" t="n">
        <v>3698050</v>
      </c>
    </row>
    <row r="5" spans="1:5">
      <c r="A5" s="4" t="s">
        <v>1247</v>
      </c>
      <c r="B5" s="7" t="n">
        <v>19502000</v>
      </c>
      <c r="C5" s="7" t="n">
        <v>12128000</v>
      </c>
      <c r="D5" s="7" t="n">
        <v>7385000</v>
      </c>
    </row>
    <row r="6" spans="1:5">
      <c r="A6" s="3" t="s">
        <v>1248</v>
      </c>
    </row>
    <row r="7" spans="1:5">
      <c r="A7" s="4" t="s">
        <v>1249</v>
      </c>
      <c r="B7" s="6" t="n">
        <v>817998</v>
      </c>
      <c r="C7" s="6" t="n">
        <v>783182</v>
      </c>
      <c r="D7" s="6" t="n">
        <v>1176640</v>
      </c>
    </row>
    <row r="8" spans="1:5">
      <c r="A8" s="4" t="s">
        <v>1250</v>
      </c>
      <c r="B8" s="6" t="n">
        <v>21500</v>
      </c>
      <c r="C8" s="6" t="n">
        <v>265000</v>
      </c>
      <c r="D8" s="6" t="n">
        <v>58000</v>
      </c>
    </row>
    <row r="9" spans="1:5">
      <c r="A9" s="4" t="s">
        <v>1251</v>
      </c>
      <c r="B9" s="6" t="n">
        <v>-39402</v>
      </c>
      <c r="C9" s="6" t="n">
        <v>-183592</v>
      </c>
      <c r="D9" s="6" t="n">
        <v>-395482</v>
      </c>
    </row>
    <row r="10" spans="1:5">
      <c r="A10" s="4" t="s">
        <v>1252</v>
      </c>
      <c r="B10" s="6" t="n">
        <v>-65800</v>
      </c>
      <c r="C10" s="6" t="n">
        <v>-46592</v>
      </c>
      <c r="D10" s="6" t="n">
        <v>-54976</v>
      </c>
    </row>
    <row r="11" spans="1:5">
      <c r="A11" s="4" t="s">
        <v>1253</v>
      </c>
      <c r="B11" s="6" t="n">
        <v>-12800</v>
      </c>
      <c r="D11" s="6" t="n">
        <v>-1000</v>
      </c>
    </row>
    <row r="12" spans="1:5">
      <c r="A12" s="4" t="s">
        <v>1254</v>
      </c>
      <c r="B12" s="6" t="n">
        <v>721496</v>
      </c>
      <c r="C12" s="6" t="n">
        <v>817998</v>
      </c>
      <c r="D12" s="6" t="n">
        <v>783182</v>
      </c>
    </row>
    <row r="13" spans="1:5">
      <c r="A13" s="4" t="s">
        <v>1255</v>
      </c>
      <c r="B13" s="6" t="n">
        <v>256296</v>
      </c>
    </row>
    <row r="14" spans="1:5">
      <c r="A14" s="4" t="s">
        <v>1256</v>
      </c>
      <c r="B14" s="6" t="n">
        <v>705947</v>
      </c>
    </row>
    <row r="15" spans="1:5">
      <c r="A15" s="3" t="s">
        <v>1257</v>
      </c>
    </row>
    <row r="16" spans="1:5">
      <c r="A16" s="4" t="s">
        <v>1258</v>
      </c>
      <c r="B16" s="8" t="n">
        <v>105.06</v>
      </c>
      <c r="C16" s="8" t="n">
        <v>90.22</v>
      </c>
      <c r="D16" s="8" t="n">
        <v>78.87</v>
      </c>
    </row>
    <row r="17" spans="1:5">
      <c r="A17" s="4" t="s">
        <v>1259</v>
      </c>
      <c r="B17" s="10" t="n">
        <v>105.37</v>
      </c>
      <c r="C17" s="10" t="n">
        <v>124.56</v>
      </c>
      <c r="D17" s="10" t="n">
        <v>119.85</v>
      </c>
    </row>
    <row r="18" spans="1:5">
      <c r="A18" s="4" t="s">
        <v>1260</v>
      </c>
      <c r="B18" s="10" t="n">
        <v>63.73</v>
      </c>
      <c r="C18" s="10" t="n">
        <v>65.72</v>
      </c>
      <c r="D18" s="10" t="n">
        <v>58.81</v>
      </c>
    </row>
    <row r="19" spans="1:5">
      <c r="A19" s="4" t="s">
        <v>1261</v>
      </c>
      <c r="B19" s="10" t="n">
        <v>128.02</v>
      </c>
      <c r="C19" s="10" t="n">
        <v>121.34</v>
      </c>
      <c r="D19" s="10" t="n">
        <v>105.17</v>
      </c>
    </row>
    <row r="20" spans="1:5">
      <c r="A20" s="4" t="s">
        <v>1262</v>
      </c>
      <c r="B20" s="10" t="n">
        <v>143.45</v>
      </c>
      <c r="D20" s="10" t="n">
        <v>57.77</v>
      </c>
    </row>
    <row r="21" spans="1:5">
      <c r="A21" s="4" t="s">
        <v>1263</v>
      </c>
      <c r="B21" s="10" t="n">
        <v>104.55</v>
      </c>
      <c r="C21" s="8" t="n">
        <v>105.06</v>
      </c>
      <c r="D21" s="8" t="n">
        <v>90.22</v>
      </c>
    </row>
    <row r="22" spans="1:5">
      <c r="A22" s="4" t="s">
        <v>1264</v>
      </c>
      <c r="B22" s="10" t="n">
        <v>76.61</v>
      </c>
    </row>
    <row r="23" spans="1:5">
      <c r="A23" s="4" t="s">
        <v>1265</v>
      </c>
      <c r="B23" s="8" t="n">
        <v>104.17</v>
      </c>
    </row>
    <row r="24" spans="1:5">
      <c r="A24" s="3" t="s">
        <v>1266</v>
      </c>
    </row>
    <row r="25" spans="1:5">
      <c r="A25" s="4" t="s">
        <v>1267</v>
      </c>
      <c r="B25" s="4" t="s">
        <v>1268</v>
      </c>
    </row>
    <row r="26" spans="1:5">
      <c r="A26" s="4" t="s">
        <v>1269</v>
      </c>
      <c r="B26" s="4" t="s">
        <v>521</v>
      </c>
    </row>
    <row r="27" spans="1:5">
      <c r="A27" s="4" t="s">
        <v>1270</v>
      </c>
      <c r="B27" s="4" t="s">
        <v>1271</v>
      </c>
    </row>
    <row r="28" spans="1:5">
      <c r="A28" s="3" t="s">
        <v>1272</v>
      </c>
    </row>
    <row r="29" spans="1:5">
      <c r="A29" s="4" t="s">
        <v>1273</v>
      </c>
      <c r="B29" s="7" t="n">
        <v>17098603</v>
      </c>
    </row>
    <row r="30" spans="1:5">
      <c r="A30" s="4" t="s">
        <v>1274</v>
      </c>
      <c r="B30" s="6" t="n">
        <v>13356723</v>
      </c>
    </row>
    <row r="31" spans="1:5">
      <c r="A31" s="4" t="s">
        <v>1275</v>
      </c>
      <c r="B31" s="7" t="n">
        <v>17011899</v>
      </c>
    </row>
    <row r="32" spans="1:5">
      <c r="A32" s="4" t="s">
        <v>525</v>
      </c>
    </row>
    <row r="33" spans="1:5">
      <c r="A33" s="3" t="s">
        <v>1245</v>
      </c>
    </row>
    <row r="34" spans="1:5">
      <c r="A34" s="4" t="s">
        <v>1276</v>
      </c>
      <c r="B34" s="6" t="n">
        <v>1697667</v>
      </c>
    </row>
    <row r="35" spans="1:5">
      <c r="A35" s="4" t="s">
        <v>1277</v>
      </c>
    </row>
    <row r="36" spans="1:5">
      <c r="A36" s="3" t="s">
        <v>1245</v>
      </c>
    </row>
    <row r="37" spans="1:5">
      <c r="A37" s="4" t="s">
        <v>1247</v>
      </c>
      <c r="B37" s="7" t="n">
        <v>1800000</v>
      </c>
      <c r="C37" s="7" t="n">
        <v>12100000</v>
      </c>
      <c r="D37" s="7" t="n">
        <v>8400000</v>
      </c>
    </row>
    <row r="38" spans="1:5">
      <c r="A38" s="4" t="s">
        <v>1278</v>
      </c>
      <c r="B38" s="6" t="n">
        <v>400000</v>
      </c>
      <c r="C38" s="6" t="n">
        <v>2400000</v>
      </c>
      <c r="D38" s="6" t="n">
        <v>1100000</v>
      </c>
    </row>
    <row r="39" spans="1:5">
      <c r="A39" s="4" t="s">
        <v>1248</v>
      </c>
    </row>
    <row r="40" spans="1:5">
      <c r="A40" s="3" t="s">
        <v>1245</v>
      </c>
    </row>
    <row r="41" spans="1:5">
      <c r="A41" s="4" t="s">
        <v>1247</v>
      </c>
      <c r="B41" s="7" t="n">
        <v>1400000</v>
      </c>
      <c r="C41" s="7" t="n">
        <v>2200000</v>
      </c>
      <c r="D41" s="7" t="n">
        <v>1600000</v>
      </c>
    </row>
    <row r="42" spans="1:5">
      <c r="A42" s="3" t="s">
        <v>1279</v>
      </c>
    </row>
    <row r="43" spans="1:5">
      <c r="A43" s="4" t="s">
        <v>1280</v>
      </c>
      <c r="B43" s="8" t="n">
        <v>104.56</v>
      </c>
    </row>
    <row r="44" spans="1:5">
      <c r="A44" s="4" t="s">
        <v>1281</v>
      </c>
      <c r="B44" s="6" t="n">
        <v>721496</v>
      </c>
    </row>
    <row r="45" spans="1:5">
      <c r="A45" s="4" t="s">
        <v>1282</v>
      </c>
      <c r="B45" s="4" t="s">
        <v>1268</v>
      </c>
    </row>
    <row r="46" spans="1:5">
      <c r="A46" s="4" t="s">
        <v>1283</v>
      </c>
      <c r="B46" s="6" t="n">
        <v>256296</v>
      </c>
    </row>
    <row r="47" spans="1:5">
      <c r="A47" s="3" t="s">
        <v>1284</v>
      </c>
    </row>
    <row r="48" spans="1:5">
      <c r="A48" s="4" t="s">
        <v>1285</v>
      </c>
      <c r="B48" s="8" t="n">
        <v>32.51</v>
      </c>
      <c r="C48" s="8" t="n">
        <v>48.27</v>
      </c>
      <c r="D48" s="8" t="n">
        <v>34.51</v>
      </c>
    </row>
    <row r="49" spans="1:5">
      <c r="A49" s="4" t="s">
        <v>1286</v>
      </c>
      <c r="B49" s="4" t="s">
        <v>1287</v>
      </c>
      <c r="C49" s="4" t="s">
        <v>1288</v>
      </c>
      <c r="D49" s="4" t="s">
        <v>1288</v>
      </c>
    </row>
    <row r="50" spans="1:5">
      <c r="A50" s="4" t="s">
        <v>1289</v>
      </c>
      <c r="B50" s="4" t="s">
        <v>1290</v>
      </c>
      <c r="C50" s="4" t="s">
        <v>1291</v>
      </c>
      <c r="D50" s="4" t="s">
        <v>1290</v>
      </c>
    </row>
    <row r="51" spans="1:5">
      <c r="A51" s="4" t="s">
        <v>1292</v>
      </c>
      <c r="B51" s="4" t="s">
        <v>1293</v>
      </c>
      <c r="C51" s="4" t="s">
        <v>1294</v>
      </c>
      <c r="D51" s="4" t="s">
        <v>1295</v>
      </c>
    </row>
    <row r="52" spans="1:5">
      <c r="A52" s="4" t="s">
        <v>1296</v>
      </c>
      <c r="B52" s="7" t="n">
        <v>0</v>
      </c>
      <c r="C52" s="7" t="n">
        <v>0</v>
      </c>
      <c r="D52" s="7" t="n">
        <v>0</v>
      </c>
    </row>
    <row r="53" spans="1:5">
      <c r="A53" s="4" t="s">
        <v>1297</v>
      </c>
      <c r="B53" s="4" t="s">
        <v>1298</v>
      </c>
    </row>
    <row r="54" spans="1:5">
      <c r="A54" s="4" t="s">
        <v>1299</v>
      </c>
      <c r="B54" s="7" t="n">
        <v>10600000</v>
      </c>
    </row>
    <row r="55" spans="1:5">
      <c r="A55" s="4" t="s">
        <v>1300</v>
      </c>
      <c r="B55" s="4" t="s">
        <v>1301</v>
      </c>
    </row>
    <row r="56" spans="1:5">
      <c r="A56" s="4" t="s">
        <v>1302</v>
      </c>
    </row>
    <row r="57" spans="1:5">
      <c r="A57" s="3" t="s">
        <v>1284</v>
      </c>
    </row>
    <row r="58" spans="1:5">
      <c r="A58" s="4" t="s">
        <v>1303</v>
      </c>
      <c r="B58" s="4" t="s">
        <v>512</v>
      </c>
    </row>
    <row r="59" spans="1:5">
      <c r="A59" s="4" t="s">
        <v>1304</v>
      </c>
    </row>
    <row r="60" spans="1:5">
      <c r="A60" s="3" t="s">
        <v>1279</v>
      </c>
    </row>
    <row r="61" spans="1:5">
      <c r="A61" s="4" t="s">
        <v>1280</v>
      </c>
      <c r="B61" s="8" t="n">
        <v>48.38</v>
      </c>
    </row>
    <row r="62" spans="1:5">
      <c r="A62" s="4" t="s">
        <v>1281</v>
      </c>
      <c r="B62" s="6" t="n">
        <v>8775</v>
      </c>
    </row>
    <row r="63" spans="1:5">
      <c r="A63" s="4" t="s">
        <v>1282</v>
      </c>
      <c r="B63" s="4" t="s">
        <v>1305</v>
      </c>
    </row>
    <row r="64" spans="1:5">
      <c r="A64" s="4" t="s">
        <v>1283</v>
      </c>
      <c r="B64" s="6" t="n">
        <v>8775</v>
      </c>
    </row>
    <row r="65" spans="1:5">
      <c r="A65" s="4" t="s">
        <v>1306</v>
      </c>
    </row>
    <row r="66" spans="1:5">
      <c r="A66" s="3" t="s">
        <v>1279</v>
      </c>
    </row>
    <row r="67" spans="1:5">
      <c r="A67" s="4" t="s">
        <v>1280</v>
      </c>
      <c r="B67" s="8" t="n">
        <v>46.46</v>
      </c>
    </row>
    <row r="68" spans="1:5">
      <c r="A68" s="4" t="s">
        <v>1307</v>
      </c>
    </row>
    <row r="69" spans="1:5">
      <c r="A69" s="3" t="s">
        <v>1279</v>
      </c>
    </row>
    <row r="70" spans="1:5">
      <c r="A70" s="4" t="s">
        <v>1280</v>
      </c>
      <c r="B70" s="10" t="n">
        <v>55.82</v>
      </c>
    </row>
    <row r="71" spans="1:5">
      <c r="A71" s="4" t="s">
        <v>1308</v>
      </c>
    </row>
    <row r="72" spans="1:5">
      <c r="A72" s="3" t="s">
        <v>1279</v>
      </c>
    </row>
    <row r="73" spans="1:5">
      <c r="A73" s="4" t="s">
        <v>1280</v>
      </c>
      <c r="B73" s="8" t="n">
        <v>58.03</v>
      </c>
    </row>
    <row r="74" spans="1:5">
      <c r="A74" s="4" t="s">
        <v>1281</v>
      </c>
      <c r="B74" s="6" t="n">
        <v>131874</v>
      </c>
    </row>
    <row r="75" spans="1:5">
      <c r="A75" s="4" t="s">
        <v>1282</v>
      </c>
      <c r="B75" s="4" t="s">
        <v>1309</v>
      </c>
    </row>
    <row r="76" spans="1:5">
      <c r="A76" s="4" t="s">
        <v>1283</v>
      </c>
      <c r="B76" s="6" t="n">
        <v>131874</v>
      </c>
    </row>
    <row r="77" spans="1:5">
      <c r="A77" s="4" t="s">
        <v>1310</v>
      </c>
    </row>
    <row r="78" spans="1:5">
      <c r="A78" s="3" t="s">
        <v>1279</v>
      </c>
    </row>
    <row r="79" spans="1:5">
      <c r="A79" s="4" t="s">
        <v>1280</v>
      </c>
      <c r="B79" s="8" t="n">
        <v>57.77</v>
      </c>
    </row>
    <row r="80" spans="1:5">
      <c r="A80" s="4" t="s">
        <v>1311</v>
      </c>
    </row>
    <row r="81" spans="1:5">
      <c r="A81" s="3" t="s">
        <v>1279</v>
      </c>
    </row>
    <row r="82" spans="1:5">
      <c r="A82" s="4" t="s">
        <v>1280</v>
      </c>
      <c r="B82" s="10" t="n">
        <v>60.33</v>
      </c>
    </row>
    <row r="83" spans="1:5">
      <c r="A83" s="4" t="s">
        <v>1312</v>
      </c>
    </row>
    <row r="84" spans="1:5">
      <c r="A84" s="3" t="s">
        <v>1279</v>
      </c>
    </row>
    <row r="85" spans="1:5">
      <c r="A85" s="4" t="s">
        <v>1280</v>
      </c>
      <c r="B85" s="8" t="n">
        <v>66.75</v>
      </c>
    </row>
    <row r="86" spans="1:5">
      <c r="A86" s="4" t="s">
        <v>1281</v>
      </c>
      <c r="B86" s="6" t="n">
        <v>47529</v>
      </c>
    </row>
    <row r="87" spans="1:5">
      <c r="A87" s="4" t="s">
        <v>1282</v>
      </c>
      <c r="B87" s="4" t="s">
        <v>1313</v>
      </c>
    </row>
    <row r="88" spans="1:5">
      <c r="A88" s="4" t="s">
        <v>1283</v>
      </c>
      <c r="B88" s="6" t="n">
        <v>47529</v>
      </c>
    </row>
    <row r="89" spans="1:5">
      <c r="A89" s="4" t="s">
        <v>1314</v>
      </c>
    </row>
    <row r="90" spans="1:5">
      <c r="A90" s="3" t="s">
        <v>1279</v>
      </c>
    </row>
    <row r="91" spans="1:5">
      <c r="A91" s="4" t="s">
        <v>1280</v>
      </c>
      <c r="B91" s="8" t="n">
        <v>61.64</v>
      </c>
    </row>
    <row r="92" spans="1:5">
      <c r="A92" s="4" t="s">
        <v>1315</v>
      </c>
    </row>
    <row r="93" spans="1:5">
      <c r="A93" s="3" t="s">
        <v>1279</v>
      </c>
    </row>
    <row r="94" spans="1:5">
      <c r="A94" s="4" t="s">
        <v>1280</v>
      </c>
      <c r="B94" s="10" t="n">
        <v>69.75</v>
      </c>
    </row>
    <row r="95" spans="1:5">
      <c r="A95" s="4" t="s">
        <v>1316</v>
      </c>
    </row>
    <row r="96" spans="1:5">
      <c r="A96" s="3" t="s">
        <v>1279</v>
      </c>
    </row>
    <row r="97" spans="1:5">
      <c r="A97" s="4" t="s">
        <v>1280</v>
      </c>
      <c r="B97" s="8" t="n">
        <v>103.12</v>
      </c>
    </row>
    <row r="98" spans="1:5">
      <c r="A98" s="4" t="s">
        <v>1281</v>
      </c>
      <c r="B98" s="6" t="n">
        <v>75710</v>
      </c>
    </row>
    <row r="99" spans="1:5">
      <c r="A99" s="4" t="s">
        <v>1282</v>
      </c>
      <c r="B99" s="4" t="s">
        <v>1317</v>
      </c>
    </row>
    <row r="100" spans="1:5">
      <c r="A100" s="4" t="s">
        <v>1283</v>
      </c>
      <c r="B100" s="6" t="n">
        <v>33210</v>
      </c>
    </row>
    <row r="101" spans="1:5">
      <c r="A101" s="4" t="s">
        <v>1318</v>
      </c>
    </row>
    <row r="102" spans="1:5">
      <c r="A102" s="3" t="s">
        <v>1279</v>
      </c>
    </row>
    <row r="103" spans="1:5">
      <c r="A103" s="4" t="s">
        <v>1280</v>
      </c>
      <c r="B103" s="8" t="n">
        <v>81.8</v>
      </c>
    </row>
    <row r="104" spans="1:5">
      <c r="A104" s="4" t="s">
        <v>1319</v>
      </c>
    </row>
    <row r="105" spans="1:5">
      <c r="A105" s="3" t="s">
        <v>1279</v>
      </c>
    </row>
    <row r="106" spans="1:5">
      <c r="A106" s="4" t="s">
        <v>1280</v>
      </c>
      <c r="B106" s="10" t="n">
        <v>110.5</v>
      </c>
    </row>
    <row r="107" spans="1:5">
      <c r="A107" s="4" t="s">
        <v>1320</v>
      </c>
    </row>
    <row r="108" spans="1:5">
      <c r="A108" s="3" t="s">
        <v>1279</v>
      </c>
    </row>
    <row r="109" spans="1:5">
      <c r="A109" s="4" t="s">
        <v>1280</v>
      </c>
      <c r="B109" s="8" t="n">
        <v>123.2</v>
      </c>
    </row>
    <row r="110" spans="1:5">
      <c r="A110" s="4" t="s">
        <v>1281</v>
      </c>
      <c r="B110" s="6" t="n">
        <v>457608</v>
      </c>
    </row>
    <row r="111" spans="1:5">
      <c r="A111" s="4" t="s">
        <v>1282</v>
      </c>
      <c r="B111" s="4" t="s">
        <v>544</v>
      </c>
    </row>
    <row r="112" spans="1:5">
      <c r="A112" s="4" t="s">
        <v>1283</v>
      </c>
      <c r="B112" s="6" t="n">
        <v>34908</v>
      </c>
    </row>
    <row r="113" spans="1:5">
      <c r="A113" s="4" t="s">
        <v>1321</v>
      </c>
    </row>
    <row r="114" spans="1:5">
      <c r="A114" s="3" t="s">
        <v>1279</v>
      </c>
    </row>
    <row r="115" spans="1:5">
      <c r="A115" s="4" t="s">
        <v>1280</v>
      </c>
      <c r="B115" s="8" t="n">
        <v>112.64</v>
      </c>
    </row>
    <row r="116" spans="1:5">
      <c r="A116" s="4" t="s">
        <v>1322</v>
      </c>
    </row>
    <row r="117" spans="1:5">
      <c r="A117" s="3" t="s">
        <v>1279</v>
      </c>
    </row>
    <row r="118" spans="1:5">
      <c r="A118" s="4" t="s">
        <v>1280</v>
      </c>
      <c r="B118" s="8" t="n">
        <v>151.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5</v>
      </c>
      <c r="D2" s="2" t="s">
        <v>114</v>
      </c>
    </row>
    <row r="3" spans="1:4">
      <c r="A3" s="3" t="s">
        <v>1324</v>
      </c>
    </row>
    <row r="4" spans="1:4">
      <c r="A4" s="4" t="s">
        <v>1247</v>
      </c>
      <c r="B4" s="7" t="n">
        <v>19502</v>
      </c>
      <c r="C4" s="7" t="n">
        <v>12128</v>
      </c>
      <c r="D4" s="7" t="n">
        <v>7385</v>
      </c>
    </row>
    <row r="5" spans="1:4">
      <c r="A5" s="4" t="s">
        <v>1325</v>
      </c>
    </row>
    <row r="6" spans="1:4">
      <c r="A6" s="3" t="s">
        <v>216</v>
      </c>
    </row>
    <row r="7" spans="1:4">
      <c r="A7" s="4" t="s">
        <v>1326</v>
      </c>
      <c r="B7" s="6" t="n">
        <v>406544</v>
      </c>
      <c r="C7" s="6" t="n">
        <v>354519</v>
      </c>
      <c r="D7" s="6" t="n">
        <v>289112</v>
      </c>
    </row>
    <row r="8" spans="1:4">
      <c r="A8" s="4" t="s">
        <v>1250</v>
      </c>
      <c r="B8" s="6" t="n">
        <v>236145</v>
      </c>
      <c r="C8" s="6" t="n">
        <v>142332</v>
      </c>
      <c r="D8" s="6" t="n">
        <v>177708</v>
      </c>
    </row>
    <row r="9" spans="1:4">
      <c r="A9" s="4" t="s">
        <v>1327</v>
      </c>
      <c r="B9" s="6" t="n">
        <v>-118560</v>
      </c>
      <c r="C9" s="6" t="n">
        <v>-52479</v>
      </c>
      <c r="D9" s="6" t="n">
        <v>-68819</v>
      </c>
    </row>
    <row r="10" spans="1:4">
      <c r="A10" s="4" t="s">
        <v>1252</v>
      </c>
      <c r="B10" s="6" t="n">
        <v>-117327</v>
      </c>
      <c r="C10" s="6" t="n">
        <v>-37828</v>
      </c>
      <c r="D10" s="6" t="n">
        <v>-43482</v>
      </c>
    </row>
    <row r="11" spans="1:4">
      <c r="A11" s="4" t="s">
        <v>1328</v>
      </c>
      <c r="B11" s="6" t="n">
        <v>406802</v>
      </c>
      <c r="C11" s="6" t="n">
        <v>406544</v>
      </c>
      <c r="D11" s="6" t="n">
        <v>354519</v>
      </c>
    </row>
    <row r="12" spans="1:4">
      <c r="A12" s="3" t="s">
        <v>1324</v>
      </c>
    </row>
    <row r="13" spans="1:4">
      <c r="A13" s="4" t="s">
        <v>1329</v>
      </c>
      <c r="B13" s="8" t="n">
        <v>82.09999999999999</v>
      </c>
      <c r="C13" s="7" t="n">
        <v>89</v>
      </c>
      <c r="D13" s="8" t="n">
        <v>88.88</v>
      </c>
    </row>
    <row r="14" spans="1:4">
      <c r="A14" s="4" t="s">
        <v>1259</v>
      </c>
      <c r="B14" s="10" t="n">
        <v>98.78</v>
      </c>
      <c r="C14" s="10" t="n">
        <v>83.09</v>
      </c>
      <c r="D14" s="10" t="n">
        <v>85.88</v>
      </c>
    </row>
    <row r="15" spans="1:4">
      <c r="A15" s="4" t="s">
        <v>1330</v>
      </c>
      <c r="B15" s="10" t="n">
        <v>122.51</v>
      </c>
      <c r="C15" s="10" t="n">
        <v>124.5</v>
      </c>
      <c r="D15" s="10" t="n">
        <v>88.58</v>
      </c>
    </row>
    <row r="16" spans="1:4">
      <c r="A16" s="4" t="s">
        <v>1261</v>
      </c>
      <c r="B16" s="10" t="n">
        <v>95.03</v>
      </c>
      <c r="C16" s="10" t="n">
        <v>91.70999999999999</v>
      </c>
      <c r="D16" s="10" t="n">
        <v>76.09999999999999</v>
      </c>
    </row>
    <row r="17" spans="1:4">
      <c r="A17" s="4" t="s">
        <v>1331</v>
      </c>
      <c r="B17" s="8" t="n">
        <v>76.27</v>
      </c>
      <c r="C17" s="8" t="n">
        <v>82.09999999999999</v>
      </c>
      <c r="D17" s="7" t="n">
        <v>89</v>
      </c>
    </row>
    <row r="18" spans="1:4">
      <c r="A18" s="4" t="s">
        <v>1332</v>
      </c>
      <c r="B18" s="7" t="n">
        <v>14900</v>
      </c>
    </row>
    <row r="19" spans="1:4">
      <c r="A19" s="4" t="s">
        <v>1333</v>
      </c>
      <c r="B19" s="7" t="n">
        <v>18400</v>
      </c>
    </row>
    <row r="20" spans="1:4">
      <c r="A20" s="4" t="s">
        <v>1334</v>
      </c>
      <c r="B20" s="4" t="s">
        <v>549</v>
      </c>
    </row>
    <row r="21" spans="1:4">
      <c r="A21" s="4" t="s">
        <v>1335</v>
      </c>
    </row>
    <row r="22" spans="1:4">
      <c r="A22" s="3" t="s">
        <v>1324</v>
      </c>
    </row>
    <row r="23" spans="1:4">
      <c r="A23" s="4" t="s">
        <v>1247</v>
      </c>
      <c r="B23" s="7" t="n">
        <v>16700</v>
      </c>
      <c r="C23" s="7" t="n">
        <v>7500</v>
      </c>
      <c r="D23" s="7" t="n">
        <v>5700</v>
      </c>
    </row>
    <row r="24" spans="1:4">
      <c r="A24" s="4" t="s">
        <v>1336</v>
      </c>
    </row>
    <row r="25" spans="1:4">
      <c r="A25" s="3" t="s">
        <v>1245</v>
      </c>
    </row>
    <row r="26" spans="1:4">
      <c r="A26" s="4" t="s">
        <v>1337</v>
      </c>
      <c r="B26" s="4" t="s">
        <v>549</v>
      </c>
    </row>
    <row r="27" spans="1:4">
      <c r="A27" s="4" t="s">
        <v>1338</v>
      </c>
    </row>
    <row r="28" spans="1:4">
      <c r="A28" s="3" t="s">
        <v>1245</v>
      </c>
    </row>
    <row r="29" spans="1:4">
      <c r="A29" s="4" t="s">
        <v>1337</v>
      </c>
      <c r="B29" s="4" t="s">
        <v>5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339</v>
      </c>
      <c r="B1" s="2" t="s">
        <v>1340</v>
      </c>
      <c r="C1" s="2" t="s">
        <v>114</v>
      </c>
      <c r="D1" s="2" t="s">
        <v>2</v>
      </c>
      <c r="E1" s="2" t="s">
        <v>65</v>
      </c>
    </row>
    <row r="2" spans="1:5">
      <c r="A2" s="3" t="s">
        <v>337</v>
      </c>
    </row>
    <row r="3" spans="1:5">
      <c r="A3" s="4" t="s">
        <v>1341</v>
      </c>
      <c r="C3" s="7" t="n">
        <v>101700000</v>
      </c>
    </row>
    <row r="4" spans="1:5">
      <c r="A4" s="4" t="s">
        <v>1342</v>
      </c>
      <c r="B4" s="4" t="s">
        <v>549</v>
      </c>
    </row>
    <row r="5" spans="1:5">
      <c r="A5" s="4" t="s">
        <v>1343</v>
      </c>
      <c r="D5" s="7" t="n">
        <v>197867000</v>
      </c>
      <c r="E5" s="7" t="n">
        <v>182945000</v>
      </c>
    </row>
    <row r="6" spans="1:5">
      <c r="A6" s="4" t="s">
        <v>87</v>
      </c>
      <c r="D6" s="6" t="n">
        <v>348892000</v>
      </c>
      <c r="E6" s="6" t="n">
        <v>314829000</v>
      </c>
    </row>
    <row r="7" spans="1:5">
      <c r="A7" s="4" t="s">
        <v>1344</v>
      </c>
      <c r="D7" s="7" t="n">
        <v>29723000</v>
      </c>
      <c r="E7" s="6" t="n">
        <v>25304000</v>
      </c>
    </row>
    <row r="8" spans="1:5">
      <c r="A8" s="4" t="s">
        <v>1345</v>
      </c>
      <c r="C8" s="7" t="n">
        <v>0</v>
      </c>
      <c r="E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25</v>
      </c>
      <c r="B1" s="2" t="s">
        <v>1</v>
      </c>
    </row>
    <row r="2" spans="1:4">
      <c r="B2" s="2" t="s">
        <v>2</v>
      </c>
      <c r="C2" s="2" t="s">
        <v>65</v>
      </c>
      <c r="D2" s="2" t="s">
        <v>114</v>
      </c>
    </row>
    <row r="3" spans="1:4">
      <c r="A3" s="3" t="s">
        <v>226</v>
      </c>
    </row>
    <row r="4" spans="1:4">
      <c r="A4" s="4" t="s">
        <v>227</v>
      </c>
      <c r="B4" s="7" t="n">
        <v>5041000</v>
      </c>
    </row>
    <row r="5" spans="1:4">
      <c r="A5" s="4" t="s">
        <v>227</v>
      </c>
      <c r="C5" s="7" t="n">
        <v>342000</v>
      </c>
      <c r="D5" s="7" t="n">
        <v>323000</v>
      </c>
    </row>
    <row r="6" spans="1:4">
      <c r="A6" s="4" t="s">
        <v>228</v>
      </c>
      <c r="B6" s="6" t="n">
        <v>-500000</v>
      </c>
      <c r="C6" s="6" t="n">
        <v>467000</v>
      </c>
      <c r="D6" s="6" t="n">
        <v>0</v>
      </c>
    </row>
    <row r="7" spans="1:4">
      <c r="A7" s="4" t="s">
        <v>229</v>
      </c>
      <c r="B7" s="7" t="n">
        <v>20000</v>
      </c>
      <c r="C7" s="7" t="n">
        <v>8000</v>
      </c>
      <c r="D7" s="7" t="n">
        <v>9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65</v>
      </c>
      <c r="D2" s="2" t="s">
        <v>114</v>
      </c>
    </row>
    <row r="3" spans="1:4">
      <c r="A3" s="3" t="s">
        <v>1347</v>
      </c>
    </row>
    <row r="4" spans="1:4">
      <c r="A4" s="4" t="s">
        <v>1348</v>
      </c>
      <c r="B4" s="7" t="n">
        <v>1427</v>
      </c>
      <c r="C4" s="7" t="n">
        <v>-703</v>
      </c>
      <c r="D4" s="7" t="n">
        <v>-2338</v>
      </c>
    </row>
    <row r="5" spans="1:4">
      <c r="A5" s="4" t="s">
        <v>238</v>
      </c>
      <c r="B5" s="6" t="n">
        <v>27818</v>
      </c>
      <c r="C5" s="6" t="n">
        <v>16195</v>
      </c>
      <c r="D5" s="6" t="n">
        <v>-43463</v>
      </c>
    </row>
    <row r="6" spans="1:4">
      <c r="A6" s="4" t="s">
        <v>1349</v>
      </c>
      <c r="B6" s="7" t="n">
        <v>29245</v>
      </c>
      <c r="C6" s="7" t="n">
        <v>15492</v>
      </c>
      <c r="D6" s="7" t="n">
        <v>-458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65</v>
      </c>
      <c r="D2" s="2" t="s">
        <v>114</v>
      </c>
    </row>
    <row r="3" spans="1:4">
      <c r="A3" s="3" t="s">
        <v>1351</v>
      </c>
    </row>
    <row r="4" spans="1:4">
      <c r="A4" s="4" t="s">
        <v>1352</v>
      </c>
      <c r="B4" s="7" t="n">
        <v>21672</v>
      </c>
      <c r="C4" s="7" t="n">
        <v>15226</v>
      </c>
      <c r="D4" s="7" t="n">
        <v>42911</v>
      </c>
    </row>
    <row r="5" spans="1:4">
      <c r="A5" s="4" t="s">
        <v>1353</v>
      </c>
      <c r="B5" s="6" t="n">
        <v>4419</v>
      </c>
      <c r="C5" s="6" t="n">
        <v>8033</v>
      </c>
      <c r="D5" s="6" t="n">
        <v>-175</v>
      </c>
    </row>
    <row r="6" spans="1:4">
      <c r="A6" s="4" t="s">
        <v>1354</v>
      </c>
      <c r="B6" s="6" t="n">
        <v>417</v>
      </c>
      <c r="C6" s="6" t="n">
        <v>-4933</v>
      </c>
      <c r="D6" s="6" t="n">
        <v>1408</v>
      </c>
    </row>
    <row r="7" spans="1:4">
      <c r="A7" s="4" t="s">
        <v>1355</v>
      </c>
      <c r="B7" s="6" t="n">
        <v>0</v>
      </c>
      <c r="C7" s="6" t="n">
        <v>0</v>
      </c>
      <c r="D7" s="6" t="n">
        <v>-101688</v>
      </c>
    </row>
    <row r="8" spans="1:4">
      <c r="A8" s="4" t="s">
        <v>1356</v>
      </c>
      <c r="B8" s="6" t="n">
        <v>250</v>
      </c>
      <c r="C8" s="6" t="n">
        <v>-1292</v>
      </c>
      <c r="D8" s="6" t="n">
        <v>2941</v>
      </c>
    </row>
    <row r="9" spans="1:4">
      <c r="A9" s="4" t="s">
        <v>1357</v>
      </c>
      <c r="B9" s="6" t="n">
        <v>-317</v>
      </c>
      <c r="C9" s="6" t="n">
        <v>-1490</v>
      </c>
      <c r="D9" s="6" t="n">
        <v>-6403</v>
      </c>
    </row>
    <row r="10" spans="1:4">
      <c r="A10" s="4" t="s">
        <v>1358</v>
      </c>
      <c r="B10" s="6" t="n">
        <v>2804</v>
      </c>
      <c r="C10" s="6" t="n">
        <v>1168</v>
      </c>
      <c r="D10" s="6" t="n">
        <v>0</v>
      </c>
    </row>
    <row r="11" spans="1:4">
      <c r="A11" s="4" t="s">
        <v>1359</v>
      </c>
      <c r="B11" s="6" t="n">
        <v>0</v>
      </c>
      <c r="C11" s="6" t="n">
        <v>-1220</v>
      </c>
      <c r="D11" s="6" t="n">
        <v>0</v>
      </c>
    </row>
    <row r="12" spans="1:4">
      <c r="A12" s="4" t="s">
        <v>1360</v>
      </c>
      <c r="B12" s="6" t="n">
        <v>0</v>
      </c>
      <c r="C12" s="6" t="n">
        <v>0</v>
      </c>
      <c r="D12" s="6" t="n">
        <v>15205</v>
      </c>
    </row>
    <row r="13" spans="1:4">
      <c r="A13" s="4" t="s">
        <v>1349</v>
      </c>
      <c r="B13" s="7" t="n">
        <v>29245</v>
      </c>
      <c r="C13" s="7" t="n">
        <v>15492</v>
      </c>
      <c r="D13" s="7" t="n">
        <v>-458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497</v>
      </c>
    </row>
    <row r="2" spans="1:2">
      <c r="A2" s="3" t="s">
        <v>1362</v>
      </c>
    </row>
    <row r="3" spans="1:2">
      <c r="A3" s="4" t="s">
        <v>1363</v>
      </c>
      <c r="B3" s="7" t="n">
        <v>1574</v>
      </c>
    </row>
    <row r="4" spans="1:2">
      <c r="A4" s="4" t="s">
        <v>1364</v>
      </c>
    </row>
    <row r="5" spans="1:2">
      <c r="A5" s="3" t="s">
        <v>1362</v>
      </c>
    </row>
    <row r="6" spans="1:2">
      <c r="A6" s="4" t="s">
        <v>1365</v>
      </c>
      <c r="B6" s="6" t="n">
        <v>145671</v>
      </c>
    </row>
    <row r="7" spans="1:2">
      <c r="A7" s="4" t="s">
        <v>1366</v>
      </c>
      <c r="B7" s="6" t="n">
        <v>311972</v>
      </c>
    </row>
    <row r="8" spans="1:2">
      <c r="A8" s="4" t="s">
        <v>1367</v>
      </c>
      <c r="B8" s="6" t="n">
        <v>1736</v>
      </c>
    </row>
    <row r="9" spans="1:2">
      <c r="A9" s="4" t="s">
        <v>1368</v>
      </c>
    </row>
    <row r="10" spans="1:2">
      <c r="A10" s="3" t="s">
        <v>1362</v>
      </c>
    </row>
    <row r="11" spans="1:2">
      <c r="A11" s="4" t="s">
        <v>1365</v>
      </c>
      <c r="B11" s="7" t="n">
        <v>6321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65</v>
      </c>
    </row>
    <row r="2" spans="1:3">
      <c r="A2" s="3" t="s">
        <v>1370</v>
      </c>
    </row>
    <row r="3" spans="1:3">
      <c r="A3" s="4" t="s">
        <v>1371</v>
      </c>
      <c r="B3" s="7" t="n">
        <v>65590</v>
      </c>
      <c r="C3" s="7" t="n">
        <v>83263</v>
      </c>
    </row>
    <row r="4" spans="1:3">
      <c r="A4" s="4" t="s">
        <v>1372</v>
      </c>
      <c r="B4" s="6" t="n">
        <v>0</v>
      </c>
      <c r="C4" s="6" t="n">
        <v>34611</v>
      </c>
    </row>
    <row r="5" spans="1:3">
      <c r="A5" s="4" t="s">
        <v>1373</v>
      </c>
      <c r="B5" s="6" t="n">
        <v>132277</v>
      </c>
      <c r="C5" s="6" t="n">
        <v>65071</v>
      </c>
    </row>
    <row r="6" spans="1:3">
      <c r="A6" s="4" t="s">
        <v>1374</v>
      </c>
      <c r="B6" s="6" t="n">
        <v>197867</v>
      </c>
      <c r="C6" s="6" t="n">
        <v>182945</v>
      </c>
    </row>
    <row r="7" spans="1:3">
      <c r="A7" s="4" t="s">
        <v>1344</v>
      </c>
      <c r="B7" s="6" t="n">
        <v>-29723</v>
      </c>
      <c r="C7" s="6" t="n">
        <v>-25304</v>
      </c>
    </row>
    <row r="8" spans="1:3">
      <c r="A8" s="4" t="s">
        <v>1375</v>
      </c>
      <c r="B8" s="6" t="n">
        <v>168144</v>
      </c>
      <c r="C8" s="6" t="n">
        <v>157641</v>
      </c>
    </row>
    <row r="9" spans="1:3">
      <c r="A9" s="3" t="s">
        <v>1376</v>
      </c>
    </row>
    <row r="10" spans="1:3">
      <c r="A10" s="4" t="s">
        <v>1377</v>
      </c>
      <c r="B10" s="6" t="n">
        <v>-163024</v>
      </c>
      <c r="C10" s="6" t="n">
        <v>-146124</v>
      </c>
    </row>
    <row r="11" spans="1:3">
      <c r="A11" s="4" t="s">
        <v>1371</v>
      </c>
      <c r="B11" s="6" t="n">
        <v>-67125</v>
      </c>
      <c r="C11" s="6" t="n">
        <v>-59517</v>
      </c>
    </row>
    <row r="12" spans="1:3">
      <c r="A12" s="4" t="s">
        <v>802</v>
      </c>
      <c r="B12" s="6" t="n">
        <v>-118743</v>
      </c>
      <c r="C12" s="6" t="n">
        <v>-109188</v>
      </c>
    </row>
    <row r="13" spans="1:3">
      <c r="A13" s="4" t="s">
        <v>1378</v>
      </c>
      <c r="B13" s="6" t="n">
        <v>-348892</v>
      </c>
      <c r="C13" s="6" t="n">
        <v>-314829</v>
      </c>
    </row>
    <row r="14" spans="1:3">
      <c r="A14" s="4" t="s">
        <v>1379</v>
      </c>
      <c r="B14" s="7" t="n">
        <v>-180748</v>
      </c>
      <c r="C14" s="7" t="n">
        <v>-1571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80</v>
      </c>
      <c r="B1" s="2" t="s">
        <v>1381</v>
      </c>
      <c r="C1" s="2" t="s">
        <v>1382</v>
      </c>
      <c r="D1" s="2" t="s">
        <v>1381</v>
      </c>
      <c r="E1" s="2" t="s">
        <v>1383</v>
      </c>
      <c r="F1" s="2" t="s">
        <v>1384</v>
      </c>
      <c r="G1" s="2" t="s">
        <v>65</v>
      </c>
      <c r="H1" s="2" t="s">
        <v>114</v>
      </c>
      <c r="I1" s="2" t="s">
        <v>1385</v>
      </c>
      <c r="J1" s="2" t="s">
        <v>1386</v>
      </c>
      <c r="K1" s="2" t="s">
        <v>1244</v>
      </c>
    </row>
    <row r="2" spans="1:11">
      <c r="A2" s="4" t="s">
        <v>1387</v>
      </c>
    </row>
    <row r="3" spans="1:11">
      <c r="A3" s="3" t="s">
        <v>1388</v>
      </c>
    </row>
    <row r="4" spans="1:11">
      <c r="A4" s="4" t="s">
        <v>1389</v>
      </c>
      <c r="K4" s="6" t="n">
        <v>1916667</v>
      </c>
    </row>
    <row r="5" spans="1:11">
      <c r="A5" s="4" t="s">
        <v>1390</v>
      </c>
      <c r="K5" s="7" t="n">
        <v>50</v>
      </c>
    </row>
    <row r="6" spans="1:11">
      <c r="A6" s="4" t="s">
        <v>1391</v>
      </c>
      <c r="B6" s="6" t="n">
        <v>1136517</v>
      </c>
    </row>
    <row r="7" spans="1:11">
      <c r="A7" s="4" t="s">
        <v>1392</v>
      </c>
      <c r="H7" s="5" t="n">
        <v>332.2</v>
      </c>
    </row>
    <row r="8" spans="1:11">
      <c r="A8" s="4" t="s">
        <v>1393</v>
      </c>
    </row>
    <row r="9" spans="1:11">
      <c r="A9" s="3" t="s">
        <v>1388</v>
      </c>
    </row>
    <row r="10" spans="1:11">
      <c r="A10" s="4" t="s">
        <v>1394</v>
      </c>
      <c r="F10" s="7" t="n">
        <v>19</v>
      </c>
    </row>
    <row r="11" spans="1:11">
      <c r="A11" s="4" t="s">
        <v>1395</v>
      </c>
    </row>
    <row r="12" spans="1:11">
      <c r="A12" s="3" t="s">
        <v>1388</v>
      </c>
    </row>
    <row r="13" spans="1:11">
      <c r="A13" s="4" t="s">
        <v>1390</v>
      </c>
      <c r="I13" s="8" t="n">
        <v>124.64</v>
      </c>
    </row>
    <row r="14" spans="1:11">
      <c r="A14" s="4" t="s">
        <v>1396</v>
      </c>
      <c r="F14" s="6" t="n">
        <v>2367985</v>
      </c>
    </row>
    <row r="15" spans="1:11">
      <c r="A15" s="4" t="s">
        <v>1397</v>
      </c>
      <c r="D15" s="6" t="n">
        <v>1614803</v>
      </c>
    </row>
    <row r="16" spans="1:11">
      <c r="A16" s="4" t="s">
        <v>1398</v>
      </c>
      <c r="J16" s="6" t="n">
        <v>1965409</v>
      </c>
    </row>
    <row r="17" spans="1:11">
      <c r="A17" s="4" t="s">
        <v>1399</v>
      </c>
      <c r="J17" s="7" t="n">
        <v>50</v>
      </c>
    </row>
    <row r="18" spans="1:11">
      <c r="A18" s="4" t="s">
        <v>1400</v>
      </c>
    </row>
    <row r="19" spans="1:11">
      <c r="A19" s="3" t="s">
        <v>1388</v>
      </c>
    </row>
    <row r="20" spans="1:11">
      <c r="A20" s="4" t="s">
        <v>1390</v>
      </c>
      <c r="F20" s="8" t="n">
        <v>42.23</v>
      </c>
      <c r="I20" s="8" t="n">
        <v>117.01</v>
      </c>
    </row>
    <row r="21" spans="1:11">
      <c r="A21" s="4" t="s">
        <v>1391</v>
      </c>
      <c r="E21" s="6" t="n">
        <v>198184</v>
      </c>
    </row>
    <row r="22" spans="1:11">
      <c r="A22" s="4" t="s">
        <v>1396</v>
      </c>
      <c r="F22" s="6" t="n">
        <v>315731</v>
      </c>
    </row>
    <row r="23" spans="1:11">
      <c r="A23" s="4" t="s">
        <v>1401</v>
      </c>
      <c r="E23" s="6" t="n">
        <v>6850</v>
      </c>
    </row>
    <row r="24" spans="1:11">
      <c r="A24" s="4" t="s">
        <v>1402</v>
      </c>
      <c r="E24" s="6" t="n">
        <v>4400</v>
      </c>
    </row>
    <row r="25" spans="1:11">
      <c r="A25" s="4" t="s">
        <v>1398</v>
      </c>
      <c r="I25" s="6" t="n">
        <v>87951</v>
      </c>
    </row>
    <row r="26" spans="1:11">
      <c r="A26" s="4" t="s">
        <v>1399</v>
      </c>
      <c r="I26" s="7" t="n">
        <v>2</v>
      </c>
    </row>
    <row r="27" spans="1:11">
      <c r="A27" s="4" t="s">
        <v>1403</v>
      </c>
    </row>
    <row r="28" spans="1:11">
      <c r="A28" s="3" t="s">
        <v>1388</v>
      </c>
    </row>
    <row r="29" spans="1:11">
      <c r="A29" s="4" t="s">
        <v>1390</v>
      </c>
      <c r="C29" s="8" t="n">
        <v>112.08</v>
      </c>
      <c r="F29" s="8" t="n">
        <v>54.5</v>
      </c>
    </row>
    <row r="30" spans="1:11">
      <c r="A30" s="4" t="s">
        <v>1396</v>
      </c>
      <c r="F30" s="6" t="n">
        <v>178971</v>
      </c>
      <c r="G30" s="6" t="n">
        <v>98549</v>
      </c>
    </row>
    <row r="31" spans="1:11">
      <c r="A31" s="4" t="s">
        <v>1394</v>
      </c>
      <c r="C31" s="7" t="n">
        <v>1</v>
      </c>
    </row>
    <row r="32" spans="1:11">
      <c r="A32" s="4" t="s">
        <v>1398</v>
      </c>
      <c r="C32" s="6" t="n">
        <v>501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4</v>
      </c>
      <c r="C1" s="2" t="s">
        <v>1</v>
      </c>
    </row>
    <row r="2" spans="1:5">
      <c r="C2" s="2" t="s">
        <v>2</v>
      </c>
      <c r="D2" s="2" t="s">
        <v>65</v>
      </c>
      <c r="E2" s="2" t="s">
        <v>114</v>
      </c>
    </row>
    <row r="3" spans="1:5">
      <c r="A3" s="3" t="s">
        <v>1405</v>
      </c>
    </row>
    <row r="4" spans="1:5">
      <c r="A4" s="4" t="s">
        <v>558</v>
      </c>
      <c r="C4" s="7" t="n">
        <v>3238126</v>
      </c>
      <c r="D4" s="7" t="n">
        <v>3188551</v>
      </c>
      <c r="E4" s="7" t="n">
        <v>2571510</v>
      </c>
    </row>
    <row r="5" spans="1:5">
      <c r="A5" s="4" t="s">
        <v>1406</v>
      </c>
      <c r="C5" s="6" t="n">
        <v>-19318</v>
      </c>
      <c r="D5" s="6" t="n">
        <v>2120</v>
      </c>
    </row>
    <row r="6" spans="1:5">
      <c r="A6" s="4" t="s">
        <v>1407</v>
      </c>
      <c r="B6" s="4" t="s">
        <v>164</v>
      </c>
      <c r="C6" s="6" t="n">
        <v>0</v>
      </c>
      <c r="D6" s="6" t="n">
        <v>-1148</v>
      </c>
      <c r="E6" s="6" t="n">
        <v>0</v>
      </c>
    </row>
    <row r="7" spans="1:5">
      <c r="A7" s="4" t="s">
        <v>1408</v>
      </c>
      <c r="B7" s="4" t="s">
        <v>166</v>
      </c>
      <c r="C7" s="6" t="n">
        <v>0</v>
      </c>
      <c r="D7" s="6" t="n">
        <v>-739</v>
      </c>
      <c r="E7" s="6" t="n">
        <v>0</v>
      </c>
    </row>
    <row r="8" spans="1:5">
      <c r="A8" s="4" t="s">
        <v>1409</v>
      </c>
      <c r="C8" s="6" t="n">
        <v>-21246</v>
      </c>
      <c r="D8" s="6" t="n">
        <v>-1161</v>
      </c>
    </row>
    <row r="9" spans="1:5">
      <c r="A9" s="4" t="s">
        <v>1158</v>
      </c>
      <c r="C9" s="6" t="n">
        <v>3332988</v>
      </c>
      <c r="D9" s="6" t="n">
        <v>3238126</v>
      </c>
      <c r="E9" s="6" t="n">
        <v>3188551</v>
      </c>
    </row>
    <row r="10" spans="1:5">
      <c r="A10" s="4" t="s">
        <v>188</v>
      </c>
    </row>
    <row r="11" spans="1:5">
      <c r="A11" s="3" t="s">
        <v>1405</v>
      </c>
    </row>
    <row r="12" spans="1:5">
      <c r="A12" s="4" t="s">
        <v>558</v>
      </c>
      <c r="C12" s="6" t="n">
        <v>-8126</v>
      </c>
      <c r="D12" s="6" t="n">
        <v>-6965</v>
      </c>
      <c r="E12" s="6" t="n">
        <v>-6786</v>
      </c>
    </row>
    <row r="13" spans="1:5">
      <c r="A13" s="4" t="s">
        <v>1407</v>
      </c>
      <c r="D13" s="6" t="n">
        <v>-1148</v>
      </c>
    </row>
    <row r="14" spans="1:5">
      <c r="A14" s="4" t="s">
        <v>1158</v>
      </c>
      <c r="C14" s="6" t="n">
        <v>-29372</v>
      </c>
      <c r="D14" s="6" t="n">
        <v>-8126</v>
      </c>
      <c r="E14" s="7" t="n">
        <v>-6965</v>
      </c>
    </row>
    <row r="15" spans="1:5">
      <c r="A15" s="4" t="s">
        <v>1410</v>
      </c>
    </row>
    <row r="16" spans="1:5">
      <c r="A16" s="3" t="s">
        <v>1405</v>
      </c>
    </row>
    <row r="17" spans="1:5">
      <c r="A17" s="4" t="s">
        <v>1411</v>
      </c>
      <c r="C17" s="6" t="n">
        <v>770</v>
      </c>
      <c r="D17" s="6" t="n">
        <v>-1135</v>
      </c>
    </row>
    <row r="18" spans="1:5">
      <c r="A18" s="4" t="s">
        <v>167</v>
      </c>
    </row>
    <row r="19" spans="1:5">
      <c r="A19" s="3" t="s">
        <v>1405</v>
      </c>
    </row>
    <row r="20" spans="1:5">
      <c r="A20" s="4" t="s">
        <v>1411</v>
      </c>
      <c r="C20" s="6" t="n">
        <v>11</v>
      </c>
      <c r="D20" s="6" t="n">
        <v>759</v>
      </c>
    </row>
    <row r="21" spans="1:5">
      <c r="A21" s="4" t="s">
        <v>173</v>
      </c>
    </row>
    <row r="22" spans="1:5">
      <c r="A22" s="3" t="s">
        <v>1405</v>
      </c>
    </row>
    <row r="23" spans="1:5">
      <c r="A23" s="4" t="s">
        <v>1411</v>
      </c>
      <c r="C23" s="7" t="n">
        <v>-2709</v>
      </c>
      <c r="D23" s="7" t="n">
        <v>-1018</v>
      </c>
    </row>
    <row r="24" spans="1:5"/>
    <row r="25" spans="1:5">
      <c r="A25" s="4" t="s">
        <v>164</v>
      </c>
      <c r="B25" s="4" t="s">
        <v>180</v>
      </c>
    </row>
    <row r="26" spans="1:5">
      <c r="A26" s="4" t="s">
        <v>166</v>
      </c>
      <c r="B26" s="4" t="s">
        <v>181</v>
      </c>
    </row>
  </sheetData>
  <mergeCells count="5">
    <mergeCell ref="A1:B2"/>
    <mergeCell ref="C1:E1"/>
    <mergeCell ref="A24:D24"/>
    <mergeCell ref="B25:D25"/>
    <mergeCell ref="B26:D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495</v>
      </c>
      <c r="J1" s="2" t="s">
        <v>1</v>
      </c>
    </row>
    <row r="2" spans="1:12">
      <c r="B2" s="2" t="s">
        <v>2</v>
      </c>
      <c r="C2" s="2" t="s">
        <v>1413</v>
      </c>
      <c r="D2" s="2" t="s">
        <v>4</v>
      </c>
      <c r="E2" s="2" t="s">
        <v>1414</v>
      </c>
      <c r="F2" s="2" t="s">
        <v>65</v>
      </c>
      <c r="G2" s="2" t="s">
        <v>1415</v>
      </c>
      <c r="H2" s="2" t="s">
        <v>1416</v>
      </c>
      <c r="I2" s="2" t="s">
        <v>1417</v>
      </c>
      <c r="J2" s="2" t="s">
        <v>2</v>
      </c>
      <c r="K2" s="2" t="s">
        <v>65</v>
      </c>
      <c r="L2" s="2" t="s">
        <v>114</v>
      </c>
    </row>
    <row r="3" spans="1:12">
      <c r="A3" s="3" t="s">
        <v>1418</v>
      </c>
    </row>
    <row r="4" spans="1:12">
      <c r="A4" s="4" t="s">
        <v>138</v>
      </c>
      <c r="J4" s="7" t="n">
        <v>-105374</v>
      </c>
      <c r="K4" s="7" t="n">
        <v>-82028</v>
      </c>
      <c r="L4" s="7" t="n">
        <v>-64568</v>
      </c>
    </row>
    <row r="5" spans="1:12">
      <c r="A5" s="4" t="s">
        <v>144</v>
      </c>
      <c r="J5" s="6" t="n">
        <v>29245</v>
      </c>
      <c r="K5" s="6" t="n">
        <v>15492</v>
      </c>
      <c r="L5" s="6" t="n">
        <v>-45801</v>
      </c>
    </row>
    <row r="6" spans="1:12">
      <c r="A6" s="4" t="s">
        <v>1419</v>
      </c>
      <c r="B6" s="7" t="n">
        <v>1001</v>
      </c>
      <c r="C6" s="7" t="n">
        <v>-30043</v>
      </c>
      <c r="D6" s="7" t="n">
        <v>-13328</v>
      </c>
      <c r="E6" s="7" t="n">
        <v>-31925</v>
      </c>
      <c r="F6" s="7" t="n">
        <v>-37924</v>
      </c>
      <c r="G6" s="7" t="n">
        <v>-23847</v>
      </c>
      <c r="H6" s="7" t="n">
        <v>5879</v>
      </c>
      <c r="I6" s="7" t="n">
        <v>-1834</v>
      </c>
      <c r="J6" s="6" t="n">
        <v>-74295</v>
      </c>
      <c r="K6" s="6" t="n">
        <v>-57726</v>
      </c>
      <c r="L6" s="7" t="n">
        <v>-166623</v>
      </c>
    </row>
    <row r="7" spans="1:12">
      <c r="A7" s="4" t="s">
        <v>1420</v>
      </c>
    </row>
    <row r="8" spans="1:12">
      <c r="A8" s="3" t="s">
        <v>1418</v>
      </c>
    </row>
    <row r="9" spans="1:12">
      <c r="A9" s="4" t="s">
        <v>1419</v>
      </c>
      <c r="J9" s="6" t="n">
        <v>770</v>
      </c>
      <c r="K9" s="6" t="n">
        <v>-1135</v>
      </c>
    </row>
    <row r="10" spans="1:12">
      <c r="A10" s="4" t="s">
        <v>1421</v>
      </c>
    </row>
    <row r="11" spans="1:12">
      <c r="A11" s="3" t="s">
        <v>1418</v>
      </c>
    </row>
    <row r="12" spans="1:12">
      <c r="A12" s="4" t="s">
        <v>138</v>
      </c>
      <c r="J12" s="6" t="n">
        <v>974</v>
      </c>
      <c r="K12" s="6" t="n">
        <v>-1437</v>
      </c>
    </row>
    <row r="13" spans="1:12">
      <c r="A13" s="4" t="s">
        <v>1422</v>
      </c>
    </row>
    <row r="14" spans="1:12">
      <c r="A14" s="3" t="s">
        <v>1418</v>
      </c>
    </row>
    <row r="15" spans="1:12">
      <c r="A15" s="4" t="s">
        <v>144</v>
      </c>
      <c r="J15" s="7" t="n">
        <v>-204</v>
      </c>
      <c r="K15" s="7" t="n">
        <v>30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495</v>
      </c>
      <c r="J1" s="2" t="s">
        <v>1</v>
      </c>
    </row>
    <row r="2" spans="1:12">
      <c r="B2" s="2" t="s">
        <v>2</v>
      </c>
      <c r="C2" s="2" t="s">
        <v>1413</v>
      </c>
      <c r="D2" s="2" t="s">
        <v>4</v>
      </c>
      <c r="E2" s="2" t="s">
        <v>1414</v>
      </c>
      <c r="F2" s="2" t="s">
        <v>65</v>
      </c>
      <c r="G2" s="2" t="s">
        <v>1415</v>
      </c>
      <c r="H2" s="2" t="s">
        <v>1416</v>
      </c>
      <c r="I2" s="2" t="s">
        <v>1417</v>
      </c>
      <c r="J2" s="2" t="s">
        <v>2</v>
      </c>
      <c r="K2" s="2" t="s">
        <v>65</v>
      </c>
      <c r="L2" s="2" t="s">
        <v>114</v>
      </c>
    </row>
    <row r="3" spans="1:12">
      <c r="A3" s="3" t="s">
        <v>1424</v>
      </c>
    </row>
    <row r="4" spans="1:12">
      <c r="A4" s="4" t="s">
        <v>145</v>
      </c>
      <c r="B4" s="7" t="n">
        <v>-1001</v>
      </c>
      <c r="C4" s="7" t="n">
        <v>30043</v>
      </c>
      <c r="D4" s="7" t="n">
        <v>13328</v>
      </c>
      <c r="E4" s="7" t="n">
        <v>31925</v>
      </c>
      <c r="F4" s="7" t="n">
        <v>37924</v>
      </c>
      <c r="G4" s="7" t="n">
        <v>23847</v>
      </c>
      <c r="H4" s="7" t="n">
        <v>-5879</v>
      </c>
      <c r="I4" s="7" t="n">
        <v>1834</v>
      </c>
      <c r="J4" s="7" t="n">
        <v>74295</v>
      </c>
      <c r="K4" s="7" t="n">
        <v>57726</v>
      </c>
      <c r="L4" s="7" t="n">
        <v>166623</v>
      </c>
    </row>
    <row r="5" spans="1:12">
      <c r="A5" s="4" t="s">
        <v>1425</v>
      </c>
      <c r="J5" s="6" t="n">
        <v>-339</v>
      </c>
      <c r="K5" s="6" t="n">
        <v>-714</v>
      </c>
      <c r="L5" s="6" t="n">
        <v>1781</v>
      </c>
    </row>
    <row r="6" spans="1:12">
      <c r="A6" s="4" t="s">
        <v>147</v>
      </c>
      <c r="B6" s="7" t="n">
        <v>-1100</v>
      </c>
      <c r="C6" s="7" t="n">
        <v>29758</v>
      </c>
      <c r="D6" s="7" t="n">
        <v>13477</v>
      </c>
      <c r="E6" s="7" t="n">
        <v>31821</v>
      </c>
      <c r="F6" s="7" t="n">
        <v>37261</v>
      </c>
      <c r="G6" s="7" t="n">
        <v>23365</v>
      </c>
      <c r="H6" s="7" t="n">
        <v>-5088</v>
      </c>
      <c r="I6" s="7" t="n">
        <v>1474</v>
      </c>
      <c r="J6" s="7" t="n">
        <v>73956</v>
      </c>
      <c r="K6" s="7" t="n">
        <v>57012</v>
      </c>
      <c r="L6" s="7" t="n">
        <v>168404</v>
      </c>
    </row>
    <row r="7" spans="1:12">
      <c r="A7" s="3" t="s">
        <v>1426</v>
      </c>
    </row>
    <row r="8" spans="1:12">
      <c r="A8" s="4" t="s">
        <v>1427</v>
      </c>
      <c r="B8" s="6" t="n">
        <v>43190000</v>
      </c>
      <c r="C8" s="6" t="n">
        <v>43134000</v>
      </c>
      <c r="D8" s="6" t="n">
        <v>43113000</v>
      </c>
      <c r="E8" s="6" t="n">
        <v>43106000</v>
      </c>
      <c r="F8" s="6" t="n">
        <v>43075000</v>
      </c>
      <c r="G8" s="6" t="n">
        <v>43066000</v>
      </c>
      <c r="H8" s="6" t="n">
        <v>42573000</v>
      </c>
      <c r="I8" s="6" t="n">
        <v>42976000</v>
      </c>
      <c r="J8" s="6" t="n">
        <v>43136000</v>
      </c>
      <c r="K8" s="6" t="n">
        <v>43036000</v>
      </c>
      <c r="L8" s="6" t="n">
        <v>41364000</v>
      </c>
    </row>
    <row r="9" spans="1:12">
      <c r="A9" s="3" t="s">
        <v>1424</v>
      </c>
    </row>
    <row r="10" spans="1:12">
      <c r="A10" s="4" t="s">
        <v>147</v>
      </c>
      <c r="B10" s="7" t="n">
        <v>-1100</v>
      </c>
      <c r="C10" s="7" t="n">
        <v>29758</v>
      </c>
      <c r="D10" s="7" t="n">
        <v>13477</v>
      </c>
      <c r="E10" s="7" t="n">
        <v>31821</v>
      </c>
      <c r="F10" s="7" t="n">
        <v>37261</v>
      </c>
      <c r="G10" s="7" t="n">
        <v>23365</v>
      </c>
      <c r="H10" s="7" t="n">
        <v>-5088</v>
      </c>
      <c r="I10" s="7" t="n">
        <v>1474</v>
      </c>
      <c r="J10" s="7" t="n">
        <v>73956</v>
      </c>
      <c r="K10" s="7" t="n">
        <v>57012</v>
      </c>
      <c r="L10" s="7" t="n">
        <v>168404</v>
      </c>
    </row>
    <row r="11" spans="1:12">
      <c r="A11" s="3" t="s">
        <v>1426</v>
      </c>
    </row>
    <row r="12" spans="1:12">
      <c r="A12" s="4" t="s">
        <v>1427</v>
      </c>
      <c r="B12" s="6" t="n">
        <v>43190000</v>
      </c>
      <c r="C12" s="6" t="n">
        <v>43134000</v>
      </c>
      <c r="D12" s="6" t="n">
        <v>43113000</v>
      </c>
      <c r="E12" s="6" t="n">
        <v>43106000</v>
      </c>
      <c r="F12" s="6" t="n">
        <v>43075000</v>
      </c>
      <c r="G12" s="6" t="n">
        <v>43066000</v>
      </c>
      <c r="H12" s="6" t="n">
        <v>42573000</v>
      </c>
      <c r="I12" s="6" t="n">
        <v>42976000</v>
      </c>
      <c r="J12" s="6" t="n">
        <v>43136000</v>
      </c>
      <c r="K12" s="6" t="n">
        <v>43036000</v>
      </c>
      <c r="L12" s="6" t="n">
        <v>41364000</v>
      </c>
    </row>
    <row r="13" spans="1:12">
      <c r="A13" s="4" t="s">
        <v>1428</v>
      </c>
      <c r="J13" s="6" t="n">
        <v>168000</v>
      </c>
      <c r="K13" s="6" t="n">
        <v>201000</v>
      </c>
      <c r="L13" s="6" t="n">
        <v>279000</v>
      </c>
    </row>
    <row r="14" spans="1:12">
      <c r="A14" s="4" t="s">
        <v>1429</v>
      </c>
      <c r="J14" s="6" t="n">
        <v>4000</v>
      </c>
      <c r="K14" s="6" t="n">
        <v>0</v>
      </c>
      <c r="L14" s="6" t="n">
        <v>1446000</v>
      </c>
    </row>
    <row r="15" spans="1:12">
      <c r="A15" s="4" t="s">
        <v>1430</v>
      </c>
      <c r="B15" s="6" t="n">
        <v>43356000</v>
      </c>
      <c r="C15" s="6" t="n">
        <v>43428000</v>
      </c>
      <c r="D15" s="6" t="n">
        <v>43271000</v>
      </c>
      <c r="E15" s="6" t="n">
        <v>43257000</v>
      </c>
      <c r="F15" s="6" t="n">
        <v>43250000</v>
      </c>
      <c r="G15" s="6" t="n">
        <v>43317000</v>
      </c>
      <c r="H15" s="6" t="n">
        <v>42942000</v>
      </c>
      <c r="I15" s="6" t="n">
        <v>43363000</v>
      </c>
      <c r="J15" s="6" t="n">
        <v>43308000</v>
      </c>
      <c r="K15" s="6" t="n">
        <v>43237000</v>
      </c>
      <c r="L15" s="6" t="n">
        <v>43089000</v>
      </c>
    </row>
    <row r="16" spans="1:12">
      <c r="A16" s="4" t="s">
        <v>148</v>
      </c>
      <c r="B16" s="8" t="n">
        <v>-0.03</v>
      </c>
      <c r="C16" s="8" t="n">
        <v>0.6899999999999999</v>
      </c>
      <c r="D16" s="8" t="n">
        <v>0.31</v>
      </c>
      <c r="E16" s="8" t="n">
        <v>0.74</v>
      </c>
      <c r="F16" s="8" t="n">
        <v>0.87</v>
      </c>
      <c r="G16" s="8" t="n">
        <v>0.54</v>
      </c>
      <c r="H16" s="8" t="n">
        <v>-0.12</v>
      </c>
      <c r="I16" s="8" t="n">
        <v>0.03</v>
      </c>
      <c r="J16" s="8" t="n">
        <v>1.71</v>
      </c>
      <c r="K16" s="8" t="n">
        <v>1.32</v>
      </c>
      <c r="L16" s="8" t="n">
        <v>4.07</v>
      </c>
    </row>
    <row r="17" spans="1:12">
      <c r="A17" s="4" t="s">
        <v>149</v>
      </c>
      <c r="B17" s="8" t="n">
        <v>-0.03</v>
      </c>
      <c r="C17" s="8" t="n">
        <v>0.6899999999999999</v>
      </c>
      <c r="D17" s="8" t="n">
        <v>0.31</v>
      </c>
      <c r="E17" s="8" t="n">
        <v>0.74</v>
      </c>
      <c r="F17" s="8" t="n">
        <v>0.86</v>
      </c>
      <c r="G17" s="8" t="n">
        <v>0.54</v>
      </c>
      <c r="H17" s="8" t="n">
        <v>-0.12</v>
      </c>
      <c r="I17" s="8" t="n">
        <v>0.03</v>
      </c>
      <c r="J17" s="8" t="n">
        <v>1.71</v>
      </c>
      <c r="K17" s="8" t="n">
        <v>1.32</v>
      </c>
      <c r="L17" s="8" t="n">
        <v>3.91</v>
      </c>
    </row>
    <row r="18" spans="1:12">
      <c r="A18" s="4" t="s">
        <v>1248</v>
      </c>
    </row>
    <row r="19" spans="1:12">
      <c r="A19" s="3" t="s">
        <v>1426</v>
      </c>
    </row>
    <row r="20" spans="1:12">
      <c r="A20" s="4" t="s">
        <v>1431</v>
      </c>
      <c r="J20" s="6" t="n">
        <v>379608</v>
      </c>
      <c r="K20" s="6" t="n">
        <v>425908</v>
      </c>
      <c r="L20" s="6" t="n">
        <v>313500</v>
      </c>
    </row>
    <row r="21" spans="1:12">
      <c r="A21" s="4" t="s">
        <v>1325</v>
      </c>
    </row>
    <row r="22" spans="1:12">
      <c r="A22" s="3" t="s">
        <v>1426</v>
      </c>
    </row>
    <row r="23" spans="1:12">
      <c r="A23" s="4" t="s">
        <v>1431</v>
      </c>
      <c r="J23" s="6" t="n">
        <v>235894</v>
      </c>
      <c r="K23" s="6" t="n">
        <v>205979</v>
      </c>
      <c r="L23" s="6" t="n">
        <v>1611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37"/>
    <col customWidth="1" max="3" min="3" width="35"/>
    <col customWidth="1" max="4" min="4" width="48"/>
    <col customWidth="1" max="5" min="5" width="24"/>
  </cols>
  <sheetData>
    <row r="1" spans="1:5">
      <c r="A1" s="1" t="s">
        <v>1432</v>
      </c>
      <c r="B1" s="2" t="s">
        <v>1433</v>
      </c>
      <c r="C1" s="2" t="s">
        <v>1434</v>
      </c>
      <c r="D1" s="2" t="s">
        <v>1435</v>
      </c>
      <c r="E1" s="2" t="s">
        <v>1436</v>
      </c>
    </row>
    <row r="2" spans="1:5">
      <c r="A2" s="3" t="s">
        <v>346</v>
      </c>
    </row>
    <row r="3" spans="1:5">
      <c r="A3" s="4" t="s">
        <v>1437</v>
      </c>
      <c r="B3" s="6" t="n">
        <v>475920</v>
      </c>
      <c r="D3" s="6" t="n">
        <v>496000</v>
      </c>
    </row>
    <row r="4" spans="1:5">
      <c r="A4" s="4" t="s">
        <v>108</v>
      </c>
      <c r="B4" s="8" t="n">
        <v>0.01</v>
      </c>
      <c r="C4" s="8" t="n">
        <v>0.01</v>
      </c>
      <c r="D4" s="8" t="n">
        <v>0.01</v>
      </c>
      <c r="E4" s="8" t="n">
        <v>0.01</v>
      </c>
    </row>
    <row r="5" spans="1:5">
      <c r="A5" s="4" t="s">
        <v>1438</v>
      </c>
      <c r="C5" s="6" t="n">
        <v>13</v>
      </c>
      <c r="D5" s="6" t="n">
        <v>13</v>
      </c>
    </row>
    <row r="6" spans="1:5">
      <c r="A6" s="4" t="s">
        <v>1439</v>
      </c>
      <c r="B6" s="5" t="n">
        <v>57.3</v>
      </c>
      <c r="D6" s="5" t="n">
        <v>53.9</v>
      </c>
    </row>
    <row r="7" spans="1:5">
      <c r="A7" s="4" t="s">
        <v>1440</v>
      </c>
      <c r="B7" s="8" t="n">
        <v>120.33</v>
      </c>
      <c r="C7" s="8" t="n">
        <v>108.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495</v>
      </c>
      <c r="J1" s="2" t="s">
        <v>1</v>
      </c>
    </row>
    <row r="2" spans="1:12">
      <c r="B2" s="2" t="s">
        <v>2</v>
      </c>
      <c r="C2" s="2" t="s">
        <v>1413</v>
      </c>
      <c r="D2" s="2" t="s">
        <v>4</v>
      </c>
      <c r="E2" s="2" t="s">
        <v>1414</v>
      </c>
      <c r="F2" s="2" t="s">
        <v>65</v>
      </c>
      <c r="G2" s="2" t="s">
        <v>1415</v>
      </c>
      <c r="H2" s="2" t="s">
        <v>1416</v>
      </c>
      <c r="I2" s="2" t="s">
        <v>1417</v>
      </c>
      <c r="J2" s="2" t="s">
        <v>2</v>
      </c>
      <c r="K2" s="2" t="s">
        <v>65</v>
      </c>
      <c r="L2" s="2" t="s">
        <v>114</v>
      </c>
    </row>
    <row r="3" spans="1:12">
      <c r="A3" s="3" t="s">
        <v>1442</v>
      </c>
    </row>
    <row r="4" spans="1:12">
      <c r="A4" s="4" t="s">
        <v>116</v>
      </c>
      <c r="J4" s="7" t="n">
        <v>221907</v>
      </c>
    </row>
    <row r="5" spans="1:12">
      <c r="A5" s="4" t="s">
        <v>116</v>
      </c>
      <c r="K5" s="7" t="n">
        <v>207315</v>
      </c>
      <c r="L5" s="7" t="n">
        <v>183025</v>
      </c>
    </row>
    <row r="6" spans="1:12">
      <c r="A6" s="4" t="s">
        <v>117</v>
      </c>
      <c r="J6" s="6" t="n">
        <v>54710</v>
      </c>
    </row>
    <row r="7" spans="1:12">
      <c r="A7" s="4" t="s">
        <v>117</v>
      </c>
      <c r="K7" s="6" t="n">
        <v>49993</v>
      </c>
      <c r="L7" s="6" t="n">
        <v>45814</v>
      </c>
    </row>
    <row r="8" spans="1:12">
      <c r="A8" s="4" t="s">
        <v>118</v>
      </c>
      <c r="J8" s="6" t="n">
        <v>2189</v>
      </c>
      <c r="K8" s="6" t="n">
        <v>0</v>
      </c>
      <c r="L8" s="6" t="n">
        <v>0</v>
      </c>
    </row>
    <row r="9" spans="1:12">
      <c r="A9" s="4" t="s">
        <v>1443</v>
      </c>
      <c r="J9" s="6" t="n">
        <v>278806</v>
      </c>
    </row>
    <row r="10" spans="1:12">
      <c r="A10" s="4" t="s">
        <v>1443</v>
      </c>
      <c r="K10" s="6" t="n">
        <v>257308</v>
      </c>
    </row>
    <row r="11" spans="1:12">
      <c r="A11" s="4" t="s">
        <v>119</v>
      </c>
      <c r="B11" s="7" t="n">
        <v>284161</v>
      </c>
      <c r="C11" s="7" t="n">
        <v>231172</v>
      </c>
      <c r="D11" s="7" t="n">
        <v>431316</v>
      </c>
      <c r="E11" s="7" t="n">
        <v>353890</v>
      </c>
      <c r="F11" s="7" t="n">
        <v>464693</v>
      </c>
      <c r="G11" s="7" t="n">
        <v>257160</v>
      </c>
      <c r="H11" s="7" t="n">
        <v>181005</v>
      </c>
      <c r="I11" s="7" t="n">
        <v>161679</v>
      </c>
      <c r="J11" s="6" t="n">
        <v>1300539</v>
      </c>
      <c r="K11" s="6" t="n">
        <v>1064537</v>
      </c>
      <c r="L11" s="6" t="n">
        <v>1100120</v>
      </c>
    </row>
    <row r="12" spans="1:12">
      <c r="A12" s="4" t="s">
        <v>1444</v>
      </c>
    </row>
    <row r="13" spans="1:12">
      <c r="A13" s="3" t="s">
        <v>1442</v>
      </c>
    </row>
    <row r="14" spans="1:12">
      <c r="A14" s="4" t="s">
        <v>151</v>
      </c>
      <c r="J14" s="6" t="n">
        <v>902631</v>
      </c>
      <c r="K14" s="6" t="n">
        <v>728747</v>
      </c>
    </row>
    <row r="15" spans="1:12">
      <c r="A15" s="4" t="s">
        <v>119</v>
      </c>
      <c r="J15" s="6" t="n">
        <v>1300539</v>
      </c>
      <c r="K15" s="6" t="n">
        <v>1064537</v>
      </c>
    </row>
    <row r="16" spans="1:12">
      <c r="A16" s="4" t="s">
        <v>1445</v>
      </c>
    </row>
    <row r="17" spans="1:12">
      <c r="A17" s="3" t="s">
        <v>1442</v>
      </c>
    </row>
    <row r="18" spans="1:12">
      <c r="A18" s="4" t="s">
        <v>151</v>
      </c>
      <c r="J18" s="6" t="n">
        <v>119102</v>
      </c>
      <c r="K18" s="6" t="n">
        <v>78482</v>
      </c>
    </row>
    <row r="19" spans="1:12">
      <c r="A19" s="4" t="s">
        <v>1446</v>
      </c>
    </row>
    <row r="20" spans="1:12">
      <c r="A20" s="3" t="s">
        <v>1442</v>
      </c>
    </row>
    <row r="21" spans="1:12">
      <c r="A21" s="4" t="s">
        <v>119</v>
      </c>
      <c r="J21" s="6" t="n">
        <v>400131</v>
      </c>
      <c r="K21" s="6" t="n">
        <v>348242</v>
      </c>
    </row>
    <row r="22" spans="1:12">
      <c r="A22" s="4" t="s">
        <v>1447</v>
      </c>
    </row>
    <row r="23" spans="1:12">
      <c r="A23" s="3" t="s">
        <v>1442</v>
      </c>
    </row>
    <row r="24" spans="1:12">
      <c r="A24" s="4" t="s">
        <v>119</v>
      </c>
      <c r="J24" s="6" t="n">
        <v>386781</v>
      </c>
      <c r="K24" s="6" t="n">
        <v>309451</v>
      </c>
    </row>
    <row r="25" spans="1:12">
      <c r="A25" s="4" t="s">
        <v>1448</v>
      </c>
    </row>
    <row r="26" spans="1:12">
      <c r="A26" s="3" t="s">
        <v>1442</v>
      </c>
    </row>
    <row r="27" spans="1:12">
      <c r="A27" s="4" t="s">
        <v>119</v>
      </c>
      <c r="J27" s="6" t="n">
        <v>55645</v>
      </c>
      <c r="K27" s="6" t="n">
        <v>32632</v>
      </c>
    </row>
    <row r="28" spans="1:12">
      <c r="A28" s="4" t="s">
        <v>1054</v>
      </c>
    </row>
    <row r="29" spans="1:12">
      <c r="A29" s="3" t="s">
        <v>1442</v>
      </c>
    </row>
    <row r="30" spans="1:12">
      <c r="A30" s="4" t="s">
        <v>119</v>
      </c>
      <c r="J30" s="6" t="n">
        <v>457948</v>
      </c>
      <c r="K30" s="6" t="n">
        <v>374212</v>
      </c>
    </row>
    <row r="31" spans="1:12">
      <c r="A31" s="4" t="s">
        <v>1449</v>
      </c>
    </row>
    <row r="32" spans="1:12">
      <c r="A32" s="3" t="s">
        <v>1442</v>
      </c>
    </row>
    <row r="33" spans="1:12">
      <c r="A33" s="4" t="s">
        <v>119</v>
      </c>
      <c r="J33" s="6" t="n">
        <v>34</v>
      </c>
      <c r="K33" s="6" t="n">
        <v>0</v>
      </c>
    </row>
    <row r="34" spans="1:12">
      <c r="A34" s="4" t="s">
        <v>150</v>
      </c>
    </row>
    <row r="35" spans="1:12">
      <c r="A35" s="3" t="s">
        <v>1442</v>
      </c>
    </row>
    <row r="36" spans="1:12">
      <c r="A36" s="4" t="s">
        <v>151</v>
      </c>
      <c r="J36" s="6" t="n">
        <v>448940</v>
      </c>
      <c r="K36" s="6" t="n">
        <v>357720</v>
      </c>
      <c r="L36" s="6" t="n">
        <v>464251</v>
      </c>
    </row>
    <row r="37" spans="1:12">
      <c r="A37" s="4" t="s">
        <v>1450</v>
      </c>
    </row>
    <row r="38" spans="1:12">
      <c r="A38" s="3" t="s">
        <v>1442</v>
      </c>
    </row>
    <row r="39" spans="1:12">
      <c r="A39" s="4" t="s">
        <v>151</v>
      </c>
      <c r="J39" s="6" t="n">
        <v>448940</v>
      </c>
      <c r="K39" s="6" t="n">
        <v>357720</v>
      </c>
    </row>
    <row r="40" spans="1:12">
      <c r="A40" s="4" t="s">
        <v>153</v>
      </c>
    </row>
    <row r="41" spans="1:12">
      <c r="A41" s="3" t="s">
        <v>1442</v>
      </c>
    </row>
    <row r="42" spans="1:12">
      <c r="A42" s="4" t="s">
        <v>151</v>
      </c>
      <c r="J42" s="6" t="n">
        <v>330146</v>
      </c>
      <c r="K42" s="6" t="n">
        <v>261905</v>
      </c>
      <c r="L42" s="6" t="n">
        <v>248595</v>
      </c>
    </row>
    <row r="43" spans="1:12">
      <c r="A43" s="4" t="s">
        <v>1451</v>
      </c>
    </row>
    <row r="44" spans="1:12">
      <c r="A44" s="3" t="s">
        <v>1442</v>
      </c>
    </row>
    <row r="45" spans="1:12">
      <c r="A45" s="4" t="s">
        <v>151</v>
      </c>
      <c r="J45" s="6" t="n">
        <v>330146</v>
      </c>
      <c r="K45" s="6" t="n">
        <v>261905</v>
      </c>
    </row>
    <row r="46" spans="1:12">
      <c r="A46" s="4" t="s">
        <v>154</v>
      </c>
    </row>
    <row r="47" spans="1:12">
      <c r="A47" s="3" t="s">
        <v>1442</v>
      </c>
    </row>
    <row r="48" spans="1:12">
      <c r="A48" s="4" t="s">
        <v>151</v>
      </c>
      <c r="J48" s="6" t="n">
        <v>87864</v>
      </c>
      <c r="K48" s="6" t="n">
        <v>82037</v>
      </c>
      <c r="L48" s="6" t="n">
        <v>76020</v>
      </c>
    </row>
    <row r="49" spans="1:12">
      <c r="A49" s="4" t="s">
        <v>1452</v>
      </c>
    </row>
    <row r="50" spans="1:12">
      <c r="A50" s="3" t="s">
        <v>1442</v>
      </c>
    </row>
    <row r="51" spans="1:12">
      <c r="A51" s="4" t="s">
        <v>151</v>
      </c>
      <c r="J51" s="6" t="n">
        <v>87864</v>
      </c>
      <c r="K51" s="6" t="n">
        <v>82037</v>
      </c>
    </row>
    <row r="52" spans="1:12">
      <c r="A52" s="4" t="s">
        <v>155</v>
      </c>
    </row>
    <row r="53" spans="1:12">
      <c r="A53" s="3" t="s">
        <v>1442</v>
      </c>
    </row>
    <row r="54" spans="1:12">
      <c r="A54" s="4" t="s">
        <v>151</v>
      </c>
      <c r="J54" s="6" t="n">
        <v>35681</v>
      </c>
      <c r="K54" s="6" t="n">
        <v>27085</v>
      </c>
      <c r="L54" s="6" t="n">
        <v>22835</v>
      </c>
    </row>
    <row r="55" spans="1:12">
      <c r="A55" s="4" t="s">
        <v>1453</v>
      </c>
    </row>
    <row r="56" spans="1:12">
      <c r="A56" s="3" t="s">
        <v>1442</v>
      </c>
    </row>
    <row r="57" spans="1:12">
      <c r="A57" s="4" t="s">
        <v>151</v>
      </c>
      <c r="J57" s="6" t="n">
        <v>35681</v>
      </c>
      <c r="K57" s="6" t="n">
        <v>27085</v>
      </c>
    </row>
    <row r="58" spans="1:12">
      <c r="A58" s="4" t="s">
        <v>156</v>
      </c>
    </row>
    <row r="59" spans="1:12">
      <c r="A59" s="3" t="s">
        <v>1442</v>
      </c>
    </row>
    <row r="60" spans="1:12">
      <c r="A60" s="4" t="s">
        <v>151</v>
      </c>
      <c r="J60" s="6" t="n">
        <v>23399</v>
      </c>
      <c r="K60" s="6" t="n">
        <v>21314</v>
      </c>
      <c r="L60" s="6" t="n">
        <v>28166</v>
      </c>
    </row>
    <row r="61" spans="1:12">
      <c r="A61" s="4" t="s">
        <v>1454</v>
      </c>
    </row>
    <row r="62" spans="1:12">
      <c r="A62" s="3" t="s">
        <v>1442</v>
      </c>
    </row>
    <row r="63" spans="1:12">
      <c r="A63" s="4" t="s">
        <v>151</v>
      </c>
      <c r="J63" s="6" t="n">
        <v>23399</v>
      </c>
      <c r="K63" s="6" t="n">
        <v>21314</v>
      </c>
    </row>
    <row r="64" spans="1:12">
      <c r="A64" s="4" t="s">
        <v>157</v>
      </c>
    </row>
    <row r="65" spans="1:12">
      <c r="A65" s="3" t="s">
        <v>1442</v>
      </c>
    </row>
    <row r="66" spans="1:12">
      <c r="A66" s="4" t="s">
        <v>151</v>
      </c>
      <c r="J66" s="6" t="n">
        <v>95703</v>
      </c>
      <c r="K66" s="6" t="n">
        <v>57168</v>
      </c>
      <c r="L66" s="7" t="n">
        <v>31414</v>
      </c>
    </row>
    <row r="67" spans="1:12">
      <c r="A67" s="4" t="s">
        <v>1455</v>
      </c>
    </row>
    <row r="68" spans="1:12">
      <c r="A68" s="3" t="s">
        <v>1442</v>
      </c>
    </row>
    <row r="69" spans="1:12">
      <c r="A69" s="4" t="s">
        <v>151</v>
      </c>
      <c r="J69" s="7" t="n">
        <v>95703</v>
      </c>
      <c r="K69" s="7" t="n">
        <v>571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0</v>
      </c>
      <c r="B1" s="2" t="s">
        <v>1</v>
      </c>
    </row>
    <row r="2" spans="1:4">
      <c r="B2" s="2" t="s">
        <v>2</v>
      </c>
      <c r="C2" s="2" t="s">
        <v>65</v>
      </c>
      <c r="D2" s="2" t="s">
        <v>114</v>
      </c>
    </row>
    <row r="3" spans="1:4">
      <c r="A3" s="3" t="s">
        <v>231</v>
      </c>
    </row>
    <row r="4" spans="1:4">
      <c r="A4" s="4" t="s">
        <v>145</v>
      </c>
      <c r="B4" s="7" t="n">
        <v>74295</v>
      </c>
      <c r="C4" s="7" t="n">
        <v>57726</v>
      </c>
      <c r="D4" s="7" t="n">
        <v>166623</v>
      </c>
    </row>
    <row r="5" spans="1:4">
      <c r="A5" s="3" t="s">
        <v>232</v>
      </c>
    </row>
    <row r="6" spans="1:4">
      <c r="A6" s="4" t="s">
        <v>233</v>
      </c>
      <c r="B6" s="6" t="n">
        <v>143698</v>
      </c>
      <c r="C6" s="6" t="n">
        <v>113518</v>
      </c>
      <c r="D6" s="6" t="n">
        <v>116401</v>
      </c>
    </row>
    <row r="7" spans="1:4">
      <c r="A7" s="4" t="s">
        <v>234</v>
      </c>
      <c r="B7" s="6" t="n">
        <v>10684</v>
      </c>
      <c r="C7" s="6" t="n">
        <v>13047</v>
      </c>
      <c r="D7" s="6" t="n">
        <v>15851</v>
      </c>
    </row>
    <row r="8" spans="1:4">
      <c r="A8" s="4" t="s">
        <v>235</v>
      </c>
      <c r="B8" s="6" t="n">
        <v>11726</v>
      </c>
      <c r="C8" s="6" t="n">
        <v>9347</v>
      </c>
      <c r="D8" s="6" t="n">
        <v>5587</v>
      </c>
    </row>
    <row r="9" spans="1:4">
      <c r="A9" s="4" t="s">
        <v>236</v>
      </c>
      <c r="B9" s="6" t="n">
        <v>788</v>
      </c>
      <c r="C9" s="6" t="n">
        <v>1681</v>
      </c>
      <c r="D9" s="6" t="n">
        <v>-1327</v>
      </c>
    </row>
    <row r="10" spans="1:4">
      <c r="A10" s="4" t="s">
        <v>237</v>
      </c>
      <c r="B10" s="6" t="n">
        <v>-5652</v>
      </c>
      <c r="C10" s="6" t="n">
        <v>-12584</v>
      </c>
      <c r="D10" s="6" t="n">
        <v>-5401</v>
      </c>
    </row>
    <row r="11" spans="1:4">
      <c r="A11" s="4" t="s">
        <v>238</v>
      </c>
      <c r="B11" s="6" t="n">
        <v>27818</v>
      </c>
      <c r="C11" s="6" t="n">
        <v>16195</v>
      </c>
      <c r="D11" s="6" t="n">
        <v>-43463</v>
      </c>
    </row>
    <row r="12" spans="1:4">
      <c r="A12" s="4" t="s">
        <v>239</v>
      </c>
      <c r="B12" s="6" t="n">
        <v>19502</v>
      </c>
      <c r="C12" s="6" t="n">
        <v>12128</v>
      </c>
      <c r="D12" s="6" t="n">
        <v>7385</v>
      </c>
    </row>
    <row r="13" spans="1:4">
      <c r="A13" s="4" t="s">
        <v>240</v>
      </c>
      <c r="B13" s="6" t="n">
        <v>-22669</v>
      </c>
      <c r="C13" s="6" t="n">
        <v>0</v>
      </c>
      <c r="D13" s="6" t="n">
        <v>-78568</v>
      </c>
    </row>
    <row r="14" spans="1:4">
      <c r="A14" s="4" t="s">
        <v>136</v>
      </c>
      <c r="B14" s="6" t="n">
        <v>13537</v>
      </c>
    </row>
    <row r="15" spans="1:4">
      <c r="A15" s="4" t="s">
        <v>241</v>
      </c>
      <c r="B15" s="6" t="n">
        <v>-4851</v>
      </c>
      <c r="D15" s="6" t="n">
        <v>46410</v>
      </c>
    </row>
    <row r="16" spans="1:4">
      <c r="A16" s="4" t="s">
        <v>140</v>
      </c>
      <c r="B16" s="6" t="n">
        <v>0</v>
      </c>
      <c r="C16" s="6" t="n">
        <v>0</v>
      </c>
      <c r="D16" s="6" t="n">
        <v>43443</v>
      </c>
    </row>
    <row r="17" spans="1:4">
      <c r="A17" s="4" t="s">
        <v>242</v>
      </c>
      <c r="B17" s="6" t="n">
        <v>-9585</v>
      </c>
      <c r="C17" s="6" t="n">
        <v>-24809</v>
      </c>
      <c r="D17" s="6" t="n">
        <v>-9325</v>
      </c>
    </row>
    <row r="18" spans="1:4">
      <c r="A18" s="4" t="s">
        <v>243</v>
      </c>
      <c r="B18" s="6" t="n">
        <v>3920</v>
      </c>
      <c r="C18" s="6" t="n">
        <v>6078</v>
      </c>
      <c r="D18" s="6" t="n">
        <v>2710</v>
      </c>
    </row>
    <row r="19" spans="1:4">
      <c r="A19" s="4" t="s">
        <v>244</v>
      </c>
      <c r="B19" s="6" t="n">
        <v>-752</v>
      </c>
      <c r="C19" s="6" t="n">
        <v>-3565</v>
      </c>
      <c r="D19" s="6" t="n">
        <v>-4391</v>
      </c>
    </row>
    <row r="20" spans="1:4">
      <c r="A20" s="4" t="s">
        <v>245</v>
      </c>
      <c r="B20" s="6" t="n">
        <v>-238806</v>
      </c>
      <c r="C20" s="6" t="n">
        <v>-195504</v>
      </c>
      <c r="D20" s="6" t="n">
        <v>-193087</v>
      </c>
    </row>
    <row r="21" spans="1:4">
      <c r="A21" s="4" t="s">
        <v>246</v>
      </c>
      <c r="B21" s="6" t="n">
        <v>119429</v>
      </c>
      <c r="C21" s="6" t="n">
        <v>113282</v>
      </c>
      <c r="D21" s="6" t="n">
        <v>107218</v>
      </c>
    </row>
    <row r="22" spans="1:4">
      <c r="A22" s="4" t="s">
        <v>247</v>
      </c>
      <c r="B22" s="6" t="n">
        <v>-211617</v>
      </c>
      <c r="C22" s="6" t="n">
        <v>-289084</v>
      </c>
      <c r="D22" s="6" t="n">
        <v>-352813</v>
      </c>
    </row>
    <row r="23" spans="1:4">
      <c r="A23" s="4" t="s">
        <v>248</v>
      </c>
      <c r="B23" s="6" t="n">
        <v>369759</v>
      </c>
      <c r="C23" s="6" t="n">
        <v>262562</v>
      </c>
      <c r="D23" s="6" t="n">
        <v>338361</v>
      </c>
    </row>
    <row r="24" spans="1:4">
      <c r="A24" s="4" t="s">
        <v>249</v>
      </c>
      <c r="B24" s="6" t="n">
        <v>0</v>
      </c>
      <c r="C24" s="6" t="n">
        <v>0</v>
      </c>
      <c r="D24" s="6" t="n">
        <v>-464251</v>
      </c>
    </row>
    <row r="25" spans="1:4">
      <c r="A25" s="3" t="s">
        <v>250</v>
      </c>
    </row>
    <row r="26" spans="1:4">
      <c r="A26" s="4" t="s">
        <v>251</v>
      </c>
      <c r="B26" s="6" t="n">
        <v>24519</v>
      </c>
      <c r="C26" s="6" t="n">
        <v>26209</v>
      </c>
      <c r="D26" s="6" t="n">
        <v>24034</v>
      </c>
    </row>
    <row r="27" spans="1:4">
      <c r="A27" s="4" t="s">
        <v>252</v>
      </c>
      <c r="B27" s="6" t="n">
        <v>3147</v>
      </c>
      <c r="C27" s="6" t="n">
        <v>-6942</v>
      </c>
      <c r="D27" s="6" t="n">
        <v>-4123</v>
      </c>
    </row>
    <row r="28" spans="1:4">
      <c r="A28" s="4" t="s">
        <v>253</v>
      </c>
      <c r="B28" s="6" t="n">
        <v>-68842</v>
      </c>
      <c r="C28" s="6" t="n">
        <v>108061</v>
      </c>
      <c r="D28" s="6" t="n">
        <v>315901</v>
      </c>
    </row>
    <row r="29" spans="1:4">
      <c r="A29" s="4" t="s">
        <v>254</v>
      </c>
      <c r="B29" s="6" t="n">
        <v>-52503</v>
      </c>
      <c r="C29" s="6" t="n">
        <v>-17697</v>
      </c>
      <c r="D29" s="6" t="n">
        <v>-15156</v>
      </c>
    </row>
    <row r="30" spans="1:4">
      <c r="A30" s="4" t="s">
        <v>88</v>
      </c>
      <c r="B30" s="6" t="n">
        <v>27261</v>
      </c>
      <c r="C30" s="6" t="n">
        <v>20676</v>
      </c>
      <c r="D30" s="6" t="n">
        <v>8181</v>
      </c>
    </row>
    <row r="31" spans="1:4">
      <c r="A31" s="4" t="s">
        <v>255</v>
      </c>
      <c r="B31" s="6" t="n">
        <v>0</v>
      </c>
      <c r="C31" s="6" t="n">
        <v>0</v>
      </c>
      <c r="D31" s="6" t="n">
        <v>140122</v>
      </c>
    </row>
    <row r="32" spans="1:4">
      <c r="A32" s="4" t="s">
        <v>256</v>
      </c>
      <c r="B32" s="6" t="n">
        <v>0</v>
      </c>
      <c r="C32" s="6" t="n">
        <v>195</v>
      </c>
      <c r="D32" s="6" t="n">
        <v>-755</v>
      </c>
    </row>
    <row r="33" spans="1:4">
      <c r="A33" s="4" t="s">
        <v>257</v>
      </c>
      <c r="B33" s="6" t="n">
        <v>207732</v>
      </c>
      <c r="C33" s="6" t="n">
        <v>210520</v>
      </c>
      <c r="D33" s="6" t="n">
        <v>165567</v>
      </c>
    </row>
    <row r="34" spans="1:4">
      <c r="A34" s="3" t="s">
        <v>258</v>
      </c>
    </row>
    <row r="35" spans="1:4">
      <c r="A35" s="4" t="s">
        <v>259</v>
      </c>
      <c r="B35" s="6" t="n">
        <v>-6951</v>
      </c>
      <c r="C35" s="6" t="n">
        <v>-4485</v>
      </c>
      <c r="D35" s="6" t="n">
        <v>-6968</v>
      </c>
    </row>
    <row r="36" spans="1:4">
      <c r="A36" s="4" t="s">
        <v>260</v>
      </c>
      <c r="B36" s="6" t="n">
        <v>-55524</v>
      </c>
      <c r="C36" s="6" t="n">
        <v>-47750</v>
      </c>
      <c r="D36" s="6" t="n">
        <v>-14389</v>
      </c>
    </row>
    <row r="37" spans="1:4">
      <c r="A37" s="4" t="s">
        <v>261</v>
      </c>
      <c r="B37" s="6" t="n">
        <v>-674244</v>
      </c>
      <c r="C37" s="6" t="n">
        <v>-572966</v>
      </c>
      <c r="D37" s="6" t="n">
        <v>-369086</v>
      </c>
    </row>
    <row r="38" spans="1:4">
      <c r="A38" s="4" t="s">
        <v>262</v>
      </c>
      <c r="B38" s="6" t="n">
        <v>0</v>
      </c>
      <c r="C38" s="6" t="n">
        <v>0</v>
      </c>
      <c r="D38" s="6" t="n">
        <v>12777</v>
      </c>
    </row>
    <row r="39" spans="1:4">
      <c r="A39" s="4" t="s">
        <v>263</v>
      </c>
      <c r="B39" s="6" t="n">
        <v>-565552</v>
      </c>
      <c r="C39" s="6" t="n">
        <v>-234541</v>
      </c>
      <c r="D39" s="6" t="n">
        <v>-23299</v>
      </c>
    </row>
    <row r="40" spans="1:4">
      <c r="A40" s="4" t="s">
        <v>264</v>
      </c>
      <c r="B40" s="6" t="n">
        <v>67110</v>
      </c>
      <c r="C40" s="6" t="n">
        <v>0</v>
      </c>
      <c r="D40" s="6" t="n">
        <v>88384</v>
      </c>
    </row>
    <row r="41" spans="1:4">
      <c r="A41" s="4" t="s">
        <v>265</v>
      </c>
      <c r="B41" s="6" t="n">
        <v>6883</v>
      </c>
      <c r="C41" s="6" t="n">
        <v>22651</v>
      </c>
      <c r="D41" s="6" t="n">
        <v>0</v>
      </c>
    </row>
    <row r="42" spans="1:4">
      <c r="A42" s="4" t="s">
        <v>266</v>
      </c>
      <c r="B42" s="6" t="n">
        <v>0</v>
      </c>
      <c r="C42" s="6" t="n">
        <v>-3795</v>
      </c>
      <c r="D42" s="6" t="n">
        <v>-5252</v>
      </c>
    </row>
    <row r="43" spans="1:4">
      <c r="A43" s="4" t="s">
        <v>267</v>
      </c>
      <c r="B43" s="6" t="n">
        <v>1437</v>
      </c>
      <c r="C43" s="6" t="n">
        <v>1732</v>
      </c>
      <c r="D43" s="6" t="n">
        <v>0</v>
      </c>
    </row>
    <row r="44" spans="1:4">
      <c r="A44" s="4" t="s">
        <v>268</v>
      </c>
      <c r="B44" s="6" t="n">
        <v>-6056</v>
      </c>
      <c r="C44" s="6" t="n">
        <v>-2617</v>
      </c>
      <c r="D44" s="6" t="n">
        <v>-1138</v>
      </c>
    </row>
    <row r="45" spans="1:4">
      <c r="A45" s="4" t="s">
        <v>269</v>
      </c>
      <c r="B45" s="6" t="n">
        <v>0</v>
      </c>
      <c r="C45" s="6" t="n">
        <v>0</v>
      </c>
      <c r="D45" s="6" t="n">
        <v>3367</v>
      </c>
    </row>
    <row r="46" spans="1:4">
      <c r="A46" s="4" t="s">
        <v>270</v>
      </c>
      <c r="B46" s="6" t="n">
        <v>-1232897</v>
      </c>
      <c r="C46" s="6" t="n">
        <v>-841771</v>
      </c>
      <c r="D46" s="6" t="n">
        <v>-315604</v>
      </c>
    </row>
    <row r="47" spans="1:4">
      <c r="A47" s="3" t="s">
        <v>271</v>
      </c>
    </row>
    <row r="48" spans="1:4">
      <c r="A48" s="4" t="s">
        <v>272</v>
      </c>
      <c r="B48" s="6" t="n">
        <v>1292083</v>
      </c>
      <c r="C48" s="6" t="n">
        <v>1172622</v>
      </c>
      <c r="D48" s="6" t="n">
        <v>1501290</v>
      </c>
    </row>
    <row r="49" spans="1:4">
      <c r="A49" s="4" t="s">
        <v>273</v>
      </c>
      <c r="B49" s="6" t="n">
        <v>-386489</v>
      </c>
      <c r="C49" s="6" t="n">
        <v>-838462</v>
      </c>
      <c r="D49" s="6" t="n">
        <v>-1350226</v>
      </c>
    </row>
    <row r="50" spans="1:4">
      <c r="A50" s="4" t="s">
        <v>274</v>
      </c>
      <c r="B50" s="6" t="n">
        <v>-53922</v>
      </c>
      <c r="C50" s="6" t="n">
        <v>-58715</v>
      </c>
      <c r="D50" s="6" t="n">
        <v>0</v>
      </c>
    </row>
    <row r="51" spans="1:4">
      <c r="A51" s="4" t="s">
        <v>275</v>
      </c>
      <c r="B51" s="6" t="n">
        <v>0</v>
      </c>
      <c r="C51" s="6" t="n">
        <v>0</v>
      </c>
      <c r="D51" s="6" t="n">
        <v>-39966</v>
      </c>
    </row>
    <row r="52" spans="1:4">
      <c r="A52" s="4" t="s">
        <v>276</v>
      </c>
      <c r="B52" s="6" t="n">
        <v>6077</v>
      </c>
      <c r="C52" s="6" t="n">
        <v>8051</v>
      </c>
      <c r="D52" s="6" t="n">
        <v>35678</v>
      </c>
    </row>
    <row r="53" spans="1:4">
      <c r="A53" s="4" t="s">
        <v>277</v>
      </c>
      <c r="B53" s="6" t="n">
        <v>-19639</v>
      </c>
      <c r="C53" s="6" t="n">
        <v>-15833</v>
      </c>
      <c r="D53" s="6" t="n">
        <v>-14188</v>
      </c>
    </row>
    <row r="54" spans="1:4">
      <c r="A54" s="4" t="s">
        <v>278</v>
      </c>
      <c r="B54" s="6" t="n">
        <v>-5449</v>
      </c>
      <c r="C54" s="6" t="n">
        <v>-3995</v>
      </c>
      <c r="D54" s="6" t="n">
        <v>-11672</v>
      </c>
    </row>
    <row r="55" spans="1:4">
      <c r="A55" s="4" t="s">
        <v>279</v>
      </c>
      <c r="B55" s="6" t="n">
        <v>0</v>
      </c>
      <c r="C55" s="6" t="n">
        <v>0</v>
      </c>
      <c r="D55" s="6" t="n">
        <v>52000</v>
      </c>
    </row>
    <row r="56" spans="1:4">
      <c r="A56" s="4" t="s">
        <v>280</v>
      </c>
      <c r="B56" s="6" t="n">
        <v>0</v>
      </c>
      <c r="C56" s="6" t="n">
        <v>16104</v>
      </c>
      <c r="D56" s="6" t="n">
        <v>0</v>
      </c>
    </row>
    <row r="57" spans="1:4">
      <c r="A57" s="4" t="s">
        <v>281</v>
      </c>
      <c r="B57" s="6" t="n">
        <v>3535</v>
      </c>
      <c r="C57" s="6" t="n">
        <v>11748</v>
      </c>
      <c r="D57" s="6" t="n">
        <v>22708</v>
      </c>
    </row>
    <row r="58" spans="1:4">
      <c r="A58" s="4" t="s">
        <v>282</v>
      </c>
      <c r="B58" s="6" t="n">
        <v>84889</v>
      </c>
      <c r="C58" s="6" t="n">
        <v>99646</v>
      </c>
      <c r="D58" s="6" t="n">
        <v>3586</v>
      </c>
    </row>
    <row r="59" spans="1:4">
      <c r="A59" s="4" t="s">
        <v>283</v>
      </c>
      <c r="B59" s="6" t="n">
        <v>0</v>
      </c>
      <c r="C59" s="6" t="n">
        <v>0</v>
      </c>
      <c r="D59" s="6" t="n">
        <v>-12</v>
      </c>
    </row>
    <row r="60" spans="1:4">
      <c r="A60" s="4" t="s">
        <v>284</v>
      </c>
      <c r="B60" s="6" t="n">
        <v>921085</v>
      </c>
      <c r="C60" s="6" t="n">
        <v>391166</v>
      </c>
      <c r="D60" s="6" t="n">
        <v>199198</v>
      </c>
    </row>
    <row r="61" spans="1:4">
      <c r="A61" s="4" t="s">
        <v>285</v>
      </c>
      <c r="B61" s="6" t="n">
        <v>-104080</v>
      </c>
      <c r="C61" s="6" t="n">
        <v>-240085</v>
      </c>
      <c r="D61" s="6" t="n">
        <v>49161</v>
      </c>
    </row>
    <row r="62" spans="1:4">
      <c r="A62" s="4" t="s">
        <v>286</v>
      </c>
      <c r="B62" s="6" t="n">
        <v>724215</v>
      </c>
      <c r="C62" s="6" t="n">
        <v>964300</v>
      </c>
      <c r="D62" s="6" t="n">
        <v>915139</v>
      </c>
    </row>
    <row r="63" spans="1:4">
      <c r="A63" s="4" t="s">
        <v>287</v>
      </c>
      <c r="B63" s="6" t="n">
        <v>620135</v>
      </c>
      <c r="C63" s="6" t="n">
        <v>724215</v>
      </c>
      <c r="D63" s="6" t="n">
        <v>964300</v>
      </c>
    </row>
    <row r="64" spans="1:4">
      <c r="A64" s="3" t="s">
        <v>288</v>
      </c>
    </row>
    <row r="65" spans="1:4">
      <c r="A65" s="4" t="s">
        <v>289</v>
      </c>
      <c r="B65" s="6" t="n">
        <v>168925</v>
      </c>
      <c r="C65" s="6" t="n">
        <v>149693</v>
      </c>
      <c r="D65" s="6" t="n">
        <v>129022</v>
      </c>
    </row>
    <row r="66" spans="1:4">
      <c r="A66" s="4" t="s">
        <v>290</v>
      </c>
      <c r="B66" s="6" t="n">
        <v>73002</v>
      </c>
      <c r="C66" s="6" t="n">
        <v>77918</v>
      </c>
      <c r="D66" s="6" t="n">
        <v>73207</v>
      </c>
    </row>
    <row r="67" spans="1:4">
      <c r="A67" s="4" t="s">
        <v>291</v>
      </c>
      <c r="B67" s="6" t="n">
        <v>-2138</v>
      </c>
      <c r="C67" s="6" t="n">
        <v>70</v>
      </c>
      <c r="D67" s="6" t="n">
        <v>-19381</v>
      </c>
    </row>
    <row r="68" spans="1:4">
      <c r="A68" s="3" t="s">
        <v>292</v>
      </c>
    </row>
    <row r="69" spans="1:4">
      <c r="A69" s="4" t="s">
        <v>293</v>
      </c>
      <c r="B69" s="6" t="n">
        <v>72106</v>
      </c>
    </row>
    <row r="70" spans="1:4">
      <c r="A70" s="4" t="s">
        <v>294</v>
      </c>
      <c r="B70" s="6" t="n">
        <v>71888</v>
      </c>
    </row>
    <row r="71" spans="1:4">
      <c r="A71" s="4" t="s">
        <v>295</v>
      </c>
      <c r="B71" s="6" t="n">
        <v>14454</v>
      </c>
      <c r="C71" s="6" t="n">
        <v>0</v>
      </c>
      <c r="D71" s="6" t="n">
        <v>0</v>
      </c>
    </row>
    <row r="72" spans="1:4">
      <c r="A72" s="4" t="s">
        <v>296</v>
      </c>
      <c r="B72" s="6" t="n">
        <v>22423</v>
      </c>
      <c r="C72" s="6" t="n">
        <v>10937</v>
      </c>
      <c r="D72" s="6" t="n">
        <v>13898</v>
      </c>
    </row>
    <row r="73" spans="1:4">
      <c r="A73" s="4" t="s">
        <v>297</v>
      </c>
      <c r="B73" s="6" t="n">
        <v>10154</v>
      </c>
      <c r="C73" s="6" t="n">
        <v>7584</v>
      </c>
      <c r="D73" s="6" t="n">
        <v>1559</v>
      </c>
    </row>
    <row r="74" spans="1:4">
      <c r="A74" s="4" t="s">
        <v>298</v>
      </c>
      <c r="B74" s="6" t="n">
        <v>0</v>
      </c>
      <c r="C74" s="6" t="n">
        <v>1903</v>
      </c>
      <c r="D74" s="6" t="n">
        <v>0</v>
      </c>
    </row>
    <row r="75" spans="1:4">
      <c r="A75" s="4" t="s">
        <v>299</v>
      </c>
      <c r="B75" s="6" t="n">
        <v>0</v>
      </c>
      <c r="C75" s="6" t="n">
        <v>0</v>
      </c>
      <c r="D75" s="6" t="n">
        <v>375581</v>
      </c>
    </row>
    <row r="76" spans="1:4">
      <c r="A76" s="4" t="s">
        <v>300</v>
      </c>
      <c r="B76" s="6" t="n">
        <v>1443</v>
      </c>
      <c r="C76" s="6" t="n">
        <v>2434</v>
      </c>
      <c r="D76" s="6" t="n">
        <v>1121</v>
      </c>
    </row>
    <row r="77" spans="1:4">
      <c r="A77" s="4" t="s">
        <v>301</v>
      </c>
      <c r="B77" s="6" t="n">
        <v>9686</v>
      </c>
      <c r="C77" s="6" t="n">
        <v>0</v>
      </c>
      <c r="D77" s="6" t="n">
        <v>0</v>
      </c>
    </row>
    <row r="78" spans="1:4">
      <c r="A78" s="4" t="s">
        <v>302</v>
      </c>
    </row>
    <row r="79" spans="1:4">
      <c r="A79" s="3" t="s">
        <v>292</v>
      </c>
    </row>
    <row r="80" spans="1:4">
      <c r="A80" s="4" t="s">
        <v>303</v>
      </c>
      <c r="B80" s="6" t="n">
        <v>0</v>
      </c>
      <c r="C80" s="6" t="n">
        <v>0</v>
      </c>
      <c r="D80" s="6" t="n">
        <v>31311</v>
      </c>
    </row>
    <row r="81" spans="1:4">
      <c r="A81" s="4" t="s">
        <v>304</v>
      </c>
    </row>
    <row r="82" spans="1:4">
      <c r="A82" s="3" t="s">
        <v>292</v>
      </c>
    </row>
    <row r="83" spans="1:4">
      <c r="A83" s="4" t="s">
        <v>303</v>
      </c>
      <c r="B83" s="7" t="n">
        <v>0</v>
      </c>
      <c r="C83" s="6" t="n">
        <v>0</v>
      </c>
      <c r="D83" s="7" t="n">
        <v>41744</v>
      </c>
    </row>
    <row r="84" spans="1:4">
      <c r="A84" s="4" t="s">
        <v>305</v>
      </c>
    </row>
    <row r="85" spans="1:4">
      <c r="A85" s="3" t="s">
        <v>232</v>
      </c>
    </row>
    <row r="86" spans="1:4">
      <c r="A86" s="4" t="s">
        <v>241</v>
      </c>
      <c r="C86"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2</v>
      </c>
      <c r="C2" s="2" t="s">
        <v>65</v>
      </c>
    </row>
    <row r="3" spans="1:3">
      <c r="A3" s="3" t="s">
        <v>1457</v>
      </c>
    </row>
    <row r="4" spans="1:3">
      <c r="A4" s="4" t="s">
        <v>1458</v>
      </c>
      <c r="B4" s="7" t="n">
        <v>0</v>
      </c>
      <c r="C4" s="7" t="n">
        <v>0</v>
      </c>
    </row>
    <row r="5" spans="1:3">
      <c r="A5" s="4" t="s">
        <v>1459</v>
      </c>
      <c r="B5" s="6" t="n">
        <v>0</v>
      </c>
      <c r="C5" s="6" t="n">
        <v>-35834</v>
      </c>
    </row>
    <row r="6" spans="1:3">
      <c r="A6" s="4" t="s">
        <v>1460</v>
      </c>
      <c r="B6" s="6" t="n">
        <v>0</v>
      </c>
      <c r="C6" s="6" t="n">
        <v>35834</v>
      </c>
    </row>
    <row r="7" spans="1:3">
      <c r="A7" s="4" t="s">
        <v>1461</v>
      </c>
      <c r="B7" s="6" t="n">
        <v>0</v>
      </c>
      <c r="C7" s="6" t="n">
        <v>0</v>
      </c>
    </row>
    <row r="8" spans="1:3">
      <c r="A8" s="3" t="s">
        <v>1462</v>
      </c>
    </row>
    <row r="9" spans="1:3">
      <c r="A9" s="4" t="s">
        <v>1458</v>
      </c>
      <c r="B9" s="6" t="n">
        <v>296496</v>
      </c>
      <c r="C9" s="6" t="n">
        <v>179179</v>
      </c>
    </row>
    <row r="10" spans="1:3">
      <c r="A10" s="4" t="s">
        <v>1459</v>
      </c>
      <c r="B10" s="6" t="n">
        <v>-490137</v>
      </c>
      <c r="C10" s="6" t="n">
        <v>-308898</v>
      </c>
    </row>
    <row r="11" spans="1:3">
      <c r="A11" s="4" t="s">
        <v>1460</v>
      </c>
      <c r="B11" s="6" t="n">
        <v>439651</v>
      </c>
      <c r="C11" s="6" t="n">
        <v>426215</v>
      </c>
    </row>
    <row r="12" spans="1:3">
      <c r="A12" s="4" t="s">
        <v>1461</v>
      </c>
      <c r="B12" s="7" t="n">
        <v>246010</v>
      </c>
      <c r="C12" s="7" t="n">
        <v>2964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63</v>
      </c>
      <c r="B1" s="2" t="s">
        <v>497</v>
      </c>
    </row>
    <row r="2" spans="1:2">
      <c r="A2" s="3" t="s">
        <v>349</v>
      </c>
    </row>
    <row r="3" spans="1:2">
      <c r="A3" s="4" t="s">
        <v>1464</v>
      </c>
      <c r="B3" s="7" t="n">
        <v>1000000</v>
      </c>
    </row>
    <row r="4" spans="1:2">
      <c r="A4" s="4" t="s">
        <v>1465</v>
      </c>
    </row>
    <row r="5" spans="1:2">
      <c r="A5" s="3" t="s">
        <v>349</v>
      </c>
    </row>
    <row r="6" spans="1:2">
      <c r="A6" s="4" t="s">
        <v>1464</v>
      </c>
      <c r="B6" s="7" t="n">
        <v>120856</v>
      </c>
    </row>
    <row r="7" spans="1:2">
      <c r="A7" s="3" t="s">
        <v>1466</v>
      </c>
    </row>
    <row r="8" spans="1:2">
      <c r="A8" s="4" t="s">
        <v>1467</v>
      </c>
      <c r="B8" s="4" t="s">
        <v>1468</v>
      </c>
    </row>
    <row r="9" spans="1:2">
      <c r="A9" s="4" t="s">
        <v>1469</v>
      </c>
    </row>
    <row r="10" spans="1:2">
      <c r="A10" s="3" t="s">
        <v>349</v>
      </c>
    </row>
    <row r="11" spans="1:2">
      <c r="A11" s="4" t="s">
        <v>1464</v>
      </c>
      <c r="B11" s="7" t="n">
        <v>431263</v>
      </c>
    </row>
    <row r="12" spans="1:2">
      <c r="A12" s="3" t="s">
        <v>1466</v>
      </c>
    </row>
    <row r="13" spans="1:2">
      <c r="A13" s="4" t="s">
        <v>1467</v>
      </c>
      <c r="B13" s="4" t="s">
        <v>521</v>
      </c>
    </row>
    <row r="14" spans="1:2">
      <c r="A14" s="4" t="s">
        <v>1470</v>
      </c>
    </row>
    <row r="15" spans="1:2">
      <c r="A15" s="3" t="s">
        <v>349</v>
      </c>
    </row>
    <row r="16" spans="1:2">
      <c r="A16" s="4" t="s">
        <v>1464</v>
      </c>
      <c r="B16" s="7" t="n">
        <v>491466</v>
      </c>
    </row>
    <row r="17" spans="1:2">
      <c r="A17" s="3" t="s">
        <v>1466</v>
      </c>
    </row>
    <row r="18" spans="1:2">
      <c r="A18" s="4" t="s">
        <v>1467</v>
      </c>
      <c r="B18" s="4" t="s">
        <v>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17"/>
  </cols>
  <sheetData>
    <row r="1" spans="1:13">
      <c r="A1" s="1" t="s">
        <v>1471</v>
      </c>
      <c r="B1" s="2" t="s">
        <v>495</v>
      </c>
      <c r="J1" s="2" t="s">
        <v>1</v>
      </c>
    </row>
    <row r="2" spans="1:13">
      <c r="B2" s="2" t="s">
        <v>692</v>
      </c>
      <c r="C2" s="2" t="s">
        <v>693</v>
      </c>
      <c r="D2" s="2" t="s">
        <v>694</v>
      </c>
      <c r="E2" s="2" t="s">
        <v>695</v>
      </c>
      <c r="F2" s="2" t="s">
        <v>499</v>
      </c>
      <c r="G2" s="2" t="s">
        <v>696</v>
      </c>
      <c r="H2" s="2" t="s">
        <v>628</v>
      </c>
      <c r="I2" s="2" t="s">
        <v>697</v>
      </c>
      <c r="J2" s="2" t="s">
        <v>1472</v>
      </c>
      <c r="K2" s="2" t="s">
        <v>499</v>
      </c>
      <c r="L2" s="2" t="s">
        <v>699</v>
      </c>
      <c r="M2" s="2" t="s">
        <v>1473</v>
      </c>
    </row>
    <row r="3" spans="1:13">
      <c r="A3" s="3" t="s">
        <v>1474</v>
      </c>
    </row>
    <row r="4" spans="1:13">
      <c r="A4" s="4" t="s">
        <v>1475</v>
      </c>
      <c r="J4" s="6" t="n">
        <v>4</v>
      </c>
    </row>
    <row r="5" spans="1:13">
      <c r="A5" s="4" t="s">
        <v>119</v>
      </c>
      <c r="B5" s="7" t="n">
        <v>284161</v>
      </c>
      <c r="C5" s="7" t="n">
        <v>231172</v>
      </c>
      <c r="D5" s="7" t="n">
        <v>431316</v>
      </c>
      <c r="E5" s="7" t="n">
        <v>353890</v>
      </c>
      <c r="F5" s="7" t="n">
        <v>464693</v>
      </c>
      <c r="G5" s="7" t="n">
        <v>257160</v>
      </c>
      <c r="H5" s="7" t="n">
        <v>181005</v>
      </c>
      <c r="I5" s="7" t="n">
        <v>161679</v>
      </c>
      <c r="J5" s="7" t="n">
        <v>1300539</v>
      </c>
      <c r="K5" s="7" t="n">
        <v>1064537</v>
      </c>
      <c r="L5" s="7" t="n">
        <v>1100120</v>
      </c>
    </row>
    <row r="6" spans="1:13">
      <c r="A6" s="4" t="s">
        <v>129</v>
      </c>
      <c r="J6" s="6" t="n">
        <v>-155798</v>
      </c>
      <c r="K6" s="6" t="n">
        <v>-126565</v>
      </c>
      <c r="L6" s="6" t="n">
        <v>-132252</v>
      </c>
    </row>
    <row r="7" spans="1:13">
      <c r="A7" s="4" t="s">
        <v>133</v>
      </c>
      <c r="J7" s="6" t="n">
        <v>12179</v>
      </c>
      <c r="K7" s="6" t="n">
        <v>-936</v>
      </c>
      <c r="L7" s="6" t="n">
        <v>3248</v>
      </c>
    </row>
    <row r="8" spans="1:13">
      <c r="A8" s="4" t="s">
        <v>142</v>
      </c>
      <c r="J8" s="6" t="n">
        <v>30629</v>
      </c>
      <c r="K8" s="6" t="n">
        <v>39954</v>
      </c>
      <c r="L8" s="6" t="n">
        <v>25498</v>
      </c>
    </row>
    <row r="9" spans="1:13">
      <c r="A9" s="4" t="s">
        <v>132</v>
      </c>
      <c r="J9" s="6" t="n">
        <v>22362</v>
      </c>
      <c r="K9" s="6" t="n">
        <v>-4</v>
      </c>
      <c r="L9" s="6" t="n">
        <v>55235</v>
      </c>
    </row>
    <row r="10" spans="1:13">
      <c r="A10" s="4" t="s">
        <v>1040</v>
      </c>
      <c r="J10" s="6" t="n">
        <v>4851</v>
      </c>
      <c r="L10" s="6" t="n">
        <v>-46410</v>
      </c>
    </row>
    <row r="11" spans="1:13">
      <c r="A11" s="4" t="s">
        <v>141</v>
      </c>
      <c r="J11" s="6" t="n">
        <v>0</v>
      </c>
      <c r="K11" s="6" t="n">
        <v>0</v>
      </c>
      <c r="L11" s="6" t="n">
        <v>23332</v>
      </c>
    </row>
    <row r="12" spans="1:13">
      <c r="A12" s="4" t="s">
        <v>136</v>
      </c>
      <c r="J12" s="6" t="n">
        <v>-13537</v>
      </c>
    </row>
    <row r="13" spans="1:13">
      <c r="A13" s="4" t="s">
        <v>1476</v>
      </c>
      <c r="J13" s="6" t="n">
        <v>103540</v>
      </c>
      <c r="K13" s="6" t="n">
        <v>73218</v>
      </c>
      <c r="L13" s="6" t="n">
        <v>120822</v>
      </c>
    </row>
    <row r="14" spans="1:13">
      <c r="A14" s="4" t="s">
        <v>145</v>
      </c>
      <c r="B14" s="6" t="n">
        <v>-1001</v>
      </c>
      <c r="C14" s="6" t="n">
        <v>30043</v>
      </c>
      <c r="D14" s="6" t="n">
        <v>13328</v>
      </c>
      <c r="E14" s="6" t="n">
        <v>31925</v>
      </c>
      <c r="F14" s="6" t="n">
        <v>37924</v>
      </c>
      <c r="G14" s="6" t="n">
        <v>23847</v>
      </c>
      <c r="H14" s="6" t="n">
        <v>-5879</v>
      </c>
      <c r="I14" s="6" t="n">
        <v>1834</v>
      </c>
      <c r="J14" s="6" t="n">
        <v>74295</v>
      </c>
      <c r="K14" s="6" t="n">
        <v>57726</v>
      </c>
      <c r="L14" s="6" t="n">
        <v>166623</v>
      </c>
    </row>
    <row r="15" spans="1:13">
      <c r="A15" s="4" t="s">
        <v>146</v>
      </c>
      <c r="J15" s="6" t="n">
        <v>-339</v>
      </c>
      <c r="K15" s="6" t="n">
        <v>-714</v>
      </c>
      <c r="L15" s="6" t="n">
        <v>1781</v>
      </c>
    </row>
    <row r="16" spans="1:13">
      <c r="A16" s="4" t="s">
        <v>147</v>
      </c>
      <c r="B16" s="7" t="n">
        <v>-1100</v>
      </c>
      <c r="C16" s="7" t="n">
        <v>29758</v>
      </c>
      <c r="D16" s="7" t="n">
        <v>13477</v>
      </c>
      <c r="E16" s="7" t="n">
        <v>31821</v>
      </c>
      <c r="F16" s="7" t="n">
        <v>37261</v>
      </c>
      <c r="G16" s="7" t="n">
        <v>23365</v>
      </c>
      <c r="H16" s="7" t="n">
        <v>-5088</v>
      </c>
      <c r="I16" s="7" t="n">
        <v>1474</v>
      </c>
      <c r="J16" s="7" t="n">
        <v>73956</v>
      </c>
      <c r="K16" s="6" t="n">
        <v>57012</v>
      </c>
      <c r="L16" s="6" t="n">
        <v>168404</v>
      </c>
    </row>
    <row r="17" spans="1:13">
      <c r="A17" s="4" t="s">
        <v>704</v>
      </c>
      <c r="M17" s="6" t="n">
        <v>258000</v>
      </c>
    </row>
    <row r="18" spans="1:13">
      <c r="A18" s="4" t="s">
        <v>1477</v>
      </c>
      <c r="J18" s="6" t="n">
        <v>2</v>
      </c>
    </row>
    <row r="19" spans="1:13">
      <c r="A19" s="4" t="s">
        <v>1446</v>
      </c>
    </row>
    <row r="20" spans="1:13">
      <c r="A20" s="3" t="s">
        <v>1474</v>
      </c>
    </row>
    <row r="21" spans="1:13">
      <c r="A21" s="4" t="s">
        <v>119</v>
      </c>
      <c r="J21" s="7" t="n">
        <v>400131</v>
      </c>
      <c r="K21" s="6" t="n">
        <v>348242</v>
      </c>
    </row>
    <row r="22" spans="1:13">
      <c r="A22" s="4" t="s">
        <v>1447</v>
      </c>
    </row>
    <row r="23" spans="1:13">
      <c r="A23" s="3" t="s">
        <v>1474</v>
      </c>
    </row>
    <row r="24" spans="1:13">
      <c r="A24" s="4" t="s">
        <v>119</v>
      </c>
      <c r="J24" s="6" t="n">
        <v>386781</v>
      </c>
      <c r="K24" s="6" t="n">
        <v>309451</v>
      </c>
    </row>
    <row r="25" spans="1:13">
      <c r="A25" s="4" t="s">
        <v>1448</v>
      </c>
    </row>
    <row r="26" spans="1:13">
      <c r="A26" s="3" t="s">
        <v>1474</v>
      </c>
    </row>
    <row r="27" spans="1:13">
      <c r="A27" s="4" t="s">
        <v>119</v>
      </c>
      <c r="J27" s="7" t="n">
        <v>55645</v>
      </c>
      <c r="K27" s="6" t="n">
        <v>32632</v>
      </c>
    </row>
    <row r="28" spans="1:13">
      <c r="A28" s="4" t="s">
        <v>704</v>
      </c>
      <c r="B28" s="6" t="n">
        <v>453000</v>
      </c>
      <c r="J28" s="6" t="n">
        <v>453000</v>
      </c>
    </row>
    <row r="29" spans="1:13">
      <c r="A29" s="4" t="s">
        <v>1478</v>
      </c>
      <c r="J29" s="6" t="n">
        <v>3</v>
      </c>
    </row>
    <row r="30" spans="1:13">
      <c r="A30" s="4" t="s">
        <v>1054</v>
      </c>
    </row>
    <row r="31" spans="1:13">
      <c r="A31" s="3" t="s">
        <v>1474</v>
      </c>
    </row>
    <row r="32" spans="1:13">
      <c r="A32" s="4" t="s">
        <v>119</v>
      </c>
      <c r="J32" s="7" t="n">
        <v>457948</v>
      </c>
      <c r="K32" s="6" t="n">
        <v>374212</v>
      </c>
    </row>
    <row r="33" spans="1:13">
      <c r="A33" s="4" t="s">
        <v>1479</v>
      </c>
    </row>
    <row r="34" spans="1:13">
      <c r="A34" s="3" t="s">
        <v>1474</v>
      </c>
    </row>
    <row r="35" spans="1:13">
      <c r="A35" s="4" t="s">
        <v>119</v>
      </c>
      <c r="J35" s="6" t="n">
        <v>1300505</v>
      </c>
      <c r="K35" s="6" t="n">
        <v>1064537</v>
      </c>
      <c r="L35" s="6" t="n">
        <v>1100120</v>
      </c>
    </row>
    <row r="36" spans="1:13">
      <c r="A36" s="4" t="s">
        <v>1480</v>
      </c>
      <c r="J36" s="6" t="n">
        <v>-846769</v>
      </c>
      <c r="K36" s="6" t="n">
        <v>-674441</v>
      </c>
      <c r="L36" s="6" t="n">
        <v>-691672</v>
      </c>
    </row>
    <row r="37" spans="1:13">
      <c r="A37" s="4" t="s">
        <v>135</v>
      </c>
      <c r="J37" s="6" t="n">
        <v>453736</v>
      </c>
      <c r="K37" s="6" t="n">
        <v>390096</v>
      </c>
      <c r="L37" s="6" t="n">
        <v>408448</v>
      </c>
    </row>
    <row r="38" spans="1:13">
      <c r="A38" s="4" t="s">
        <v>129</v>
      </c>
      <c r="J38" s="6" t="n">
        <v>-147777</v>
      </c>
      <c r="K38" s="6" t="n">
        <v>-119309</v>
      </c>
      <c r="L38" s="6" t="n">
        <v>-125638</v>
      </c>
    </row>
    <row r="39" spans="1:13">
      <c r="A39" s="4" t="s">
        <v>1481</v>
      </c>
      <c r="J39" s="6" t="n">
        <v>-50554</v>
      </c>
      <c r="K39" s="6" t="n">
        <v>-25865</v>
      </c>
      <c r="L39" s="6" t="n">
        <v>-11825</v>
      </c>
    </row>
    <row r="40" spans="1:13">
      <c r="A40" s="4" t="s">
        <v>133</v>
      </c>
      <c r="J40" s="6" t="n">
        <v>2552</v>
      </c>
      <c r="K40" s="6" t="n">
        <v>-3972</v>
      </c>
      <c r="L40" s="6" t="n">
        <v>3293</v>
      </c>
    </row>
    <row r="41" spans="1:13">
      <c r="A41" s="4" t="s">
        <v>142</v>
      </c>
      <c r="J41" s="6" t="n">
        <v>30629</v>
      </c>
      <c r="K41" s="6" t="n">
        <v>39937</v>
      </c>
      <c r="L41" s="6" t="n">
        <v>25953</v>
      </c>
    </row>
    <row r="42" spans="1:13">
      <c r="A42" s="4" t="s">
        <v>1040</v>
      </c>
      <c r="J42" s="6" t="n">
        <v>4851</v>
      </c>
      <c r="K42" s="6" t="n">
        <v>0</v>
      </c>
      <c r="L42" s="6" t="n">
        <v>0</v>
      </c>
    </row>
    <row r="43" spans="1:13">
      <c r="A43" s="4" t="s">
        <v>141</v>
      </c>
      <c r="J43" s="6" t="n">
        <v>0</v>
      </c>
      <c r="K43" s="6" t="n">
        <v>0</v>
      </c>
      <c r="L43" s="6" t="n">
        <v>23332</v>
      </c>
    </row>
    <row r="44" spans="1:13">
      <c r="A44" s="4" t="s">
        <v>136</v>
      </c>
      <c r="J44" s="6" t="n">
        <v>13537</v>
      </c>
      <c r="K44" s="6" t="n">
        <v>0</v>
      </c>
      <c r="L44" s="6" t="n">
        <v>0</v>
      </c>
    </row>
    <row r="45" spans="1:13">
      <c r="A45" s="4" t="s">
        <v>1482</v>
      </c>
      <c r="J45" s="6" t="n">
        <v>27113</v>
      </c>
      <c r="K45" s="6" t="n">
        <v>-4</v>
      </c>
      <c r="L45" s="6" t="n">
        <v>55110</v>
      </c>
    </row>
    <row r="46" spans="1:13">
      <c r="A46" s="4" t="s">
        <v>1476</v>
      </c>
      <c r="J46" s="6" t="n">
        <v>334087</v>
      </c>
      <c r="K46" s="6" t="n">
        <v>280883</v>
      </c>
      <c r="L46" s="6" t="n">
        <v>378673</v>
      </c>
    </row>
    <row r="47" spans="1:13">
      <c r="A47" s="4" t="s">
        <v>1483</v>
      </c>
    </row>
    <row r="48" spans="1:13">
      <c r="A48" s="3" t="s">
        <v>1474</v>
      </c>
    </row>
    <row r="49" spans="1:13">
      <c r="A49" s="4" t="s">
        <v>119</v>
      </c>
      <c r="J49" s="6" t="n">
        <v>400131</v>
      </c>
      <c r="K49" s="6" t="n">
        <v>348242</v>
      </c>
      <c r="L49" s="6" t="n">
        <v>317296</v>
      </c>
    </row>
    <row r="50" spans="1:13">
      <c r="A50" s="4" t="s">
        <v>1480</v>
      </c>
      <c r="J50" s="6" t="n">
        <v>-187322</v>
      </c>
      <c r="K50" s="6" t="n">
        <v>-164445</v>
      </c>
      <c r="L50" s="6" t="n">
        <v>-158421</v>
      </c>
    </row>
    <row r="51" spans="1:13">
      <c r="A51" s="4" t="s">
        <v>135</v>
      </c>
      <c r="J51" s="6" t="n">
        <v>212809</v>
      </c>
      <c r="K51" s="6" t="n">
        <v>183797</v>
      </c>
      <c r="L51" s="6" t="n">
        <v>158875</v>
      </c>
    </row>
    <row r="52" spans="1:13">
      <c r="A52" s="4" t="s">
        <v>129</v>
      </c>
      <c r="J52" s="6" t="n">
        <v>-115499</v>
      </c>
      <c r="K52" s="6" t="n">
        <v>-103293</v>
      </c>
      <c r="L52" s="6" t="n">
        <v>-117835</v>
      </c>
    </row>
    <row r="53" spans="1:13">
      <c r="A53" s="4" t="s">
        <v>1481</v>
      </c>
      <c r="J53" s="6" t="n">
        <v>-81029</v>
      </c>
      <c r="K53" s="6" t="n">
        <v>-71551</v>
      </c>
      <c r="L53" s="6" t="n">
        <v>-61583</v>
      </c>
    </row>
    <row r="54" spans="1:13">
      <c r="A54" s="4" t="s">
        <v>133</v>
      </c>
      <c r="J54" s="6" t="n">
        <v>1142</v>
      </c>
      <c r="K54" s="6" t="n">
        <v>-7107</v>
      </c>
      <c r="L54" s="6" t="n">
        <v>-279</v>
      </c>
    </row>
    <row r="55" spans="1:13">
      <c r="A55" s="4" t="s">
        <v>142</v>
      </c>
      <c r="J55" s="6" t="n">
        <v>3672</v>
      </c>
      <c r="K55" s="6" t="n">
        <v>1994</v>
      </c>
      <c r="L55" s="6" t="n">
        <v>3735</v>
      </c>
    </row>
    <row r="56" spans="1:13">
      <c r="A56" s="4" t="s">
        <v>132</v>
      </c>
      <c r="J56" s="6" t="n">
        <v>0</v>
      </c>
      <c r="K56" s="6" t="n">
        <v>-4</v>
      </c>
      <c r="L56" s="6" t="n">
        <v>3868</v>
      </c>
    </row>
    <row r="57" spans="1:13">
      <c r="A57" s="4" t="s">
        <v>136</v>
      </c>
      <c r="J57" s="6" t="n">
        <v>13537</v>
      </c>
      <c r="K57" s="6" t="n">
        <v>0</v>
      </c>
      <c r="L57" s="6" t="n">
        <v>0</v>
      </c>
    </row>
    <row r="58" spans="1:13">
      <c r="A58" s="4" t="s">
        <v>1476</v>
      </c>
      <c r="J58" s="6" t="n">
        <v>34632</v>
      </c>
      <c r="K58" s="6" t="n">
        <v>3836</v>
      </c>
      <c r="L58" s="6" t="n">
        <v>10113</v>
      </c>
    </row>
    <row r="59" spans="1:13">
      <c r="A59" s="4" t="s">
        <v>1484</v>
      </c>
    </row>
    <row r="60" spans="1:13">
      <c r="A60" s="3" t="s">
        <v>1474</v>
      </c>
    </row>
    <row r="61" spans="1:13">
      <c r="A61" s="4" t="s">
        <v>119</v>
      </c>
      <c r="J61" s="6" t="n">
        <v>386781</v>
      </c>
      <c r="K61" s="6" t="n">
        <v>309451</v>
      </c>
      <c r="L61" s="6" t="n">
        <v>299543</v>
      </c>
    </row>
    <row r="62" spans="1:13">
      <c r="A62" s="4" t="s">
        <v>1480</v>
      </c>
      <c r="J62" s="6" t="n">
        <v>-189727</v>
      </c>
      <c r="K62" s="6" t="n">
        <v>-169474</v>
      </c>
      <c r="L62" s="6" t="n">
        <v>-159895</v>
      </c>
    </row>
    <row r="63" spans="1:13">
      <c r="A63" s="4" t="s">
        <v>135</v>
      </c>
      <c r="J63" s="6" t="n">
        <v>197054</v>
      </c>
      <c r="K63" s="6" t="n">
        <v>139977</v>
      </c>
      <c r="L63" s="6" t="n">
        <v>139648</v>
      </c>
    </row>
    <row r="64" spans="1:13">
      <c r="A64" s="4" t="s">
        <v>129</v>
      </c>
      <c r="J64" s="6" t="n">
        <v>-424</v>
      </c>
      <c r="K64" s="6" t="n">
        <v>-243</v>
      </c>
      <c r="L64" s="6" t="n">
        <v>-323</v>
      </c>
    </row>
    <row r="65" spans="1:13">
      <c r="A65" s="4" t="s">
        <v>1481</v>
      </c>
      <c r="J65" s="6" t="n">
        <v>32019</v>
      </c>
      <c r="K65" s="6" t="n">
        <v>26919</v>
      </c>
      <c r="L65" s="6" t="n">
        <v>24292</v>
      </c>
    </row>
    <row r="66" spans="1:13">
      <c r="A66" s="4" t="s">
        <v>133</v>
      </c>
      <c r="J66" s="6" t="n">
        <v>601</v>
      </c>
      <c r="K66" s="6" t="n">
        <v>18</v>
      </c>
      <c r="L66" s="6" t="n">
        <v>3500</v>
      </c>
    </row>
    <row r="67" spans="1:13">
      <c r="A67" s="4" t="s">
        <v>142</v>
      </c>
      <c r="J67" s="6" t="n">
        <v>28336</v>
      </c>
      <c r="K67" s="6" t="n">
        <v>36284</v>
      </c>
      <c r="L67" s="6" t="n">
        <v>23234</v>
      </c>
    </row>
    <row r="68" spans="1:13">
      <c r="A68" s="4" t="s">
        <v>1476</v>
      </c>
      <c r="J68" s="6" t="n">
        <v>257586</v>
      </c>
      <c r="K68" s="6" t="n">
        <v>202955</v>
      </c>
      <c r="L68" s="6" t="n">
        <v>190351</v>
      </c>
    </row>
    <row r="69" spans="1:13">
      <c r="A69" s="4" t="s">
        <v>1485</v>
      </c>
    </row>
    <row r="70" spans="1:13">
      <c r="A70" s="3" t="s">
        <v>1474</v>
      </c>
    </row>
    <row r="71" spans="1:13">
      <c r="A71" s="4" t="s">
        <v>119</v>
      </c>
      <c r="J71" s="6" t="n">
        <v>55645</v>
      </c>
      <c r="K71" s="6" t="n">
        <v>32632</v>
      </c>
      <c r="L71" s="6" t="n">
        <v>10259</v>
      </c>
    </row>
    <row r="72" spans="1:13">
      <c r="A72" s="4" t="s">
        <v>1480</v>
      </c>
      <c r="J72" s="6" t="n">
        <v>-77872</v>
      </c>
      <c r="K72" s="6" t="n">
        <v>-49716</v>
      </c>
      <c r="L72" s="6" t="n">
        <v>-13136</v>
      </c>
    </row>
    <row r="73" spans="1:13">
      <c r="A73" s="4" t="s">
        <v>135</v>
      </c>
      <c r="J73" s="6" t="n">
        <v>-22227</v>
      </c>
      <c r="K73" s="6" t="n">
        <v>-17084</v>
      </c>
      <c r="L73" s="6" t="n">
        <v>-2877</v>
      </c>
    </row>
    <row r="74" spans="1:13">
      <c r="A74" s="4" t="s">
        <v>129</v>
      </c>
      <c r="J74" s="6" t="n">
        <v>-26381</v>
      </c>
      <c r="K74" s="6" t="n">
        <v>-12466</v>
      </c>
      <c r="L74" s="6" t="n">
        <v>-6270</v>
      </c>
    </row>
    <row r="75" spans="1:13">
      <c r="A75" s="4" t="s">
        <v>1481</v>
      </c>
      <c r="J75" s="6" t="n">
        <v>-12865</v>
      </c>
      <c r="K75" s="6" t="n">
        <v>6291</v>
      </c>
      <c r="L75" s="6" t="n">
        <v>13229</v>
      </c>
    </row>
    <row r="76" spans="1:13">
      <c r="A76" s="4" t="s">
        <v>133</v>
      </c>
      <c r="J76" s="6" t="n">
        <v>-22</v>
      </c>
      <c r="K76" s="6" t="n">
        <v>102</v>
      </c>
      <c r="L76" s="6" t="n">
        <v>-37</v>
      </c>
    </row>
    <row r="77" spans="1:13">
      <c r="A77" s="4" t="s">
        <v>142</v>
      </c>
      <c r="J77" s="6" t="n">
        <v>-2592</v>
      </c>
      <c r="K77" s="6" t="n">
        <v>-705</v>
      </c>
      <c r="L77" s="6" t="n">
        <v>-643</v>
      </c>
    </row>
    <row r="78" spans="1:13">
      <c r="A78" s="4" t="s">
        <v>132</v>
      </c>
      <c r="J78" s="6" t="n">
        <v>-6</v>
      </c>
      <c r="K78" s="6" t="n">
        <v>0</v>
      </c>
      <c r="L78" s="6" t="n">
        <v>0</v>
      </c>
    </row>
    <row r="79" spans="1:13">
      <c r="A79" s="4" t="s">
        <v>1040</v>
      </c>
      <c r="J79" s="6" t="n">
        <v>4851</v>
      </c>
      <c r="K79" s="6" t="n">
        <v>0</v>
      </c>
      <c r="L79" s="6" t="n">
        <v>0</v>
      </c>
    </row>
    <row r="80" spans="1:13">
      <c r="A80" s="4" t="s">
        <v>1476</v>
      </c>
      <c r="J80" s="6" t="n">
        <v>-59242</v>
      </c>
      <c r="K80" s="6" t="n">
        <v>-23862</v>
      </c>
      <c r="L80" s="6" t="n">
        <v>3402</v>
      </c>
    </row>
    <row r="81" spans="1:13">
      <c r="A81" s="4" t="s">
        <v>1486</v>
      </c>
    </row>
    <row r="82" spans="1:13">
      <c r="A82" s="3" t="s">
        <v>1474</v>
      </c>
    </row>
    <row r="83" spans="1:13">
      <c r="A83" s="4" t="s">
        <v>119</v>
      </c>
      <c r="J83" s="6" t="n">
        <v>457948</v>
      </c>
      <c r="K83" s="6" t="n">
        <v>374212</v>
      </c>
      <c r="L83" s="6" t="n">
        <v>473022</v>
      </c>
    </row>
    <row r="84" spans="1:13">
      <c r="A84" s="4" t="s">
        <v>1480</v>
      </c>
      <c r="J84" s="6" t="n">
        <v>-391848</v>
      </c>
      <c r="K84" s="6" t="n">
        <v>-290806</v>
      </c>
      <c r="L84" s="6" t="n">
        <v>-360220</v>
      </c>
    </row>
    <row r="85" spans="1:13">
      <c r="A85" s="4" t="s">
        <v>135</v>
      </c>
      <c r="J85" s="6" t="n">
        <v>66100</v>
      </c>
      <c r="K85" s="6" t="n">
        <v>83406</v>
      </c>
      <c r="L85" s="6" t="n">
        <v>112802</v>
      </c>
    </row>
    <row r="86" spans="1:13">
      <c r="A86" s="4" t="s">
        <v>129</v>
      </c>
      <c r="J86" s="6" t="n">
        <v>-5473</v>
      </c>
      <c r="K86" s="6" t="n">
        <v>-3307</v>
      </c>
      <c r="L86" s="6" t="n">
        <v>-1210</v>
      </c>
    </row>
    <row r="87" spans="1:13">
      <c r="A87" s="4" t="s">
        <v>1481</v>
      </c>
      <c r="J87" s="6" t="n">
        <v>11321</v>
      </c>
      <c r="K87" s="6" t="n">
        <v>12476</v>
      </c>
      <c r="L87" s="6" t="n">
        <v>12237</v>
      </c>
    </row>
    <row r="88" spans="1:13">
      <c r="A88" s="4" t="s">
        <v>133</v>
      </c>
      <c r="J88" s="6" t="n">
        <v>831</v>
      </c>
      <c r="K88" s="6" t="n">
        <v>3015</v>
      </c>
      <c r="L88" s="6" t="n">
        <v>109</v>
      </c>
    </row>
    <row r="89" spans="1:13">
      <c r="A89" s="4" t="s">
        <v>142</v>
      </c>
      <c r="J89" s="6" t="n">
        <v>1213</v>
      </c>
      <c r="K89" s="6" t="n">
        <v>2364</v>
      </c>
      <c r="L89" s="6" t="n">
        <v>-373</v>
      </c>
    </row>
    <row r="90" spans="1:13">
      <c r="A90" s="4" t="s">
        <v>1482</v>
      </c>
      <c r="J90" s="6" t="n">
        <v>27119</v>
      </c>
      <c r="K90" s="6" t="n">
        <v>0</v>
      </c>
      <c r="L90" s="6" t="n">
        <v>51242</v>
      </c>
    </row>
    <row r="91" spans="1:13">
      <c r="A91" s="4" t="s">
        <v>1476</v>
      </c>
      <c r="J91" s="6" t="n">
        <v>101111</v>
      </c>
      <c r="K91" s="6" t="n">
        <v>97954</v>
      </c>
      <c r="L91" s="6" t="n">
        <v>174807</v>
      </c>
    </row>
    <row r="92" spans="1:13">
      <c r="A92" s="4" t="s">
        <v>1487</v>
      </c>
    </row>
    <row r="93" spans="1:13">
      <c r="A93" s="3" t="s">
        <v>1474</v>
      </c>
    </row>
    <row r="94" spans="1:13">
      <c r="A94" s="4" t="s">
        <v>1488</v>
      </c>
      <c r="J94" s="7" t="n">
        <v>-259792</v>
      </c>
      <c r="K94" s="7" t="n">
        <v>-223157</v>
      </c>
      <c r="L94" s="7" t="n">
        <v>-212050</v>
      </c>
    </row>
    <row r="95" spans="1:13">
      <c r="A95" s="4" t="s">
        <v>1489</v>
      </c>
    </row>
    <row r="96" spans="1:13">
      <c r="A96" s="3" t="s">
        <v>1474</v>
      </c>
    </row>
    <row r="97" spans="1:13">
      <c r="A97" s="4" t="s">
        <v>704</v>
      </c>
      <c r="B97" s="6" t="n">
        <v>53000</v>
      </c>
      <c r="J97" s="6" t="n">
        <v>53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65</v>
      </c>
    </row>
    <row r="2" spans="1:3">
      <c r="A2" s="3" t="s">
        <v>1491</v>
      </c>
    </row>
    <row r="3" spans="1:3">
      <c r="A3" s="4" t="s">
        <v>1492</v>
      </c>
      <c r="B3" s="7" t="n">
        <v>8413766</v>
      </c>
      <c r="C3" s="7" t="n">
        <v>7355799</v>
      </c>
    </row>
    <row r="4" spans="1:3">
      <c r="A4" s="4" t="s">
        <v>1479</v>
      </c>
    </row>
    <row r="5" spans="1:3">
      <c r="A5" s="3" t="s">
        <v>1491</v>
      </c>
    </row>
    <row r="6" spans="1:3">
      <c r="A6" s="4" t="s">
        <v>1492</v>
      </c>
      <c r="B6" s="6" t="n">
        <v>8113418</v>
      </c>
      <c r="C6" s="6" t="n">
        <v>7017374</v>
      </c>
    </row>
    <row r="7" spans="1:3">
      <c r="A7" s="4" t="s">
        <v>1483</v>
      </c>
    </row>
    <row r="8" spans="1:3">
      <c r="A8" s="3" t="s">
        <v>1491</v>
      </c>
    </row>
    <row r="9" spans="1:3">
      <c r="A9" s="4" t="s">
        <v>1492</v>
      </c>
      <c r="B9" s="6" t="n">
        <v>3476718</v>
      </c>
      <c r="C9" s="6" t="n">
        <v>2562257</v>
      </c>
    </row>
    <row r="10" spans="1:3">
      <c r="A10" s="4" t="s">
        <v>1484</v>
      </c>
    </row>
    <row r="11" spans="1:3">
      <c r="A11" s="3" t="s">
        <v>1491</v>
      </c>
    </row>
    <row r="12" spans="1:3">
      <c r="A12" s="4" t="s">
        <v>1492</v>
      </c>
      <c r="B12" s="6" t="n">
        <v>2166472</v>
      </c>
      <c r="C12" s="6" t="n">
        <v>2076678</v>
      </c>
    </row>
    <row r="13" spans="1:3">
      <c r="A13" s="4" t="s">
        <v>1485</v>
      </c>
    </row>
    <row r="14" spans="1:3">
      <c r="A14" s="3" t="s">
        <v>1491</v>
      </c>
    </row>
    <row r="15" spans="1:3">
      <c r="A15" s="4" t="s">
        <v>1492</v>
      </c>
      <c r="B15" s="6" t="n">
        <v>930067</v>
      </c>
      <c r="C15" s="6" t="n">
        <v>839522</v>
      </c>
    </row>
    <row r="16" spans="1:3">
      <c r="A16" s="4" t="s">
        <v>1486</v>
      </c>
    </row>
    <row r="17" spans="1:3">
      <c r="A17" s="3" t="s">
        <v>1491</v>
      </c>
    </row>
    <row r="18" spans="1:3">
      <c r="A18" s="4" t="s">
        <v>1492</v>
      </c>
      <c r="B18" s="6" t="n">
        <v>1540161</v>
      </c>
      <c r="C18" s="6" t="n">
        <v>1538917</v>
      </c>
    </row>
    <row r="19" spans="1:3">
      <c r="A19" s="4" t="s">
        <v>1487</v>
      </c>
    </row>
    <row r="20" spans="1:3">
      <c r="A20" s="3" t="s">
        <v>1491</v>
      </c>
    </row>
    <row r="21" spans="1:3">
      <c r="A21" s="4" t="s">
        <v>1492</v>
      </c>
      <c r="B21" s="7" t="n">
        <v>300348</v>
      </c>
      <c r="C21" s="7" t="n">
        <v>3384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495</v>
      </c>
      <c r="J1" s="2" t="s">
        <v>1</v>
      </c>
    </row>
    <row r="2" spans="1:12">
      <c r="B2" s="2" t="s">
        <v>2</v>
      </c>
      <c r="C2" s="2" t="s">
        <v>1413</v>
      </c>
      <c r="D2" s="2" t="s">
        <v>4</v>
      </c>
      <c r="E2" s="2" t="s">
        <v>1414</v>
      </c>
      <c r="F2" s="2" t="s">
        <v>65</v>
      </c>
      <c r="G2" s="2" t="s">
        <v>1415</v>
      </c>
      <c r="H2" s="2" t="s">
        <v>1416</v>
      </c>
      <c r="I2" s="2" t="s">
        <v>1417</v>
      </c>
      <c r="J2" s="2" t="s">
        <v>2</v>
      </c>
      <c r="K2" s="2" t="s">
        <v>65</v>
      </c>
      <c r="L2" s="2" t="s">
        <v>114</v>
      </c>
    </row>
    <row r="3" spans="1:12">
      <c r="A3" s="3" t="s">
        <v>355</v>
      </c>
    </row>
    <row r="4" spans="1:12">
      <c r="A4" s="4" t="s">
        <v>119</v>
      </c>
      <c r="B4" s="7" t="n">
        <v>284161</v>
      </c>
      <c r="C4" s="7" t="n">
        <v>231172</v>
      </c>
      <c r="D4" s="7" t="n">
        <v>431316</v>
      </c>
      <c r="E4" s="7" t="n">
        <v>353890</v>
      </c>
      <c r="F4" s="7" t="n">
        <v>464693</v>
      </c>
      <c r="G4" s="7" t="n">
        <v>257160</v>
      </c>
      <c r="H4" s="7" t="n">
        <v>181005</v>
      </c>
      <c r="I4" s="7" t="n">
        <v>161679</v>
      </c>
      <c r="J4" s="7" t="n">
        <v>1300539</v>
      </c>
      <c r="K4" s="7" t="n">
        <v>1064537</v>
      </c>
      <c r="L4" s="7" t="n">
        <v>1100120</v>
      </c>
    </row>
    <row r="5" spans="1:12">
      <c r="A5" s="4" t="s">
        <v>135</v>
      </c>
      <c r="B5" s="6" t="n">
        <v>16529</v>
      </c>
      <c r="C5" s="6" t="n">
        <v>46639</v>
      </c>
      <c r="D5" s="6" t="n">
        <v>33399</v>
      </c>
      <c r="E5" s="6" t="n">
        <v>53743</v>
      </c>
      <c r="F5" s="6" t="n">
        <v>70254</v>
      </c>
      <c r="G5" s="6" t="n">
        <v>42312</v>
      </c>
      <c r="H5" s="6" t="n">
        <v>-8295</v>
      </c>
      <c r="I5" s="6" t="n">
        <v>2539</v>
      </c>
      <c r="J5" s="6" t="n">
        <v>150310</v>
      </c>
      <c r="K5" s="6" t="n">
        <v>106806</v>
      </c>
      <c r="L5" s="6" t="n">
        <v>222370</v>
      </c>
    </row>
    <row r="6" spans="1:12">
      <c r="A6" s="4" t="s">
        <v>145</v>
      </c>
      <c r="B6" s="6" t="n">
        <v>-1001</v>
      </c>
      <c r="C6" s="6" t="n">
        <v>30043</v>
      </c>
      <c r="D6" s="6" t="n">
        <v>13328</v>
      </c>
      <c r="E6" s="6" t="n">
        <v>31925</v>
      </c>
      <c r="F6" s="6" t="n">
        <v>37924</v>
      </c>
      <c r="G6" s="6" t="n">
        <v>23847</v>
      </c>
      <c r="H6" s="6" t="n">
        <v>-5879</v>
      </c>
      <c r="I6" s="6" t="n">
        <v>1834</v>
      </c>
      <c r="J6" s="6" t="n">
        <v>74295</v>
      </c>
      <c r="K6" s="6" t="n">
        <v>57726</v>
      </c>
      <c r="L6" s="6" t="n">
        <v>166623</v>
      </c>
    </row>
    <row r="7" spans="1:12">
      <c r="A7" s="4" t="s">
        <v>147</v>
      </c>
      <c r="B7" s="7" t="n">
        <v>-1100</v>
      </c>
      <c r="C7" s="7" t="n">
        <v>29758</v>
      </c>
      <c r="D7" s="7" t="n">
        <v>13477</v>
      </c>
      <c r="E7" s="7" t="n">
        <v>31821</v>
      </c>
      <c r="F7" s="7" t="n">
        <v>37261</v>
      </c>
      <c r="G7" s="7" t="n">
        <v>23365</v>
      </c>
      <c r="H7" s="7" t="n">
        <v>-5088</v>
      </c>
      <c r="I7" s="7" t="n">
        <v>1474</v>
      </c>
      <c r="J7" s="7" t="n">
        <v>73956</v>
      </c>
      <c r="K7" s="7" t="n">
        <v>57012</v>
      </c>
      <c r="L7" s="7" t="n">
        <v>168404</v>
      </c>
    </row>
    <row r="8" spans="1:12">
      <c r="A8" s="3" t="s">
        <v>1494</v>
      </c>
    </row>
    <row r="9" spans="1:12">
      <c r="A9" s="4" t="s">
        <v>1495</v>
      </c>
      <c r="B9" s="8" t="n">
        <v>-0.03</v>
      </c>
      <c r="C9" s="8" t="n">
        <v>0.6899999999999999</v>
      </c>
      <c r="D9" s="8" t="n">
        <v>0.31</v>
      </c>
      <c r="E9" s="8" t="n">
        <v>0.74</v>
      </c>
      <c r="F9" s="8" t="n">
        <v>0.87</v>
      </c>
      <c r="G9" s="8" t="n">
        <v>0.54</v>
      </c>
      <c r="H9" s="8" t="n">
        <v>-0.12</v>
      </c>
      <c r="I9" s="8" t="n">
        <v>0.03</v>
      </c>
      <c r="J9" s="8" t="n">
        <v>1.71</v>
      </c>
      <c r="K9" s="8" t="n">
        <v>1.32</v>
      </c>
      <c r="L9" s="8" t="n">
        <v>4.07</v>
      </c>
    </row>
    <row r="10" spans="1:12">
      <c r="A10" s="4" t="s">
        <v>1496</v>
      </c>
      <c r="B10" s="8" t="n">
        <v>-0.03</v>
      </c>
      <c r="C10" s="8" t="n">
        <v>0.6899999999999999</v>
      </c>
      <c r="D10" s="8" t="n">
        <v>0.31</v>
      </c>
      <c r="E10" s="8" t="n">
        <v>0.74</v>
      </c>
      <c r="F10" s="8" t="n">
        <v>0.86</v>
      </c>
      <c r="G10" s="8" t="n">
        <v>0.54</v>
      </c>
      <c r="H10" s="8" t="n">
        <v>-0.12</v>
      </c>
      <c r="I10" s="8" t="n">
        <v>0.03</v>
      </c>
      <c r="J10" s="8" t="n">
        <v>1.71</v>
      </c>
      <c r="K10" s="8" t="n">
        <v>1.32</v>
      </c>
      <c r="L10" s="8" t="n">
        <v>3.91</v>
      </c>
    </row>
    <row r="11" spans="1:12">
      <c r="A11" s="3" t="s">
        <v>1497</v>
      </c>
    </row>
    <row r="12" spans="1:12">
      <c r="A12" s="4" t="s">
        <v>1498</v>
      </c>
      <c r="B12" s="6" t="n">
        <v>43190</v>
      </c>
      <c r="C12" s="6" t="n">
        <v>43134</v>
      </c>
      <c r="D12" s="6" t="n">
        <v>43113</v>
      </c>
      <c r="E12" s="6" t="n">
        <v>43106</v>
      </c>
      <c r="F12" s="6" t="n">
        <v>43075</v>
      </c>
      <c r="G12" s="6" t="n">
        <v>43066</v>
      </c>
      <c r="H12" s="6" t="n">
        <v>42573</v>
      </c>
      <c r="I12" s="6" t="n">
        <v>42976</v>
      </c>
      <c r="J12" s="6" t="n">
        <v>43136</v>
      </c>
      <c r="K12" s="6" t="n">
        <v>43036</v>
      </c>
      <c r="L12" s="6" t="n">
        <v>41364</v>
      </c>
    </row>
    <row r="13" spans="1:12">
      <c r="A13" s="4" t="s">
        <v>1499</v>
      </c>
      <c r="B13" s="6" t="n">
        <v>43356</v>
      </c>
      <c r="C13" s="6" t="n">
        <v>43428</v>
      </c>
      <c r="D13" s="6" t="n">
        <v>43271</v>
      </c>
      <c r="E13" s="6" t="n">
        <v>43257</v>
      </c>
      <c r="F13" s="6" t="n">
        <v>43250</v>
      </c>
      <c r="G13" s="6" t="n">
        <v>43317</v>
      </c>
      <c r="H13" s="6" t="n">
        <v>42942</v>
      </c>
      <c r="I13" s="6" t="n">
        <v>43363</v>
      </c>
      <c r="J13" s="6" t="n">
        <v>43308</v>
      </c>
      <c r="K13" s="6" t="n">
        <v>43237</v>
      </c>
      <c r="L13" s="6" t="n">
        <v>4308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00</v>
      </c>
      <c r="C1" s="2" t="s">
        <v>2</v>
      </c>
      <c r="D1" s="2" t="s">
        <v>65</v>
      </c>
      <c r="E1" s="2" t="s">
        <v>114</v>
      </c>
      <c r="F1" s="2" t="s">
        <v>1160</v>
      </c>
    </row>
    <row r="2" spans="1:6">
      <c r="A2" s="3" t="s">
        <v>1501</v>
      </c>
    </row>
    <row r="3" spans="1:6">
      <c r="A3" s="4" t="s">
        <v>1502</v>
      </c>
      <c r="C3" s="7" t="n">
        <v>3138618</v>
      </c>
    </row>
    <row r="4" spans="1:6">
      <c r="A4" s="4" t="s">
        <v>1502</v>
      </c>
      <c r="C4" s="6" t="n">
        <v>4096470</v>
      </c>
    </row>
    <row r="5" spans="1:6">
      <c r="A5" s="3" t="s">
        <v>1503</v>
      </c>
    </row>
    <row r="6" spans="1:6">
      <c r="A6" s="4" t="s">
        <v>70</v>
      </c>
      <c r="C6" s="6" t="n">
        <v>2558278</v>
      </c>
    </row>
    <row r="7" spans="1:6">
      <c r="A7" s="4" t="s">
        <v>70</v>
      </c>
      <c r="C7" s="6" t="n">
        <v>2559163</v>
      </c>
    </row>
    <row r="8" spans="1:6">
      <c r="A8" s="4" t="s">
        <v>1504</v>
      </c>
      <c r="C8" s="6" t="n">
        <v>3153071</v>
      </c>
    </row>
    <row r="9" spans="1:6">
      <c r="A9" s="4" t="s">
        <v>1504</v>
      </c>
      <c r="C9" s="6" t="n">
        <v>3154098</v>
      </c>
    </row>
    <row r="10" spans="1:6">
      <c r="A10" s="3" t="s">
        <v>1505</v>
      </c>
    </row>
    <row r="11" spans="1:6">
      <c r="A11" s="4" t="s">
        <v>70</v>
      </c>
      <c r="C11" s="6" t="n">
        <v>-549581</v>
      </c>
    </row>
    <row r="12" spans="1:6">
      <c r="A12" s="4" t="s">
        <v>70</v>
      </c>
      <c r="C12" s="6" t="n">
        <v>-550466</v>
      </c>
    </row>
    <row r="13" spans="1:6">
      <c r="A13" s="4" t="s">
        <v>1504</v>
      </c>
      <c r="C13" s="6" t="n">
        <v>2059364</v>
      </c>
    </row>
    <row r="14" spans="1:6">
      <c r="A14" s="4" t="s">
        <v>1506</v>
      </c>
      <c r="C14" s="6" t="n">
        <v>2105493</v>
      </c>
    </row>
    <row r="15" spans="1:6">
      <c r="A15" s="3" t="s">
        <v>1507</v>
      </c>
    </row>
    <row r="16" spans="1:6">
      <c r="A16" s="4" t="s">
        <v>70</v>
      </c>
      <c r="C16" s="6" t="n">
        <v>2008697</v>
      </c>
    </row>
    <row r="17" spans="1:6">
      <c r="A17" s="4" t="s">
        <v>70</v>
      </c>
      <c r="C17" s="6" t="n">
        <v>2008697</v>
      </c>
    </row>
    <row r="18" spans="1:6">
      <c r="A18" s="4" t="s">
        <v>1504</v>
      </c>
      <c r="C18" s="6" t="n">
        <v>5212435</v>
      </c>
    </row>
    <row r="19" spans="1:6">
      <c r="A19" s="4" t="s">
        <v>1506</v>
      </c>
      <c r="C19" s="6" t="n">
        <v>5259591</v>
      </c>
    </row>
    <row r="20" spans="1:6">
      <c r="A20" s="4" t="s">
        <v>188</v>
      </c>
      <c r="C20" s="6" t="n">
        <v>7221132</v>
      </c>
    </row>
    <row r="21" spans="1:6">
      <c r="A21" s="4" t="s">
        <v>188</v>
      </c>
      <c r="C21" s="6" t="n">
        <v>7268288</v>
      </c>
      <c r="D21" s="7" t="n">
        <v>6163287</v>
      </c>
      <c r="E21" s="7" t="n">
        <v>5355409</v>
      </c>
      <c r="F21" s="7" t="n">
        <v>4979840</v>
      </c>
    </row>
    <row r="22" spans="1:6">
      <c r="A22" s="4" t="s">
        <v>1508</v>
      </c>
      <c r="C22" s="6" t="n">
        <v>-476421</v>
      </c>
    </row>
    <row r="23" spans="1:6">
      <c r="A23" s="4" t="s">
        <v>1508</v>
      </c>
      <c r="C23" s="6" t="n">
        <v>-507933</v>
      </c>
      <c r="D23" s="6" t="n">
        <v>-380892</v>
      </c>
      <c r="E23" s="7" t="n">
        <v>-321882</v>
      </c>
      <c r="F23" s="7" t="n">
        <v>-245814</v>
      </c>
    </row>
    <row r="24" spans="1:6">
      <c r="A24" s="4" t="s">
        <v>834</v>
      </c>
      <c r="C24" s="6" t="n">
        <v>-5249</v>
      </c>
      <c r="D24" s="6" t="n">
        <v>-6096</v>
      </c>
    </row>
    <row r="25" spans="1:6">
      <c r="A25" s="4" t="s">
        <v>835</v>
      </c>
      <c r="C25" s="6" t="n">
        <v>-36899</v>
      </c>
      <c r="D25" s="7" t="n">
        <v>-27902</v>
      </c>
    </row>
    <row r="26" spans="1:6">
      <c r="A26" s="4" t="s">
        <v>1509</v>
      </c>
      <c r="C26" s="6" t="n">
        <v>6100000</v>
      </c>
    </row>
    <row r="27" spans="1:6">
      <c r="A27" s="4" t="s">
        <v>1510</v>
      </c>
    </row>
    <row r="28" spans="1:6">
      <c r="A28" s="3" t="s">
        <v>1501</v>
      </c>
    </row>
    <row r="29" spans="1:6">
      <c r="A29" s="4" t="s">
        <v>1502</v>
      </c>
      <c r="C29" s="6" t="n">
        <v>107500</v>
      </c>
    </row>
    <row r="30" spans="1:6">
      <c r="A30" s="3" t="s">
        <v>1503</v>
      </c>
    </row>
    <row r="31" spans="1:6">
      <c r="A31" s="4" t="s">
        <v>70</v>
      </c>
      <c r="B31" s="4" t="s">
        <v>164</v>
      </c>
      <c r="C31" s="6" t="n">
        <v>260223</v>
      </c>
    </row>
    <row r="32" spans="1:6">
      <c r="A32" s="4" t="s">
        <v>1504</v>
      </c>
      <c r="B32" s="4" t="s">
        <v>164</v>
      </c>
      <c r="C32" s="6" t="n">
        <v>0</v>
      </c>
    </row>
    <row r="33" spans="1:6">
      <c r="A33" s="3" t="s">
        <v>1505</v>
      </c>
    </row>
    <row r="34" spans="1:6">
      <c r="A34" s="4" t="s">
        <v>70</v>
      </c>
      <c r="C34" s="6" t="n">
        <v>227091</v>
      </c>
    </row>
    <row r="35" spans="1:6">
      <c r="A35" s="4" t="s">
        <v>1504</v>
      </c>
      <c r="C35" s="6" t="n">
        <v>1822</v>
      </c>
    </row>
    <row r="36" spans="1:6">
      <c r="A36" s="3" t="s">
        <v>1507</v>
      </c>
    </row>
    <row r="37" spans="1:6">
      <c r="A37" s="4" t="s">
        <v>70</v>
      </c>
      <c r="B37" s="4" t="s">
        <v>166</v>
      </c>
      <c r="C37" s="6" t="n">
        <v>487314</v>
      </c>
    </row>
    <row r="38" spans="1:6">
      <c r="A38" s="4" t="s">
        <v>1504</v>
      </c>
      <c r="B38" s="4" t="s">
        <v>166</v>
      </c>
      <c r="C38" s="6" t="n">
        <v>1822</v>
      </c>
    </row>
    <row r="39" spans="1:6">
      <c r="A39" s="4" t="s">
        <v>188</v>
      </c>
      <c r="B39" s="4" t="s">
        <v>166</v>
      </c>
      <c r="C39" s="6" t="n">
        <v>489136</v>
      </c>
    </row>
    <row r="40" spans="1:6">
      <c r="A40" s="4" t="s">
        <v>1508</v>
      </c>
      <c r="C40" s="6" t="n">
        <v>-476</v>
      </c>
    </row>
    <row r="41" spans="1:6">
      <c r="A41" s="4" t="s">
        <v>1511</v>
      </c>
    </row>
    <row r="42" spans="1:6">
      <c r="A42" s="3" t="s">
        <v>1501</v>
      </c>
    </row>
    <row r="43" spans="1:6">
      <c r="A43" s="4" t="s">
        <v>1502</v>
      </c>
      <c r="C43" s="6" t="n">
        <v>14135</v>
      </c>
    </row>
    <row r="44" spans="1:6">
      <c r="A44" s="3" t="s">
        <v>1503</v>
      </c>
    </row>
    <row r="45" spans="1:6">
      <c r="A45" s="4" t="s">
        <v>70</v>
      </c>
      <c r="B45" s="4" t="s">
        <v>164</v>
      </c>
      <c r="C45" s="6" t="n">
        <v>2404</v>
      </c>
    </row>
    <row r="46" spans="1:6">
      <c r="A46" s="4" t="s">
        <v>1504</v>
      </c>
      <c r="B46" s="4" t="s">
        <v>164</v>
      </c>
      <c r="C46" s="6" t="n">
        <v>11135</v>
      </c>
    </row>
    <row r="47" spans="1:6">
      <c r="A47" s="3" t="s">
        <v>1505</v>
      </c>
    </row>
    <row r="48" spans="1:6">
      <c r="A48" s="4" t="s">
        <v>70</v>
      </c>
      <c r="C48" s="6" t="n">
        <v>0</v>
      </c>
    </row>
    <row r="49" spans="1:6">
      <c r="A49" s="4" t="s">
        <v>1504</v>
      </c>
      <c r="C49" s="6" t="n">
        <v>3306</v>
      </c>
    </row>
    <row r="50" spans="1:6">
      <c r="A50" s="3" t="s">
        <v>1507</v>
      </c>
    </row>
    <row r="51" spans="1:6">
      <c r="A51" s="4" t="s">
        <v>70</v>
      </c>
      <c r="B51" s="4" t="s">
        <v>166</v>
      </c>
      <c r="C51" s="6" t="n">
        <v>2404</v>
      </c>
    </row>
    <row r="52" spans="1:6">
      <c r="A52" s="4" t="s">
        <v>1504</v>
      </c>
      <c r="B52" s="4" t="s">
        <v>166</v>
      </c>
      <c r="C52" s="6" t="n">
        <v>14441</v>
      </c>
    </row>
    <row r="53" spans="1:6">
      <c r="A53" s="4" t="s">
        <v>188</v>
      </c>
      <c r="B53" s="4" t="s">
        <v>166</v>
      </c>
      <c r="C53" s="6" t="n">
        <v>16845</v>
      </c>
    </row>
    <row r="54" spans="1:6">
      <c r="A54" s="4" t="s">
        <v>1508</v>
      </c>
      <c r="C54" s="6" t="n">
        <v>-1424</v>
      </c>
    </row>
    <row r="55" spans="1:6">
      <c r="A55" s="4" t="s">
        <v>1512</v>
      </c>
    </row>
    <row r="56" spans="1:6">
      <c r="A56" s="3" t="s">
        <v>1501</v>
      </c>
    </row>
    <row r="57" spans="1:6">
      <c r="A57" s="4" t="s">
        <v>1502</v>
      </c>
      <c r="C57" s="6" t="n">
        <v>23958</v>
      </c>
    </row>
    <row r="58" spans="1:6">
      <c r="A58" s="3" t="s">
        <v>1503</v>
      </c>
    </row>
    <row r="59" spans="1:6">
      <c r="A59" s="4" t="s">
        <v>70</v>
      </c>
      <c r="B59" s="4" t="s">
        <v>164</v>
      </c>
      <c r="C59" s="6" t="n">
        <v>0</v>
      </c>
    </row>
    <row r="60" spans="1:6">
      <c r="A60" s="4" t="s">
        <v>1504</v>
      </c>
      <c r="B60" s="4" t="s">
        <v>164</v>
      </c>
      <c r="C60" s="6" t="n">
        <v>0</v>
      </c>
    </row>
    <row r="61" spans="1:6">
      <c r="A61" s="3" t="s">
        <v>1505</v>
      </c>
    </row>
    <row r="62" spans="1:6">
      <c r="A62" s="4" t="s">
        <v>70</v>
      </c>
      <c r="C62" s="6" t="n">
        <v>812</v>
      </c>
    </row>
    <row r="63" spans="1:6">
      <c r="A63" s="4" t="s">
        <v>1504</v>
      </c>
      <c r="C63" s="6" t="n">
        <v>42065</v>
      </c>
    </row>
    <row r="64" spans="1:6">
      <c r="A64" s="3" t="s">
        <v>1507</v>
      </c>
    </row>
    <row r="65" spans="1:6">
      <c r="A65" s="4" t="s">
        <v>70</v>
      </c>
      <c r="B65" s="4" t="s">
        <v>166</v>
      </c>
      <c r="C65" s="6" t="n">
        <v>812</v>
      </c>
    </row>
    <row r="66" spans="1:6">
      <c r="A66" s="4" t="s">
        <v>1504</v>
      </c>
      <c r="B66" s="4" t="s">
        <v>166</v>
      </c>
      <c r="C66" s="6" t="n">
        <v>42065</v>
      </c>
    </row>
    <row r="67" spans="1:6">
      <c r="A67" s="4" t="s">
        <v>188</v>
      </c>
      <c r="B67" s="4" t="s">
        <v>166</v>
      </c>
      <c r="C67" s="6" t="n">
        <v>42877</v>
      </c>
    </row>
    <row r="68" spans="1:6">
      <c r="A68" s="4" t="s">
        <v>1508</v>
      </c>
      <c r="C68" s="6" t="n">
        <v>-172</v>
      </c>
    </row>
    <row r="69" spans="1:6">
      <c r="A69" s="4" t="s">
        <v>1513</v>
      </c>
    </row>
    <row r="70" spans="1:6">
      <c r="A70" s="3" t="s">
        <v>1501</v>
      </c>
    </row>
    <row r="71" spans="1:6">
      <c r="A71" s="4" t="s">
        <v>1502</v>
      </c>
      <c r="C71" s="6" t="n">
        <v>0</v>
      </c>
    </row>
    <row r="72" spans="1:6">
      <c r="A72" s="3" t="s">
        <v>1503</v>
      </c>
    </row>
    <row r="73" spans="1:6">
      <c r="A73" s="4" t="s">
        <v>70</v>
      </c>
      <c r="C73" s="6" t="n">
        <v>0</v>
      </c>
    </row>
    <row r="74" spans="1:6">
      <c r="A74" s="4" t="s">
        <v>1504</v>
      </c>
      <c r="C74" s="6" t="n">
        <v>13534</v>
      </c>
    </row>
    <row r="75" spans="1:6">
      <c r="A75" s="3" t="s">
        <v>1505</v>
      </c>
    </row>
    <row r="76" spans="1:6">
      <c r="A76" s="4" t="s">
        <v>70</v>
      </c>
      <c r="B76" s="4" t="s">
        <v>168</v>
      </c>
      <c r="C76" s="6" t="n">
        <v>0</v>
      </c>
    </row>
    <row r="77" spans="1:6">
      <c r="A77" s="4" t="s">
        <v>1504</v>
      </c>
      <c r="B77" s="4" t="s">
        <v>168</v>
      </c>
      <c r="C77" s="6" t="n">
        <v>1043</v>
      </c>
    </row>
    <row r="78" spans="1:6">
      <c r="A78" s="3" t="s">
        <v>1507</v>
      </c>
    </row>
    <row r="79" spans="1:6">
      <c r="A79" s="4" t="s">
        <v>70</v>
      </c>
      <c r="C79" s="6" t="n">
        <v>0</v>
      </c>
    </row>
    <row r="80" spans="1:6">
      <c r="A80" s="4" t="s">
        <v>1504</v>
      </c>
      <c r="C80" s="6" t="n">
        <v>14577</v>
      </c>
    </row>
    <row r="81" spans="1:6">
      <c r="A81" s="4" t="s">
        <v>188</v>
      </c>
      <c r="C81" s="6" t="n">
        <v>14577</v>
      </c>
    </row>
    <row r="82" spans="1:6">
      <c r="A82" s="4" t="s">
        <v>1508</v>
      </c>
      <c r="C82" s="6" t="n">
        <v>0</v>
      </c>
    </row>
    <row r="83" spans="1:6">
      <c r="A83" s="4" t="s">
        <v>1514</v>
      </c>
    </row>
    <row r="84" spans="1:6">
      <c r="A84" s="3" t="s">
        <v>1501</v>
      </c>
    </row>
    <row r="85" spans="1:6">
      <c r="A85" s="4" t="s">
        <v>1502</v>
      </c>
      <c r="C85" s="6" t="n">
        <v>0</v>
      </c>
    </row>
    <row r="86" spans="1:6">
      <c r="A86" s="3" t="s">
        <v>1503</v>
      </c>
    </row>
    <row r="87" spans="1:6">
      <c r="A87" s="4" t="s">
        <v>70</v>
      </c>
      <c r="C87" s="6" t="n">
        <v>457552</v>
      </c>
    </row>
    <row r="88" spans="1:6">
      <c r="A88" s="4" t="s">
        <v>1504</v>
      </c>
      <c r="C88" s="6" t="n">
        <v>0</v>
      </c>
    </row>
    <row r="89" spans="1:6">
      <c r="A89" s="3" t="s">
        <v>1505</v>
      </c>
    </row>
    <row r="90" spans="1:6">
      <c r="A90" s="4" t="s">
        <v>70</v>
      </c>
      <c r="B90" s="4" t="s">
        <v>168</v>
      </c>
      <c r="C90" s="6" t="n">
        <v>-440909</v>
      </c>
    </row>
    <row r="91" spans="1:6">
      <c r="A91" s="4" t="s">
        <v>1504</v>
      </c>
      <c r="B91" s="4" t="s">
        <v>168</v>
      </c>
      <c r="C91" s="6" t="n">
        <v>0</v>
      </c>
    </row>
    <row r="92" spans="1:6">
      <c r="A92" s="3" t="s">
        <v>1507</v>
      </c>
    </row>
    <row r="93" spans="1:6">
      <c r="A93" s="4" t="s">
        <v>70</v>
      </c>
      <c r="C93" s="6" t="n">
        <v>16643</v>
      </c>
    </row>
    <row r="94" spans="1:6">
      <c r="A94" s="4" t="s">
        <v>1504</v>
      </c>
      <c r="C94" s="6" t="n">
        <v>0</v>
      </c>
    </row>
    <row r="95" spans="1:6">
      <c r="A95" s="4" t="s">
        <v>188</v>
      </c>
      <c r="C95" s="6" t="n">
        <v>16643</v>
      </c>
    </row>
    <row r="96" spans="1:6">
      <c r="A96" s="4" t="s">
        <v>1508</v>
      </c>
      <c r="C96" s="6" t="n">
        <v>0</v>
      </c>
    </row>
    <row r="97" spans="1:6">
      <c r="A97" s="4" t="s">
        <v>1515</v>
      </c>
    </row>
    <row r="98" spans="1:6">
      <c r="A98" s="3" t="s">
        <v>1501</v>
      </c>
    </row>
    <row r="99" spans="1:6">
      <c r="A99" s="4" t="s">
        <v>1502</v>
      </c>
      <c r="C99" s="6" t="n">
        <v>99184</v>
      </c>
    </row>
    <row r="100" spans="1:6">
      <c r="A100" s="3" t="s">
        <v>1503</v>
      </c>
    </row>
    <row r="101" spans="1:6">
      <c r="A101" s="4" t="s">
        <v>70</v>
      </c>
      <c r="C101" s="6" t="n">
        <v>24685</v>
      </c>
    </row>
    <row r="102" spans="1:6">
      <c r="A102" s="4" t="s">
        <v>1504</v>
      </c>
      <c r="C102" s="6" t="n">
        <v>94824</v>
      </c>
    </row>
    <row r="103" spans="1:6">
      <c r="A103" s="3" t="s">
        <v>1505</v>
      </c>
    </row>
    <row r="104" spans="1:6">
      <c r="A104" s="4" t="s">
        <v>70</v>
      </c>
      <c r="B104" s="4" t="s">
        <v>168</v>
      </c>
      <c r="C104" s="6" t="n">
        <v>0</v>
      </c>
    </row>
    <row r="105" spans="1:6">
      <c r="A105" s="4" t="s">
        <v>1504</v>
      </c>
      <c r="B105" s="4" t="s">
        <v>168</v>
      </c>
      <c r="C105" s="6" t="n">
        <v>26511</v>
      </c>
    </row>
    <row r="106" spans="1:6">
      <c r="A106" s="3" t="s">
        <v>1507</v>
      </c>
    </row>
    <row r="107" spans="1:6">
      <c r="A107" s="4" t="s">
        <v>70</v>
      </c>
      <c r="C107" s="6" t="n">
        <v>24685</v>
      </c>
    </row>
    <row r="108" spans="1:6">
      <c r="A108" s="4" t="s">
        <v>1504</v>
      </c>
      <c r="C108" s="6" t="n">
        <v>121335</v>
      </c>
    </row>
    <row r="109" spans="1:6">
      <c r="A109" s="4" t="s">
        <v>188</v>
      </c>
      <c r="C109" s="6" t="n">
        <v>146020</v>
      </c>
    </row>
    <row r="110" spans="1:6">
      <c r="A110" s="4" t="s">
        <v>1508</v>
      </c>
      <c r="C110" s="6" t="n">
        <v>-20345</v>
      </c>
    </row>
    <row r="111" spans="1:6">
      <c r="A111" s="4" t="s">
        <v>1516</v>
      </c>
    </row>
    <row r="112" spans="1:6">
      <c r="A112" s="3" t="s">
        <v>1501</v>
      </c>
    </row>
    <row r="113" spans="1:6">
      <c r="A113" s="4" t="s">
        <v>1502</v>
      </c>
      <c r="C113" s="6" t="n">
        <v>0</v>
      </c>
    </row>
    <row r="114" spans="1:6">
      <c r="A114" s="3" t="s">
        <v>1503</v>
      </c>
    </row>
    <row r="115" spans="1:6">
      <c r="A115" s="4" t="s">
        <v>70</v>
      </c>
      <c r="C115" s="6" t="n">
        <v>1175</v>
      </c>
    </row>
    <row r="116" spans="1:6">
      <c r="A116" s="4" t="s">
        <v>1504</v>
      </c>
      <c r="C116" s="6" t="n">
        <v>14913</v>
      </c>
    </row>
    <row r="117" spans="1:6">
      <c r="A117" s="3" t="s">
        <v>1505</v>
      </c>
    </row>
    <row r="118" spans="1:6">
      <c r="A118" s="4" t="s">
        <v>70</v>
      </c>
      <c r="B118" s="4" t="s">
        <v>168</v>
      </c>
      <c r="C118" s="6" t="n">
        <v>0</v>
      </c>
    </row>
    <row r="119" spans="1:6">
      <c r="A119" s="4" t="s">
        <v>1504</v>
      </c>
      <c r="B119" s="4" t="s">
        <v>168</v>
      </c>
      <c r="C119" s="6" t="n">
        <v>-937</v>
      </c>
    </row>
    <row r="120" spans="1:6">
      <c r="A120" s="3" t="s">
        <v>1507</v>
      </c>
    </row>
    <row r="121" spans="1:6">
      <c r="A121" s="4" t="s">
        <v>70</v>
      </c>
      <c r="C121" s="6" t="n">
        <v>1175</v>
      </c>
    </row>
    <row r="122" spans="1:6">
      <c r="A122" s="4" t="s">
        <v>1504</v>
      </c>
      <c r="C122" s="6" t="n">
        <v>13976</v>
      </c>
    </row>
    <row r="123" spans="1:6">
      <c r="A123" s="4" t="s">
        <v>188</v>
      </c>
      <c r="C123" s="6" t="n">
        <v>15151</v>
      </c>
    </row>
    <row r="124" spans="1:6">
      <c r="A124" s="4" t="s">
        <v>1508</v>
      </c>
      <c r="C124" s="6" t="n">
        <v>-5362</v>
      </c>
    </row>
    <row r="125" spans="1:6">
      <c r="A125" s="4" t="s">
        <v>1517</v>
      </c>
    </row>
    <row r="126" spans="1:6">
      <c r="A126" s="3" t="s">
        <v>1501</v>
      </c>
    </row>
    <row r="127" spans="1:6">
      <c r="A127" s="4" t="s">
        <v>1502</v>
      </c>
      <c r="C127" s="6" t="n">
        <v>24664</v>
      </c>
    </row>
    <row r="128" spans="1:6">
      <c r="A128" s="3" t="s">
        <v>1503</v>
      </c>
    </row>
    <row r="129" spans="1:6">
      <c r="A129" s="4" t="s">
        <v>70</v>
      </c>
      <c r="C129" s="6" t="n">
        <v>0</v>
      </c>
    </row>
    <row r="130" spans="1:6">
      <c r="A130" s="4" t="s">
        <v>1504</v>
      </c>
      <c r="C130" s="6" t="n">
        <v>28865</v>
      </c>
    </row>
    <row r="131" spans="1:6">
      <c r="A131" s="3" t="s">
        <v>1505</v>
      </c>
    </row>
    <row r="132" spans="1:6">
      <c r="A132" s="4" t="s">
        <v>70</v>
      </c>
      <c r="B132" s="4" t="s">
        <v>168</v>
      </c>
      <c r="C132" s="6" t="n">
        <v>0</v>
      </c>
    </row>
    <row r="133" spans="1:6">
      <c r="A133" s="4" t="s">
        <v>1504</v>
      </c>
      <c r="B133" s="4" t="s">
        <v>168</v>
      </c>
      <c r="C133" s="6" t="n">
        <v>2357</v>
      </c>
    </row>
    <row r="134" spans="1:6">
      <c r="A134" s="3" t="s">
        <v>1507</v>
      </c>
    </row>
    <row r="135" spans="1:6">
      <c r="A135" s="4" t="s">
        <v>70</v>
      </c>
      <c r="C135" s="6" t="n">
        <v>0</v>
      </c>
    </row>
    <row r="136" spans="1:6">
      <c r="A136" s="4" t="s">
        <v>1504</v>
      </c>
      <c r="C136" s="6" t="n">
        <v>31222</v>
      </c>
    </row>
    <row r="137" spans="1:6">
      <c r="A137" s="4" t="s">
        <v>188</v>
      </c>
      <c r="C137" s="6" t="n">
        <v>31222</v>
      </c>
    </row>
    <row r="138" spans="1:6">
      <c r="A138" s="4" t="s">
        <v>1508</v>
      </c>
      <c r="C138" s="6" t="n">
        <v>-5042</v>
      </c>
    </row>
    <row r="139" spans="1:6">
      <c r="A139" s="4" t="s">
        <v>1518</v>
      </c>
    </row>
    <row r="140" spans="1:6">
      <c r="A140" s="3" t="s">
        <v>1501</v>
      </c>
    </row>
    <row r="141" spans="1:6">
      <c r="A141" s="4" t="s">
        <v>1502</v>
      </c>
      <c r="C141" s="6" t="n">
        <v>34610</v>
      </c>
    </row>
    <row r="142" spans="1:6">
      <c r="A142" s="3" t="s">
        <v>1503</v>
      </c>
    </row>
    <row r="143" spans="1:6">
      <c r="A143" s="4" t="s">
        <v>70</v>
      </c>
      <c r="C143" s="6" t="n">
        <v>0</v>
      </c>
    </row>
    <row r="144" spans="1:6">
      <c r="A144" s="4" t="s">
        <v>1504</v>
      </c>
      <c r="C144" s="6" t="n">
        <v>0</v>
      </c>
    </row>
    <row r="145" spans="1:6">
      <c r="A145" s="3" t="s">
        <v>1505</v>
      </c>
    </row>
    <row r="146" spans="1:6">
      <c r="A146" s="4" t="s">
        <v>70</v>
      </c>
      <c r="B146" s="4" t="s">
        <v>168</v>
      </c>
      <c r="C146" s="6" t="n">
        <v>0</v>
      </c>
    </row>
    <row r="147" spans="1:6">
      <c r="A147" s="4" t="s">
        <v>1504</v>
      </c>
      <c r="B147" s="4" t="s">
        <v>168</v>
      </c>
      <c r="C147" s="6" t="n">
        <v>84635</v>
      </c>
    </row>
    <row r="148" spans="1:6">
      <c r="A148" s="3" t="s">
        <v>1507</v>
      </c>
    </row>
    <row r="149" spans="1:6">
      <c r="A149" s="4" t="s">
        <v>70</v>
      </c>
      <c r="C149" s="6" t="n">
        <v>0</v>
      </c>
    </row>
    <row r="150" spans="1:6">
      <c r="A150" s="4" t="s">
        <v>1504</v>
      </c>
      <c r="C150" s="6" t="n">
        <v>84635</v>
      </c>
    </row>
    <row r="151" spans="1:6">
      <c r="A151" s="4" t="s">
        <v>188</v>
      </c>
      <c r="C151" s="6" t="n">
        <v>84635</v>
      </c>
    </row>
    <row r="152" spans="1:6">
      <c r="A152" s="4" t="s">
        <v>1508</v>
      </c>
      <c r="C152" s="6" t="n">
        <v>0</v>
      </c>
    </row>
    <row r="153" spans="1:6">
      <c r="A153" s="4" t="s">
        <v>1519</v>
      </c>
    </row>
    <row r="154" spans="1:6">
      <c r="A154" s="3" t="s">
        <v>1501</v>
      </c>
    </row>
    <row r="155" spans="1:6">
      <c r="A155" s="4" t="s">
        <v>1502</v>
      </c>
      <c r="C155" s="6" t="n">
        <v>0</v>
      </c>
    </row>
    <row r="156" spans="1:6">
      <c r="A156" s="3" t="s">
        <v>1503</v>
      </c>
    </row>
    <row r="157" spans="1:6">
      <c r="A157" s="4" t="s">
        <v>70</v>
      </c>
      <c r="C157" s="6" t="n">
        <v>0</v>
      </c>
    </row>
    <row r="158" spans="1:6">
      <c r="A158" s="4" t="s">
        <v>1504</v>
      </c>
      <c r="C158" s="6" t="n">
        <v>1964</v>
      </c>
    </row>
    <row r="159" spans="1:6">
      <c r="A159" s="3" t="s">
        <v>1505</v>
      </c>
    </row>
    <row r="160" spans="1:6">
      <c r="A160" s="4" t="s">
        <v>70</v>
      </c>
      <c r="B160" s="4" t="s">
        <v>168</v>
      </c>
      <c r="C160" s="6" t="n">
        <v>0</v>
      </c>
    </row>
    <row r="161" spans="1:6">
      <c r="A161" s="4" t="s">
        <v>1504</v>
      </c>
      <c r="B161" s="4" t="s">
        <v>168</v>
      </c>
      <c r="C161" s="6" t="n">
        <v>2692</v>
      </c>
    </row>
    <row r="162" spans="1:6">
      <c r="A162" s="3" t="s">
        <v>1507</v>
      </c>
    </row>
    <row r="163" spans="1:6">
      <c r="A163" s="4" t="s">
        <v>70</v>
      </c>
      <c r="C163" s="6" t="n">
        <v>0</v>
      </c>
    </row>
    <row r="164" spans="1:6">
      <c r="A164" s="4" t="s">
        <v>1504</v>
      </c>
      <c r="C164" s="6" t="n">
        <v>4656</v>
      </c>
    </row>
    <row r="165" spans="1:6">
      <c r="A165" s="4" t="s">
        <v>188</v>
      </c>
      <c r="C165" s="6" t="n">
        <v>4656</v>
      </c>
    </row>
    <row r="166" spans="1:6">
      <c r="A166" s="4" t="s">
        <v>1508</v>
      </c>
      <c r="C166" s="6" t="n">
        <v>0</v>
      </c>
    </row>
    <row r="167" spans="1:6">
      <c r="A167" s="4" t="s">
        <v>1520</v>
      </c>
    </row>
    <row r="168" spans="1:6">
      <c r="A168" s="3" t="s">
        <v>1501</v>
      </c>
    </row>
    <row r="169" spans="1:6">
      <c r="A169" s="4" t="s">
        <v>1502</v>
      </c>
      <c r="C169" s="6" t="n">
        <v>0</v>
      </c>
    </row>
    <row r="170" spans="1:6">
      <c r="A170" s="3" t="s">
        <v>1503</v>
      </c>
    </row>
    <row r="171" spans="1:6">
      <c r="A171" s="4" t="s">
        <v>70</v>
      </c>
      <c r="C171" s="6" t="n">
        <v>0</v>
      </c>
    </row>
    <row r="172" spans="1:6">
      <c r="A172" s="4" t="s">
        <v>1504</v>
      </c>
      <c r="C172" s="6" t="n">
        <v>0</v>
      </c>
    </row>
    <row r="173" spans="1:6">
      <c r="A173" s="3" t="s">
        <v>1505</v>
      </c>
    </row>
    <row r="174" spans="1:6">
      <c r="A174" s="4" t="s">
        <v>70</v>
      </c>
      <c r="B174" s="4" t="s">
        <v>168</v>
      </c>
      <c r="C174" s="6" t="n">
        <v>0</v>
      </c>
    </row>
    <row r="175" spans="1:6">
      <c r="A175" s="4" t="s">
        <v>1504</v>
      </c>
      <c r="B175" s="4" t="s">
        <v>168</v>
      </c>
      <c r="C175" s="6" t="n">
        <v>95431</v>
      </c>
    </row>
    <row r="176" spans="1:6">
      <c r="A176" s="3" t="s">
        <v>1507</v>
      </c>
    </row>
    <row r="177" spans="1:6">
      <c r="A177" s="4" t="s">
        <v>70</v>
      </c>
      <c r="C177" s="6" t="n">
        <v>0</v>
      </c>
    </row>
    <row r="178" spans="1:6">
      <c r="A178" s="4" t="s">
        <v>1504</v>
      </c>
      <c r="C178" s="6" t="n">
        <v>95431</v>
      </c>
    </row>
    <row r="179" spans="1:6">
      <c r="A179" s="4" t="s">
        <v>188</v>
      </c>
      <c r="C179" s="6" t="n">
        <v>95431</v>
      </c>
    </row>
    <row r="180" spans="1:6">
      <c r="A180" s="4" t="s">
        <v>1508</v>
      </c>
      <c r="C180" s="6" t="n">
        <v>0</v>
      </c>
    </row>
    <row r="181" spans="1:6">
      <c r="A181" s="4" t="s">
        <v>1521</v>
      </c>
    </row>
    <row r="182" spans="1:6">
      <c r="A182" s="3" t="s">
        <v>1501</v>
      </c>
    </row>
    <row r="183" spans="1:6">
      <c r="A183" s="4" t="s">
        <v>1502</v>
      </c>
      <c r="C183" s="6" t="n">
        <v>0</v>
      </c>
    </row>
    <row r="184" spans="1:6">
      <c r="A184" s="3" t="s">
        <v>1503</v>
      </c>
    </row>
    <row r="185" spans="1:6">
      <c r="A185" s="4" t="s">
        <v>70</v>
      </c>
      <c r="C185" s="6" t="n">
        <v>0</v>
      </c>
    </row>
    <row r="186" spans="1:6">
      <c r="A186" s="4" t="s">
        <v>1504</v>
      </c>
      <c r="C186" s="6" t="n">
        <v>0</v>
      </c>
    </row>
    <row r="187" spans="1:6">
      <c r="A187" s="3" t="s">
        <v>1505</v>
      </c>
    </row>
    <row r="188" spans="1:6">
      <c r="A188" s="4" t="s">
        <v>70</v>
      </c>
      <c r="B188" s="4" t="s">
        <v>168</v>
      </c>
      <c r="C188" s="6" t="n">
        <v>0</v>
      </c>
    </row>
    <row r="189" spans="1:6">
      <c r="A189" s="4" t="s">
        <v>1504</v>
      </c>
      <c r="B189" s="4" t="s">
        <v>168</v>
      </c>
      <c r="C189" s="6" t="n">
        <v>8815</v>
      </c>
    </row>
    <row r="190" spans="1:6">
      <c r="A190" s="3" t="s">
        <v>1507</v>
      </c>
    </row>
    <row r="191" spans="1:6">
      <c r="A191" s="4" t="s">
        <v>70</v>
      </c>
      <c r="C191" s="6" t="n">
        <v>0</v>
      </c>
    </row>
    <row r="192" spans="1:6">
      <c r="A192" s="4" t="s">
        <v>1504</v>
      </c>
      <c r="C192" s="6" t="n">
        <v>8815</v>
      </c>
    </row>
    <row r="193" spans="1:6">
      <c r="A193" s="4" t="s">
        <v>188</v>
      </c>
      <c r="C193" s="6" t="n">
        <v>8815</v>
      </c>
    </row>
    <row r="194" spans="1:6">
      <c r="A194" s="4" t="s">
        <v>1508</v>
      </c>
      <c r="C194" s="6" t="n">
        <v>0</v>
      </c>
    </row>
    <row r="195" spans="1:6">
      <c r="A195" s="4" t="s">
        <v>1522</v>
      </c>
    </row>
    <row r="196" spans="1:6">
      <c r="A196" s="3" t="s">
        <v>1501</v>
      </c>
    </row>
    <row r="197" spans="1:6">
      <c r="A197" s="4" t="s">
        <v>1502</v>
      </c>
      <c r="C197" s="6" t="n">
        <v>36418</v>
      </c>
    </row>
    <row r="198" spans="1:6">
      <c r="A198" s="3" t="s">
        <v>1503</v>
      </c>
    </row>
    <row r="199" spans="1:6">
      <c r="A199" s="4" t="s">
        <v>70</v>
      </c>
      <c r="C199" s="6" t="n">
        <v>0</v>
      </c>
    </row>
    <row r="200" spans="1:6">
      <c r="A200" s="4" t="s">
        <v>1504</v>
      </c>
      <c r="C200" s="6" t="n">
        <v>0</v>
      </c>
    </row>
    <row r="201" spans="1:6">
      <c r="A201" s="3" t="s">
        <v>1505</v>
      </c>
    </row>
    <row r="202" spans="1:6">
      <c r="A202" s="4" t="s">
        <v>70</v>
      </c>
      <c r="B202" s="4" t="s">
        <v>168</v>
      </c>
      <c r="C202" s="6" t="n">
        <v>2489</v>
      </c>
    </row>
    <row r="203" spans="1:6">
      <c r="A203" s="4" t="s">
        <v>1504</v>
      </c>
      <c r="B203" s="4" t="s">
        <v>168</v>
      </c>
      <c r="C203" s="6" t="n">
        <v>88385</v>
      </c>
    </row>
    <row r="204" spans="1:6">
      <c r="A204" s="3" t="s">
        <v>1507</v>
      </c>
    </row>
    <row r="205" spans="1:6">
      <c r="A205" s="4" t="s">
        <v>70</v>
      </c>
      <c r="C205" s="6" t="n">
        <v>2489</v>
      </c>
    </row>
    <row r="206" spans="1:6">
      <c r="A206" s="4" t="s">
        <v>1504</v>
      </c>
      <c r="C206" s="6" t="n">
        <v>88385</v>
      </c>
    </row>
    <row r="207" spans="1:6">
      <c r="A207" s="4" t="s">
        <v>188</v>
      </c>
      <c r="C207" s="6" t="n">
        <v>90874</v>
      </c>
    </row>
    <row r="208" spans="1:6">
      <c r="A208" s="4" t="s">
        <v>1508</v>
      </c>
      <c r="C208" s="6" t="n">
        <v>-589</v>
      </c>
    </row>
    <row r="209" spans="1:6">
      <c r="A209" s="4" t="s">
        <v>1523</v>
      </c>
    </row>
    <row r="210" spans="1:6">
      <c r="A210" s="3" t="s">
        <v>1501</v>
      </c>
    </row>
    <row r="211" spans="1:6">
      <c r="A211" s="4" t="s">
        <v>1502</v>
      </c>
      <c r="C211" s="6" t="n">
        <v>12425</v>
      </c>
    </row>
    <row r="212" spans="1:6">
      <c r="A212" s="3" t="s">
        <v>1503</v>
      </c>
    </row>
    <row r="213" spans="1:6">
      <c r="A213" s="4" t="s">
        <v>70</v>
      </c>
      <c r="C213" s="6" t="n">
        <v>7822</v>
      </c>
    </row>
    <row r="214" spans="1:6">
      <c r="A214" s="4" t="s">
        <v>1504</v>
      </c>
      <c r="C214" s="6" t="n">
        <v>10818</v>
      </c>
    </row>
    <row r="215" spans="1:6">
      <c r="A215" s="3" t="s">
        <v>1505</v>
      </c>
    </row>
    <row r="216" spans="1:6">
      <c r="A216" s="4" t="s">
        <v>70</v>
      </c>
      <c r="B216" s="4" t="s">
        <v>168</v>
      </c>
      <c r="C216" s="6" t="n">
        <v>0</v>
      </c>
    </row>
    <row r="217" spans="1:6">
      <c r="A217" s="4" t="s">
        <v>1504</v>
      </c>
      <c r="B217" s="4" t="s">
        <v>168</v>
      </c>
      <c r="C217" s="6" t="n">
        <v>906</v>
      </c>
    </row>
    <row r="218" spans="1:6">
      <c r="A218" s="3" t="s">
        <v>1507</v>
      </c>
    </row>
    <row r="219" spans="1:6">
      <c r="A219" s="4" t="s">
        <v>70</v>
      </c>
      <c r="C219" s="6" t="n">
        <v>7822</v>
      </c>
    </row>
    <row r="220" spans="1:6">
      <c r="A220" s="4" t="s">
        <v>1504</v>
      </c>
      <c r="C220" s="6" t="n">
        <v>11724</v>
      </c>
    </row>
    <row r="221" spans="1:6">
      <c r="A221" s="4" t="s">
        <v>188</v>
      </c>
      <c r="C221" s="6" t="n">
        <v>19546</v>
      </c>
    </row>
    <row r="222" spans="1:6">
      <c r="A222" s="4" t="s">
        <v>1508</v>
      </c>
      <c r="C222" s="6" t="n">
        <v>-983</v>
      </c>
    </row>
    <row r="223" spans="1:6">
      <c r="A223" s="4" t="s">
        <v>1524</v>
      </c>
    </row>
    <row r="224" spans="1:6">
      <c r="A224" s="3" t="s">
        <v>1501</v>
      </c>
    </row>
    <row r="225" spans="1:6">
      <c r="A225" s="4" t="s">
        <v>1502</v>
      </c>
      <c r="C225" s="6" t="n">
        <v>42008</v>
      </c>
    </row>
    <row r="226" spans="1:6">
      <c r="A226" s="3" t="s">
        <v>1503</v>
      </c>
    </row>
    <row r="227" spans="1:6">
      <c r="A227" s="4" t="s">
        <v>70</v>
      </c>
      <c r="C227" s="6" t="n">
        <v>1433</v>
      </c>
    </row>
    <row r="228" spans="1:6">
      <c r="A228" s="4" t="s">
        <v>1504</v>
      </c>
      <c r="C228" s="6" t="n">
        <v>58936</v>
      </c>
    </row>
    <row r="229" spans="1:6">
      <c r="A229" s="3" t="s">
        <v>1505</v>
      </c>
    </row>
    <row r="230" spans="1:6">
      <c r="A230" s="4" t="s">
        <v>70</v>
      </c>
      <c r="B230" s="4" t="s">
        <v>168</v>
      </c>
      <c r="C230" s="6" t="n">
        <v>0</v>
      </c>
    </row>
    <row r="231" spans="1:6">
      <c r="A231" s="4" t="s">
        <v>1504</v>
      </c>
      <c r="B231" s="4" t="s">
        <v>168</v>
      </c>
      <c r="C231" s="6" t="n">
        <v>15401</v>
      </c>
    </row>
    <row r="232" spans="1:6">
      <c r="A232" s="3" t="s">
        <v>1507</v>
      </c>
    </row>
    <row r="233" spans="1:6">
      <c r="A233" s="4" t="s">
        <v>70</v>
      </c>
      <c r="C233" s="6" t="n">
        <v>1433</v>
      </c>
    </row>
    <row r="234" spans="1:6">
      <c r="A234" s="4" t="s">
        <v>1504</v>
      </c>
      <c r="C234" s="6" t="n">
        <v>74337</v>
      </c>
    </row>
    <row r="235" spans="1:6">
      <c r="A235" s="4" t="s">
        <v>188</v>
      </c>
      <c r="C235" s="6" t="n">
        <v>75770</v>
      </c>
    </row>
    <row r="236" spans="1:6">
      <c r="A236" s="4" t="s">
        <v>1508</v>
      </c>
      <c r="C236" s="6" t="n">
        <v>-6255</v>
      </c>
    </row>
    <row r="237" spans="1:6">
      <c r="A237" s="4" t="s">
        <v>1525</v>
      </c>
    </row>
    <row r="238" spans="1:6">
      <c r="A238" s="3" t="s">
        <v>1501</v>
      </c>
    </row>
    <row r="239" spans="1:6">
      <c r="A239" s="4" t="s">
        <v>1502</v>
      </c>
      <c r="C239" s="6" t="n">
        <v>28216</v>
      </c>
    </row>
    <row r="240" spans="1:6">
      <c r="A240" s="3" t="s">
        <v>1503</v>
      </c>
    </row>
    <row r="241" spans="1:6">
      <c r="A241" s="4" t="s">
        <v>70</v>
      </c>
      <c r="C241" s="6" t="n">
        <v>1019</v>
      </c>
    </row>
    <row r="242" spans="1:6">
      <c r="A242" s="4" t="s">
        <v>1504</v>
      </c>
      <c r="C242" s="6" t="n">
        <v>4931</v>
      </c>
    </row>
    <row r="243" spans="1:6">
      <c r="A243" s="3" t="s">
        <v>1505</v>
      </c>
    </row>
    <row r="244" spans="1:6">
      <c r="A244" s="4" t="s">
        <v>70</v>
      </c>
      <c r="B244" s="4" t="s">
        <v>168</v>
      </c>
      <c r="C244" s="6" t="n">
        <v>0</v>
      </c>
    </row>
    <row r="245" spans="1:6">
      <c r="A245" s="4" t="s">
        <v>1504</v>
      </c>
      <c r="B245" s="4" t="s">
        <v>168</v>
      </c>
      <c r="C245" s="6" t="n">
        <v>32842</v>
      </c>
    </row>
    <row r="246" spans="1:6">
      <c r="A246" s="3" t="s">
        <v>1507</v>
      </c>
    </row>
    <row r="247" spans="1:6">
      <c r="A247" s="4" t="s">
        <v>70</v>
      </c>
      <c r="C247" s="6" t="n">
        <v>1019</v>
      </c>
    </row>
    <row r="248" spans="1:6">
      <c r="A248" s="4" t="s">
        <v>1504</v>
      </c>
      <c r="C248" s="6" t="n">
        <v>37773</v>
      </c>
    </row>
    <row r="249" spans="1:6">
      <c r="A249" s="4" t="s">
        <v>188</v>
      </c>
      <c r="C249" s="6" t="n">
        <v>38792</v>
      </c>
    </row>
    <row r="250" spans="1:6">
      <c r="A250" s="4" t="s">
        <v>1508</v>
      </c>
      <c r="C250" s="6" t="n">
        <v>-2388</v>
      </c>
    </row>
    <row r="251" spans="1:6">
      <c r="A251" s="4" t="s">
        <v>1526</v>
      </c>
    </row>
    <row r="252" spans="1:6">
      <c r="A252" s="3" t="s">
        <v>1501</v>
      </c>
    </row>
    <row r="253" spans="1:6">
      <c r="A253" s="4" t="s">
        <v>1502</v>
      </c>
      <c r="C253" s="6" t="n">
        <v>0</v>
      </c>
    </row>
    <row r="254" spans="1:6">
      <c r="A254" s="3" t="s">
        <v>1503</v>
      </c>
    </row>
    <row r="255" spans="1:6">
      <c r="A255" s="4" t="s">
        <v>70</v>
      </c>
      <c r="C255" s="6" t="n">
        <v>400</v>
      </c>
    </row>
    <row r="256" spans="1:6">
      <c r="A256" s="4" t="s">
        <v>1504</v>
      </c>
      <c r="C256" s="6" t="n">
        <v>58937</v>
      </c>
    </row>
    <row r="257" spans="1:6">
      <c r="A257" s="3" t="s">
        <v>1505</v>
      </c>
    </row>
    <row r="258" spans="1:6">
      <c r="A258" s="4" t="s">
        <v>70</v>
      </c>
      <c r="B258" s="4" t="s">
        <v>168</v>
      </c>
      <c r="C258" s="6" t="n">
        <v>-400</v>
      </c>
    </row>
    <row r="259" spans="1:6">
      <c r="A259" s="4" t="s">
        <v>1504</v>
      </c>
      <c r="B259" s="4" t="s">
        <v>168</v>
      </c>
      <c r="C259" s="6" t="n">
        <v>-58537</v>
      </c>
    </row>
    <row r="260" spans="1:6">
      <c r="A260" s="3" t="s">
        <v>1507</v>
      </c>
    </row>
    <row r="261" spans="1:6">
      <c r="A261" s="4" t="s">
        <v>70</v>
      </c>
      <c r="C261" s="6" t="n">
        <v>0</v>
      </c>
    </row>
    <row r="262" spans="1:6">
      <c r="A262" s="4" t="s">
        <v>1504</v>
      </c>
      <c r="C262" s="6" t="n">
        <v>400</v>
      </c>
    </row>
    <row r="263" spans="1:6">
      <c r="A263" s="4" t="s">
        <v>188</v>
      </c>
      <c r="C263" s="6" t="n">
        <v>400</v>
      </c>
    </row>
    <row r="264" spans="1:6">
      <c r="A264" s="4" t="s">
        <v>1508</v>
      </c>
      <c r="C264" s="6" t="n">
        <v>0</v>
      </c>
    </row>
    <row r="265" spans="1:6">
      <c r="A265" s="4" t="s">
        <v>1527</v>
      </c>
    </row>
    <row r="266" spans="1:6">
      <c r="A266" s="3" t="s">
        <v>1501</v>
      </c>
    </row>
    <row r="267" spans="1:6">
      <c r="A267" s="4" t="s">
        <v>1502</v>
      </c>
      <c r="C267" s="6" t="n">
        <v>0</v>
      </c>
    </row>
    <row r="268" spans="1:6">
      <c r="A268" s="3" t="s">
        <v>1503</v>
      </c>
    </row>
    <row r="269" spans="1:6">
      <c r="A269" s="4" t="s">
        <v>70</v>
      </c>
      <c r="C269" s="6" t="n">
        <v>0</v>
      </c>
    </row>
    <row r="270" spans="1:6">
      <c r="A270" s="4" t="s">
        <v>1504</v>
      </c>
      <c r="C270" s="6" t="n">
        <v>5618</v>
      </c>
    </row>
    <row r="271" spans="1:6">
      <c r="A271" s="3" t="s">
        <v>1505</v>
      </c>
    </row>
    <row r="272" spans="1:6">
      <c r="A272" s="4" t="s">
        <v>70</v>
      </c>
      <c r="B272" s="4" t="s">
        <v>168</v>
      </c>
      <c r="C272" s="6" t="n">
        <v>0</v>
      </c>
    </row>
    <row r="273" spans="1:6">
      <c r="A273" s="4" t="s">
        <v>1504</v>
      </c>
      <c r="B273" s="4" t="s">
        <v>168</v>
      </c>
      <c r="C273" s="6" t="n">
        <v>303</v>
      </c>
    </row>
    <row r="274" spans="1:6">
      <c r="A274" s="3" t="s">
        <v>1507</v>
      </c>
    </row>
    <row r="275" spans="1:6">
      <c r="A275" s="4" t="s">
        <v>70</v>
      </c>
      <c r="C275" s="6" t="n">
        <v>0</v>
      </c>
    </row>
    <row r="276" spans="1:6">
      <c r="A276" s="4" t="s">
        <v>1504</v>
      </c>
      <c r="C276" s="6" t="n">
        <v>5921</v>
      </c>
    </row>
    <row r="277" spans="1:6">
      <c r="A277" s="4" t="s">
        <v>188</v>
      </c>
      <c r="C277" s="6" t="n">
        <v>5921</v>
      </c>
    </row>
    <row r="278" spans="1:6">
      <c r="A278" s="4" t="s">
        <v>1508</v>
      </c>
      <c r="C278" s="6" t="n">
        <v>-77</v>
      </c>
    </row>
    <row r="279" spans="1:6">
      <c r="A279" s="4" t="s">
        <v>1528</v>
      </c>
    </row>
    <row r="280" spans="1:6">
      <c r="A280" s="3" t="s">
        <v>1501</v>
      </c>
    </row>
    <row r="281" spans="1:6">
      <c r="A281" s="4" t="s">
        <v>1502</v>
      </c>
      <c r="C281" s="6" t="n">
        <v>0</v>
      </c>
    </row>
    <row r="282" spans="1:6">
      <c r="A282" s="3" t="s">
        <v>1503</v>
      </c>
    </row>
    <row r="283" spans="1:6">
      <c r="A283" s="4" t="s">
        <v>70</v>
      </c>
      <c r="C283" s="6" t="n">
        <v>15913</v>
      </c>
    </row>
    <row r="284" spans="1:6">
      <c r="A284" s="4" t="s">
        <v>1504</v>
      </c>
      <c r="C284" s="6" t="n">
        <v>8137</v>
      </c>
    </row>
    <row r="285" spans="1:6">
      <c r="A285" s="3" t="s">
        <v>1505</v>
      </c>
    </row>
    <row r="286" spans="1:6">
      <c r="A286" s="4" t="s">
        <v>70</v>
      </c>
      <c r="C286" s="6" t="n">
        <v>0</v>
      </c>
    </row>
    <row r="287" spans="1:6">
      <c r="A287" s="4" t="s">
        <v>1504</v>
      </c>
      <c r="C287" s="6" t="n">
        <v>1341</v>
      </c>
    </row>
    <row r="288" spans="1:6">
      <c r="A288" s="3" t="s">
        <v>1507</v>
      </c>
    </row>
    <row r="289" spans="1:6">
      <c r="A289" s="4" t="s">
        <v>70</v>
      </c>
      <c r="C289" s="6" t="n">
        <v>15913</v>
      </c>
    </row>
    <row r="290" spans="1:6">
      <c r="A290" s="4" t="s">
        <v>1504</v>
      </c>
      <c r="C290" s="6" t="n">
        <v>9478</v>
      </c>
    </row>
    <row r="291" spans="1:6">
      <c r="A291" s="4" t="s">
        <v>188</v>
      </c>
      <c r="C291" s="6" t="n">
        <v>25391</v>
      </c>
    </row>
    <row r="292" spans="1:6">
      <c r="A292" s="4" t="s">
        <v>1508</v>
      </c>
      <c r="C292" s="6" t="n">
        <v>-3311</v>
      </c>
    </row>
    <row r="293" spans="1:6">
      <c r="A293" s="4" t="s">
        <v>1529</v>
      </c>
    </row>
    <row r="294" spans="1:6">
      <c r="A294" s="3" t="s">
        <v>1501</v>
      </c>
    </row>
    <row r="295" spans="1:6">
      <c r="A295" s="4" t="s">
        <v>1502</v>
      </c>
      <c r="C295" s="6" t="n">
        <v>0</v>
      </c>
    </row>
    <row r="296" spans="1:6">
      <c r="A296" s="3" t="s">
        <v>1503</v>
      </c>
    </row>
    <row r="297" spans="1:6">
      <c r="A297" s="4" t="s">
        <v>70</v>
      </c>
      <c r="C297" s="6" t="n">
        <v>0</v>
      </c>
    </row>
    <row r="298" spans="1:6">
      <c r="A298" s="4" t="s">
        <v>1504</v>
      </c>
      <c r="C298" s="6" t="n">
        <v>7641</v>
      </c>
    </row>
    <row r="299" spans="1:6">
      <c r="A299" s="3" t="s">
        <v>1505</v>
      </c>
    </row>
    <row r="300" spans="1:6">
      <c r="A300" s="4" t="s">
        <v>70</v>
      </c>
      <c r="C300" s="6" t="n">
        <v>0</v>
      </c>
    </row>
    <row r="301" spans="1:6">
      <c r="A301" s="4" t="s">
        <v>1504</v>
      </c>
      <c r="C301" s="6" t="n">
        <v>3493</v>
      </c>
    </row>
    <row r="302" spans="1:6">
      <c r="A302" s="3" t="s">
        <v>1507</v>
      </c>
    </row>
    <row r="303" spans="1:6">
      <c r="A303" s="4" t="s">
        <v>70</v>
      </c>
      <c r="C303" s="6" t="n">
        <v>0</v>
      </c>
    </row>
    <row r="304" spans="1:6">
      <c r="A304" s="4" t="s">
        <v>1504</v>
      </c>
      <c r="C304" s="6" t="n">
        <v>11134</v>
      </c>
    </row>
    <row r="305" spans="1:6">
      <c r="A305" s="4" t="s">
        <v>188</v>
      </c>
      <c r="C305" s="6" t="n">
        <v>11134</v>
      </c>
    </row>
    <row r="306" spans="1:6">
      <c r="A306" s="4" t="s">
        <v>1508</v>
      </c>
      <c r="C306" s="6" t="n">
        <v>0</v>
      </c>
    </row>
    <row r="307" spans="1:6">
      <c r="A307" s="4" t="s">
        <v>1530</v>
      </c>
    </row>
    <row r="308" spans="1:6">
      <c r="A308" s="3" t="s">
        <v>1501</v>
      </c>
    </row>
    <row r="309" spans="1:6">
      <c r="A309" s="4" t="s">
        <v>1502</v>
      </c>
      <c r="C309" s="6" t="n">
        <v>0</v>
      </c>
    </row>
    <row r="310" spans="1:6">
      <c r="A310" s="3" t="s">
        <v>1503</v>
      </c>
    </row>
    <row r="311" spans="1:6">
      <c r="A311" s="4" t="s">
        <v>70</v>
      </c>
      <c r="C311" s="6" t="n">
        <v>0</v>
      </c>
    </row>
    <row r="312" spans="1:6">
      <c r="A312" s="4" t="s">
        <v>1504</v>
      </c>
      <c r="C312" s="6" t="n">
        <v>8290</v>
      </c>
    </row>
    <row r="313" spans="1:6">
      <c r="A313" s="3" t="s">
        <v>1505</v>
      </c>
    </row>
    <row r="314" spans="1:6">
      <c r="A314" s="4" t="s">
        <v>70</v>
      </c>
      <c r="C314" s="6" t="n">
        <v>0</v>
      </c>
    </row>
    <row r="315" spans="1:6">
      <c r="A315" s="4" t="s">
        <v>1504</v>
      </c>
      <c r="C315" s="6" t="n">
        <v>59037</v>
      </c>
    </row>
    <row r="316" spans="1:6">
      <c r="A316" s="3" t="s">
        <v>1507</v>
      </c>
    </row>
    <row r="317" spans="1:6">
      <c r="A317" s="4" t="s">
        <v>70</v>
      </c>
      <c r="C317" s="6" t="n">
        <v>0</v>
      </c>
    </row>
    <row r="318" spans="1:6">
      <c r="A318" s="4" t="s">
        <v>1504</v>
      </c>
      <c r="C318" s="6" t="n">
        <v>67327</v>
      </c>
    </row>
    <row r="319" spans="1:6">
      <c r="A319" s="4" t="s">
        <v>188</v>
      </c>
      <c r="C319" s="6" t="n">
        <v>67327</v>
      </c>
    </row>
    <row r="320" spans="1:6">
      <c r="A320" s="4" t="s">
        <v>1508</v>
      </c>
      <c r="C320" s="6" t="n">
        <v>0</v>
      </c>
    </row>
    <row r="321" spans="1:6">
      <c r="A321" s="4" t="s">
        <v>1531</v>
      </c>
    </row>
    <row r="322" spans="1:6">
      <c r="A322" s="3" t="s">
        <v>1501</v>
      </c>
    </row>
    <row r="323" spans="1:6">
      <c r="A323" s="4" t="s">
        <v>1502</v>
      </c>
      <c r="C323" s="6" t="n">
        <v>250000</v>
      </c>
    </row>
    <row r="324" spans="1:6">
      <c r="A324" s="3" t="s">
        <v>1503</v>
      </c>
    </row>
    <row r="325" spans="1:6">
      <c r="A325" s="4" t="s">
        <v>70</v>
      </c>
      <c r="C325" s="6" t="n">
        <v>0</v>
      </c>
    </row>
    <row r="326" spans="1:6">
      <c r="A326" s="4" t="s">
        <v>1504</v>
      </c>
      <c r="C326" s="6" t="n">
        <v>468476</v>
      </c>
    </row>
    <row r="327" spans="1:6">
      <c r="A327" s="3" t="s">
        <v>1505</v>
      </c>
    </row>
    <row r="328" spans="1:6">
      <c r="A328" s="4" t="s">
        <v>70</v>
      </c>
      <c r="C328" s="6" t="n">
        <v>0</v>
      </c>
    </row>
    <row r="329" spans="1:6">
      <c r="A329" s="4" t="s">
        <v>1504</v>
      </c>
      <c r="C329" s="6" t="n">
        <v>195</v>
      </c>
    </row>
    <row r="330" spans="1:6">
      <c r="A330" s="3" t="s">
        <v>1507</v>
      </c>
    </row>
    <row r="331" spans="1:6">
      <c r="A331" s="4" t="s">
        <v>70</v>
      </c>
      <c r="C331" s="6" t="n">
        <v>0</v>
      </c>
    </row>
    <row r="332" spans="1:6">
      <c r="A332" s="4" t="s">
        <v>1504</v>
      </c>
      <c r="C332" s="6" t="n">
        <v>468671</v>
      </c>
    </row>
    <row r="333" spans="1:6">
      <c r="A333" s="4" t="s">
        <v>188</v>
      </c>
      <c r="C333" s="6" t="n">
        <v>468671</v>
      </c>
    </row>
    <row r="334" spans="1:6">
      <c r="A334" s="4" t="s">
        <v>1508</v>
      </c>
      <c r="C334" s="6" t="n">
        <v>-24912</v>
      </c>
    </row>
    <row r="335" spans="1:6">
      <c r="A335" s="4" t="s">
        <v>1532</v>
      </c>
    </row>
    <row r="336" spans="1:6">
      <c r="A336" s="3" t="s">
        <v>1501</v>
      </c>
    </row>
    <row r="337" spans="1:6">
      <c r="A337" s="4" t="s">
        <v>1502</v>
      </c>
      <c r="C337" s="6" t="n">
        <v>0</v>
      </c>
    </row>
    <row r="338" spans="1:6">
      <c r="A338" s="3" t="s">
        <v>1503</v>
      </c>
    </row>
    <row r="339" spans="1:6">
      <c r="A339" s="4" t="s">
        <v>70</v>
      </c>
      <c r="C339" s="6" t="n">
        <v>0</v>
      </c>
    </row>
    <row r="340" spans="1:6">
      <c r="A340" s="4" t="s">
        <v>1504</v>
      </c>
      <c r="C340" s="6" t="n">
        <v>7884</v>
      </c>
    </row>
    <row r="341" spans="1:6">
      <c r="A341" s="3" t="s">
        <v>1505</v>
      </c>
    </row>
    <row r="342" spans="1:6">
      <c r="A342" s="4" t="s">
        <v>70</v>
      </c>
      <c r="C342" s="6" t="n">
        <v>0</v>
      </c>
    </row>
    <row r="343" spans="1:6">
      <c r="A343" s="4" t="s">
        <v>1504</v>
      </c>
      <c r="C343" s="6" t="n">
        <v>112532</v>
      </c>
    </row>
    <row r="344" spans="1:6">
      <c r="A344" s="3" t="s">
        <v>1507</v>
      </c>
    </row>
    <row r="345" spans="1:6">
      <c r="A345" s="4" t="s">
        <v>70</v>
      </c>
      <c r="C345" s="6" t="n">
        <v>0</v>
      </c>
    </row>
    <row r="346" spans="1:6">
      <c r="A346" s="4" t="s">
        <v>1504</v>
      </c>
      <c r="C346" s="6" t="n">
        <v>120416</v>
      </c>
    </row>
    <row r="347" spans="1:6">
      <c r="A347" s="4" t="s">
        <v>188</v>
      </c>
      <c r="C347" s="6" t="n">
        <v>120416</v>
      </c>
    </row>
    <row r="348" spans="1:6">
      <c r="A348" s="4" t="s">
        <v>1508</v>
      </c>
      <c r="C348" s="6" t="n">
        <v>-13418</v>
      </c>
    </row>
    <row r="349" spans="1:6">
      <c r="A349" s="4" t="s">
        <v>753</v>
      </c>
    </row>
    <row r="350" spans="1:6">
      <c r="A350" s="3" t="s">
        <v>1501</v>
      </c>
    </row>
    <row r="351" spans="1:6">
      <c r="A351" s="4" t="s">
        <v>1502</v>
      </c>
      <c r="C351" s="6" t="n">
        <v>100000</v>
      </c>
    </row>
    <row r="352" spans="1:6">
      <c r="A352" s="3" t="s">
        <v>1503</v>
      </c>
    </row>
    <row r="353" spans="1:6">
      <c r="A353" s="4" t="s">
        <v>70</v>
      </c>
      <c r="C353" s="6" t="n">
        <v>0</v>
      </c>
    </row>
    <row r="354" spans="1:6">
      <c r="A354" s="4" t="s">
        <v>1504</v>
      </c>
      <c r="C354" s="6" t="n">
        <v>179471</v>
      </c>
    </row>
    <row r="355" spans="1:6">
      <c r="A355" s="3" t="s">
        <v>1505</v>
      </c>
    </row>
    <row r="356" spans="1:6">
      <c r="A356" s="4" t="s">
        <v>70</v>
      </c>
      <c r="C356" s="6" t="n">
        <v>0</v>
      </c>
    </row>
    <row r="357" spans="1:6">
      <c r="A357" s="4" t="s">
        <v>1504</v>
      </c>
      <c r="C357" s="6" t="n">
        <v>330</v>
      </c>
    </row>
    <row r="358" spans="1:6">
      <c r="A358" s="3" t="s">
        <v>1507</v>
      </c>
    </row>
    <row r="359" spans="1:6">
      <c r="A359" s="4" t="s">
        <v>70</v>
      </c>
      <c r="C359" s="6" t="n">
        <v>0</v>
      </c>
    </row>
    <row r="360" spans="1:6">
      <c r="A360" s="4" t="s">
        <v>1504</v>
      </c>
      <c r="C360" s="6" t="n">
        <v>179801</v>
      </c>
    </row>
    <row r="361" spans="1:6">
      <c r="A361" s="4" t="s">
        <v>188</v>
      </c>
      <c r="C361" s="6" t="n">
        <v>179801</v>
      </c>
    </row>
    <row r="362" spans="1:6">
      <c r="A362" s="4" t="s">
        <v>1508</v>
      </c>
      <c r="C362" s="6" t="n">
        <v>0</v>
      </c>
    </row>
    <row r="363" spans="1:6">
      <c r="A363" s="4" t="s">
        <v>1533</v>
      </c>
    </row>
    <row r="364" spans="1:6">
      <c r="A364" s="3" t="s">
        <v>1501</v>
      </c>
    </row>
    <row r="365" spans="1:6">
      <c r="A365" s="4" t="s">
        <v>1502</v>
      </c>
      <c r="C365" s="6" t="n">
        <v>38092</v>
      </c>
    </row>
    <row r="366" spans="1:6">
      <c r="A366" s="3" t="s">
        <v>1503</v>
      </c>
    </row>
    <row r="367" spans="1:6">
      <c r="A367" s="4" t="s">
        <v>70</v>
      </c>
      <c r="B367" s="4" t="s">
        <v>164</v>
      </c>
      <c r="C367" s="6" t="n">
        <v>5004</v>
      </c>
    </row>
    <row r="368" spans="1:6">
      <c r="A368" s="4" t="s">
        <v>1504</v>
      </c>
      <c r="B368" s="4" t="s">
        <v>164</v>
      </c>
      <c r="C368" s="6" t="n">
        <v>34588</v>
      </c>
    </row>
    <row r="369" spans="1:6">
      <c r="A369" s="3" t="s">
        <v>1505</v>
      </c>
    </row>
    <row r="370" spans="1:6">
      <c r="A370" s="4" t="s">
        <v>70</v>
      </c>
      <c r="C370" s="6" t="n">
        <v>0</v>
      </c>
    </row>
    <row r="371" spans="1:6">
      <c r="A371" s="4" t="s">
        <v>1504</v>
      </c>
      <c r="C371" s="6" t="n">
        <v>0</v>
      </c>
    </row>
    <row r="372" spans="1:6">
      <c r="A372" s="3" t="s">
        <v>1507</v>
      </c>
    </row>
    <row r="373" spans="1:6">
      <c r="A373" s="4" t="s">
        <v>70</v>
      </c>
      <c r="C373" s="6" t="n">
        <v>5004</v>
      </c>
    </row>
    <row r="374" spans="1:6">
      <c r="A374" s="4" t="s">
        <v>1504</v>
      </c>
      <c r="C374" s="6" t="n">
        <v>34588</v>
      </c>
    </row>
    <row r="375" spans="1:6">
      <c r="A375" s="4" t="s">
        <v>188</v>
      </c>
      <c r="C375" s="6" t="n">
        <v>39592</v>
      </c>
    </row>
    <row r="376" spans="1:6">
      <c r="A376" s="4" t="s">
        <v>1508</v>
      </c>
      <c r="C376" s="6" t="n">
        <v>-1554</v>
      </c>
    </row>
    <row r="377" spans="1:6">
      <c r="A377" s="4" t="s">
        <v>707</v>
      </c>
    </row>
    <row r="378" spans="1:6">
      <c r="A378" s="3" t="s">
        <v>1501</v>
      </c>
    </row>
    <row r="379" spans="1:6">
      <c r="A379" s="4" t="s">
        <v>1502</v>
      </c>
      <c r="C379" s="6" t="n">
        <v>24200</v>
      </c>
    </row>
    <row r="380" spans="1:6">
      <c r="A380" s="3" t="s">
        <v>1503</v>
      </c>
    </row>
    <row r="381" spans="1:6">
      <c r="A381" s="4" t="s">
        <v>70</v>
      </c>
      <c r="B381" s="4" t="s">
        <v>164</v>
      </c>
      <c r="C381" s="6" t="n">
        <v>3069</v>
      </c>
    </row>
    <row r="382" spans="1:6">
      <c r="A382" s="4" t="s">
        <v>1504</v>
      </c>
      <c r="B382" s="4" t="s">
        <v>164</v>
      </c>
      <c r="C382" s="6" t="n">
        <v>39759</v>
      </c>
    </row>
    <row r="383" spans="1:6">
      <c r="A383" s="3" t="s">
        <v>1505</v>
      </c>
    </row>
    <row r="384" spans="1:6">
      <c r="A384" s="4" t="s">
        <v>70</v>
      </c>
      <c r="C384" s="6" t="n">
        <v>0</v>
      </c>
    </row>
    <row r="385" spans="1:6">
      <c r="A385" s="4" t="s">
        <v>1504</v>
      </c>
      <c r="C385" s="6" t="n">
        <v>0</v>
      </c>
    </row>
    <row r="386" spans="1:6">
      <c r="A386" s="3" t="s">
        <v>1507</v>
      </c>
    </row>
    <row r="387" spans="1:6">
      <c r="A387" s="4" t="s">
        <v>70</v>
      </c>
      <c r="C387" s="6" t="n">
        <v>3069</v>
      </c>
    </row>
    <row r="388" spans="1:6">
      <c r="A388" s="4" t="s">
        <v>1504</v>
      </c>
      <c r="C388" s="6" t="n">
        <v>39759</v>
      </c>
    </row>
    <row r="389" spans="1:6">
      <c r="A389" s="4" t="s">
        <v>188</v>
      </c>
      <c r="C389" s="6" t="n">
        <v>42828</v>
      </c>
    </row>
    <row r="390" spans="1:6">
      <c r="A390" s="4" t="s">
        <v>1508</v>
      </c>
      <c r="C390" s="6" t="n">
        <v>-1815</v>
      </c>
    </row>
    <row r="391" spans="1:6">
      <c r="A391" s="4" t="s">
        <v>874</v>
      </c>
    </row>
    <row r="392" spans="1:6">
      <c r="A392" s="3" t="s">
        <v>1501</v>
      </c>
    </row>
    <row r="393" spans="1:6">
      <c r="A393" s="4" t="s">
        <v>1502</v>
      </c>
      <c r="C393" s="6" t="n">
        <v>261748</v>
      </c>
    </row>
    <row r="394" spans="1:6">
      <c r="A394" s="3" t="s">
        <v>1503</v>
      </c>
    </row>
    <row r="395" spans="1:6">
      <c r="A395" s="4" t="s">
        <v>70</v>
      </c>
      <c r="B395" s="4" t="s">
        <v>164</v>
      </c>
      <c r="C395" s="6" t="n">
        <v>30855</v>
      </c>
    </row>
    <row r="396" spans="1:6">
      <c r="A396" s="4" t="s">
        <v>1504</v>
      </c>
      <c r="B396" s="4" t="s">
        <v>164</v>
      </c>
      <c r="C396" s="6" t="n">
        <v>364100</v>
      </c>
    </row>
    <row r="397" spans="1:6">
      <c r="A397" s="3" t="s">
        <v>1505</v>
      </c>
    </row>
    <row r="398" spans="1:6">
      <c r="A398" s="4" t="s">
        <v>70</v>
      </c>
      <c r="C398" s="6" t="n">
        <v>0</v>
      </c>
    </row>
    <row r="399" spans="1:6">
      <c r="A399" s="4" t="s">
        <v>1504</v>
      </c>
      <c r="C399" s="6" t="n">
        <v>38175</v>
      </c>
    </row>
    <row r="400" spans="1:6">
      <c r="A400" s="3" t="s">
        <v>1507</v>
      </c>
    </row>
    <row r="401" spans="1:6">
      <c r="A401" s="4" t="s">
        <v>70</v>
      </c>
      <c r="C401" s="6" t="n">
        <v>30855</v>
      </c>
    </row>
    <row r="402" spans="1:6">
      <c r="A402" s="4" t="s">
        <v>1504</v>
      </c>
      <c r="C402" s="6" t="n">
        <v>402275</v>
      </c>
    </row>
    <row r="403" spans="1:6">
      <c r="A403" s="4" t="s">
        <v>188</v>
      </c>
      <c r="C403" s="6" t="n">
        <v>433130</v>
      </c>
    </row>
    <row r="404" spans="1:6">
      <c r="A404" s="4" t="s">
        <v>1508</v>
      </c>
      <c r="C404" s="6" t="n">
        <v>-75151</v>
      </c>
    </row>
    <row r="405" spans="1:6">
      <c r="A405" s="4" t="s">
        <v>1534</v>
      </c>
    </row>
    <row r="406" spans="1:6">
      <c r="A406" s="3" t="s">
        <v>1501</v>
      </c>
    </row>
    <row r="407" spans="1:6">
      <c r="A407" s="4" t="s">
        <v>1502</v>
      </c>
      <c r="C407" s="6" t="n">
        <v>135</v>
      </c>
    </row>
    <row r="408" spans="1:6">
      <c r="A408" s="3" t="s">
        <v>1503</v>
      </c>
    </row>
    <row r="409" spans="1:6">
      <c r="A409" s="4" t="s">
        <v>70</v>
      </c>
      <c r="B409" s="4" t="s">
        <v>164</v>
      </c>
      <c r="C409" s="6" t="n">
        <v>0</v>
      </c>
    </row>
    <row r="410" spans="1:6">
      <c r="A410" s="4" t="s">
        <v>1504</v>
      </c>
      <c r="B410" s="4" t="s">
        <v>164</v>
      </c>
      <c r="C410" s="6" t="n">
        <v>0</v>
      </c>
    </row>
    <row r="411" spans="1:6">
      <c r="A411" s="3" t="s">
        <v>1505</v>
      </c>
    </row>
    <row r="412" spans="1:6">
      <c r="A412" s="4" t="s">
        <v>70</v>
      </c>
      <c r="C412" s="6" t="n">
        <v>6705</v>
      </c>
    </row>
    <row r="413" spans="1:6">
      <c r="A413" s="4" t="s">
        <v>1504</v>
      </c>
      <c r="C413" s="6" t="n">
        <v>2198</v>
      </c>
    </row>
    <row r="414" spans="1:6">
      <c r="A414" s="3" t="s">
        <v>1507</v>
      </c>
    </row>
    <row r="415" spans="1:6">
      <c r="A415" s="4" t="s">
        <v>70</v>
      </c>
      <c r="C415" s="6" t="n">
        <v>6705</v>
      </c>
    </row>
    <row r="416" spans="1:6">
      <c r="A416" s="4" t="s">
        <v>1504</v>
      </c>
      <c r="C416" s="6" t="n">
        <v>2198</v>
      </c>
    </row>
    <row r="417" spans="1:6">
      <c r="A417" s="4" t="s">
        <v>188</v>
      </c>
      <c r="C417" s="6" t="n">
        <v>8903</v>
      </c>
    </row>
    <row r="418" spans="1:6">
      <c r="A418" s="4" t="s">
        <v>1508</v>
      </c>
      <c r="C418" s="6" t="n">
        <v>-128</v>
      </c>
    </row>
    <row r="419" spans="1:6">
      <c r="A419" s="4" t="s">
        <v>1535</v>
      </c>
    </row>
    <row r="420" spans="1:6">
      <c r="A420" s="3" t="s">
        <v>1501</v>
      </c>
    </row>
    <row r="421" spans="1:6">
      <c r="A421" s="4" t="s">
        <v>1502</v>
      </c>
      <c r="C421" s="6" t="n">
        <v>51561</v>
      </c>
    </row>
    <row r="422" spans="1:6">
      <c r="A422" s="3" t="s">
        <v>1503</v>
      </c>
    </row>
    <row r="423" spans="1:6">
      <c r="A423" s="4" t="s">
        <v>70</v>
      </c>
      <c r="B423" s="4" t="s">
        <v>164</v>
      </c>
      <c r="C423" s="6" t="n">
        <v>0</v>
      </c>
    </row>
    <row r="424" spans="1:6">
      <c r="A424" s="4" t="s">
        <v>1504</v>
      </c>
      <c r="B424" s="4" t="s">
        <v>164</v>
      </c>
      <c r="C424" s="6" t="n">
        <v>179</v>
      </c>
    </row>
    <row r="425" spans="1:6">
      <c r="A425" s="3" t="s">
        <v>1505</v>
      </c>
    </row>
    <row r="426" spans="1:6">
      <c r="A426" s="4" t="s">
        <v>70</v>
      </c>
      <c r="C426" s="6" t="n">
        <v>5318</v>
      </c>
    </row>
    <row r="427" spans="1:6">
      <c r="A427" s="4" t="s">
        <v>1504</v>
      </c>
      <c r="C427" s="6" t="n">
        <v>122626</v>
      </c>
    </row>
    <row r="428" spans="1:6">
      <c r="A428" s="3" t="s">
        <v>1507</v>
      </c>
    </row>
    <row r="429" spans="1:6">
      <c r="A429" s="4" t="s">
        <v>70</v>
      </c>
      <c r="C429" s="6" t="n">
        <v>5318</v>
      </c>
    </row>
    <row r="430" spans="1:6">
      <c r="A430" s="4" t="s">
        <v>1504</v>
      </c>
      <c r="C430" s="6" t="n">
        <v>122805</v>
      </c>
    </row>
    <row r="431" spans="1:6">
      <c r="A431" s="4" t="s">
        <v>188</v>
      </c>
      <c r="C431" s="6" t="n">
        <v>128123</v>
      </c>
    </row>
    <row r="432" spans="1:6">
      <c r="A432" s="4" t="s">
        <v>1508</v>
      </c>
      <c r="C432" s="6" t="n">
        <v>-5100</v>
      </c>
    </row>
    <row r="433" spans="1:6">
      <c r="A433" s="4" t="s">
        <v>1536</v>
      </c>
    </row>
    <row r="434" spans="1:6">
      <c r="A434" s="3" t="s">
        <v>1501</v>
      </c>
    </row>
    <row r="435" spans="1:6">
      <c r="A435" s="4" t="s">
        <v>1502</v>
      </c>
      <c r="C435" s="6" t="n">
        <v>33283</v>
      </c>
    </row>
    <row r="436" spans="1:6">
      <c r="A436" s="3" t="s">
        <v>1503</v>
      </c>
    </row>
    <row r="437" spans="1:6">
      <c r="A437" s="4" t="s">
        <v>70</v>
      </c>
      <c r="B437" s="4" t="s">
        <v>164</v>
      </c>
      <c r="C437" s="6" t="n">
        <v>3037</v>
      </c>
    </row>
    <row r="438" spans="1:6">
      <c r="A438" s="4" t="s">
        <v>1504</v>
      </c>
      <c r="B438" s="4" t="s">
        <v>164</v>
      </c>
      <c r="C438" s="6" t="n">
        <v>47104</v>
      </c>
    </row>
    <row r="439" spans="1:6">
      <c r="A439" s="3" t="s">
        <v>1505</v>
      </c>
    </row>
    <row r="440" spans="1:6">
      <c r="A440" s="4" t="s">
        <v>70</v>
      </c>
      <c r="C440" s="6" t="n">
        <v>0</v>
      </c>
    </row>
    <row r="441" spans="1:6">
      <c r="A441" s="4" t="s">
        <v>1504</v>
      </c>
      <c r="C441" s="6" t="n">
        <v>0</v>
      </c>
    </row>
    <row r="442" spans="1:6">
      <c r="A442" s="3" t="s">
        <v>1507</v>
      </c>
    </row>
    <row r="443" spans="1:6">
      <c r="A443" s="4" t="s">
        <v>70</v>
      </c>
      <c r="C443" s="6" t="n">
        <v>3037</v>
      </c>
    </row>
    <row r="444" spans="1:6">
      <c r="A444" s="4" t="s">
        <v>1504</v>
      </c>
      <c r="C444" s="6" t="n">
        <v>47104</v>
      </c>
    </row>
    <row r="445" spans="1:6">
      <c r="A445" s="4" t="s">
        <v>188</v>
      </c>
      <c r="C445" s="6" t="n">
        <v>50141</v>
      </c>
    </row>
    <row r="446" spans="1:6">
      <c r="A446" s="4" t="s">
        <v>1508</v>
      </c>
      <c r="C446" s="6" t="n">
        <v>-1599</v>
      </c>
    </row>
    <row r="447" spans="1:6">
      <c r="A447" s="4" t="s">
        <v>1537</v>
      </c>
    </row>
    <row r="448" spans="1:6">
      <c r="A448" s="3" t="s">
        <v>1501</v>
      </c>
    </row>
    <row r="449" spans="1:6">
      <c r="A449" s="4" t="s">
        <v>1502</v>
      </c>
      <c r="C449" s="6" t="n">
        <v>20284</v>
      </c>
    </row>
    <row r="450" spans="1:6">
      <c r="A450" s="3" t="s">
        <v>1503</v>
      </c>
    </row>
    <row r="451" spans="1:6">
      <c r="A451" s="4" t="s">
        <v>70</v>
      </c>
      <c r="B451" s="4" t="s">
        <v>164</v>
      </c>
      <c r="C451" s="6" t="n">
        <v>990179</v>
      </c>
    </row>
    <row r="452" spans="1:6">
      <c r="A452" s="4" t="s">
        <v>1504</v>
      </c>
      <c r="B452" s="4" t="s">
        <v>164</v>
      </c>
      <c r="C452" s="6" t="n">
        <v>0</v>
      </c>
    </row>
    <row r="453" spans="1:6">
      <c r="A453" s="3" t="s">
        <v>1505</v>
      </c>
    </row>
    <row r="454" spans="1:6">
      <c r="A454" s="4" t="s">
        <v>70</v>
      </c>
      <c r="C454" s="6" t="n">
        <v>-144740</v>
      </c>
    </row>
    <row r="455" spans="1:6">
      <c r="A455" s="4" t="s">
        <v>1504</v>
      </c>
      <c r="C455" s="6" t="n">
        <v>640</v>
      </c>
    </row>
    <row r="456" spans="1:6">
      <c r="A456" s="3" t="s">
        <v>1507</v>
      </c>
    </row>
    <row r="457" spans="1:6">
      <c r="A457" s="4" t="s">
        <v>70</v>
      </c>
      <c r="C457" s="6" t="n">
        <v>845439</v>
      </c>
    </row>
    <row r="458" spans="1:6">
      <c r="A458" s="4" t="s">
        <v>1504</v>
      </c>
      <c r="C458" s="6" t="n">
        <v>640</v>
      </c>
    </row>
    <row r="459" spans="1:6">
      <c r="A459" s="4" t="s">
        <v>188</v>
      </c>
      <c r="C459" s="6" t="n">
        <v>846079</v>
      </c>
    </row>
    <row r="460" spans="1:6">
      <c r="A460" s="4" t="s">
        <v>1508</v>
      </c>
      <c r="C460" s="6" t="n">
        <v>-256</v>
      </c>
    </row>
    <row r="461" spans="1:6">
      <c r="A461" s="4" t="s">
        <v>1538</v>
      </c>
    </row>
    <row r="462" spans="1:6">
      <c r="A462" s="3" t="s">
        <v>1501</v>
      </c>
    </row>
    <row r="463" spans="1:6">
      <c r="A463" s="4" t="s">
        <v>1502</v>
      </c>
      <c r="C463" s="6" t="n">
        <v>29434</v>
      </c>
    </row>
    <row r="464" spans="1:6">
      <c r="A464" s="3" t="s">
        <v>1503</v>
      </c>
    </row>
    <row r="465" spans="1:6">
      <c r="A465" s="4" t="s">
        <v>70</v>
      </c>
      <c r="B465" s="4" t="s">
        <v>164</v>
      </c>
      <c r="C465" s="6" t="n">
        <v>0</v>
      </c>
    </row>
    <row r="466" spans="1:6">
      <c r="A466" s="4" t="s">
        <v>1504</v>
      </c>
      <c r="B466" s="4" t="s">
        <v>164</v>
      </c>
      <c r="C466" s="6" t="n">
        <v>0</v>
      </c>
    </row>
    <row r="467" spans="1:6">
      <c r="A467" s="3" t="s">
        <v>1505</v>
      </c>
    </row>
    <row r="468" spans="1:6">
      <c r="A468" s="4" t="s">
        <v>70</v>
      </c>
      <c r="C468" s="6" t="n">
        <v>9633</v>
      </c>
    </row>
    <row r="469" spans="1:6">
      <c r="A469" s="4" t="s">
        <v>1504</v>
      </c>
      <c r="C469" s="6" t="n">
        <v>53542</v>
      </c>
    </row>
    <row r="470" spans="1:6">
      <c r="A470" s="3" t="s">
        <v>1507</v>
      </c>
    </row>
    <row r="471" spans="1:6">
      <c r="A471" s="4" t="s">
        <v>70</v>
      </c>
      <c r="C471" s="6" t="n">
        <v>9633</v>
      </c>
    </row>
    <row r="472" spans="1:6">
      <c r="A472" s="4" t="s">
        <v>1504</v>
      </c>
      <c r="C472" s="6" t="n">
        <v>53542</v>
      </c>
    </row>
    <row r="473" spans="1:6">
      <c r="A473" s="4" t="s">
        <v>188</v>
      </c>
      <c r="C473" s="6" t="n">
        <v>63175</v>
      </c>
    </row>
    <row r="474" spans="1:6">
      <c r="A474" s="4" t="s">
        <v>1508</v>
      </c>
      <c r="C474" s="6" t="n">
        <v>-632</v>
      </c>
    </row>
    <row r="475" spans="1:6">
      <c r="A475" s="4" t="s">
        <v>744</v>
      </c>
    </row>
    <row r="476" spans="1:6">
      <c r="A476" s="3" t="s">
        <v>1501</v>
      </c>
    </row>
    <row r="477" spans="1:6">
      <c r="A477" s="4" t="s">
        <v>1502</v>
      </c>
      <c r="C477" s="6" t="n">
        <v>0</v>
      </c>
    </row>
    <row r="478" spans="1:6">
      <c r="A478" s="3" t="s">
        <v>1503</v>
      </c>
    </row>
    <row r="479" spans="1:6">
      <c r="A479" s="4" t="s">
        <v>70</v>
      </c>
      <c r="C479" s="6" t="n">
        <v>19816</v>
      </c>
    </row>
    <row r="480" spans="1:6">
      <c r="A480" s="4" t="s">
        <v>1504</v>
      </c>
      <c r="C480" s="6" t="n">
        <v>36763</v>
      </c>
    </row>
    <row r="481" spans="1:6">
      <c r="A481" s="3" t="s">
        <v>1505</v>
      </c>
    </row>
    <row r="482" spans="1:6">
      <c r="A482" s="4" t="s">
        <v>70</v>
      </c>
      <c r="C482" s="6" t="n">
        <v>0</v>
      </c>
    </row>
    <row r="483" spans="1:6">
      <c r="A483" s="4" t="s">
        <v>1504</v>
      </c>
      <c r="C483" s="6" t="n">
        <v>0</v>
      </c>
    </row>
    <row r="484" spans="1:6">
      <c r="A484" s="3" t="s">
        <v>1507</v>
      </c>
    </row>
    <row r="485" spans="1:6">
      <c r="A485" s="4" t="s">
        <v>70</v>
      </c>
      <c r="C485" s="6" t="n">
        <v>19816</v>
      </c>
    </row>
    <row r="486" spans="1:6">
      <c r="A486" s="4" t="s">
        <v>1504</v>
      </c>
      <c r="C486" s="6" t="n">
        <v>36763</v>
      </c>
    </row>
    <row r="487" spans="1:6">
      <c r="A487" s="4" t="s">
        <v>188</v>
      </c>
      <c r="C487" s="6" t="n">
        <v>56579</v>
      </c>
    </row>
    <row r="488" spans="1:6">
      <c r="A488" s="4" t="s">
        <v>1508</v>
      </c>
      <c r="C488" s="6" t="n">
        <v>0</v>
      </c>
    </row>
    <row r="489" spans="1:6">
      <c r="A489" s="4" t="s">
        <v>1539</v>
      </c>
    </row>
    <row r="490" spans="1:6">
      <c r="A490" s="3" t="s">
        <v>1501</v>
      </c>
    </row>
    <row r="491" spans="1:6">
      <c r="A491" s="4" t="s">
        <v>1502</v>
      </c>
      <c r="C491" s="6" t="n">
        <v>37730</v>
      </c>
    </row>
    <row r="492" spans="1:6">
      <c r="A492" s="3" t="s">
        <v>1503</v>
      </c>
    </row>
    <row r="493" spans="1:6">
      <c r="A493" s="4" t="s">
        <v>70</v>
      </c>
      <c r="C493" s="6" t="n">
        <v>729</v>
      </c>
    </row>
    <row r="494" spans="1:6">
      <c r="A494" s="4" t="s">
        <v>1504</v>
      </c>
      <c r="C494" s="6" t="n">
        <v>40116</v>
      </c>
    </row>
    <row r="495" spans="1:6">
      <c r="A495" s="3" t="s">
        <v>1505</v>
      </c>
    </row>
    <row r="496" spans="1:6">
      <c r="A496" s="4" t="s">
        <v>70</v>
      </c>
      <c r="C496" s="6" t="n">
        <v>0</v>
      </c>
    </row>
    <row r="497" spans="1:6">
      <c r="A497" s="4" t="s">
        <v>1504</v>
      </c>
      <c r="C497" s="6" t="n">
        <v>0</v>
      </c>
    </row>
    <row r="498" spans="1:6">
      <c r="A498" s="3" t="s">
        <v>1507</v>
      </c>
    </row>
    <row r="499" spans="1:6">
      <c r="A499" s="4" t="s">
        <v>70</v>
      </c>
      <c r="C499" s="6" t="n">
        <v>729</v>
      </c>
    </row>
    <row r="500" spans="1:6">
      <c r="A500" s="4" t="s">
        <v>1504</v>
      </c>
      <c r="C500" s="6" t="n">
        <v>40116</v>
      </c>
    </row>
    <row r="501" spans="1:6">
      <c r="A501" s="4" t="s">
        <v>188</v>
      </c>
      <c r="C501" s="6" t="n">
        <v>40845</v>
      </c>
    </row>
    <row r="502" spans="1:6">
      <c r="A502" s="4" t="s">
        <v>1508</v>
      </c>
      <c r="C502" s="6" t="n">
        <v>-1468</v>
      </c>
    </row>
    <row r="503" spans="1:6">
      <c r="A503" s="4" t="s">
        <v>1540</v>
      </c>
    </row>
    <row r="504" spans="1:6">
      <c r="A504" s="3" t="s">
        <v>1501</v>
      </c>
    </row>
    <row r="505" spans="1:6">
      <c r="A505" s="4" t="s">
        <v>1502</v>
      </c>
      <c r="C505" s="6" t="n">
        <v>0</v>
      </c>
    </row>
    <row r="506" spans="1:6">
      <c r="A506" s="3" t="s">
        <v>1503</v>
      </c>
    </row>
    <row r="507" spans="1:6">
      <c r="A507" s="4" t="s">
        <v>70</v>
      </c>
      <c r="C507" s="6" t="n">
        <v>0</v>
      </c>
    </row>
    <row r="508" spans="1:6">
      <c r="A508" s="4" t="s">
        <v>1504</v>
      </c>
      <c r="C508" s="6" t="n">
        <v>0</v>
      </c>
    </row>
    <row r="509" spans="1:6">
      <c r="A509" s="3" t="s">
        <v>1505</v>
      </c>
    </row>
    <row r="510" spans="1:6">
      <c r="A510" s="4" t="s">
        <v>70</v>
      </c>
      <c r="C510" s="6" t="n">
        <v>0</v>
      </c>
    </row>
    <row r="511" spans="1:6">
      <c r="A511" s="4" t="s">
        <v>1504</v>
      </c>
      <c r="C511" s="6" t="n">
        <v>5749</v>
      </c>
    </row>
    <row r="512" spans="1:6">
      <c r="A512" s="3" t="s">
        <v>1507</v>
      </c>
    </row>
    <row r="513" spans="1:6">
      <c r="A513" s="4" t="s">
        <v>70</v>
      </c>
      <c r="C513" s="6" t="n">
        <v>0</v>
      </c>
    </row>
    <row r="514" spans="1:6">
      <c r="A514" s="4" t="s">
        <v>1504</v>
      </c>
      <c r="C514" s="6" t="n">
        <v>5749</v>
      </c>
    </row>
    <row r="515" spans="1:6">
      <c r="A515" s="4" t="s">
        <v>188</v>
      </c>
      <c r="C515" s="6" t="n">
        <v>5749</v>
      </c>
    </row>
    <row r="516" spans="1:6">
      <c r="A516" s="4" t="s">
        <v>1508</v>
      </c>
      <c r="C516" s="6" t="n">
        <v>0</v>
      </c>
    </row>
    <row r="517" spans="1:6">
      <c r="A517" s="4" t="s">
        <v>1541</v>
      </c>
    </row>
    <row r="518" spans="1:6">
      <c r="A518" s="3" t="s">
        <v>1501</v>
      </c>
    </row>
    <row r="519" spans="1:6">
      <c r="A519" s="4" t="s">
        <v>1502</v>
      </c>
      <c r="C519" s="6" t="n">
        <v>8505</v>
      </c>
    </row>
    <row r="520" spans="1:6">
      <c r="A520" s="3" t="s">
        <v>1503</v>
      </c>
    </row>
    <row r="521" spans="1:6">
      <c r="A521" s="4" t="s">
        <v>70</v>
      </c>
      <c r="C521" s="6" t="n">
        <v>0</v>
      </c>
    </row>
    <row r="522" spans="1:6">
      <c r="A522" s="4" t="s">
        <v>1504</v>
      </c>
      <c r="C522" s="6" t="n">
        <v>0</v>
      </c>
    </row>
    <row r="523" spans="1:6">
      <c r="A523" s="3" t="s">
        <v>1505</v>
      </c>
    </row>
    <row r="524" spans="1:6">
      <c r="A524" s="4" t="s">
        <v>70</v>
      </c>
      <c r="C524" s="6" t="n">
        <v>1228</v>
      </c>
    </row>
    <row r="525" spans="1:6">
      <c r="A525" s="4" t="s">
        <v>1504</v>
      </c>
      <c r="C525" s="6" t="n">
        <v>17673</v>
      </c>
    </row>
    <row r="526" spans="1:6">
      <c r="A526" s="3" t="s">
        <v>1507</v>
      </c>
    </row>
    <row r="527" spans="1:6">
      <c r="A527" s="4" t="s">
        <v>70</v>
      </c>
      <c r="C527" s="6" t="n">
        <v>1228</v>
      </c>
    </row>
    <row r="528" spans="1:6">
      <c r="A528" s="4" t="s">
        <v>1504</v>
      </c>
      <c r="C528" s="6" t="n">
        <v>17673</v>
      </c>
    </row>
    <row r="529" spans="1:6">
      <c r="A529" s="4" t="s">
        <v>188</v>
      </c>
      <c r="C529" s="6" t="n">
        <v>18901</v>
      </c>
    </row>
    <row r="530" spans="1:6">
      <c r="A530" s="4" t="s">
        <v>1508</v>
      </c>
      <c r="C530" s="6" t="n">
        <v>-95</v>
      </c>
    </row>
    <row r="531" spans="1:6">
      <c r="A531" s="4" t="s">
        <v>1542</v>
      </c>
    </row>
    <row r="532" spans="1:6">
      <c r="A532" s="3" t="s">
        <v>1501</v>
      </c>
    </row>
    <row r="533" spans="1:6">
      <c r="A533" s="4" t="s">
        <v>1502</v>
      </c>
      <c r="C533" s="6" t="n">
        <v>17051</v>
      </c>
    </row>
    <row r="534" spans="1:6">
      <c r="A534" s="3" t="s">
        <v>1503</v>
      </c>
    </row>
    <row r="535" spans="1:6">
      <c r="A535" s="4" t="s">
        <v>70</v>
      </c>
      <c r="C535" s="6" t="n">
        <v>2551</v>
      </c>
    </row>
    <row r="536" spans="1:6">
      <c r="A536" s="4" t="s">
        <v>1504</v>
      </c>
      <c r="C536" s="6" t="n">
        <v>33822</v>
      </c>
    </row>
    <row r="537" spans="1:6">
      <c r="A537" s="3" t="s">
        <v>1505</v>
      </c>
    </row>
    <row r="538" spans="1:6">
      <c r="A538" s="4" t="s">
        <v>70</v>
      </c>
      <c r="C538" s="6" t="n">
        <v>-1228</v>
      </c>
    </row>
    <row r="539" spans="1:6">
      <c r="A539" s="4" t="s">
        <v>1504</v>
      </c>
      <c r="C539" s="6" t="n">
        <v>-17536</v>
      </c>
    </row>
    <row r="540" spans="1:6">
      <c r="A540" s="3" t="s">
        <v>1507</v>
      </c>
    </row>
    <row r="541" spans="1:6">
      <c r="A541" s="4" t="s">
        <v>70</v>
      </c>
      <c r="C541" s="6" t="n">
        <v>1323</v>
      </c>
    </row>
    <row r="542" spans="1:6">
      <c r="A542" s="4" t="s">
        <v>1504</v>
      </c>
      <c r="C542" s="6" t="n">
        <v>16286</v>
      </c>
    </row>
    <row r="543" spans="1:6">
      <c r="A543" s="4" t="s">
        <v>188</v>
      </c>
      <c r="C543" s="6" t="n">
        <v>17609</v>
      </c>
    </row>
    <row r="544" spans="1:6">
      <c r="A544" s="4" t="s">
        <v>1508</v>
      </c>
      <c r="C544" s="6" t="n">
        <v>-2902</v>
      </c>
    </row>
    <row r="545" spans="1:6">
      <c r="A545" s="4" t="s">
        <v>1543</v>
      </c>
    </row>
    <row r="546" spans="1:6">
      <c r="A546" s="3" t="s">
        <v>1501</v>
      </c>
    </row>
    <row r="547" spans="1:6">
      <c r="A547" s="4" t="s">
        <v>1502</v>
      </c>
      <c r="C547" s="6" t="n">
        <v>27970</v>
      </c>
    </row>
    <row r="548" spans="1:6">
      <c r="A548" s="3" t="s">
        <v>1503</v>
      </c>
    </row>
    <row r="549" spans="1:6">
      <c r="A549" s="4" t="s">
        <v>70</v>
      </c>
      <c r="C549" s="6" t="n">
        <v>0</v>
      </c>
    </row>
    <row r="550" spans="1:6">
      <c r="A550" s="4" t="s">
        <v>1504</v>
      </c>
      <c r="C550" s="6" t="n">
        <v>6752</v>
      </c>
    </row>
    <row r="551" spans="1:6">
      <c r="A551" s="3" t="s">
        <v>1505</v>
      </c>
    </row>
    <row r="552" spans="1:6">
      <c r="A552" s="4" t="s">
        <v>70</v>
      </c>
      <c r="C552" s="6" t="n">
        <v>1818</v>
      </c>
    </row>
    <row r="553" spans="1:6">
      <c r="A553" s="4" t="s">
        <v>1504</v>
      </c>
      <c r="C553" s="6" t="n">
        <v>36479</v>
      </c>
    </row>
    <row r="554" spans="1:6">
      <c r="A554" s="3" t="s">
        <v>1507</v>
      </c>
    </row>
    <row r="555" spans="1:6">
      <c r="A555" s="4" t="s">
        <v>70</v>
      </c>
      <c r="C555" s="6" t="n">
        <v>1818</v>
      </c>
    </row>
    <row r="556" spans="1:6">
      <c r="A556" s="4" t="s">
        <v>1504</v>
      </c>
      <c r="C556" s="6" t="n">
        <v>43231</v>
      </c>
    </row>
    <row r="557" spans="1:6">
      <c r="A557" s="4" t="s">
        <v>188</v>
      </c>
      <c r="C557" s="6" t="n">
        <v>45049</v>
      </c>
    </row>
    <row r="558" spans="1:6">
      <c r="A558" s="4" t="s">
        <v>1508</v>
      </c>
      <c r="C558" s="6" t="n">
        <v>-6079</v>
      </c>
    </row>
    <row r="559" spans="1:6">
      <c r="A559" s="4" t="s">
        <v>1544</v>
      </c>
    </row>
    <row r="560" spans="1:6">
      <c r="A560" s="3" t="s">
        <v>1501</v>
      </c>
    </row>
    <row r="561" spans="1:6">
      <c r="A561" s="4" t="s">
        <v>1502</v>
      </c>
      <c r="C561" s="6" t="n">
        <v>47916</v>
      </c>
    </row>
    <row r="562" spans="1:6">
      <c r="A562" s="3" t="s">
        <v>1503</v>
      </c>
    </row>
    <row r="563" spans="1:6">
      <c r="A563" s="4" t="s">
        <v>70</v>
      </c>
      <c r="C563" s="6" t="n">
        <v>0</v>
      </c>
    </row>
    <row r="564" spans="1:6">
      <c r="A564" s="4" t="s">
        <v>1504</v>
      </c>
      <c r="C564" s="6" t="n">
        <v>0</v>
      </c>
    </row>
    <row r="565" spans="1:6">
      <c r="A565" s="3" t="s">
        <v>1505</v>
      </c>
    </row>
    <row r="566" spans="1:6">
      <c r="A566" s="4" t="s">
        <v>70</v>
      </c>
      <c r="C566" s="6" t="n">
        <v>0</v>
      </c>
    </row>
    <row r="567" spans="1:6">
      <c r="A567" s="4" t="s">
        <v>1504</v>
      </c>
      <c r="C567" s="6" t="n">
        <v>0</v>
      </c>
    </row>
    <row r="568" spans="1:6">
      <c r="A568" s="3" t="s">
        <v>1507</v>
      </c>
    </row>
    <row r="569" spans="1:6">
      <c r="A569" s="4" t="s">
        <v>70</v>
      </c>
      <c r="C569" s="6" t="n">
        <v>0</v>
      </c>
    </row>
    <row r="570" spans="1:6">
      <c r="A570" s="4" t="s">
        <v>1504</v>
      </c>
      <c r="C570" s="6" t="n">
        <v>0</v>
      </c>
    </row>
    <row r="571" spans="1:6">
      <c r="A571" s="4" t="s">
        <v>188</v>
      </c>
      <c r="C571" s="6" t="n">
        <v>0</v>
      </c>
    </row>
    <row r="572" spans="1:6">
      <c r="A572" s="4" t="s">
        <v>1508</v>
      </c>
      <c r="C572" s="6" t="n">
        <v>0</v>
      </c>
    </row>
    <row r="573" spans="1:6">
      <c r="A573" s="4" t="s">
        <v>1545</v>
      </c>
    </row>
    <row r="574" spans="1:6">
      <c r="A574" s="3" t="s">
        <v>1501</v>
      </c>
    </row>
    <row r="575" spans="1:6">
      <c r="A575" s="4" t="s">
        <v>1502</v>
      </c>
      <c r="C575" s="6" t="n">
        <v>5499</v>
      </c>
    </row>
    <row r="576" spans="1:6">
      <c r="A576" s="3" t="s">
        <v>1503</v>
      </c>
    </row>
    <row r="577" spans="1:6">
      <c r="A577" s="4" t="s">
        <v>70</v>
      </c>
      <c r="C577" s="6" t="n">
        <v>878</v>
      </c>
    </row>
    <row r="578" spans="1:6">
      <c r="A578" s="4" t="s">
        <v>1504</v>
      </c>
      <c r="C578" s="6" t="n">
        <v>6802</v>
      </c>
    </row>
    <row r="579" spans="1:6">
      <c r="A579" s="3" t="s">
        <v>1505</v>
      </c>
    </row>
    <row r="580" spans="1:6">
      <c r="A580" s="4" t="s">
        <v>70</v>
      </c>
      <c r="C580" s="6" t="n">
        <v>0</v>
      </c>
    </row>
    <row r="581" spans="1:6">
      <c r="A581" s="4" t="s">
        <v>1504</v>
      </c>
      <c r="C581" s="6" t="n">
        <v>1106</v>
      </c>
    </row>
    <row r="582" spans="1:6">
      <c r="A582" s="3" t="s">
        <v>1507</v>
      </c>
    </row>
    <row r="583" spans="1:6">
      <c r="A583" s="4" t="s">
        <v>70</v>
      </c>
      <c r="C583" s="6" t="n">
        <v>878</v>
      </c>
    </row>
    <row r="584" spans="1:6">
      <c r="A584" s="4" t="s">
        <v>1504</v>
      </c>
      <c r="C584" s="6" t="n">
        <v>7908</v>
      </c>
    </row>
    <row r="585" spans="1:6">
      <c r="A585" s="4" t="s">
        <v>188</v>
      </c>
      <c r="C585" s="6" t="n">
        <v>8786</v>
      </c>
    </row>
    <row r="586" spans="1:6">
      <c r="A586" s="4" t="s">
        <v>1508</v>
      </c>
      <c r="C586" s="6" t="n">
        <v>-602</v>
      </c>
    </row>
    <row r="587" spans="1:6">
      <c r="A587" s="4" t="s">
        <v>1546</v>
      </c>
    </row>
    <row r="588" spans="1:6">
      <c r="A588" s="3" t="s">
        <v>1501</v>
      </c>
    </row>
    <row r="589" spans="1:6">
      <c r="A589" s="4" t="s">
        <v>1502</v>
      </c>
      <c r="C589" s="6" t="n">
        <v>5395</v>
      </c>
    </row>
    <row r="590" spans="1:6">
      <c r="A590" s="3" t="s">
        <v>1503</v>
      </c>
    </row>
    <row r="591" spans="1:6">
      <c r="A591" s="4" t="s">
        <v>70</v>
      </c>
      <c r="C591" s="6" t="n">
        <v>124</v>
      </c>
    </row>
    <row r="592" spans="1:6">
      <c r="A592" s="4" t="s">
        <v>1504</v>
      </c>
      <c r="C592" s="6" t="n">
        <v>5498</v>
      </c>
    </row>
    <row r="593" spans="1:6">
      <c r="A593" s="3" t="s">
        <v>1505</v>
      </c>
    </row>
    <row r="594" spans="1:6">
      <c r="A594" s="4" t="s">
        <v>70</v>
      </c>
      <c r="C594" s="6" t="n">
        <v>0</v>
      </c>
    </row>
    <row r="595" spans="1:6">
      <c r="A595" s="4" t="s">
        <v>1504</v>
      </c>
      <c r="C595" s="6" t="n">
        <v>2063</v>
      </c>
    </row>
    <row r="596" spans="1:6">
      <c r="A596" s="3" t="s">
        <v>1507</v>
      </c>
    </row>
    <row r="597" spans="1:6">
      <c r="A597" s="4" t="s">
        <v>70</v>
      </c>
      <c r="C597" s="6" t="n">
        <v>124</v>
      </c>
    </row>
    <row r="598" spans="1:6">
      <c r="A598" s="4" t="s">
        <v>1504</v>
      </c>
      <c r="C598" s="6" t="n">
        <v>7561</v>
      </c>
    </row>
    <row r="599" spans="1:6">
      <c r="A599" s="4" t="s">
        <v>188</v>
      </c>
      <c r="C599" s="6" t="n">
        <v>7685</v>
      </c>
    </row>
    <row r="600" spans="1:6">
      <c r="A600" s="4" t="s">
        <v>1508</v>
      </c>
      <c r="C600" s="6" t="n">
        <v>-542</v>
      </c>
    </row>
    <row r="601" spans="1:6">
      <c r="A601" s="4" t="s">
        <v>1547</v>
      </c>
    </row>
    <row r="602" spans="1:6">
      <c r="A602" s="3" t="s">
        <v>1501</v>
      </c>
    </row>
    <row r="603" spans="1:6">
      <c r="A603" s="4" t="s">
        <v>1502</v>
      </c>
      <c r="C603" s="6" t="n">
        <v>52000</v>
      </c>
    </row>
    <row r="604" spans="1:6">
      <c r="A604" s="3" t="s">
        <v>1503</v>
      </c>
    </row>
    <row r="605" spans="1:6">
      <c r="A605" s="4" t="s">
        <v>70</v>
      </c>
      <c r="C605" s="6" t="n">
        <v>1678</v>
      </c>
    </row>
    <row r="606" spans="1:6">
      <c r="A606" s="4" t="s">
        <v>1504</v>
      </c>
      <c r="C606" s="6" t="n">
        <v>34761</v>
      </c>
    </row>
    <row r="607" spans="1:6">
      <c r="A607" s="3" t="s">
        <v>1505</v>
      </c>
    </row>
    <row r="608" spans="1:6">
      <c r="A608" s="4" t="s">
        <v>70</v>
      </c>
      <c r="C608" s="6" t="n">
        <v>0</v>
      </c>
    </row>
    <row r="609" spans="1:6">
      <c r="A609" s="4" t="s">
        <v>1504</v>
      </c>
      <c r="C609" s="6" t="n">
        <v>-57</v>
      </c>
    </row>
    <row r="610" spans="1:6">
      <c r="A610" s="3" t="s">
        <v>1507</v>
      </c>
    </row>
    <row r="611" spans="1:6">
      <c r="A611" s="4" t="s">
        <v>70</v>
      </c>
      <c r="C611" s="6" t="n">
        <v>1678</v>
      </c>
    </row>
    <row r="612" spans="1:6">
      <c r="A612" s="4" t="s">
        <v>1504</v>
      </c>
      <c r="C612" s="6" t="n">
        <v>34704</v>
      </c>
    </row>
    <row r="613" spans="1:6">
      <c r="A613" s="4" t="s">
        <v>188</v>
      </c>
      <c r="C613" s="6" t="n">
        <v>36382</v>
      </c>
    </row>
    <row r="614" spans="1:6">
      <c r="A614" s="4" t="s">
        <v>1508</v>
      </c>
      <c r="C614" s="6" t="n">
        <v>-9689</v>
      </c>
    </row>
    <row r="615" spans="1:6">
      <c r="A615" s="4" t="s">
        <v>1548</v>
      </c>
    </row>
    <row r="616" spans="1:6">
      <c r="A616" s="3" t="s">
        <v>1501</v>
      </c>
    </row>
    <row r="617" spans="1:6">
      <c r="A617" s="4" t="s">
        <v>1502</v>
      </c>
      <c r="C617" s="6" t="n">
        <v>48000</v>
      </c>
    </row>
    <row r="618" spans="1:6">
      <c r="A618" s="3" t="s">
        <v>1503</v>
      </c>
    </row>
    <row r="619" spans="1:6">
      <c r="A619" s="4" t="s">
        <v>70</v>
      </c>
      <c r="C619" s="6" t="n">
        <v>1269</v>
      </c>
    </row>
    <row r="620" spans="1:6">
      <c r="A620" s="4" t="s">
        <v>1504</v>
      </c>
      <c r="C620" s="6" t="n">
        <v>34950</v>
      </c>
    </row>
    <row r="621" spans="1:6">
      <c r="A621" s="3" t="s">
        <v>1505</v>
      </c>
    </row>
    <row r="622" spans="1:6">
      <c r="A622" s="4" t="s">
        <v>70</v>
      </c>
      <c r="C622" s="6" t="n">
        <v>0</v>
      </c>
    </row>
    <row r="623" spans="1:6">
      <c r="A623" s="4" t="s">
        <v>1504</v>
      </c>
      <c r="C623" s="6" t="n">
        <v>-282</v>
      </c>
    </row>
    <row r="624" spans="1:6">
      <c r="A624" s="3" t="s">
        <v>1507</v>
      </c>
    </row>
    <row r="625" spans="1:6">
      <c r="A625" s="4" t="s">
        <v>70</v>
      </c>
      <c r="C625" s="6" t="n">
        <v>1269</v>
      </c>
    </row>
    <row r="626" spans="1:6">
      <c r="A626" s="4" t="s">
        <v>1504</v>
      </c>
      <c r="C626" s="6" t="n">
        <v>34668</v>
      </c>
    </row>
    <row r="627" spans="1:6">
      <c r="A627" s="4" t="s">
        <v>188</v>
      </c>
      <c r="C627" s="6" t="n">
        <v>35937</v>
      </c>
    </row>
    <row r="628" spans="1:6">
      <c r="A628" s="4" t="s">
        <v>1508</v>
      </c>
      <c r="C628" s="6" t="n">
        <v>-9727</v>
      </c>
    </row>
    <row r="629" spans="1:6">
      <c r="A629" s="4" t="s">
        <v>1549</v>
      </c>
    </row>
    <row r="630" spans="1:6">
      <c r="A630" s="3" t="s">
        <v>1501</v>
      </c>
    </row>
    <row r="631" spans="1:6">
      <c r="A631" s="4" t="s">
        <v>1502</v>
      </c>
      <c r="C631" s="6" t="n">
        <v>59822</v>
      </c>
    </row>
    <row r="632" spans="1:6">
      <c r="A632" s="3" t="s">
        <v>1503</v>
      </c>
    </row>
    <row r="633" spans="1:6">
      <c r="A633" s="4" t="s">
        <v>70</v>
      </c>
      <c r="C633" s="6" t="n">
        <v>2626</v>
      </c>
    </row>
    <row r="634" spans="1:6">
      <c r="A634" s="4" t="s">
        <v>1504</v>
      </c>
      <c r="C634" s="6" t="n">
        <v>46372</v>
      </c>
    </row>
    <row r="635" spans="1:6">
      <c r="A635" s="3" t="s">
        <v>1505</v>
      </c>
    </row>
    <row r="636" spans="1:6">
      <c r="A636" s="4" t="s">
        <v>70</v>
      </c>
      <c r="C636" s="6" t="n">
        <v>0</v>
      </c>
    </row>
    <row r="637" spans="1:6">
      <c r="A637" s="4" t="s">
        <v>1504</v>
      </c>
      <c r="C637" s="6" t="n">
        <v>31161</v>
      </c>
    </row>
    <row r="638" spans="1:6">
      <c r="A638" s="3" t="s">
        <v>1507</v>
      </c>
    </row>
    <row r="639" spans="1:6">
      <c r="A639" s="4" t="s">
        <v>70</v>
      </c>
      <c r="C639" s="6" t="n">
        <v>2626</v>
      </c>
    </row>
    <row r="640" spans="1:6">
      <c r="A640" s="4" t="s">
        <v>1504</v>
      </c>
      <c r="C640" s="6" t="n">
        <v>77533</v>
      </c>
    </row>
    <row r="641" spans="1:6">
      <c r="A641" s="4" t="s">
        <v>188</v>
      </c>
      <c r="C641" s="6" t="n">
        <v>80159</v>
      </c>
    </row>
    <row r="642" spans="1:6">
      <c r="A642" s="4" t="s">
        <v>1508</v>
      </c>
      <c r="C642" s="6" t="n">
        <v>-8453</v>
      </c>
    </row>
    <row r="643" spans="1:6">
      <c r="A643" s="4" t="s">
        <v>1550</v>
      </c>
    </row>
    <row r="644" spans="1:6">
      <c r="A644" s="3" t="s">
        <v>1501</v>
      </c>
    </row>
    <row r="645" spans="1:6">
      <c r="A645" s="4" t="s">
        <v>1502</v>
      </c>
      <c r="C645" s="6" t="n">
        <v>56772</v>
      </c>
    </row>
    <row r="646" spans="1:6">
      <c r="A646" s="3" t="s">
        <v>1503</v>
      </c>
    </row>
    <row r="647" spans="1:6">
      <c r="A647" s="4" t="s">
        <v>70</v>
      </c>
      <c r="C647" s="6" t="n">
        <v>1351</v>
      </c>
    </row>
    <row r="648" spans="1:6">
      <c r="A648" s="4" t="s">
        <v>1504</v>
      </c>
      <c r="C648" s="6" t="n">
        <v>36764</v>
      </c>
    </row>
    <row r="649" spans="1:6">
      <c r="A649" s="3" t="s">
        <v>1505</v>
      </c>
    </row>
    <row r="650" spans="1:6">
      <c r="A650" s="4" t="s">
        <v>70</v>
      </c>
      <c r="C650" s="6" t="n">
        <v>0</v>
      </c>
    </row>
    <row r="651" spans="1:6">
      <c r="A651" s="4" t="s">
        <v>1504</v>
      </c>
      <c r="C651" s="6" t="n">
        <v>36026</v>
      </c>
    </row>
    <row r="652" spans="1:6">
      <c r="A652" s="3" t="s">
        <v>1507</v>
      </c>
    </row>
    <row r="653" spans="1:6">
      <c r="A653" s="4" t="s">
        <v>70</v>
      </c>
      <c r="C653" s="6" t="n">
        <v>1351</v>
      </c>
    </row>
    <row r="654" spans="1:6">
      <c r="A654" s="4" t="s">
        <v>1504</v>
      </c>
      <c r="C654" s="6" t="n">
        <v>72790</v>
      </c>
    </row>
    <row r="655" spans="1:6">
      <c r="A655" s="4" t="s">
        <v>188</v>
      </c>
      <c r="C655" s="6" t="n">
        <v>74141</v>
      </c>
    </row>
    <row r="656" spans="1:6">
      <c r="A656" s="4" t="s">
        <v>1508</v>
      </c>
      <c r="C656" s="6" t="n">
        <v>-14356</v>
      </c>
    </row>
    <row r="657" spans="1:6">
      <c r="A657" s="4" t="s">
        <v>1551</v>
      </c>
    </row>
    <row r="658" spans="1:6">
      <c r="A658" s="3" t="s">
        <v>1501</v>
      </c>
    </row>
    <row r="659" spans="1:6">
      <c r="A659" s="4" t="s">
        <v>1502</v>
      </c>
      <c r="C659" s="6" t="n">
        <v>54568</v>
      </c>
    </row>
    <row r="660" spans="1:6">
      <c r="A660" s="3" t="s">
        <v>1503</v>
      </c>
    </row>
    <row r="661" spans="1:6">
      <c r="A661" s="4" t="s">
        <v>70</v>
      </c>
      <c r="C661" s="6" t="n">
        <v>3709</v>
      </c>
    </row>
    <row r="662" spans="1:6">
      <c r="A662" s="4" t="s">
        <v>1504</v>
      </c>
      <c r="C662" s="6" t="n">
        <v>97651</v>
      </c>
    </row>
    <row r="663" spans="1:6">
      <c r="A663" s="3" t="s">
        <v>1505</v>
      </c>
    </row>
    <row r="664" spans="1:6">
      <c r="A664" s="4" t="s">
        <v>70</v>
      </c>
      <c r="C664" s="6" t="n">
        <v>0</v>
      </c>
    </row>
    <row r="665" spans="1:6">
      <c r="A665" s="4" t="s">
        <v>1504</v>
      </c>
      <c r="C665" s="6" t="n">
        <v>-360</v>
      </c>
    </row>
    <row r="666" spans="1:6">
      <c r="A666" s="3" t="s">
        <v>1507</v>
      </c>
    </row>
    <row r="667" spans="1:6">
      <c r="A667" s="4" t="s">
        <v>70</v>
      </c>
      <c r="C667" s="6" t="n">
        <v>3709</v>
      </c>
    </row>
    <row r="668" spans="1:6">
      <c r="A668" s="4" t="s">
        <v>1504</v>
      </c>
      <c r="C668" s="6" t="n">
        <v>97291</v>
      </c>
    </row>
    <row r="669" spans="1:6">
      <c r="A669" s="4" t="s">
        <v>188</v>
      </c>
      <c r="C669" s="6" t="n">
        <v>101000</v>
      </c>
    </row>
    <row r="670" spans="1:6">
      <c r="A670" s="4" t="s">
        <v>1508</v>
      </c>
      <c r="C670" s="6" t="n">
        <v>-17780</v>
      </c>
    </row>
    <row r="671" spans="1:6">
      <c r="A671" s="4" t="s">
        <v>1552</v>
      </c>
    </row>
    <row r="672" spans="1:6">
      <c r="A672" s="3" t="s">
        <v>1501</v>
      </c>
    </row>
    <row r="673" spans="1:6">
      <c r="A673" s="4" t="s">
        <v>1502</v>
      </c>
      <c r="C673" s="6" t="n">
        <v>0</v>
      </c>
    </row>
    <row r="674" spans="1:6">
      <c r="A674" s="3" t="s">
        <v>1503</v>
      </c>
    </row>
    <row r="675" spans="1:6">
      <c r="A675" s="4" t="s">
        <v>70</v>
      </c>
      <c r="C675" s="6" t="n">
        <v>0</v>
      </c>
    </row>
    <row r="676" spans="1:6">
      <c r="A676" s="4" t="s">
        <v>1504</v>
      </c>
      <c r="C676" s="6" t="n">
        <v>0</v>
      </c>
    </row>
    <row r="677" spans="1:6">
      <c r="A677" s="3" t="s">
        <v>1505</v>
      </c>
    </row>
    <row r="678" spans="1:6">
      <c r="A678" s="4" t="s">
        <v>70</v>
      </c>
      <c r="C678" s="6" t="n">
        <v>138</v>
      </c>
    </row>
    <row r="679" spans="1:6">
      <c r="A679" s="4" t="s">
        <v>1504</v>
      </c>
      <c r="C679" s="6" t="n">
        <v>0</v>
      </c>
    </row>
    <row r="680" spans="1:6">
      <c r="A680" s="3" t="s">
        <v>1507</v>
      </c>
    </row>
    <row r="681" spans="1:6">
      <c r="A681" s="4" t="s">
        <v>70</v>
      </c>
      <c r="C681" s="6" t="n">
        <v>138</v>
      </c>
    </row>
    <row r="682" spans="1:6">
      <c r="A682" s="4" t="s">
        <v>1504</v>
      </c>
      <c r="C682" s="6" t="n">
        <v>0</v>
      </c>
    </row>
    <row r="683" spans="1:6">
      <c r="A683" s="4" t="s">
        <v>188</v>
      </c>
      <c r="C683" s="6" t="n">
        <v>138</v>
      </c>
    </row>
    <row r="684" spans="1:6">
      <c r="A684" s="4" t="s">
        <v>1508</v>
      </c>
      <c r="C684" s="6" t="n">
        <v>0</v>
      </c>
    </row>
    <row r="685" spans="1:6">
      <c r="A685" s="4" t="s">
        <v>1553</v>
      </c>
    </row>
    <row r="686" spans="1:6">
      <c r="A686" s="3" t="s">
        <v>1501</v>
      </c>
    </row>
    <row r="687" spans="1:6">
      <c r="A687" s="4" t="s">
        <v>1502</v>
      </c>
      <c r="C687" s="6" t="n">
        <v>35000</v>
      </c>
    </row>
    <row r="688" spans="1:6">
      <c r="A688" s="3" t="s">
        <v>1503</v>
      </c>
    </row>
    <row r="689" spans="1:6">
      <c r="A689" s="4" t="s">
        <v>70</v>
      </c>
      <c r="C689" s="6" t="n">
        <v>5184</v>
      </c>
    </row>
    <row r="690" spans="1:6">
      <c r="A690" s="4" t="s">
        <v>1504</v>
      </c>
      <c r="C690" s="6" t="n">
        <v>0</v>
      </c>
    </row>
    <row r="691" spans="1:6">
      <c r="A691" s="3" t="s">
        <v>1505</v>
      </c>
    </row>
    <row r="692" spans="1:6">
      <c r="A692" s="4" t="s">
        <v>70</v>
      </c>
      <c r="C692" s="6" t="n">
        <v>0</v>
      </c>
    </row>
    <row r="693" spans="1:6">
      <c r="A693" s="4" t="s">
        <v>1504</v>
      </c>
      <c r="C693" s="6" t="n">
        <v>33105</v>
      </c>
    </row>
    <row r="694" spans="1:6">
      <c r="A694" s="3" t="s">
        <v>1507</v>
      </c>
    </row>
    <row r="695" spans="1:6">
      <c r="A695" s="4" t="s">
        <v>70</v>
      </c>
      <c r="C695" s="6" t="n">
        <v>5184</v>
      </c>
    </row>
    <row r="696" spans="1:6">
      <c r="A696" s="4" t="s">
        <v>1504</v>
      </c>
      <c r="C696" s="6" t="n">
        <v>33105</v>
      </c>
    </row>
    <row r="697" spans="1:6">
      <c r="A697" s="4" t="s">
        <v>188</v>
      </c>
      <c r="C697" s="6" t="n">
        <v>38289</v>
      </c>
    </row>
    <row r="698" spans="1:6">
      <c r="A698" s="4" t="s">
        <v>1508</v>
      </c>
      <c r="C698" s="6" t="n">
        <v>-6060</v>
      </c>
    </row>
    <row r="699" spans="1:6">
      <c r="A699" s="4" t="s">
        <v>1554</v>
      </c>
    </row>
    <row r="700" spans="1:6">
      <c r="A700" s="3" t="s">
        <v>1501</v>
      </c>
    </row>
    <row r="701" spans="1:6">
      <c r="A701" s="4" t="s">
        <v>1502</v>
      </c>
      <c r="C701" s="6" t="n">
        <v>3658</v>
      </c>
    </row>
    <row r="702" spans="1:6">
      <c r="A702" s="3" t="s">
        <v>1503</v>
      </c>
    </row>
    <row r="703" spans="1:6">
      <c r="A703" s="4" t="s">
        <v>70</v>
      </c>
      <c r="C703" s="6" t="n">
        <v>1663</v>
      </c>
    </row>
    <row r="704" spans="1:6">
      <c r="A704" s="4" t="s">
        <v>1504</v>
      </c>
      <c r="C704" s="6" t="n">
        <v>3725</v>
      </c>
    </row>
    <row r="705" spans="1:6">
      <c r="A705" s="3" t="s">
        <v>1505</v>
      </c>
    </row>
    <row r="706" spans="1:6">
      <c r="A706" s="4" t="s">
        <v>70</v>
      </c>
      <c r="C706" s="6" t="n">
        <v>0</v>
      </c>
    </row>
    <row r="707" spans="1:6">
      <c r="A707" s="4" t="s">
        <v>1504</v>
      </c>
      <c r="C707" s="6" t="n">
        <v>459</v>
      </c>
    </row>
    <row r="708" spans="1:6">
      <c r="A708" s="3" t="s">
        <v>1507</v>
      </c>
    </row>
    <row r="709" spans="1:6">
      <c r="A709" s="4" t="s">
        <v>70</v>
      </c>
      <c r="C709" s="6" t="n">
        <v>1663</v>
      </c>
    </row>
    <row r="710" spans="1:6">
      <c r="A710" s="4" t="s">
        <v>1504</v>
      </c>
      <c r="C710" s="6" t="n">
        <v>4184</v>
      </c>
    </row>
    <row r="711" spans="1:6">
      <c r="A711" s="4" t="s">
        <v>188</v>
      </c>
      <c r="C711" s="6" t="n">
        <v>5847</v>
      </c>
    </row>
    <row r="712" spans="1:6">
      <c r="A712" s="4" t="s">
        <v>1508</v>
      </c>
      <c r="C712" s="6" t="n">
        <v>-568</v>
      </c>
    </row>
    <row r="713" spans="1:6">
      <c r="A713" s="4" t="s">
        <v>1555</v>
      </c>
    </row>
    <row r="714" spans="1:6">
      <c r="A714" s="3" t="s">
        <v>1501</v>
      </c>
    </row>
    <row r="715" spans="1:6">
      <c r="A715" s="4" t="s">
        <v>1502</v>
      </c>
      <c r="C715" s="6" t="n">
        <v>12163</v>
      </c>
    </row>
    <row r="716" spans="1:6">
      <c r="A716" s="3" t="s">
        <v>1503</v>
      </c>
    </row>
    <row r="717" spans="1:6">
      <c r="A717" s="4" t="s">
        <v>70</v>
      </c>
      <c r="C717" s="6" t="n">
        <v>5122</v>
      </c>
    </row>
    <row r="718" spans="1:6">
      <c r="A718" s="4" t="s">
        <v>1504</v>
      </c>
      <c r="C718" s="6" t="n">
        <v>11440</v>
      </c>
    </row>
    <row r="719" spans="1:6">
      <c r="A719" s="3" t="s">
        <v>1505</v>
      </c>
    </row>
    <row r="720" spans="1:6">
      <c r="A720" s="4" t="s">
        <v>70</v>
      </c>
      <c r="C720" s="6" t="n">
        <v>0</v>
      </c>
    </row>
    <row r="721" spans="1:6">
      <c r="A721" s="4" t="s">
        <v>1504</v>
      </c>
      <c r="C721" s="6" t="n">
        <v>0</v>
      </c>
    </row>
    <row r="722" spans="1:6">
      <c r="A722" s="3" t="s">
        <v>1507</v>
      </c>
    </row>
    <row r="723" spans="1:6">
      <c r="A723" s="4" t="s">
        <v>70</v>
      </c>
      <c r="C723" s="6" t="n">
        <v>5122</v>
      </c>
    </row>
    <row r="724" spans="1:6">
      <c r="A724" s="4" t="s">
        <v>1504</v>
      </c>
      <c r="C724" s="6" t="n">
        <v>11440</v>
      </c>
    </row>
    <row r="725" spans="1:6">
      <c r="A725" s="4" t="s">
        <v>188</v>
      </c>
      <c r="C725" s="6" t="n">
        <v>16562</v>
      </c>
    </row>
    <row r="726" spans="1:6">
      <c r="A726" s="4" t="s">
        <v>1508</v>
      </c>
      <c r="C726" s="6" t="n">
        <v>-458</v>
      </c>
    </row>
    <row r="727" spans="1:6">
      <c r="A727" s="4" t="s">
        <v>1556</v>
      </c>
    </row>
    <row r="728" spans="1:6">
      <c r="A728" s="3" t="s">
        <v>1501</v>
      </c>
    </row>
    <row r="729" spans="1:6">
      <c r="A729" s="4" t="s">
        <v>1502</v>
      </c>
      <c r="C729" s="6" t="n">
        <v>0</v>
      </c>
    </row>
    <row r="730" spans="1:6">
      <c r="A730" s="3" t="s">
        <v>1503</v>
      </c>
    </row>
    <row r="731" spans="1:6">
      <c r="A731" s="4" t="s">
        <v>70</v>
      </c>
      <c r="C731" s="6" t="n">
        <v>3755</v>
      </c>
    </row>
    <row r="732" spans="1:6">
      <c r="A732" s="4" t="s">
        <v>1504</v>
      </c>
      <c r="C732" s="6" t="n">
        <v>0</v>
      </c>
    </row>
    <row r="733" spans="1:6">
      <c r="A733" s="3" t="s">
        <v>1505</v>
      </c>
    </row>
    <row r="734" spans="1:6">
      <c r="A734" s="4" t="s">
        <v>70</v>
      </c>
      <c r="C734" s="6" t="n">
        <v>0</v>
      </c>
    </row>
    <row r="735" spans="1:6">
      <c r="A735" s="4" t="s">
        <v>1504</v>
      </c>
      <c r="C735" s="6" t="n">
        <v>1167</v>
      </c>
    </row>
    <row r="736" spans="1:6">
      <c r="A736" s="3" t="s">
        <v>1507</v>
      </c>
    </row>
    <row r="737" spans="1:6">
      <c r="A737" s="4" t="s">
        <v>70</v>
      </c>
      <c r="C737" s="6" t="n">
        <v>3755</v>
      </c>
    </row>
    <row r="738" spans="1:6">
      <c r="A738" s="4" t="s">
        <v>1504</v>
      </c>
      <c r="C738" s="6" t="n">
        <v>1167</v>
      </c>
    </row>
    <row r="739" spans="1:6">
      <c r="A739" s="4" t="s">
        <v>188</v>
      </c>
      <c r="C739" s="6" t="n">
        <v>4922</v>
      </c>
    </row>
    <row r="740" spans="1:6">
      <c r="A740" s="4" t="s">
        <v>1508</v>
      </c>
      <c r="C740" s="6" t="n">
        <v>-164</v>
      </c>
    </row>
    <row r="741" spans="1:6">
      <c r="A741" s="4" t="s">
        <v>1557</v>
      </c>
    </row>
    <row r="742" spans="1:6">
      <c r="A742" s="3" t="s">
        <v>1501</v>
      </c>
    </row>
    <row r="743" spans="1:6">
      <c r="A743" s="4" t="s">
        <v>1502</v>
      </c>
      <c r="C743" s="6" t="n">
        <v>32731</v>
      </c>
    </row>
    <row r="744" spans="1:6">
      <c r="A744" s="3" t="s">
        <v>1503</v>
      </c>
    </row>
    <row r="745" spans="1:6">
      <c r="A745" s="4" t="s">
        <v>70</v>
      </c>
      <c r="C745" s="6" t="n">
        <v>10260</v>
      </c>
    </row>
    <row r="746" spans="1:6">
      <c r="A746" s="4" t="s">
        <v>1504</v>
      </c>
      <c r="C746" s="6" t="n">
        <v>39357</v>
      </c>
    </row>
    <row r="747" spans="1:6">
      <c r="A747" s="3" t="s">
        <v>1505</v>
      </c>
    </row>
    <row r="748" spans="1:6">
      <c r="A748" s="4" t="s">
        <v>70</v>
      </c>
      <c r="C748" s="6" t="n">
        <v>0</v>
      </c>
    </row>
    <row r="749" spans="1:6">
      <c r="A749" s="4" t="s">
        <v>1504</v>
      </c>
      <c r="C749" s="6" t="n">
        <v>12098</v>
      </c>
    </row>
    <row r="750" spans="1:6">
      <c r="A750" s="3" t="s">
        <v>1507</v>
      </c>
    </row>
    <row r="751" spans="1:6">
      <c r="A751" s="4" t="s">
        <v>70</v>
      </c>
      <c r="C751" s="6" t="n">
        <v>10260</v>
      </c>
    </row>
    <row r="752" spans="1:6">
      <c r="A752" s="4" t="s">
        <v>1504</v>
      </c>
      <c r="C752" s="6" t="n">
        <v>51455</v>
      </c>
    </row>
    <row r="753" spans="1:6">
      <c r="A753" s="4" t="s">
        <v>188</v>
      </c>
      <c r="C753" s="6" t="n">
        <v>61715</v>
      </c>
    </row>
    <row r="754" spans="1:6">
      <c r="A754" s="4" t="s">
        <v>1508</v>
      </c>
      <c r="C754" s="6" t="n">
        <v>-1398</v>
      </c>
    </row>
    <row r="755" spans="1:6">
      <c r="A755" s="4" t="s">
        <v>1558</v>
      </c>
    </row>
    <row r="756" spans="1:6">
      <c r="A756" s="3" t="s">
        <v>1501</v>
      </c>
    </row>
    <row r="757" spans="1:6">
      <c r="A757" s="4" t="s">
        <v>1502</v>
      </c>
      <c r="C757" s="6" t="n">
        <v>69440</v>
      </c>
    </row>
    <row r="758" spans="1:6">
      <c r="A758" s="3" t="s">
        <v>1503</v>
      </c>
    </row>
    <row r="759" spans="1:6">
      <c r="A759" s="4" t="s">
        <v>70</v>
      </c>
      <c r="C759" s="6" t="n">
        <v>1057</v>
      </c>
    </row>
    <row r="760" spans="1:6">
      <c r="A760" s="4" t="s">
        <v>1504</v>
      </c>
      <c r="C760" s="6" t="n">
        <v>81768</v>
      </c>
    </row>
    <row r="761" spans="1:6">
      <c r="A761" s="3" t="s">
        <v>1505</v>
      </c>
    </row>
    <row r="762" spans="1:6">
      <c r="A762" s="4" t="s">
        <v>70</v>
      </c>
      <c r="C762" s="6" t="n">
        <v>0</v>
      </c>
    </row>
    <row r="763" spans="1:6">
      <c r="A763" s="4" t="s">
        <v>1504</v>
      </c>
      <c r="C763" s="6" t="n">
        <v>323</v>
      </c>
    </row>
    <row r="764" spans="1:6">
      <c r="A764" s="3" t="s">
        <v>1507</v>
      </c>
    </row>
    <row r="765" spans="1:6">
      <c r="A765" s="4" t="s">
        <v>70</v>
      </c>
      <c r="C765" s="6" t="n">
        <v>1057</v>
      </c>
    </row>
    <row r="766" spans="1:6">
      <c r="A766" s="4" t="s">
        <v>1504</v>
      </c>
      <c r="C766" s="6" t="n">
        <v>82091</v>
      </c>
    </row>
    <row r="767" spans="1:6">
      <c r="A767" s="4" t="s">
        <v>188</v>
      </c>
      <c r="C767" s="6" t="n">
        <v>83148</v>
      </c>
    </row>
    <row r="768" spans="1:6">
      <c r="A768" s="4" t="s">
        <v>1508</v>
      </c>
      <c r="C768" s="6" t="n">
        <v>-10144</v>
      </c>
    </row>
    <row r="769" spans="1:6">
      <c r="A769" s="4" t="s">
        <v>1559</v>
      </c>
    </row>
    <row r="770" spans="1:6">
      <c r="A770" s="3" t="s">
        <v>1501</v>
      </c>
    </row>
    <row r="771" spans="1:6">
      <c r="A771" s="4" t="s">
        <v>1502</v>
      </c>
      <c r="C771" s="6" t="n">
        <v>38214</v>
      </c>
    </row>
    <row r="772" spans="1:6">
      <c r="A772" s="3" t="s">
        <v>1503</v>
      </c>
    </row>
    <row r="773" spans="1:6">
      <c r="A773" s="4" t="s">
        <v>70</v>
      </c>
      <c r="C773" s="6" t="n">
        <v>0</v>
      </c>
    </row>
    <row r="774" spans="1:6">
      <c r="A774" s="4" t="s">
        <v>1504</v>
      </c>
      <c r="C774" s="6" t="n">
        <v>0</v>
      </c>
    </row>
    <row r="775" spans="1:6">
      <c r="A775" s="3" t="s">
        <v>1505</v>
      </c>
    </row>
    <row r="776" spans="1:6">
      <c r="A776" s="4" t="s">
        <v>70</v>
      </c>
      <c r="C776" s="6" t="n">
        <v>0</v>
      </c>
    </row>
    <row r="777" spans="1:6">
      <c r="A777" s="4" t="s">
        <v>1504</v>
      </c>
      <c r="C777" s="6" t="n">
        <v>86499</v>
      </c>
    </row>
    <row r="778" spans="1:6">
      <c r="A778" s="3" t="s">
        <v>1507</v>
      </c>
    </row>
    <row r="779" spans="1:6">
      <c r="A779" s="4" t="s">
        <v>70</v>
      </c>
      <c r="C779" s="6" t="n">
        <v>0</v>
      </c>
    </row>
    <row r="780" spans="1:6">
      <c r="A780" s="4" t="s">
        <v>1504</v>
      </c>
      <c r="C780" s="6" t="n">
        <v>86499</v>
      </c>
    </row>
    <row r="781" spans="1:6">
      <c r="A781" s="4" t="s">
        <v>188</v>
      </c>
      <c r="C781" s="6" t="n">
        <v>86499</v>
      </c>
    </row>
    <row r="782" spans="1:6">
      <c r="A782" s="4" t="s">
        <v>1508</v>
      </c>
      <c r="C782" s="6" t="n">
        <v>0</v>
      </c>
    </row>
    <row r="783" spans="1:6">
      <c r="A783" s="4" t="s">
        <v>1560</v>
      </c>
    </row>
    <row r="784" spans="1:6">
      <c r="A784" s="3" t="s">
        <v>1501</v>
      </c>
    </row>
    <row r="785" spans="1:6">
      <c r="A785" s="4" t="s">
        <v>1502</v>
      </c>
      <c r="C785" s="6" t="n">
        <v>1</v>
      </c>
    </row>
    <row r="786" spans="1:6">
      <c r="A786" s="3" t="s">
        <v>1503</v>
      </c>
    </row>
    <row r="787" spans="1:6">
      <c r="A787" s="4" t="s">
        <v>70</v>
      </c>
      <c r="C787" s="6" t="n">
        <v>0</v>
      </c>
    </row>
    <row r="788" spans="1:6">
      <c r="A788" s="4" t="s">
        <v>1504</v>
      </c>
      <c r="C788" s="6" t="n">
        <v>0</v>
      </c>
    </row>
    <row r="789" spans="1:6">
      <c r="A789" s="3" t="s">
        <v>1505</v>
      </c>
    </row>
    <row r="790" spans="1:6">
      <c r="A790" s="4" t="s">
        <v>70</v>
      </c>
      <c r="C790" s="6" t="n">
        <v>0</v>
      </c>
    </row>
    <row r="791" spans="1:6">
      <c r="A791" s="4" t="s">
        <v>1504</v>
      </c>
      <c r="C791" s="6" t="n">
        <v>12529</v>
      </c>
    </row>
    <row r="792" spans="1:6">
      <c r="A792" s="3" t="s">
        <v>1507</v>
      </c>
    </row>
    <row r="793" spans="1:6">
      <c r="A793" s="4" t="s">
        <v>70</v>
      </c>
      <c r="C793" s="6" t="n">
        <v>0</v>
      </c>
    </row>
    <row r="794" spans="1:6">
      <c r="A794" s="4" t="s">
        <v>1504</v>
      </c>
      <c r="C794" s="6" t="n">
        <v>12529</v>
      </c>
    </row>
    <row r="795" spans="1:6">
      <c r="A795" s="4" t="s">
        <v>188</v>
      </c>
      <c r="C795" s="6" t="n">
        <v>12529</v>
      </c>
    </row>
    <row r="796" spans="1:6">
      <c r="A796" s="4" t="s">
        <v>1508</v>
      </c>
      <c r="C796" s="6" t="n">
        <v>0</v>
      </c>
    </row>
    <row r="797" spans="1:6">
      <c r="A797" s="4" t="s">
        <v>1561</v>
      </c>
    </row>
    <row r="798" spans="1:6">
      <c r="A798" s="3" t="s">
        <v>1501</v>
      </c>
    </row>
    <row r="799" spans="1:6">
      <c r="A799" s="4" t="s">
        <v>1502</v>
      </c>
      <c r="C799" s="6" t="n">
        <v>42500</v>
      </c>
    </row>
    <row r="800" spans="1:6">
      <c r="A800" s="3" t="s">
        <v>1503</v>
      </c>
    </row>
    <row r="801" spans="1:6">
      <c r="A801" s="4" t="s">
        <v>70</v>
      </c>
      <c r="C801" s="6" t="n">
        <v>4000</v>
      </c>
    </row>
    <row r="802" spans="1:6">
      <c r="A802" s="4" t="s">
        <v>1504</v>
      </c>
      <c r="C802" s="6" t="n">
        <v>54624</v>
      </c>
    </row>
    <row r="803" spans="1:6">
      <c r="A803" s="3" t="s">
        <v>1505</v>
      </c>
    </row>
    <row r="804" spans="1:6">
      <c r="A804" s="4" t="s">
        <v>70</v>
      </c>
      <c r="C804" s="6" t="n">
        <v>7225</v>
      </c>
    </row>
    <row r="805" spans="1:6">
      <c r="A805" s="4" t="s">
        <v>1504</v>
      </c>
      <c r="C805" s="6" t="n">
        <v>413</v>
      </c>
    </row>
    <row r="806" spans="1:6">
      <c r="A806" s="3" t="s">
        <v>1507</v>
      </c>
    </row>
    <row r="807" spans="1:6">
      <c r="A807" s="4" t="s">
        <v>70</v>
      </c>
      <c r="C807" s="6" t="n">
        <v>11225</v>
      </c>
    </row>
    <row r="808" spans="1:6">
      <c r="A808" s="4" t="s">
        <v>1504</v>
      </c>
      <c r="C808" s="6" t="n">
        <v>55037</v>
      </c>
    </row>
    <row r="809" spans="1:6">
      <c r="A809" s="4" t="s">
        <v>188</v>
      </c>
      <c r="C809" s="6" t="n">
        <v>66262</v>
      </c>
    </row>
    <row r="810" spans="1:6">
      <c r="A810" s="4" t="s">
        <v>1508</v>
      </c>
      <c r="C810" s="6" t="n">
        <v>-6868</v>
      </c>
    </row>
    <row r="811" spans="1:6">
      <c r="A811" s="4" t="s">
        <v>1562</v>
      </c>
    </row>
    <row r="812" spans="1:6">
      <c r="A812" s="3" t="s">
        <v>1501</v>
      </c>
    </row>
    <row r="813" spans="1:6">
      <c r="A813" s="4" t="s">
        <v>1502</v>
      </c>
      <c r="C813" s="6" t="n">
        <v>53032</v>
      </c>
    </row>
    <row r="814" spans="1:6">
      <c r="A814" s="3" t="s">
        <v>1503</v>
      </c>
    </row>
    <row r="815" spans="1:6">
      <c r="A815" s="4" t="s">
        <v>70</v>
      </c>
      <c r="C815" s="6" t="n">
        <v>15917</v>
      </c>
    </row>
    <row r="816" spans="1:6">
      <c r="A816" s="4" t="s">
        <v>1504</v>
      </c>
      <c r="C816" s="6" t="n">
        <v>56002</v>
      </c>
    </row>
    <row r="817" spans="1:6">
      <c r="A817" s="3" t="s">
        <v>1505</v>
      </c>
    </row>
    <row r="818" spans="1:6">
      <c r="A818" s="4" t="s">
        <v>70</v>
      </c>
      <c r="C818" s="6" t="n">
        <v>0</v>
      </c>
    </row>
    <row r="819" spans="1:6">
      <c r="A819" s="4" t="s">
        <v>1504</v>
      </c>
      <c r="C819" s="6" t="n">
        <v>2710</v>
      </c>
    </row>
    <row r="820" spans="1:6">
      <c r="A820" s="3" t="s">
        <v>1507</v>
      </c>
    </row>
    <row r="821" spans="1:6">
      <c r="A821" s="4" t="s">
        <v>70</v>
      </c>
      <c r="C821" s="6" t="n">
        <v>15917</v>
      </c>
    </row>
    <row r="822" spans="1:6">
      <c r="A822" s="4" t="s">
        <v>1504</v>
      </c>
      <c r="C822" s="6" t="n">
        <v>58712</v>
      </c>
    </row>
    <row r="823" spans="1:6">
      <c r="A823" s="4" t="s">
        <v>188</v>
      </c>
      <c r="C823" s="6" t="n">
        <v>74629</v>
      </c>
    </row>
    <row r="824" spans="1:6">
      <c r="A824" s="4" t="s">
        <v>1508</v>
      </c>
      <c r="C824" s="6" t="n">
        <v>-17630</v>
      </c>
    </row>
    <row r="825" spans="1:6">
      <c r="A825" s="4" t="s">
        <v>1563</v>
      </c>
    </row>
    <row r="826" spans="1:6">
      <c r="A826" s="3" t="s">
        <v>1501</v>
      </c>
    </row>
    <row r="827" spans="1:6">
      <c r="A827" s="4" t="s">
        <v>1502</v>
      </c>
      <c r="C827" s="6" t="n">
        <v>15124</v>
      </c>
    </row>
    <row r="828" spans="1:6">
      <c r="A828" s="3" t="s">
        <v>1503</v>
      </c>
    </row>
    <row r="829" spans="1:6">
      <c r="A829" s="4" t="s">
        <v>70</v>
      </c>
      <c r="C829" s="6" t="n">
        <v>0</v>
      </c>
    </row>
    <row r="830" spans="1:6">
      <c r="A830" s="4" t="s">
        <v>1504</v>
      </c>
      <c r="C830" s="6" t="n">
        <v>0</v>
      </c>
    </row>
    <row r="831" spans="1:6">
      <c r="A831" s="3" t="s">
        <v>1505</v>
      </c>
    </row>
    <row r="832" spans="1:6">
      <c r="A832" s="4" t="s">
        <v>70</v>
      </c>
      <c r="C832" s="6" t="n">
        <v>0</v>
      </c>
    </row>
    <row r="833" spans="1:6">
      <c r="A833" s="4" t="s">
        <v>1504</v>
      </c>
      <c r="C833" s="6" t="n">
        <v>32053</v>
      </c>
    </row>
    <row r="834" spans="1:6">
      <c r="A834" s="3" t="s">
        <v>1507</v>
      </c>
    </row>
    <row r="835" spans="1:6">
      <c r="A835" s="4" t="s">
        <v>70</v>
      </c>
      <c r="C835" s="6" t="n">
        <v>0</v>
      </c>
    </row>
    <row r="836" spans="1:6">
      <c r="A836" s="4" t="s">
        <v>1504</v>
      </c>
      <c r="C836" s="6" t="n">
        <v>32053</v>
      </c>
    </row>
    <row r="837" spans="1:6">
      <c r="A837" s="4" t="s">
        <v>188</v>
      </c>
      <c r="C837" s="6" t="n">
        <v>32053</v>
      </c>
    </row>
    <row r="838" spans="1:6">
      <c r="A838" s="4" t="s">
        <v>1508</v>
      </c>
      <c r="C838" s="6" t="n">
        <v>0</v>
      </c>
    </row>
    <row r="839" spans="1:6">
      <c r="A839" s="4" t="s">
        <v>1564</v>
      </c>
    </row>
    <row r="840" spans="1:6">
      <c r="A840" s="3" t="s">
        <v>1501</v>
      </c>
    </row>
    <row r="841" spans="1:6">
      <c r="A841" s="4" t="s">
        <v>1502</v>
      </c>
      <c r="C841" s="6" t="n">
        <v>11196</v>
      </c>
    </row>
    <row r="842" spans="1:6">
      <c r="A842" s="3" t="s">
        <v>1503</v>
      </c>
    </row>
    <row r="843" spans="1:6">
      <c r="A843" s="4" t="s">
        <v>70</v>
      </c>
      <c r="C843" s="6" t="n">
        <v>1929</v>
      </c>
    </row>
    <row r="844" spans="1:6">
      <c r="A844" s="4" t="s">
        <v>1504</v>
      </c>
      <c r="C844" s="6" t="n">
        <v>11915</v>
      </c>
    </row>
    <row r="845" spans="1:6">
      <c r="A845" s="3" t="s">
        <v>1505</v>
      </c>
    </row>
    <row r="846" spans="1:6">
      <c r="A846" s="4" t="s">
        <v>70</v>
      </c>
      <c r="C846" s="6" t="n">
        <v>0</v>
      </c>
    </row>
    <row r="847" spans="1:6">
      <c r="A847" s="4" t="s">
        <v>1504</v>
      </c>
      <c r="C847" s="6" t="n">
        <v>741</v>
      </c>
    </row>
    <row r="848" spans="1:6">
      <c r="A848" s="3" t="s">
        <v>1507</v>
      </c>
    </row>
    <row r="849" spans="1:6">
      <c r="A849" s="4" t="s">
        <v>70</v>
      </c>
      <c r="C849" s="6" t="n">
        <v>1929</v>
      </c>
    </row>
    <row r="850" spans="1:6">
      <c r="A850" s="4" t="s">
        <v>1504</v>
      </c>
      <c r="C850" s="6" t="n">
        <v>12656</v>
      </c>
    </row>
    <row r="851" spans="1:6">
      <c r="A851" s="4" t="s">
        <v>188</v>
      </c>
      <c r="C851" s="6" t="n">
        <v>14585</v>
      </c>
    </row>
    <row r="852" spans="1:6">
      <c r="A852" s="4" t="s">
        <v>1508</v>
      </c>
      <c r="C852" s="6" t="n">
        <v>-2798</v>
      </c>
    </row>
    <row r="853" spans="1:6">
      <c r="A853" s="4" t="s">
        <v>1565</v>
      </c>
    </row>
    <row r="854" spans="1:6">
      <c r="A854" s="3" t="s">
        <v>1501</v>
      </c>
    </row>
    <row r="855" spans="1:6">
      <c r="A855" s="4" t="s">
        <v>1502</v>
      </c>
      <c r="C855" s="6" t="n">
        <v>21137</v>
      </c>
    </row>
    <row r="856" spans="1:6">
      <c r="A856" s="3" t="s">
        <v>1503</v>
      </c>
    </row>
    <row r="857" spans="1:6">
      <c r="A857" s="4" t="s">
        <v>70</v>
      </c>
      <c r="C857" s="6" t="n">
        <v>514</v>
      </c>
    </row>
    <row r="858" spans="1:6">
      <c r="A858" s="4" t="s">
        <v>1504</v>
      </c>
      <c r="C858" s="6" t="n">
        <v>14194</v>
      </c>
    </row>
    <row r="859" spans="1:6">
      <c r="A859" s="3" t="s">
        <v>1505</v>
      </c>
    </row>
    <row r="860" spans="1:6">
      <c r="A860" s="4" t="s">
        <v>70</v>
      </c>
      <c r="C860" s="6" t="n">
        <v>0</v>
      </c>
    </row>
    <row r="861" spans="1:6">
      <c r="A861" s="4" t="s">
        <v>1504</v>
      </c>
      <c r="C861" s="6" t="n">
        <v>1813</v>
      </c>
    </row>
    <row r="862" spans="1:6">
      <c r="A862" s="3" t="s">
        <v>1507</v>
      </c>
    </row>
    <row r="863" spans="1:6">
      <c r="A863" s="4" t="s">
        <v>70</v>
      </c>
      <c r="C863" s="6" t="n">
        <v>514</v>
      </c>
    </row>
    <row r="864" spans="1:6">
      <c r="A864" s="4" t="s">
        <v>1504</v>
      </c>
      <c r="C864" s="6" t="n">
        <v>16007</v>
      </c>
    </row>
    <row r="865" spans="1:6">
      <c r="A865" s="4" t="s">
        <v>188</v>
      </c>
      <c r="C865" s="6" t="n">
        <v>16521</v>
      </c>
    </row>
    <row r="866" spans="1:6">
      <c r="A866" s="4" t="s">
        <v>1508</v>
      </c>
      <c r="C866" s="6" t="n">
        <v>-4013</v>
      </c>
    </row>
    <row r="867" spans="1:6">
      <c r="A867" s="4" t="s">
        <v>1566</v>
      </c>
    </row>
    <row r="868" spans="1:6">
      <c r="A868" s="3" t="s">
        <v>1501</v>
      </c>
    </row>
    <row r="869" spans="1:6">
      <c r="A869" s="4" t="s">
        <v>1502</v>
      </c>
      <c r="C869" s="6" t="n">
        <v>13131</v>
      </c>
    </row>
    <row r="870" spans="1:6">
      <c r="A870" s="3" t="s">
        <v>1503</v>
      </c>
    </row>
    <row r="871" spans="1:6">
      <c r="A871" s="4" t="s">
        <v>70</v>
      </c>
      <c r="C871" s="6" t="n">
        <v>2346</v>
      </c>
    </row>
    <row r="872" spans="1:6">
      <c r="A872" s="4" t="s">
        <v>1504</v>
      </c>
      <c r="C872" s="6" t="n">
        <v>8871</v>
      </c>
    </row>
    <row r="873" spans="1:6">
      <c r="A873" s="3" t="s">
        <v>1505</v>
      </c>
    </row>
    <row r="874" spans="1:6">
      <c r="A874" s="4" t="s">
        <v>70</v>
      </c>
      <c r="C874" s="6" t="n">
        <v>0</v>
      </c>
    </row>
    <row r="875" spans="1:6">
      <c r="A875" s="4" t="s">
        <v>1504</v>
      </c>
      <c r="C875" s="6" t="n">
        <v>-59</v>
      </c>
    </row>
    <row r="876" spans="1:6">
      <c r="A876" s="3" t="s">
        <v>1507</v>
      </c>
    </row>
    <row r="877" spans="1:6">
      <c r="A877" s="4" t="s">
        <v>70</v>
      </c>
      <c r="C877" s="6" t="n">
        <v>2346</v>
      </c>
    </row>
    <row r="878" spans="1:6">
      <c r="A878" s="4" t="s">
        <v>1504</v>
      </c>
      <c r="C878" s="6" t="n">
        <v>8812</v>
      </c>
    </row>
    <row r="879" spans="1:6">
      <c r="A879" s="4" t="s">
        <v>188</v>
      </c>
      <c r="C879" s="6" t="n">
        <v>11158</v>
      </c>
    </row>
    <row r="880" spans="1:6">
      <c r="A880" s="4" t="s">
        <v>1508</v>
      </c>
      <c r="C880" s="6" t="n">
        <v>-2105</v>
      </c>
    </row>
    <row r="881" spans="1:6">
      <c r="A881" s="4" t="s">
        <v>1567</v>
      </c>
    </row>
    <row r="882" spans="1:6">
      <c r="A882" s="3" t="s">
        <v>1501</v>
      </c>
    </row>
    <row r="883" spans="1:6">
      <c r="A883" s="4" t="s">
        <v>1502</v>
      </c>
      <c r="C883" s="6" t="n">
        <v>0</v>
      </c>
    </row>
    <row r="884" spans="1:6">
      <c r="A884" s="3" t="s">
        <v>1503</v>
      </c>
    </row>
    <row r="885" spans="1:6">
      <c r="A885" s="4" t="s">
        <v>70</v>
      </c>
      <c r="C885" s="6" t="n">
        <v>1341</v>
      </c>
    </row>
    <row r="886" spans="1:6">
      <c r="A886" s="4" t="s">
        <v>1504</v>
      </c>
      <c r="C886" s="6" t="n">
        <v>4255</v>
      </c>
    </row>
    <row r="887" spans="1:6">
      <c r="A887" s="3" t="s">
        <v>1505</v>
      </c>
    </row>
    <row r="888" spans="1:6">
      <c r="A888" s="4" t="s">
        <v>70</v>
      </c>
      <c r="C888" s="6" t="n">
        <v>0</v>
      </c>
    </row>
    <row r="889" spans="1:6">
      <c r="A889" s="4" t="s">
        <v>1504</v>
      </c>
      <c r="C889" s="6" t="n">
        <v>1117</v>
      </c>
    </row>
    <row r="890" spans="1:6">
      <c r="A890" s="3" t="s">
        <v>1507</v>
      </c>
    </row>
    <row r="891" spans="1:6">
      <c r="A891" s="4" t="s">
        <v>70</v>
      </c>
      <c r="C891" s="6" t="n">
        <v>1341</v>
      </c>
    </row>
    <row r="892" spans="1:6">
      <c r="A892" s="4" t="s">
        <v>1504</v>
      </c>
      <c r="C892" s="6" t="n">
        <v>5372</v>
      </c>
    </row>
    <row r="893" spans="1:6">
      <c r="A893" s="4" t="s">
        <v>188</v>
      </c>
      <c r="C893" s="6" t="n">
        <v>6713</v>
      </c>
    </row>
    <row r="894" spans="1:6">
      <c r="A894" s="4" t="s">
        <v>1508</v>
      </c>
      <c r="C894" s="6" t="n">
        <v>-1414</v>
      </c>
    </row>
    <row r="895" spans="1:6">
      <c r="A895" s="4" t="s">
        <v>1568</v>
      </c>
    </row>
    <row r="896" spans="1:6">
      <c r="A896" s="3" t="s">
        <v>1501</v>
      </c>
    </row>
    <row r="897" spans="1:6">
      <c r="A897" s="4" t="s">
        <v>1502</v>
      </c>
      <c r="C897" s="6" t="n">
        <v>47647</v>
      </c>
    </row>
    <row r="898" spans="1:6">
      <c r="A898" s="3" t="s">
        <v>1503</v>
      </c>
    </row>
    <row r="899" spans="1:6">
      <c r="A899" s="4" t="s">
        <v>70</v>
      </c>
      <c r="C899" s="6" t="n">
        <v>748</v>
      </c>
    </row>
    <row r="900" spans="1:6">
      <c r="A900" s="4" t="s">
        <v>1504</v>
      </c>
      <c r="C900" s="6" t="n">
        <v>0</v>
      </c>
    </row>
    <row r="901" spans="1:6">
      <c r="A901" s="3" t="s">
        <v>1505</v>
      </c>
    </row>
    <row r="902" spans="1:6">
      <c r="A902" s="4" t="s">
        <v>70</v>
      </c>
      <c r="C902" s="6" t="n">
        <v>0</v>
      </c>
    </row>
    <row r="903" spans="1:6">
      <c r="A903" s="4" t="s">
        <v>1504</v>
      </c>
      <c r="C903" s="6" t="n">
        <v>42318</v>
      </c>
    </row>
    <row r="904" spans="1:6">
      <c r="A904" s="3" t="s">
        <v>1507</v>
      </c>
    </row>
    <row r="905" spans="1:6">
      <c r="A905" s="4" t="s">
        <v>70</v>
      </c>
      <c r="C905" s="6" t="n">
        <v>748</v>
      </c>
    </row>
    <row r="906" spans="1:6">
      <c r="A906" s="4" t="s">
        <v>1504</v>
      </c>
      <c r="C906" s="6" t="n">
        <v>42318</v>
      </c>
    </row>
    <row r="907" spans="1:6">
      <c r="A907" s="4" t="s">
        <v>188</v>
      </c>
      <c r="C907" s="6" t="n">
        <v>43066</v>
      </c>
    </row>
    <row r="908" spans="1:6">
      <c r="A908" s="4" t="s">
        <v>1508</v>
      </c>
      <c r="C908" s="6" t="n">
        <v>-12688</v>
      </c>
    </row>
    <row r="909" spans="1:6">
      <c r="A909" s="4" t="s">
        <v>1569</v>
      </c>
    </row>
    <row r="910" spans="1:6">
      <c r="A910" s="3" t="s">
        <v>1501</v>
      </c>
    </row>
    <row r="911" spans="1:6">
      <c r="A911" s="4" t="s">
        <v>1502</v>
      </c>
      <c r="C911" s="6" t="n">
        <v>32789</v>
      </c>
    </row>
    <row r="912" spans="1:6">
      <c r="A912" s="3" t="s">
        <v>1503</v>
      </c>
    </row>
    <row r="913" spans="1:6">
      <c r="A913" s="4" t="s">
        <v>70</v>
      </c>
      <c r="C913" s="6" t="n">
        <v>1430</v>
      </c>
    </row>
    <row r="914" spans="1:6">
      <c r="A914" s="4" t="s">
        <v>1504</v>
      </c>
      <c r="C914" s="6" t="n">
        <v>51553</v>
      </c>
    </row>
    <row r="915" spans="1:6">
      <c r="A915" s="3" t="s">
        <v>1505</v>
      </c>
    </row>
    <row r="916" spans="1:6">
      <c r="A916" s="4" t="s">
        <v>70</v>
      </c>
      <c r="C916" s="6" t="n">
        <v>0</v>
      </c>
    </row>
    <row r="917" spans="1:6">
      <c r="A917" s="4" t="s">
        <v>1504</v>
      </c>
      <c r="C917" s="6" t="n">
        <v>6208</v>
      </c>
    </row>
    <row r="918" spans="1:6">
      <c r="A918" s="3" t="s">
        <v>1507</v>
      </c>
    </row>
    <row r="919" spans="1:6">
      <c r="A919" s="4" t="s">
        <v>70</v>
      </c>
      <c r="C919" s="6" t="n">
        <v>1430</v>
      </c>
    </row>
    <row r="920" spans="1:6">
      <c r="A920" s="4" t="s">
        <v>1504</v>
      </c>
      <c r="C920" s="6" t="n">
        <v>57761</v>
      </c>
    </row>
    <row r="921" spans="1:6">
      <c r="A921" s="4" t="s">
        <v>188</v>
      </c>
      <c r="C921" s="6" t="n">
        <v>59191</v>
      </c>
    </row>
    <row r="922" spans="1:6">
      <c r="A922" s="4" t="s">
        <v>1508</v>
      </c>
      <c r="C922" s="6" t="n">
        <v>-15482</v>
      </c>
    </row>
    <row r="923" spans="1:6">
      <c r="A923" s="4" t="s">
        <v>1570</v>
      </c>
    </row>
    <row r="924" spans="1:6">
      <c r="A924" s="3" t="s">
        <v>1501</v>
      </c>
    </row>
    <row r="925" spans="1:6">
      <c r="A925" s="4" t="s">
        <v>1502</v>
      </c>
      <c r="C925" s="6" t="n">
        <v>41793</v>
      </c>
    </row>
    <row r="926" spans="1:6">
      <c r="A926" s="3" t="s">
        <v>1503</v>
      </c>
    </row>
    <row r="927" spans="1:6">
      <c r="A927" s="4" t="s">
        <v>70</v>
      </c>
      <c r="C927" s="6" t="n">
        <v>22473</v>
      </c>
    </row>
    <row r="928" spans="1:6">
      <c r="A928" s="4" t="s">
        <v>1504</v>
      </c>
      <c r="C928" s="6" t="n">
        <v>0</v>
      </c>
    </row>
    <row r="929" spans="1:6">
      <c r="A929" s="3" t="s">
        <v>1505</v>
      </c>
    </row>
    <row r="930" spans="1:6">
      <c r="A930" s="4" t="s">
        <v>70</v>
      </c>
      <c r="C930" s="6" t="n">
        <v>-20520</v>
      </c>
    </row>
    <row r="931" spans="1:6">
      <c r="A931" s="4" t="s">
        <v>1504</v>
      </c>
      <c r="C931" s="6" t="n">
        <v>94425</v>
      </c>
    </row>
    <row r="932" spans="1:6">
      <c r="A932" s="3" t="s">
        <v>1507</v>
      </c>
    </row>
    <row r="933" spans="1:6">
      <c r="A933" s="4" t="s">
        <v>70</v>
      </c>
      <c r="C933" s="6" t="n">
        <v>1953</v>
      </c>
    </row>
    <row r="934" spans="1:6">
      <c r="A934" s="4" t="s">
        <v>1504</v>
      </c>
      <c r="C934" s="6" t="n">
        <v>94425</v>
      </c>
    </row>
    <row r="935" spans="1:6">
      <c r="A935" s="4" t="s">
        <v>188</v>
      </c>
      <c r="C935" s="6" t="n">
        <v>96378</v>
      </c>
    </row>
    <row r="936" spans="1:6">
      <c r="A936" s="4" t="s">
        <v>1508</v>
      </c>
      <c r="C936" s="6" t="n">
        <v>-11320</v>
      </c>
    </row>
    <row r="937" spans="1:6">
      <c r="A937" s="4" t="s">
        <v>1571</v>
      </c>
    </row>
    <row r="938" spans="1:6">
      <c r="A938" s="3" t="s">
        <v>1501</v>
      </c>
    </row>
    <row r="939" spans="1:6">
      <c r="A939" s="4" t="s">
        <v>1502</v>
      </c>
      <c r="C939" s="6" t="n">
        <v>107500</v>
      </c>
    </row>
    <row r="940" spans="1:6">
      <c r="A940" s="3" t="s">
        <v>1503</v>
      </c>
    </row>
    <row r="941" spans="1:6">
      <c r="A941" s="4" t="s">
        <v>70</v>
      </c>
      <c r="C941" s="6" t="n">
        <v>269411</v>
      </c>
    </row>
    <row r="942" spans="1:6">
      <c r="A942" s="4" t="s">
        <v>1504</v>
      </c>
      <c r="C942" s="6" t="n">
        <v>9814</v>
      </c>
    </row>
    <row r="943" spans="1:6">
      <c r="A943" s="3" t="s">
        <v>1505</v>
      </c>
    </row>
    <row r="944" spans="1:6">
      <c r="A944" s="4" t="s">
        <v>70</v>
      </c>
      <c r="C944" s="6" t="n">
        <v>-82637</v>
      </c>
    </row>
    <row r="945" spans="1:6">
      <c r="A945" s="4" t="s">
        <v>1504</v>
      </c>
      <c r="C945" s="6" t="n">
        <v>10558</v>
      </c>
    </row>
    <row r="946" spans="1:6">
      <c r="A946" s="3" t="s">
        <v>1507</v>
      </c>
    </row>
    <row r="947" spans="1:6">
      <c r="A947" s="4" t="s">
        <v>70</v>
      </c>
      <c r="C947" s="6" t="n">
        <v>186774</v>
      </c>
    </row>
    <row r="948" spans="1:6">
      <c r="A948" s="4" t="s">
        <v>1504</v>
      </c>
      <c r="C948" s="6" t="n">
        <v>20372</v>
      </c>
    </row>
    <row r="949" spans="1:6">
      <c r="A949" s="4" t="s">
        <v>188</v>
      </c>
      <c r="C949" s="6" t="n">
        <v>207146</v>
      </c>
    </row>
    <row r="950" spans="1:6">
      <c r="A950" s="4" t="s">
        <v>1508</v>
      </c>
      <c r="C950" s="6" t="n">
        <v>-2714</v>
      </c>
    </row>
    <row r="951" spans="1:6">
      <c r="A951" s="4" t="s">
        <v>1572</v>
      </c>
    </row>
    <row r="952" spans="1:6">
      <c r="A952" s="3" t="s">
        <v>1501</v>
      </c>
    </row>
    <row r="953" spans="1:6">
      <c r="A953" s="4" t="s">
        <v>1502</v>
      </c>
      <c r="C953" s="6" t="n">
        <v>0</v>
      </c>
    </row>
    <row r="954" spans="1:6">
      <c r="A954" s="3" t="s">
        <v>1503</v>
      </c>
    </row>
    <row r="955" spans="1:6">
      <c r="A955" s="4" t="s">
        <v>70</v>
      </c>
      <c r="C955" s="6" t="n">
        <v>1770</v>
      </c>
    </row>
    <row r="956" spans="1:6">
      <c r="A956" s="4" t="s">
        <v>1504</v>
      </c>
      <c r="C956" s="6" t="n">
        <v>0</v>
      </c>
    </row>
    <row r="957" spans="1:6">
      <c r="A957" s="3" t="s">
        <v>1505</v>
      </c>
    </row>
    <row r="958" spans="1:6">
      <c r="A958" s="4" t="s">
        <v>70</v>
      </c>
      <c r="C958" s="6" t="n">
        <v>3257</v>
      </c>
    </row>
    <row r="959" spans="1:6">
      <c r="A959" s="4" t="s">
        <v>1504</v>
      </c>
      <c r="C959" s="6" t="n">
        <v>0</v>
      </c>
    </row>
    <row r="960" spans="1:6">
      <c r="A960" s="3" t="s">
        <v>1507</v>
      </c>
    </row>
    <row r="961" spans="1:6">
      <c r="A961" s="4" t="s">
        <v>70</v>
      </c>
      <c r="C961" s="6" t="n">
        <v>5027</v>
      </c>
    </row>
    <row r="962" spans="1:6">
      <c r="A962" s="4" t="s">
        <v>1504</v>
      </c>
      <c r="C962" s="6" t="n">
        <v>0</v>
      </c>
    </row>
    <row r="963" spans="1:6">
      <c r="A963" s="4" t="s">
        <v>188</v>
      </c>
      <c r="C963" s="6" t="n">
        <v>5027</v>
      </c>
    </row>
    <row r="964" spans="1:6">
      <c r="A964" s="4" t="s">
        <v>1508</v>
      </c>
      <c r="C964" s="6" t="n">
        <v>0</v>
      </c>
    </row>
    <row r="965" spans="1:6">
      <c r="A965" s="4" t="s">
        <v>1573</v>
      </c>
    </row>
    <row r="966" spans="1:6">
      <c r="A966" s="3" t="s">
        <v>1501</v>
      </c>
    </row>
    <row r="967" spans="1:6">
      <c r="A967" s="4" t="s">
        <v>1502</v>
      </c>
      <c r="C967" s="6" t="n">
        <v>0</v>
      </c>
    </row>
    <row r="968" spans="1:6">
      <c r="A968" s="3" t="s">
        <v>1503</v>
      </c>
    </row>
    <row r="969" spans="1:6">
      <c r="A969" s="4" t="s">
        <v>70</v>
      </c>
      <c r="C969" s="6" t="n">
        <v>5857</v>
      </c>
    </row>
    <row r="970" spans="1:6">
      <c r="A970" s="4" t="s">
        <v>1504</v>
      </c>
      <c r="C970" s="6" t="n">
        <v>0</v>
      </c>
    </row>
    <row r="971" spans="1:6">
      <c r="A971" s="3" t="s">
        <v>1505</v>
      </c>
    </row>
    <row r="972" spans="1:6">
      <c r="A972" s="4" t="s">
        <v>70</v>
      </c>
      <c r="C972" s="6" t="n">
        <v>1529</v>
      </c>
    </row>
    <row r="973" spans="1:6">
      <c r="A973" s="4" t="s">
        <v>1504</v>
      </c>
      <c r="C973" s="6" t="n">
        <v>12038</v>
      </c>
    </row>
    <row r="974" spans="1:6">
      <c r="A974" s="3" t="s">
        <v>1507</v>
      </c>
    </row>
    <row r="975" spans="1:6">
      <c r="A975" s="4" t="s">
        <v>70</v>
      </c>
      <c r="C975" s="6" t="n">
        <v>7386</v>
      </c>
    </row>
    <row r="976" spans="1:6">
      <c r="A976" s="4" t="s">
        <v>1504</v>
      </c>
      <c r="C976" s="6" t="n">
        <v>12038</v>
      </c>
    </row>
    <row r="977" spans="1:6">
      <c r="A977" s="4" t="s">
        <v>188</v>
      </c>
      <c r="C977" s="6" t="n">
        <v>19424</v>
      </c>
    </row>
    <row r="978" spans="1:6">
      <c r="A978" s="4" t="s">
        <v>1508</v>
      </c>
      <c r="C978" s="6" t="n">
        <v>-1812</v>
      </c>
    </row>
    <row r="979" spans="1:6">
      <c r="A979" s="4" t="s">
        <v>1574</v>
      </c>
    </row>
    <row r="980" spans="1:6">
      <c r="A980" s="3" t="s">
        <v>1501</v>
      </c>
    </row>
    <row r="981" spans="1:6">
      <c r="A981" s="4" t="s">
        <v>1502</v>
      </c>
      <c r="C981" s="6" t="n">
        <v>0</v>
      </c>
    </row>
    <row r="982" spans="1:6">
      <c r="A982" s="3" t="s">
        <v>1503</v>
      </c>
    </row>
    <row r="983" spans="1:6">
      <c r="A983" s="4" t="s">
        <v>70</v>
      </c>
      <c r="C983" s="6" t="n">
        <v>0</v>
      </c>
    </row>
    <row r="984" spans="1:6">
      <c r="A984" s="4" t="s">
        <v>1504</v>
      </c>
      <c r="C984" s="6" t="n">
        <v>0</v>
      </c>
    </row>
    <row r="985" spans="1:6">
      <c r="A985" s="3" t="s">
        <v>1505</v>
      </c>
    </row>
    <row r="986" spans="1:6">
      <c r="A986" s="4" t="s">
        <v>70</v>
      </c>
      <c r="C986" s="6" t="n">
        <v>0</v>
      </c>
    </row>
    <row r="987" spans="1:6">
      <c r="A987" s="4" t="s">
        <v>1504</v>
      </c>
      <c r="C987" s="6" t="n">
        <v>655</v>
      </c>
    </row>
    <row r="988" spans="1:6">
      <c r="A988" s="3" t="s">
        <v>1507</v>
      </c>
    </row>
    <row r="989" spans="1:6">
      <c r="A989" s="4" t="s">
        <v>70</v>
      </c>
      <c r="C989" s="6" t="n">
        <v>0</v>
      </c>
    </row>
    <row r="990" spans="1:6">
      <c r="A990" s="4" t="s">
        <v>1504</v>
      </c>
      <c r="C990" s="6" t="n">
        <v>655</v>
      </c>
    </row>
    <row r="991" spans="1:6">
      <c r="A991" s="4" t="s">
        <v>188</v>
      </c>
      <c r="C991" s="6" t="n">
        <v>655</v>
      </c>
    </row>
    <row r="992" spans="1:6">
      <c r="A992" s="4" t="s">
        <v>1508</v>
      </c>
      <c r="C992" s="6" t="n">
        <v>-65</v>
      </c>
    </row>
    <row r="993" spans="1:6">
      <c r="A993" s="4" t="s">
        <v>1575</v>
      </c>
    </row>
    <row r="994" spans="1:6">
      <c r="A994" s="3" t="s">
        <v>1501</v>
      </c>
    </row>
    <row r="995" spans="1:6">
      <c r="A995" s="4" t="s">
        <v>1502</v>
      </c>
      <c r="C995" s="6" t="n">
        <v>62500</v>
      </c>
    </row>
    <row r="996" spans="1:6">
      <c r="A996" s="3" t="s">
        <v>1503</v>
      </c>
    </row>
    <row r="997" spans="1:6">
      <c r="A997" s="4" t="s">
        <v>70</v>
      </c>
      <c r="C997" s="6" t="n">
        <v>13258</v>
      </c>
    </row>
    <row r="998" spans="1:6">
      <c r="A998" s="4" t="s">
        <v>1504</v>
      </c>
      <c r="C998" s="6" t="n">
        <v>37983</v>
      </c>
    </row>
    <row r="999" spans="1:6">
      <c r="A999" s="3" t="s">
        <v>1505</v>
      </c>
    </row>
    <row r="1000" spans="1:6">
      <c r="A1000" s="4" t="s">
        <v>70</v>
      </c>
      <c r="C1000" s="6" t="n">
        <v>0</v>
      </c>
    </row>
    <row r="1001" spans="1:6">
      <c r="A1001" s="4" t="s">
        <v>1504</v>
      </c>
      <c r="C1001" s="6" t="n">
        <v>79415</v>
      </c>
    </row>
    <row r="1002" spans="1:6">
      <c r="A1002" s="3" t="s">
        <v>1507</v>
      </c>
    </row>
    <row r="1003" spans="1:6">
      <c r="A1003" s="4" t="s">
        <v>70</v>
      </c>
      <c r="C1003" s="6" t="n">
        <v>13258</v>
      </c>
    </row>
    <row r="1004" spans="1:6">
      <c r="A1004" s="4" t="s">
        <v>1504</v>
      </c>
      <c r="C1004" s="6" t="n">
        <v>117398</v>
      </c>
    </row>
    <row r="1005" spans="1:6">
      <c r="A1005" s="4" t="s">
        <v>188</v>
      </c>
      <c r="C1005" s="6" t="n">
        <v>130656</v>
      </c>
    </row>
    <row r="1006" spans="1:6">
      <c r="A1006" s="4" t="s">
        <v>1508</v>
      </c>
      <c r="C1006" s="6" t="n">
        <v>-24368</v>
      </c>
    </row>
    <row r="1007" spans="1:6">
      <c r="A1007" s="4" t="s">
        <v>740</v>
      </c>
    </row>
    <row r="1008" spans="1:6">
      <c r="A1008" s="3" t="s">
        <v>1501</v>
      </c>
    </row>
    <row r="1009" spans="1:6">
      <c r="A1009" s="4" t="s">
        <v>1502</v>
      </c>
      <c r="C1009" s="6" t="n">
        <v>336570</v>
      </c>
    </row>
    <row r="1010" spans="1:6">
      <c r="A1010" s="3" t="s">
        <v>1503</v>
      </c>
    </row>
    <row r="1011" spans="1:6">
      <c r="A1011" s="4" t="s">
        <v>70</v>
      </c>
      <c r="C1011" s="6" t="n">
        <v>11044</v>
      </c>
    </row>
    <row r="1012" spans="1:6">
      <c r="A1012" s="4" t="s">
        <v>1504</v>
      </c>
      <c r="C1012" s="6" t="n">
        <v>437561</v>
      </c>
    </row>
    <row r="1013" spans="1:6">
      <c r="A1013" s="3" t="s">
        <v>1505</v>
      </c>
    </row>
    <row r="1014" spans="1:6">
      <c r="A1014" s="4" t="s">
        <v>70</v>
      </c>
      <c r="C1014" s="6" t="n">
        <v>0</v>
      </c>
    </row>
    <row r="1015" spans="1:6">
      <c r="A1015" s="4" t="s">
        <v>1504</v>
      </c>
      <c r="C1015" s="6" t="n">
        <v>0</v>
      </c>
    </row>
    <row r="1016" spans="1:6">
      <c r="A1016" s="3" t="s">
        <v>1507</v>
      </c>
    </row>
    <row r="1017" spans="1:6">
      <c r="A1017" s="4" t="s">
        <v>70</v>
      </c>
      <c r="C1017" s="6" t="n">
        <v>11044</v>
      </c>
    </row>
    <row r="1018" spans="1:6">
      <c r="A1018" s="4" t="s">
        <v>1504</v>
      </c>
      <c r="C1018" s="6" t="n">
        <v>437561</v>
      </c>
    </row>
    <row r="1019" spans="1:6">
      <c r="A1019" s="4" t="s">
        <v>188</v>
      </c>
      <c r="C1019" s="6" t="n">
        <v>448605</v>
      </c>
    </row>
    <row r="1020" spans="1:6">
      <c r="A1020" s="4" t="s">
        <v>1508</v>
      </c>
      <c r="C1020" s="6" t="n">
        <v>0</v>
      </c>
    </row>
    <row r="1021" spans="1:6">
      <c r="A1021" s="4" t="s">
        <v>742</v>
      </c>
    </row>
    <row r="1022" spans="1:6">
      <c r="A1022" s="3" t="s">
        <v>1501</v>
      </c>
    </row>
    <row r="1023" spans="1:6">
      <c r="A1023" s="4" t="s">
        <v>1502</v>
      </c>
      <c r="C1023" s="6" t="n">
        <v>7230</v>
      </c>
    </row>
    <row r="1024" spans="1:6">
      <c r="A1024" s="3" t="s">
        <v>1503</v>
      </c>
    </row>
    <row r="1025" spans="1:6">
      <c r="A1025" s="4" t="s">
        <v>70</v>
      </c>
      <c r="C1025" s="6" t="n">
        <v>4480</v>
      </c>
    </row>
    <row r="1026" spans="1:6">
      <c r="A1026" s="4" t="s">
        <v>1504</v>
      </c>
      <c r="C1026" s="6" t="n">
        <v>4389</v>
      </c>
    </row>
    <row r="1027" spans="1:6">
      <c r="A1027" s="3" t="s">
        <v>1505</v>
      </c>
    </row>
    <row r="1028" spans="1:6">
      <c r="A1028" s="4" t="s">
        <v>70</v>
      </c>
      <c r="C1028" s="6" t="n">
        <v>0</v>
      </c>
    </row>
    <row r="1029" spans="1:6">
      <c r="A1029" s="4" t="s">
        <v>1504</v>
      </c>
      <c r="C1029" s="6" t="n">
        <v>0</v>
      </c>
    </row>
    <row r="1030" spans="1:6">
      <c r="A1030" s="3" t="s">
        <v>1507</v>
      </c>
    </row>
    <row r="1031" spans="1:6">
      <c r="A1031" s="4" t="s">
        <v>70</v>
      </c>
      <c r="C1031" s="6" t="n">
        <v>4480</v>
      </c>
    </row>
    <row r="1032" spans="1:6">
      <c r="A1032" s="4" t="s">
        <v>1504</v>
      </c>
      <c r="C1032" s="6" t="n">
        <v>4389</v>
      </c>
    </row>
    <row r="1033" spans="1:6">
      <c r="A1033" s="4" t="s">
        <v>188</v>
      </c>
      <c r="C1033" s="6" t="n">
        <v>8869</v>
      </c>
    </row>
    <row r="1034" spans="1:6">
      <c r="A1034" s="4" t="s">
        <v>1508</v>
      </c>
      <c r="C1034" s="6" t="n">
        <v>0</v>
      </c>
    </row>
    <row r="1035" spans="1:6">
      <c r="A1035" s="4" t="s">
        <v>1576</v>
      </c>
    </row>
    <row r="1036" spans="1:6">
      <c r="A1036" s="3" t="s">
        <v>1501</v>
      </c>
    </row>
    <row r="1037" spans="1:6">
      <c r="A1037" s="4" t="s">
        <v>1502</v>
      </c>
      <c r="C1037" s="6" t="n">
        <v>0</v>
      </c>
    </row>
    <row r="1038" spans="1:6">
      <c r="A1038" s="3" t="s">
        <v>1503</v>
      </c>
    </row>
    <row r="1039" spans="1:6">
      <c r="A1039" s="4" t="s">
        <v>70</v>
      </c>
      <c r="C1039" s="6" t="n">
        <v>0</v>
      </c>
    </row>
    <row r="1040" spans="1:6">
      <c r="A1040" s="4" t="s">
        <v>1504</v>
      </c>
      <c r="C1040" s="6" t="n">
        <v>0</v>
      </c>
    </row>
    <row r="1041" spans="1:6">
      <c r="A1041" s="3" t="s">
        <v>1505</v>
      </c>
    </row>
    <row r="1042" spans="1:6">
      <c r="A1042" s="4" t="s">
        <v>70</v>
      </c>
      <c r="C1042" s="6" t="n">
        <v>1570</v>
      </c>
    </row>
    <row r="1043" spans="1:6">
      <c r="A1043" s="4" t="s">
        <v>1504</v>
      </c>
      <c r="C1043" s="6" t="n">
        <v>14761</v>
      </c>
    </row>
    <row r="1044" spans="1:6">
      <c r="A1044" s="3" t="s">
        <v>1507</v>
      </c>
    </row>
    <row r="1045" spans="1:6">
      <c r="A1045" s="4" t="s">
        <v>70</v>
      </c>
      <c r="C1045" s="6" t="n">
        <v>1570</v>
      </c>
    </row>
    <row r="1046" spans="1:6">
      <c r="A1046" s="4" t="s">
        <v>1504</v>
      </c>
      <c r="C1046" s="6" t="n">
        <v>14761</v>
      </c>
    </row>
    <row r="1047" spans="1:6">
      <c r="A1047" s="4" t="s">
        <v>188</v>
      </c>
      <c r="C1047" s="6" t="n">
        <v>16331</v>
      </c>
    </row>
    <row r="1048" spans="1:6">
      <c r="A1048" s="4" t="s">
        <v>1508</v>
      </c>
      <c r="C1048" s="6" t="n">
        <v>-4841</v>
      </c>
    </row>
    <row r="1049" spans="1:6">
      <c r="A1049" s="4" t="s">
        <v>1577</v>
      </c>
    </row>
    <row r="1050" spans="1:6">
      <c r="A1050" s="3" t="s">
        <v>1501</v>
      </c>
    </row>
    <row r="1051" spans="1:6">
      <c r="A1051" s="4" t="s">
        <v>1502</v>
      </c>
      <c r="C1051" s="6" t="n">
        <v>0</v>
      </c>
    </row>
    <row r="1052" spans="1:6">
      <c r="A1052" s="3" t="s">
        <v>1503</v>
      </c>
    </row>
    <row r="1053" spans="1:6">
      <c r="A1053" s="4" t="s">
        <v>70</v>
      </c>
      <c r="C1053" s="6" t="n">
        <v>99284</v>
      </c>
    </row>
    <row r="1054" spans="1:6">
      <c r="A1054" s="4" t="s">
        <v>1504</v>
      </c>
      <c r="C1054" s="6" t="n">
        <v>0</v>
      </c>
    </row>
    <row r="1055" spans="1:6">
      <c r="A1055" s="3" t="s">
        <v>1505</v>
      </c>
    </row>
    <row r="1056" spans="1:6">
      <c r="A1056" s="4" t="s">
        <v>70</v>
      </c>
      <c r="C1056" s="6" t="n">
        <v>20220</v>
      </c>
    </row>
    <row r="1057" spans="1:6">
      <c r="A1057" s="4" t="s">
        <v>1504</v>
      </c>
      <c r="C1057" s="6" t="n">
        <v>0</v>
      </c>
    </row>
    <row r="1058" spans="1:6">
      <c r="A1058" s="3" t="s">
        <v>1507</v>
      </c>
    </row>
    <row r="1059" spans="1:6">
      <c r="A1059" s="4" t="s">
        <v>70</v>
      </c>
      <c r="C1059" s="6" t="n">
        <v>119504</v>
      </c>
    </row>
    <row r="1060" spans="1:6">
      <c r="A1060" s="4" t="s">
        <v>1504</v>
      </c>
      <c r="C1060" s="6" t="n">
        <v>0</v>
      </c>
    </row>
    <row r="1061" spans="1:6">
      <c r="A1061" s="4" t="s">
        <v>188</v>
      </c>
      <c r="C1061" s="6" t="n">
        <v>119504</v>
      </c>
    </row>
    <row r="1062" spans="1:6">
      <c r="A1062" s="4" t="s">
        <v>1508</v>
      </c>
      <c r="C1062" s="6" t="n">
        <v>0</v>
      </c>
    </row>
    <row r="1063" spans="1:6">
      <c r="A1063" s="4" t="s">
        <v>1578</v>
      </c>
    </row>
    <row r="1064" spans="1:6">
      <c r="A1064" s="3" t="s">
        <v>1501</v>
      </c>
    </row>
    <row r="1065" spans="1:6">
      <c r="A1065" s="4" t="s">
        <v>1502</v>
      </c>
      <c r="C1065" s="6" t="n">
        <v>30717</v>
      </c>
    </row>
    <row r="1066" spans="1:6">
      <c r="A1066" s="3" t="s">
        <v>1503</v>
      </c>
    </row>
    <row r="1067" spans="1:6">
      <c r="A1067" s="4" t="s">
        <v>70</v>
      </c>
      <c r="C1067" s="6" t="n">
        <v>0</v>
      </c>
    </row>
    <row r="1068" spans="1:6">
      <c r="A1068" s="4" t="s">
        <v>1504</v>
      </c>
      <c r="C1068" s="6" t="n">
        <v>0</v>
      </c>
    </row>
    <row r="1069" spans="1:6">
      <c r="A1069" s="3" t="s">
        <v>1505</v>
      </c>
    </row>
    <row r="1070" spans="1:6">
      <c r="A1070" s="4" t="s">
        <v>70</v>
      </c>
      <c r="C1070" s="6" t="n">
        <v>0</v>
      </c>
    </row>
    <row r="1071" spans="1:6">
      <c r="A1071" s="4" t="s">
        <v>1504</v>
      </c>
      <c r="C1071" s="6" t="n">
        <v>143559</v>
      </c>
    </row>
    <row r="1072" spans="1:6">
      <c r="A1072" s="3" t="s">
        <v>1507</v>
      </c>
    </row>
    <row r="1073" spans="1:6">
      <c r="A1073" s="4" t="s">
        <v>70</v>
      </c>
      <c r="C1073" s="6" t="n">
        <v>0</v>
      </c>
    </row>
    <row r="1074" spans="1:6">
      <c r="A1074" s="4" t="s">
        <v>1504</v>
      </c>
      <c r="C1074" s="6" t="n">
        <v>143559</v>
      </c>
    </row>
    <row r="1075" spans="1:6">
      <c r="A1075" s="4" t="s">
        <v>188</v>
      </c>
      <c r="C1075" s="6" t="n">
        <v>143559</v>
      </c>
    </row>
    <row r="1076" spans="1:6">
      <c r="A1076" s="4" t="s">
        <v>1508</v>
      </c>
      <c r="C1076" s="6" t="n">
        <v>-1816</v>
      </c>
    </row>
    <row r="1077" spans="1:6">
      <c r="A1077" s="4" t="s">
        <v>1579</v>
      </c>
    </row>
    <row r="1078" spans="1:6">
      <c r="A1078" s="3" t="s">
        <v>1501</v>
      </c>
    </row>
    <row r="1079" spans="1:6">
      <c r="A1079" s="4" t="s">
        <v>1502</v>
      </c>
      <c r="C1079" s="6" t="n">
        <v>0</v>
      </c>
    </row>
    <row r="1080" spans="1:6">
      <c r="A1080" s="3" t="s">
        <v>1503</v>
      </c>
    </row>
    <row r="1081" spans="1:6">
      <c r="A1081" s="4" t="s">
        <v>70</v>
      </c>
      <c r="C1081" s="6" t="n">
        <v>9795</v>
      </c>
    </row>
    <row r="1082" spans="1:6">
      <c r="A1082" s="4" t="s">
        <v>1504</v>
      </c>
      <c r="C1082" s="6" t="n">
        <v>85046</v>
      </c>
    </row>
    <row r="1083" spans="1:6">
      <c r="A1083" s="3" t="s">
        <v>1505</v>
      </c>
    </row>
    <row r="1084" spans="1:6">
      <c r="A1084" s="4" t="s">
        <v>70</v>
      </c>
      <c r="C1084" s="6" t="n">
        <v>-9795</v>
      </c>
    </row>
    <row r="1085" spans="1:6">
      <c r="A1085" s="4" t="s">
        <v>1504</v>
      </c>
      <c r="C1085" s="6" t="n">
        <v>-83884</v>
      </c>
    </row>
    <row r="1086" spans="1:6">
      <c r="A1086" s="3" t="s">
        <v>1507</v>
      </c>
    </row>
    <row r="1087" spans="1:6">
      <c r="A1087" s="4" t="s">
        <v>70</v>
      </c>
      <c r="C1087" s="6" t="n">
        <v>0</v>
      </c>
    </row>
    <row r="1088" spans="1:6">
      <c r="A1088" s="4" t="s">
        <v>1504</v>
      </c>
      <c r="C1088" s="6" t="n">
        <v>1162</v>
      </c>
    </row>
    <row r="1089" spans="1:6">
      <c r="A1089" s="4" t="s">
        <v>188</v>
      </c>
      <c r="C1089" s="6" t="n">
        <v>1162</v>
      </c>
    </row>
    <row r="1090" spans="1:6">
      <c r="A1090" s="4" t="s">
        <v>1508</v>
      </c>
      <c r="C1090" s="6" t="n">
        <v>-29</v>
      </c>
    </row>
    <row r="1091" spans="1:6">
      <c r="A1091" s="4" t="s">
        <v>1580</v>
      </c>
    </row>
    <row r="1092" spans="1:6">
      <c r="A1092" s="3" t="s">
        <v>1501</v>
      </c>
    </row>
    <row r="1093" spans="1:6">
      <c r="A1093" s="4" t="s">
        <v>1502</v>
      </c>
      <c r="C1093" s="6" t="n">
        <v>0</v>
      </c>
    </row>
    <row r="1094" spans="1:6">
      <c r="A1094" s="3" t="s">
        <v>1503</v>
      </c>
    </row>
    <row r="1095" spans="1:6">
      <c r="A1095" s="4" t="s">
        <v>70</v>
      </c>
      <c r="C1095" s="6" t="n">
        <v>5546</v>
      </c>
    </row>
    <row r="1096" spans="1:6">
      <c r="A1096" s="4" t="s">
        <v>1504</v>
      </c>
      <c r="C1096" s="6" t="n">
        <v>47450</v>
      </c>
    </row>
    <row r="1097" spans="1:6">
      <c r="A1097" s="3" t="s">
        <v>1505</v>
      </c>
    </row>
    <row r="1098" spans="1:6">
      <c r="A1098" s="4" t="s">
        <v>70</v>
      </c>
      <c r="C1098" s="6" t="n">
        <v>-5546</v>
      </c>
    </row>
    <row r="1099" spans="1:6">
      <c r="A1099" s="4" t="s">
        <v>1504</v>
      </c>
      <c r="C1099" s="6" t="n">
        <v>-46353</v>
      </c>
    </row>
    <row r="1100" spans="1:6">
      <c r="A1100" s="3" t="s">
        <v>1507</v>
      </c>
    </row>
    <row r="1101" spans="1:6">
      <c r="A1101" s="4" t="s">
        <v>70</v>
      </c>
      <c r="C1101" s="6" t="n">
        <v>0</v>
      </c>
    </row>
    <row r="1102" spans="1:6">
      <c r="A1102" s="4" t="s">
        <v>1504</v>
      </c>
      <c r="C1102" s="6" t="n">
        <v>1097</v>
      </c>
    </row>
    <row r="1103" spans="1:6">
      <c r="A1103" s="4" t="s">
        <v>188</v>
      </c>
      <c r="C1103" s="6" t="n">
        <v>1097</v>
      </c>
    </row>
    <row r="1104" spans="1:6">
      <c r="A1104" s="4" t="s">
        <v>1508</v>
      </c>
      <c r="C1104" s="6" t="n">
        <v>-57</v>
      </c>
    </row>
    <row r="1105" spans="1:6">
      <c r="A1105" s="4" t="s">
        <v>1581</v>
      </c>
    </row>
    <row r="1106" spans="1:6">
      <c r="A1106" s="3" t="s">
        <v>1501</v>
      </c>
    </row>
    <row r="1107" spans="1:6">
      <c r="A1107" s="4" t="s">
        <v>1502</v>
      </c>
      <c r="C1107" s="6" t="n">
        <v>0</v>
      </c>
    </row>
    <row r="1108" spans="1:6">
      <c r="A1108" s="3" t="s">
        <v>1503</v>
      </c>
    </row>
    <row r="1109" spans="1:6">
      <c r="A1109" s="4" t="s">
        <v>70</v>
      </c>
      <c r="C1109" s="6" t="n">
        <v>2615</v>
      </c>
    </row>
    <row r="1110" spans="1:6">
      <c r="A1110" s="4" t="s">
        <v>1504</v>
      </c>
      <c r="C1110" s="6" t="n">
        <v>17784</v>
      </c>
    </row>
    <row r="1111" spans="1:6">
      <c r="A1111" s="3" t="s">
        <v>1505</v>
      </c>
    </row>
    <row r="1112" spans="1:6">
      <c r="A1112" s="4" t="s">
        <v>70</v>
      </c>
      <c r="C1112" s="6" t="n">
        <v>-2463</v>
      </c>
    </row>
    <row r="1113" spans="1:6">
      <c r="A1113" s="4" t="s">
        <v>1504</v>
      </c>
      <c r="C1113" s="6" t="n">
        <v>-4942</v>
      </c>
    </row>
    <row r="1114" spans="1:6">
      <c r="A1114" s="3" t="s">
        <v>1507</v>
      </c>
    </row>
    <row r="1115" spans="1:6">
      <c r="A1115" s="4" t="s">
        <v>70</v>
      </c>
      <c r="C1115" s="6" t="n">
        <v>152</v>
      </c>
    </row>
    <row r="1116" spans="1:6">
      <c r="A1116" s="4" t="s">
        <v>1504</v>
      </c>
      <c r="C1116" s="6" t="n">
        <v>12842</v>
      </c>
    </row>
    <row r="1117" spans="1:6">
      <c r="A1117" s="4" t="s">
        <v>188</v>
      </c>
      <c r="C1117" s="6" t="n">
        <v>12994</v>
      </c>
    </row>
    <row r="1118" spans="1:6">
      <c r="A1118" s="4" t="s">
        <v>1508</v>
      </c>
      <c r="C1118" s="6" t="n">
        <v>-290</v>
      </c>
    </row>
    <row r="1119" spans="1:6">
      <c r="A1119" s="4" t="s">
        <v>1582</v>
      </c>
    </row>
    <row r="1120" spans="1:6">
      <c r="A1120" s="3" t="s">
        <v>1501</v>
      </c>
    </row>
    <row r="1121" spans="1:6">
      <c r="A1121" s="4" t="s">
        <v>1502</v>
      </c>
      <c r="C1121" s="6" t="n">
        <v>11111</v>
      </c>
    </row>
    <row r="1122" spans="1:6">
      <c r="A1122" s="3" t="s">
        <v>1503</v>
      </c>
    </row>
    <row r="1123" spans="1:6">
      <c r="A1123" s="4" t="s">
        <v>70</v>
      </c>
      <c r="C1123" s="6" t="n">
        <v>0</v>
      </c>
    </row>
    <row r="1124" spans="1:6">
      <c r="A1124" s="4" t="s">
        <v>1504</v>
      </c>
      <c r="C1124" s="6" t="n">
        <v>0</v>
      </c>
    </row>
    <row r="1125" spans="1:6">
      <c r="A1125" s="3" t="s">
        <v>1505</v>
      </c>
    </row>
    <row r="1126" spans="1:6">
      <c r="A1126" s="4" t="s">
        <v>70</v>
      </c>
      <c r="C1126" s="6" t="n">
        <v>0</v>
      </c>
    </row>
    <row r="1127" spans="1:6">
      <c r="A1127" s="4" t="s">
        <v>1504</v>
      </c>
      <c r="C1127" s="6" t="n">
        <v>23721</v>
      </c>
    </row>
    <row r="1128" spans="1:6">
      <c r="A1128" s="3" t="s">
        <v>1507</v>
      </c>
    </row>
    <row r="1129" spans="1:6">
      <c r="A1129" s="4" t="s">
        <v>70</v>
      </c>
      <c r="C1129" s="6" t="n">
        <v>0</v>
      </c>
    </row>
    <row r="1130" spans="1:6">
      <c r="A1130" s="4" t="s">
        <v>1504</v>
      </c>
      <c r="C1130" s="6" t="n">
        <v>23721</v>
      </c>
    </row>
    <row r="1131" spans="1:6">
      <c r="A1131" s="4" t="s">
        <v>188</v>
      </c>
      <c r="C1131" s="6" t="n">
        <v>23721</v>
      </c>
    </row>
    <row r="1132" spans="1:6">
      <c r="A1132" s="4" t="s">
        <v>1508</v>
      </c>
      <c r="C1132" s="6" t="n">
        <v>-1310</v>
      </c>
    </row>
    <row r="1133" spans="1:6">
      <c r="A1133" s="4" t="s">
        <v>1583</v>
      </c>
    </row>
    <row r="1134" spans="1:6">
      <c r="A1134" s="3" t="s">
        <v>1501</v>
      </c>
    </row>
    <row r="1135" spans="1:6">
      <c r="A1135" s="4" t="s">
        <v>1502</v>
      </c>
      <c r="C1135" s="6" t="n">
        <v>0</v>
      </c>
    </row>
    <row r="1136" spans="1:6">
      <c r="A1136" s="3" t="s">
        <v>1503</v>
      </c>
    </row>
    <row r="1137" spans="1:6">
      <c r="A1137" s="4" t="s">
        <v>70</v>
      </c>
      <c r="C1137" s="6" t="n">
        <v>0</v>
      </c>
    </row>
    <row r="1138" spans="1:6">
      <c r="A1138" s="4" t="s">
        <v>1504</v>
      </c>
      <c r="C1138" s="6" t="n">
        <v>0</v>
      </c>
    </row>
    <row r="1139" spans="1:6">
      <c r="A1139" s="3" t="s">
        <v>1505</v>
      </c>
    </row>
    <row r="1140" spans="1:6">
      <c r="A1140" s="4" t="s">
        <v>70</v>
      </c>
      <c r="C1140" s="6" t="n">
        <v>0</v>
      </c>
    </row>
    <row r="1141" spans="1:6">
      <c r="A1141" s="4" t="s">
        <v>1504</v>
      </c>
      <c r="C1141" s="6" t="n">
        <v>47483</v>
      </c>
    </row>
    <row r="1142" spans="1:6">
      <c r="A1142" s="3" t="s">
        <v>1507</v>
      </c>
    </row>
    <row r="1143" spans="1:6">
      <c r="A1143" s="4" t="s">
        <v>70</v>
      </c>
      <c r="C1143" s="6" t="n">
        <v>0</v>
      </c>
    </row>
    <row r="1144" spans="1:6">
      <c r="A1144" s="4" t="s">
        <v>1504</v>
      </c>
      <c r="C1144" s="6" t="n">
        <v>47483</v>
      </c>
    </row>
    <row r="1145" spans="1:6">
      <c r="A1145" s="4" t="s">
        <v>188</v>
      </c>
      <c r="C1145" s="6" t="n">
        <v>47483</v>
      </c>
    </row>
    <row r="1146" spans="1:6">
      <c r="A1146" s="4" t="s">
        <v>1508</v>
      </c>
      <c r="C1146" s="6" t="n">
        <v>-1402</v>
      </c>
    </row>
    <row r="1147" spans="1:6">
      <c r="A1147" s="4" t="s">
        <v>1584</v>
      </c>
    </row>
    <row r="1148" spans="1:6">
      <c r="A1148" s="3" t="s">
        <v>1501</v>
      </c>
    </row>
    <row r="1149" spans="1:6">
      <c r="A1149" s="4" t="s">
        <v>1502</v>
      </c>
      <c r="C1149" s="6" t="n">
        <v>0</v>
      </c>
    </row>
    <row r="1150" spans="1:6">
      <c r="A1150" s="3" t="s">
        <v>1503</v>
      </c>
    </row>
    <row r="1151" spans="1:6">
      <c r="A1151" s="4" t="s">
        <v>70</v>
      </c>
      <c r="C1151" s="6" t="n">
        <v>0</v>
      </c>
    </row>
    <row r="1152" spans="1:6">
      <c r="A1152" s="4" t="s">
        <v>1504</v>
      </c>
      <c r="C1152" s="6" t="n">
        <v>20812</v>
      </c>
    </row>
    <row r="1153" spans="1:6">
      <c r="A1153" s="3" t="s">
        <v>1505</v>
      </c>
    </row>
    <row r="1154" spans="1:6">
      <c r="A1154" s="4" t="s">
        <v>70</v>
      </c>
      <c r="C1154" s="6" t="n">
        <v>0</v>
      </c>
    </row>
    <row r="1155" spans="1:6">
      <c r="A1155" s="4" t="s">
        <v>1504</v>
      </c>
      <c r="C1155" s="6" t="n">
        <v>-16898</v>
      </c>
    </row>
    <row r="1156" spans="1:6">
      <c r="A1156" s="3" t="s">
        <v>1507</v>
      </c>
    </row>
    <row r="1157" spans="1:6">
      <c r="A1157" s="4" t="s">
        <v>70</v>
      </c>
      <c r="C1157" s="6" t="n">
        <v>0</v>
      </c>
    </row>
    <row r="1158" spans="1:6">
      <c r="A1158" s="4" t="s">
        <v>1504</v>
      </c>
      <c r="C1158" s="6" t="n">
        <v>3914</v>
      </c>
    </row>
    <row r="1159" spans="1:6">
      <c r="A1159" s="4" t="s">
        <v>188</v>
      </c>
      <c r="C1159" s="6" t="n">
        <v>3914</v>
      </c>
    </row>
    <row r="1160" spans="1:6">
      <c r="A1160" s="4" t="s">
        <v>1508</v>
      </c>
      <c r="C1160" s="6" t="n">
        <v>-93</v>
      </c>
    </row>
    <row r="1161" spans="1:6">
      <c r="A1161" s="4" t="s">
        <v>1585</v>
      </c>
    </row>
    <row r="1162" spans="1:6">
      <c r="A1162" s="3" t="s">
        <v>1501</v>
      </c>
    </row>
    <row r="1163" spans="1:6">
      <c r="A1163" s="4" t="s">
        <v>1502</v>
      </c>
      <c r="C1163" s="6" t="n">
        <v>0</v>
      </c>
    </row>
    <row r="1164" spans="1:6">
      <c r="A1164" s="3" t="s">
        <v>1503</v>
      </c>
    </row>
    <row r="1165" spans="1:6">
      <c r="A1165" s="4" t="s">
        <v>70</v>
      </c>
      <c r="C1165" s="6" t="n">
        <v>0</v>
      </c>
    </row>
    <row r="1166" spans="1:6">
      <c r="A1166" s="4" t="s">
        <v>1504</v>
      </c>
      <c r="C1166" s="6" t="n">
        <v>24069</v>
      </c>
    </row>
    <row r="1167" spans="1:6">
      <c r="A1167" s="3" t="s">
        <v>1505</v>
      </c>
    </row>
    <row r="1168" spans="1:6">
      <c r="A1168" s="4" t="s">
        <v>70</v>
      </c>
      <c r="C1168" s="6" t="n">
        <v>0</v>
      </c>
    </row>
    <row r="1169" spans="1:6">
      <c r="A1169" s="4" t="s">
        <v>1504</v>
      </c>
      <c r="C1169" s="6" t="n">
        <v>54310</v>
      </c>
    </row>
    <row r="1170" spans="1:6">
      <c r="A1170" s="3" t="s">
        <v>1507</v>
      </c>
    </row>
    <row r="1171" spans="1:6">
      <c r="A1171" s="4" t="s">
        <v>70</v>
      </c>
      <c r="C1171" s="6" t="n">
        <v>0</v>
      </c>
    </row>
    <row r="1172" spans="1:6">
      <c r="A1172" s="4" t="s">
        <v>1504</v>
      </c>
      <c r="C1172" s="6" t="n">
        <v>78379</v>
      </c>
    </row>
    <row r="1173" spans="1:6">
      <c r="A1173" s="4" t="s">
        <v>188</v>
      </c>
      <c r="C1173" s="6" t="n">
        <v>78379</v>
      </c>
    </row>
    <row r="1174" spans="1:6">
      <c r="A1174" s="4" t="s">
        <v>1508</v>
      </c>
      <c r="C1174" s="6" t="n">
        <v>-1779</v>
      </c>
    </row>
    <row r="1175" spans="1:6">
      <c r="A1175" s="4" t="s">
        <v>1586</v>
      </c>
    </row>
    <row r="1176" spans="1:6">
      <c r="A1176" s="3" t="s">
        <v>1501</v>
      </c>
    </row>
    <row r="1177" spans="1:6">
      <c r="A1177" s="4" t="s">
        <v>1502</v>
      </c>
      <c r="C1177" s="6" t="n">
        <v>245436</v>
      </c>
    </row>
    <row r="1178" spans="1:6">
      <c r="A1178" s="3" t="s">
        <v>1503</v>
      </c>
    </row>
    <row r="1179" spans="1:6">
      <c r="A1179" s="4" t="s">
        <v>70</v>
      </c>
      <c r="C1179" s="6" t="n">
        <v>164007</v>
      </c>
    </row>
    <row r="1180" spans="1:6">
      <c r="A1180" s="4" t="s">
        <v>1504</v>
      </c>
      <c r="C1180" s="6" t="n">
        <v>89321</v>
      </c>
    </row>
    <row r="1181" spans="1:6">
      <c r="A1181" s="3" t="s">
        <v>1505</v>
      </c>
    </row>
    <row r="1182" spans="1:6">
      <c r="A1182" s="4" t="s">
        <v>70</v>
      </c>
      <c r="C1182" s="6" t="n">
        <v>-76405</v>
      </c>
    </row>
    <row r="1183" spans="1:6">
      <c r="A1183" s="4" t="s">
        <v>1504</v>
      </c>
      <c r="C1183" s="6" t="n">
        <v>280901</v>
      </c>
    </row>
    <row r="1184" spans="1:6">
      <c r="A1184" s="3" t="s">
        <v>1507</v>
      </c>
    </row>
    <row r="1185" spans="1:6">
      <c r="A1185" s="4" t="s">
        <v>70</v>
      </c>
      <c r="C1185" s="6" t="n">
        <v>87602</v>
      </c>
    </row>
    <row r="1186" spans="1:6">
      <c r="A1186" s="4" t="s">
        <v>1504</v>
      </c>
      <c r="C1186" s="6" t="n">
        <v>370222</v>
      </c>
    </row>
    <row r="1187" spans="1:6">
      <c r="A1187" s="4" t="s">
        <v>188</v>
      </c>
      <c r="C1187" s="6" t="n">
        <v>457824</v>
      </c>
    </row>
    <row r="1188" spans="1:6">
      <c r="A1188" s="4" t="s">
        <v>1508</v>
      </c>
      <c r="C1188" s="6" t="n">
        <v>-83280</v>
      </c>
    </row>
    <row r="1189" spans="1:6">
      <c r="A1189" s="4" t="s">
        <v>722</v>
      </c>
    </row>
    <row r="1190" spans="1:6">
      <c r="A1190" s="3" t="s">
        <v>1501</v>
      </c>
    </row>
    <row r="1191" spans="1:6">
      <c r="A1191" s="4" t="s">
        <v>1502</v>
      </c>
      <c r="C1191" s="6" t="n">
        <v>0</v>
      </c>
    </row>
    <row r="1192" spans="1:6">
      <c r="A1192" s="3" t="s">
        <v>1503</v>
      </c>
    </row>
    <row r="1193" spans="1:6">
      <c r="A1193" s="4" t="s">
        <v>70</v>
      </c>
      <c r="C1193" s="6" t="n">
        <v>28396</v>
      </c>
    </row>
    <row r="1194" spans="1:6">
      <c r="A1194" s="4" t="s">
        <v>1504</v>
      </c>
      <c r="C1194" s="6" t="n">
        <v>67235</v>
      </c>
    </row>
    <row r="1195" spans="1:6">
      <c r="A1195" s="3" t="s">
        <v>1505</v>
      </c>
    </row>
    <row r="1196" spans="1:6">
      <c r="A1196" s="4" t="s">
        <v>70</v>
      </c>
      <c r="C1196" s="6" t="n">
        <v>-28396</v>
      </c>
    </row>
    <row r="1197" spans="1:6">
      <c r="A1197" s="4" t="s">
        <v>1504</v>
      </c>
      <c r="C1197" s="6" t="n">
        <v>-10344</v>
      </c>
    </row>
    <row r="1198" spans="1:6">
      <c r="A1198" s="3" t="s">
        <v>1507</v>
      </c>
    </row>
    <row r="1199" spans="1:6">
      <c r="A1199" s="4" t="s">
        <v>70</v>
      </c>
      <c r="C1199" s="6" t="n">
        <v>0</v>
      </c>
    </row>
    <row r="1200" spans="1:6">
      <c r="A1200" s="4" t="s">
        <v>1504</v>
      </c>
      <c r="C1200" s="6" t="n">
        <v>56891</v>
      </c>
    </row>
    <row r="1201" spans="1:6">
      <c r="A1201" s="4" t="s">
        <v>188</v>
      </c>
      <c r="C1201" s="6" t="n">
        <v>56891</v>
      </c>
    </row>
    <row r="1202" spans="1:6">
      <c r="A1202" s="4" t="s">
        <v>1508</v>
      </c>
      <c r="C1202" s="6" t="n">
        <v>-247</v>
      </c>
    </row>
    <row r="1203" spans="1:6">
      <c r="A1203" s="4" t="s">
        <v>1587</v>
      </c>
    </row>
    <row r="1204" spans="1:6">
      <c r="A1204" s="3" t="s">
        <v>1501</v>
      </c>
    </row>
    <row r="1205" spans="1:6">
      <c r="A1205" s="4" t="s">
        <v>1502</v>
      </c>
      <c r="C1205" s="6" t="n">
        <v>0</v>
      </c>
    </row>
    <row r="1206" spans="1:6">
      <c r="A1206" s="3" t="s">
        <v>1503</v>
      </c>
    </row>
    <row r="1207" spans="1:6">
      <c r="A1207" s="4" t="s">
        <v>70</v>
      </c>
      <c r="C1207" s="6" t="n">
        <v>25575</v>
      </c>
    </row>
    <row r="1208" spans="1:6">
      <c r="A1208" s="4" t="s">
        <v>1504</v>
      </c>
      <c r="C1208" s="6" t="n">
        <v>0</v>
      </c>
    </row>
    <row r="1209" spans="1:6">
      <c r="A1209" s="3" t="s">
        <v>1505</v>
      </c>
    </row>
    <row r="1210" spans="1:6">
      <c r="A1210" s="4" t="s">
        <v>70</v>
      </c>
      <c r="C1210" s="6" t="n">
        <v>-25575</v>
      </c>
    </row>
    <row r="1211" spans="1:6">
      <c r="A1211" s="4" t="s">
        <v>1504</v>
      </c>
      <c r="C1211" s="6" t="n">
        <v>28609</v>
      </c>
    </row>
    <row r="1212" spans="1:6">
      <c r="A1212" s="3" t="s">
        <v>1507</v>
      </c>
    </row>
    <row r="1213" spans="1:6">
      <c r="A1213" s="4" t="s">
        <v>70</v>
      </c>
      <c r="C1213" s="6" t="n">
        <v>0</v>
      </c>
    </row>
    <row r="1214" spans="1:6">
      <c r="A1214" s="4" t="s">
        <v>1504</v>
      </c>
      <c r="C1214" s="6" t="n">
        <v>28609</v>
      </c>
    </row>
    <row r="1215" spans="1:6">
      <c r="A1215" s="4" t="s">
        <v>188</v>
      </c>
      <c r="C1215" s="6" t="n">
        <v>28609</v>
      </c>
    </row>
    <row r="1216" spans="1:6">
      <c r="A1216" s="4" t="s">
        <v>1508</v>
      </c>
      <c r="C1216" s="6" t="n">
        <v>0</v>
      </c>
    </row>
    <row r="1217" spans="1:6">
      <c r="A1217" s="4" t="s">
        <v>1063</v>
      </c>
    </row>
    <row r="1218" spans="1:6">
      <c r="A1218" s="3" t="s">
        <v>1501</v>
      </c>
    </row>
    <row r="1219" spans="1:6">
      <c r="A1219" s="4" t="s">
        <v>1502</v>
      </c>
      <c r="C1219" s="6" t="n">
        <v>184300</v>
      </c>
    </row>
    <row r="1220" spans="1:6">
      <c r="A1220" s="3" t="s">
        <v>1503</v>
      </c>
    </row>
    <row r="1221" spans="1:6">
      <c r="A1221" s="4" t="s">
        <v>70</v>
      </c>
      <c r="C1221" s="6" t="n">
        <v>0</v>
      </c>
    </row>
    <row r="1222" spans="1:6">
      <c r="A1222" s="4" t="s">
        <v>1504</v>
      </c>
      <c r="C1222" s="6" t="n">
        <v>29035</v>
      </c>
    </row>
    <row r="1223" spans="1:6">
      <c r="A1223" s="3" t="s">
        <v>1505</v>
      </c>
    </row>
    <row r="1224" spans="1:6">
      <c r="A1224" s="4" t="s">
        <v>70</v>
      </c>
      <c r="C1224" s="6" t="n">
        <v>0</v>
      </c>
    </row>
    <row r="1225" spans="1:6">
      <c r="A1225" s="4" t="s">
        <v>1504</v>
      </c>
      <c r="C1225" s="6" t="n">
        <v>334492</v>
      </c>
    </row>
    <row r="1226" spans="1:6">
      <c r="A1226" s="3" t="s">
        <v>1507</v>
      </c>
    </row>
    <row r="1227" spans="1:6">
      <c r="A1227" s="4" t="s">
        <v>70</v>
      </c>
      <c r="C1227" s="6" t="n">
        <v>0</v>
      </c>
    </row>
    <row r="1228" spans="1:6">
      <c r="A1228" s="4" t="s">
        <v>1504</v>
      </c>
      <c r="C1228" s="6" t="n">
        <v>363527</v>
      </c>
    </row>
    <row r="1229" spans="1:6">
      <c r="A1229" s="4" t="s">
        <v>188</v>
      </c>
      <c r="C1229" s="6" t="n">
        <v>363527</v>
      </c>
    </row>
    <row r="1230" spans="1:6">
      <c r="A1230" s="4" t="s">
        <v>1508</v>
      </c>
      <c r="C1230" s="6" t="n">
        <v>0</v>
      </c>
    </row>
    <row r="1231" spans="1:6">
      <c r="A1231" s="4" t="s">
        <v>1588</v>
      </c>
    </row>
    <row r="1232" spans="1:6">
      <c r="A1232" s="3" t="s">
        <v>1501</v>
      </c>
    </row>
    <row r="1233" spans="1:6">
      <c r="A1233" s="4" t="s">
        <v>1502</v>
      </c>
      <c r="C1233" s="6" t="n">
        <v>30615</v>
      </c>
    </row>
    <row r="1234" spans="1:6">
      <c r="A1234" s="3" t="s">
        <v>1503</v>
      </c>
    </row>
    <row r="1235" spans="1:6">
      <c r="A1235" s="4" t="s">
        <v>70</v>
      </c>
      <c r="C1235" s="6" t="n">
        <v>0</v>
      </c>
    </row>
    <row r="1236" spans="1:6">
      <c r="A1236" s="4" t="s">
        <v>1504</v>
      </c>
      <c r="C1236" s="6" t="n">
        <v>94513</v>
      </c>
    </row>
    <row r="1237" spans="1:6">
      <c r="A1237" s="3" t="s">
        <v>1505</v>
      </c>
    </row>
    <row r="1238" spans="1:6">
      <c r="A1238" s="4" t="s">
        <v>70</v>
      </c>
      <c r="C1238" s="6" t="n">
        <v>0</v>
      </c>
    </row>
    <row r="1239" spans="1:6">
      <c r="A1239" s="4" t="s">
        <v>1504</v>
      </c>
      <c r="C1239" s="6" t="n">
        <v>-578</v>
      </c>
    </row>
    <row r="1240" spans="1:6">
      <c r="A1240" s="3" t="s">
        <v>1507</v>
      </c>
    </row>
    <row r="1241" spans="1:6">
      <c r="A1241" s="4" t="s">
        <v>70</v>
      </c>
      <c r="C1241" s="6" t="n">
        <v>0</v>
      </c>
    </row>
    <row r="1242" spans="1:6">
      <c r="A1242" s="4" t="s">
        <v>1504</v>
      </c>
      <c r="C1242" s="6" t="n">
        <v>93935</v>
      </c>
    </row>
    <row r="1243" spans="1:6">
      <c r="A1243" s="4" t="s">
        <v>188</v>
      </c>
      <c r="C1243" s="6" t="n">
        <v>93935</v>
      </c>
    </row>
    <row r="1244" spans="1:6">
      <c r="A1244" s="4" t="s">
        <v>1508</v>
      </c>
      <c r="C1244" s="6" t="n">
        <v>-16526</v>
      </c>
    </row>
    <row r="1245" spans="1:6">
      <c r="A1245" s="4" t="s">
        <v>1589</v>
      </c>
    </row>
    <row r="1246" spans="1:6">
      <c r="A1246" s="3" t="s">
        <v>1501</v>
      </c>
    </row>
    <row r="1247" spans="1:6">
      <c r="A1247" s="4" t="s">
        <v>1502</v>
      </c>
      <c r="C1247" s="6" t="n">
        <v>0</v>
      </c>
    </row>
    <row r="1248" spans="1:6">
      <c r="A1248" s="3" t="s">
        <v>1503</v>
      </c>
    </row>
    <row r="1249" spans="1:6">
      <c r="A1249" s="4" t="s">
        <v>70</v>
      </c>
      <c r="C1249" s="6" t="n">
        <v>0</v>
      </c>
    </row>
    <row r="1250" spans="1:6">
      <c r="A1250" s="4" t="s">
        <v>1504</v>
      </c>
      <c r="C1250" s="6" t="n">
        <v>0</v>
      </c>
    </row>
    <row r="1251" spans="1:6">
      <c r="A1251" s="3" t="s">
        <v>1505</v>
      </c>
    </row>
    <row r="1252" spans="1:6">
      <c r="A1252" s="4" t="s">
        <v>70</v>
      </c>
      <c r="C1252" s="6" t="n">
        <v>0</v>
      </c>
    </row>
    <row r="1253" spans="1:6">
      <c r="A1253" s="4" t="s">
        <v>1504</v>
      </c>
      <c r="C1253" s="6" t="n">
        <v>10771</v>
      </c>
    </row>
    <row r="1254" spans="1:6">
      <c r="A1254" s="3" t="s">
        <v>1507</v>
      </c>
    </row>
    <row r="1255" spans="1:6">
      <c r="A1255" s="4" t="s">
        <v>70</v>
      </c>
      <c r="C1255" s="6" t="n">
        <v>0</v>
      </c>
    </row>
    <row r="1256" spans="1:6">
      <c r="A1256" s="4" t="s">
        <v>1504</v>
      </c>
      <c r="C1256" s="6" t="n">
        <v>10771</v>
      </c>
    </row>
    <row r="1257" spans="1:6">
      <c r="A1257" s="4" t="s">
        <v>188</v>
      </c>
      <c r="C1257" s="6" t="n">
        <v>10771</v>
      </c>
    </row>
    <row r="1258" spans="1:6">
      <c r="A1258" s="4" t="s">
        <v>1508</v>
      </c>
      <c r="C1258" s="6" t="n">
        <v>0</v>
      </c>
    </row>
    <row r="1259" spans="1:6">
      <c r="A1259" s="4" t="s">
        <v>1487</v>
      </c>
    </row>
    <row r="1260" spans="1:6">
      <c r="A1260" s="3" t="s">
        <v>1501</v>
      </c>
    </row>
    <row r="1261" spans="1:6">
      <c r="A1261" s="4" t="s">
        <v>1502</v>
      </c>
      <c r="C1261" s="6" t="n">
        <v>1000000</v>
      </c>
    </row>
    <row r="1262" spans="1:6">
      <c r="A1262" s="3" t="s">
        <v>1503</v>
      </c>
    </row>
    <row r="1263" spans="1:6">
      <c r="A1263" s="4" t="s">
        <v>70</v>
      </c>
      <c r="C1263" s="6" t="n">
        <v>885</v>
      </c>
    </row>
    <row r="1264" spans="1:6">
      <c r="A1264" s="4" t="s">
        <v>1504</v>
      </c>
      <c r="C1264" s="6" t="n">
        <v>1027</v>
      </c>
    </row>
    <row r="1265" spans="1:6">
      <c r="A1265" s="3" t="s">
        <v>1505</v>
      </c>
    </row>
    <row r="1266" spans="1:6">
      <c r="A1266" s="4" t="s">
        <v>70</v>
      </c>
      <c r="C1266" s="6" t="n">
        <v>-885</v>
      </c>
    </row>
    <row r="1267" spans="1:6">
      <c r="A1267" s="4" t="s">
        <v>1506</v>
      </c>
      <c r="C1267" s="6" t="n">
        <v>46129</v>
      </c>
    </row>
    <row r="1268" spans="1:6">
      <c r="A1268" s="3" t="s">
        <v>1507</v>
      </c>
    </row>
    <row r="1269" spans="1:6">
      <c r="A1269" s="4" t="s">
        <v>70</v>
      </c>
      <c r="C1269" s="6" t="n">
        <v>0</v>
      </c>
    </row>
    <row r="1270" spans="1:6">
      <c r="A1270" s="4" t="s">
        <v>1506</v>
      </c>
      <c r="C1270" s="6" t="n">
        <v>47156</v>
      </c>
    </row>
    <row r="1271" spans="1:6">
      <c r="A1271" s="4" t="s">
        <v>188</v>
      </c>
      <c r="C1271" s="6" t="n">
        <v>47156</v>
      </c>
    </row>
    <row r="1272" spans="1:6">
      <c r="A1272" s="4" t="s">
        <v>1508</v>
      </c>
      <c r="C1272" s="7" t="n">
        <v>-31512</v>
      </c>
    </row>
    <row r="1273" spans="1:6"/>
    <row r="1274" spans="1:6">
      <c r="A1274" s="4" t="s">
        <v>164</v>
      </c>
      <c r="B1274" s="4" t="s">
        <v>178</v>
      </c>
    </row>
    <row r="1275" spans="1:6">
      <c r="A1275" s="4" t="s">
        <v>166</v>
      </c>
      <c r="B1275" s="4" t="s">
        <v>180</v>
      </c>
    </row>
    <row r="1276" spans="1:6">
      <c r="A1276" s="4" t="s">
        <v>168</v>
      </c>
      <c r="B1276" s="4" t="s">
        <v>179</v>
      </c>
    </row>
  </sheetData>
  <mergeCells count="5">
    <mergeCell ref="A1:B1"/>
    <mergeCell ref="A1273:E1273"/>
    <mergeCell ref="B1274:E1274"/>
    <mergeCell ref="B1275:E1275"/>
    <mergeCell ref="B1276:E127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65</v>
      </c>
      <c r="D2" s="2" t="s">
        <v>114</v>
      </c>
    </row>
    <row r="3" spans="1:4">
      <c r="A3" s="3" t="s">
        <v>1591</v>
      </c>
    </row>
    <row r="4" spans="1:4">
      <c r="A4" s="4" t="s">
        <v>1592</v>
      </c>
      <c r="B4" s="7" t="n">
        <v>6163287</v>
      </c>
      <c r="C4" s="7" t="n">
        <v>5355409</v>
      </c>
      <c r="D4" s="7" t="n">
        <v>4979840</v>
      </c>
    </row>
    <row r="5" spans="1:4">
      <c r="A5" s="4" t="s">
        <v>1593</v>
      </c>
      <c r="B5" s="6" t="n">
        <v>239558</v>
      </c>
      <c r="C5" s="6" t="n">
        <v>199069</v>
      </c>
      <c r="D5" s="6" t="n">
        <v>93833</v>
      </c>
    </row>
    <row r="6" spans="1:4">
      <c r="A6" s="4" t="s">
        <v>1594</v>
      </c>
      <c r="B6" s="6" t="n">
        <v>1513888</v>
      </c>
      <c r="C6" s="6" t="n">
        <v>1148826</v>
      </c>
      <c r="D6" s="6" t="n">
        <v>790183</v>
      </c>
    </row>
    <row r="7" spans="1:4">
      <c r="A7" s="4" t="s">
        <v>1595</v>
      </c>
      <c r="B7" s="6" t="n">
        <v>0</v>
      </c>
      <c r="C7" s="6" t="n">
        <v>0</v>
      </c>
      <c r="D7" s="6" t="n">
        <v>0</v>
      </c>
    </row>
    <row r="8" spans="1:4">
      <c r="A8" s="4" t="s">
        <v>1596</v>
      </c>
      <c r="B8" s="6" t="n">
        <v>-648445</v>
      </c>
      <c r="C8" s="6" t="n">
        <v>-540017</v>
      </c>
      <c r="D8" s="6" t="n">
        <v>-508447</v>
      </c>
    </row>
    <row r="9" spans="1:4">
      <c r="A9" s="4" t="s">
        <v>1597</v>
      </c>
      <c r="B9" s="6" t="n">
        <v>7268288</v>
      </c>
      <c r="C9" s="6" t="n">
        <v>6163287</v>
      </c>
      <c r="D9" s="6" t="n">
        <v>5355409</v>
      </c>
    </row>
    <row r="10" spans="1:4">
      <c r="A10" s="3" t="s">
        <v>1598</v>
      </c>
    </row>
    <row r="11" spans="1:4">
      <c r="A11" s="4" t="s">
        <v>1592</v>
      </c>
      <c r="B11" s="6" t="n">
        <v>380892</v>
      </c>
      <c r="C11" s="6" t="n">
        <v>321882</v>
      </c>
      <c r="D11" s="6" t="n">
        <v>245814</v>
      </c>
    </row>
    <row r="12" spans="1:4">
      <c r="A12" s="4" t="s">
        <v>1599</v>
      </c>
      <c r="B12" s="6" t="n">
        <v>143698</v>
      </c>
      <c r="C12" s="6" t="n">
        <v>113518</v>
      </c>
      <c r="D12" s="6" t="n">
        <v>116401</v>
      </c>
    </row>
    <row r="13" spans="1:4">
      <c r="A13" s="4" t="s">
        <v>1600</v>
      </c>
      <c r="B13" s="6" t="n">
        <v>-16657</v>
      </c>
      <c r="C13" s="6" t="n">
        <v>-54508</v>
      </c>
      <c r="D13" s="6" t="n">
        <v>-40333</v>
      </c>
    </row>
    <row r="14" spans="1:4">
      <c r="A14" s="4" t="s">
        <v>1597</v>
      </c>
      <c r="B14" s="7" t="n">
        <v>507933</v>
      </c>
      <c r="C14" s="7" t="n">
        <v>380892</v>
      </c>
      <c r="D14" s="7" t="n">
        <v>3218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601</v>
      </c>
      <c r="B1" s="1" t="s">
        <v>1602</v>
      </c>
      <c r="C1" s="2" t="s">
        <v>1603</v>
      </c>
    </row>
    <row r="2" spans="1:3">
      <c r="A2" s="4" t="s">
        <v>1604</v>
      </c>
    </row>
    <row r="3" spans="1:3">
      <c r="A3" s="4" t="s">
        <v>1605</v>
      </c>
      <c r="B3" s="4" t="s">
        <v>1606</v>
      </c>
      <c r="C3" s="7" t="n">
        <v>-69732000</v>
      </c>
    </row>
    <row r="4" spans="1:3">
      <c r="A4" s="4" t="s">
        <v>1607</v>
      </c>
    </row>
    <row r="5" spans="1:3">
      <c r="A5" s="4" t="s">
        <v>1605</v>
      </c>
      <c r="B5" s="4" t="s">
        <v>1606</v>
      </c>
      <c r="C5" s="6" t="n">
        <v>-69732000</v>
      </c>
    </row>
    <row r="6" spans="1:3">
      <c r="A6" s="4" t="s">
        <v>1608</v>
      </c>
    </row>
    <row r="7" spans="1:3">
      <c r="A7" s="4" t="s">
        <v>1605</v>
      </c>
      <c r="B7" s="4" t="s">
        <v>1606</v>
      </c>
      <c r="C7" s="6" t="n">
        <v>-69732000</v>
      </c>
    </row>
    <row r="8" spans="1:3">
      <c r="A8" s="4" t="s">
        <v>1609</v>
      </c>
    </row>
    <row r="9" spans="1:3">
      <c r="A9" s="4" t="s">
        <v>1605</v>
      </c>
      <c r="B9" s="4" t="s">
        <v>1606</v>
      </c>
      <c r="C9" s="6" t="n">
        <v>0</v>
      </c>
    </row>
    <row r="10" spans="1:3">
      <c r="A10" s="4" t="s">
        <v>1610</v>
      </c>
    </row>
    <row r="11" spans="1:3">
      <c r="A11" s="4" t="s">
        <v>1605</v>
      </c>
      <c r="B11" s="4" t="s">
        <v>1606</v>
      </c>
      <c r="C11" s="6" t="n">
        <v>-739000</v>
      </c>
    </row>
    <row r="12" spans="1:3">
      <c r="A12" s="4" t="s">
        <v>1611</v>
      </c>
    </row>
    <row r="13" spans="1:3">
      <c r="A13" s="4" t="s">
        <v>1605</v>
      </c>
      <c r="B13" s="4" t="s">
        <v>1606</v>
      </c>
      <c r="C13" s="6" t="n">
        <v>739000</v>
      </c>
    </row>
    <row r="14" spans="1:3">
      <c r="A14" s="4" t="s">
        <v>1612</v>
      </c>
    </row>
    <row r="15" spans="1:3">
      <c r="A15" s="4" t="s">
        <v>1605</v>
      </c>
      <c r="B15" s="4" t="s">
        <v>1606</v>
      </c>
      <c r="C15" s="6" t="n">
        <v>0</v>
      </c>
    </row>
    <row r="16" spans="1:3">
      <c r="A16" s="4" t="s">
        <v>1613</v>
      </c>
    </row>
    <row r="17" spans="1:3">
      <c r="A17" s="4" t="s">
        <v>1605</v>
      </c>
      <c r="B17" s="4" t="s">
        <v>1606</v>
      </c>
      <c r="C17" s="6" t="n">
        <v>-1148000</v>
      </c>
    </row>
    <row r="18" spans="1:3">
      <c r="A18" s="4" t="s">
        <v>1614</v>
      </c>
    </row>
    <row r="19" spans="1:3">
      <c r="A19" s="4" t="s">
        <v>1605</v>
      </c>
      <c r="B19" s="4" t="s">
        <v>1606</v>
      </c>
      <c r="C19" s="7" t="n">
        <v>114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5:33Z</dcterms:created>
  <dcterms:modified xmlns:dcterms="http://purl.org/dc/terms/" xmlns:xsi="http://www.w3.org/2001/XMLSchema-instance" xsi:type="dcterms:W3CDTF">2020-02-27T16:05:33Z</dcterms:modified>
</cp:coreProperties>
</file>